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tock Transactions"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Receivable, Net" sheetId="14" state="visible" r:id="rId14"/>
    <sheet xmlns:r="http://schemas.openxmlformats.org/officeDocument/2006/relationships" name="Deposits" sheetId="15" state="visible" r:id="rId15"/>
    <sheet xmlns:r="http://schemas.openxmlformats.org/officeDocument/2006/relationships" name="Goodwill and Other Intangible A" sheetId="16" state="visible" r:id="rId16"/>
    <sheet xmlns:r="http://schemas.openxmlformats.org/officeDocument/2006/relationships" name="Equity Incentive Plan" sheetId="17" state="visible" r:id="rId17"/>
    <sheet xmlns:r="http://schemas.openxmlformats.org/officeDocument/2006/relationships" name="Net Periodic Benefit Plan Expen" sheetId="18" state="visible" r:id="rId18"/>
    <sheet xmlns:r="http://schemas.openxmlformats.org/officeDocument/2006/relationships" name="Derivatives and Hedging Activit" sheetId="19" state="visible" r:id="rId19"/>
    <sheet xmlns:r="http://schemas.openxmlformats.org/officeDocument/2006/relationships" name="Comprehensive Income" sheetId="20" state="visible" r:id="rId20"/>
    <sheet xmlns:r="http://schemas.openxmlformats.org/officeDocument/2006/relationships" name="Fair Value Measurements" sheetId="21" state="visible" r:id="rId21"/>
    <sheet xmlns:r="http://schemas.openxmlformats.org/officeDocument/2006/relationships" name="Revenue Recognition" sheetId="22" state="visible" r:id="rId22"/>
    <sheet xmlns:r="http://schemas.openxmlformats.org/officeDocument/2006/relationships" name="Recent Accounting Pronouncement" sheetId="23" state="visible" r:id="rId23"/>
    <sheet xmlns:r="http://schemas.openxmlformats.org/officeDocument/2006/relationships" name="Subsequent Events" sheetId="24" state="visible" r:id="rId24"/>
    <sheet xmlns:r="http://schemas.openxmlformats.org/officeDocument/2006/relationships" name="Recent Accounting Pronounceme_2" sheetId="25" state="visible" r:id="rId25"/>
    <sheet xmlns:r="http://schemas.openxmlformats.org/officeDocument/2006/relationships" name="Earnings Per Share (Tables)" sheetId="26" state="visible" r:id="rId26"/>
    <sheet xmlns:r="http://schemas.openxmlformats.org/officeDocument/2006/relationships" name="Securities (Tables)" sheetId="27" state="visible" r:id="rId27"/>
    <sheet xmlns:r="http://schemas.openxmlformats.org/officeDocument/2006/relationships" name="Loans Receivable, Net (Tables)" sheetId="28" state="visible" r:id="rId28"/>
    <sheet xmlns:r="http://schemas.openxmlformats.org/officeDocument/2006/relationships" name="Deposits (Tables)" sheetId="29" state="visible" r:id="rId29"/>
    <sheet xmlns:r="http://schemas.openxmlformats.org/officeDocument/2006/relationships" name="Goodwill and Other Intangible_2" sheetId="30" state="visible" r:id="rId30"/>
    <sheet xmlns:r="http://schemas.openxmlformats.org/officeDocument/2006/relationships" name="Equity Incentive Plan (Tables)" sheetId="31" state="visible" r:id="rId31"/>
    <sheet xmlns:r="http://schemas.openxmlformats.org/officeDocument/2006/relationships" name="Net Periodic Benefit Plan Exp_2" sheetId="32" state="visible" r:id="rId32"/>
    <sheet xmlns:r="http://schemas.openxmlformats.org/officeDocument/2006/relationships" name="Derivatives and Hedging Activ_2" sheetId="33" state="visible" r:id="rId33"/>
    <sheet xmlns:r="http://schemas.openxmlformats.org/officeDocument/2006/relationships" name="Comprehensive Income (Tables)" sheetId="34" state="visible" r:id="rId34"/>
    <sheet xmlns:r="http://schemas.openxmlformats.org/officeDocument/2006/relationships" name="Fair Value Measurements (Tables" sheetId="35" state="visible" r:id="rId35"/>
    <sheet xmlns:r="http://schemas.openxmlformats.org/officeDocument/2006/relationships" name="Stock Transactions (Details)" sheetId="36" state="visible" r:id="rId36"/>
    <sheet xmlns:r="http://schemas.openxmlformats.org/officeDocument/2006/relationships" name="Business Combinations (Details)" sheetId="37" state="visible" r:id="rId37"/>
    <sheet xmlns:r="http://schemas.openxmlformats.org/officeDocument/2006/relationships" name="Earnings Per Share (Summary of " sheetId="38" state="visible" r:id="rId38"/>
    <sheet xmlns:r="http://schemas.openxmlformats.org/officeDocument/2006/relationships" name="Securities (Narrative) (Details" sheetId="39" state="visible" r:id="rId39"/>
    <sheet xmlns:r="http://schemas.openxmlformats.org/officeDocument/2006/relationships" name="Securities (Equity Securities) " sheetId="40" state="visible" r:id="rId40"/>
    <sheet xmlns:r="http://schemas.openxmlformats.org/officeDocument/2006/relationships" name="Securities (Summary of Securiti" sheetId="41" state="visible" r:id="rId41"/>
    <sheet xmlns:r="http://schemas.openxmlformats.org/officeDocument/2006/relationships" name="Securities (Summary of Securi_2" sheetId="42" state="visible" r:id="rId42"/>
    <sheet xmlns:r="http://schemas.openxmlformats.org/officeDocument/2006/relationships" name="Securities (Amortized Cost and " sheetId="43" state="visible" r:id="rId43"/>
    <sheet xmlns:r="http://schemas.openxmlformats.org/officeDocument/2006/relationships" name="Securities (Investment Securiti" sheetId="44" state="visible" r:id="rId44"/>
    <sheet xmlns:r="http://schemas.openxmlformats.org/officeDocument/2006/relationships" name="Securities (Changes in Credit L" sheetId="45" state="visible" r:id="rId45"/>
    <sheet xmlns:r="http://schemas.openxmlformats.org/officeDocument/2006/relationships" name="Loans Receivable, Net (Narrativ" sheetId="46" state="visible" r:id="rId46"/>
    <sheet xmlns:r="http://schemas.openxmlformats.org/officeDocument/2006/relationships" name="Loans Receivable, Net (Summary " sheetId="47" state="visible" r:id="rId47"/>
    <sheet xmlns:r="http://schemas.openxmlformats.org/officeDocument/2006/relationships" name="Loans Receivable, Net (Summar_2" sheetId="48" state="visible" r:id="rId48"/>
    <sheet xmlns:r="http://schemas.openxmlformats.org/officeDocument/2006/relationships" name="Loans Receivable, Net (Summar_3" sheetId="49" state="visible" r:id="rId49"/>
    <sheet xmlns:r="http://schemas.openxmlformats.org/officeDocument/2006/relationships" name="Loans Receivable, Net (Schedule" sheetId="50" state="visible" r:id="rId50"/>
    <sheet xmlns:r="http://schemas.openxmlformats.org/officeDocument/2006/relationships" name="Loans Receivable, Net (Payment " sheetId="51" state="visible" r:id="rId51"/>
    <sheet xmlns:r="http://schemas.openxmlformats.org/officeDocument/2006/relationships" name="Loans Receivable, Net (Non-Accr" sheetId="52" state="visible" r:id="rId52"/>
    <sheet xmlns:r="http://schemas.openxmlformats.org/officeDocument/2006/relationships" name="Loans Receivable, Net (Loans In" sheetId="53" state="visible" r:id="rId53"/>
    <sheet xmlns:r="http://schemas.openxmlformats.org/officeDocument/2006/relationships" name="Loans Receivable, Net (Troubled" sheetId="54" state="visible" r:id="rId54"/>
    <sheet xmlns:r="http://schemas.openxmlformats.org/officeDocument/2006/relationships" name="Loans Receivable, Net (Schedu_2" sheetId="55" state="visible" r:id="rId55"/>
    <sheet xmlns:r="http://schemas.openxmlformats.org/officeDocument/2006/relationships" name="Deposits (Summary of Deposits) "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Equity Incentive Plan (Narrativ" sheetId="59" state="visible" r:id="rId59"/>
    <sheet xmlns:r="http://schemas.openxmlformats.org/officeDocument/2006/relationships" name="Equity Incentive Plan (Fair Val" sheetId="60" state="visible" r:id="rId60"/>
    <sheet xmlns:r="http://schemas.openxmlformats.org/officeDocument/2006/relationships" name="Equity Incentive Plan (Shares-b" sheetId="61" state="visible" r:id="rId61"/>
    <sheet xmlns:r="http://schemas.openxmlformats.org/officeDocument/2006/relationships" name="Equity Incentive Plan (Summary " sheetId="62" state="visible" r:id="rId62"/>
    <sheet xmlns:r="http://schemas.openxmlformats.org/officeDocument/2006/relationships" name="Equity Incentive Plan (Restrict" sheetId="63" state="visible" r:id="rId63"/>
    <sheet xmlns:r="http://schemas.openxmlformats.org/officeDocument/2006/relationships" name="Net Periodic Benefit Plan Exp_3" sheetId="64" state="visible" r:id="rId64"/>
    <sheet xmlns:r="http://schemas.openxmlformats.org/officeDocument/2006/relationships" name="Derivatives and Hedging Activ_3" sheetId="65" state="visible" r:id="rId65"/>
    <sheet xmlns:r="http://schemas.openxmlformats.org/officeDocument/2006/relationships" name="Derivatives and Hedging Activ_4" sheetId="66" state="visible" r:id="rId66"/>
    <sheet xmlns:r="http://schemas.openxmlformats.org/officeDocument/2006/relationships" name="Derivatives and Hedging Activ_5" sheetId="67" state="visible" r:id="rId67"/>
    <sheet xmlns:r="http://schemas.openxmlformats.org/officeDocument/2006/relationships" name="Derivatives and Hedging Activ_6" sheetId="68" state="visible" r:id="rId68"/>
    <sheet xmlns:r="http://schemas.openxmlformats.org/officeDocument/2006/relationships" name="Derivatives and Hedging Activ_7" sheetId="69" state="visible" r:id="rId69"/>
    <sheet xmlns:r="http://schemas.openxmlformats.org/officeDocument/2006/relationships" name="Derivatives and Hedging Activ_8" sheetId="70" state="visible" r:id="rId70"/>
    <sheet xmlns:r="http://schemas.openxmlformats.org/officeDocument/2006/relationships" name="Comprehensive Income (Component" sheetId="71" state="visible" r:id="rId71"/>
    <sheet xmlns:r="http://schemas.openxmlformats.org/officeDocument/2006/relationships" name="Comprehensive Income (Compone_2" sheetId="72" state="visible" r:id="rId72"/>
    <sheet xmlns:r="http://schemas.openxmlformats.org/officeDocument/2006/relationships" name="Comprehensive Income (Reclassif" sheetId="73" state="visible" r:id="rId73"/>
    <sheet xmlns:r="http://schemas.openxmlformats.org/officeDocument/2006/relationships" name="Fair Value Measurements (Carryi" sheetId="74" state="visible" r:id="rId74"/>
    <sheet xmlns:r="http://schemas.openxmlformats.org/officeDocument/2006/relationships" name="Fair Value Measurements (Narrat" sheetId="75" state="visible" r:id="rId75"/>
    <sheet xmlns:r="http://schemas.openxmlformats.org/officeDocument/2006/relationships" name="Fair Value Measurements (Carr_2" sheetId="76" state="visible" r:id="rId76"/>
    <sheet xmlns:r="http://schemas.openxmlformats.org/officeDocument/2006/relationships" name="Fair Value Measurements (Carr_3" sheetId="77" state="visible" r:id="rId77"/>
    <sheet xmlns:r="http://schemas.openxmlformats.org/officeDocument/2006/relationships" name="Revenue Recognition (Details)" sheetId="78" state="visible" r:id="rId78"/>
    <sheet xmlns:r="http://schemas.openxmlformats.org/officeDocument/2006/relationships" name="Subsequent Event (Details)" sheetId="79" state="visible" r:id="rId79"/>
  </sheets>
  <definedNames/>
  <calcPr calcId="124519" fullCalcOnLoad="1"/>
</workbook>
</file>

<file path=xl/sharedStrings.xml><?xml version="1.0" encoding="utf-8"?>
<sst xmlns="http://schemas.openxmlformats.org/spreadsheetml/2006/main" uniqueCount="936">
  <si>
    <t>Document And Entity Information - shares</t>
  </si>
  <si>
    <t>9 Months Ended</t>
  </si>
  <si>
    <t>Sep. 30, 2018</t>
  </si>
  <si>
    <t>Nov. 02, 2018</t>
  </si>
  <si>
    <t>Document And Entity Information [Abstract]</t>
  </si>
  <si>
    <t>Entity Registrant Name</t>
  </si>
  <si>
    <t>Investors Bancorp,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solidated Balance Sheets - USD ($) $ in Thousands</t>
  </si>
  <si>
    <t>Dec. 31, 2017</t>
  </si>
  <si>
    <t>ASSETS</t>
  </si>
  <si>
    <t>Cash and cash equivalents</t>
  </si>
  <si>
    <t>Equity securities</t>
  </si>
  <si>
    <t>Debt securities available-for-sale, at estimated fair value</t>
  </si>
  <si>
    <t>Debt securities held-to-maturity, net (estimated fair value of $1,601,807 and $1,820,125 at September 30, 2018 and December 31, 2017, respectively)</t>
  </si>
  <si>
    <t>Loans receivable, net</t>
  </si>
  <si>
    <t>Loans held-for-sale</t>
  </si>
  <si>
    <t>Federal Home Loan Bank stock</t>
  </si>
  <si>
    <t>Accrued interest receivable</t>
  </si>
  <si>
    <t>Other real estate owned</t>
  </si>
  <si>
    <t>Office properties and equipment, net</t>
  </si>
  <si>
    <t>Net deferred tax asset</t>
  </si>
  <si>
    <t>Bank owned life insurance</t>
  </si>
  <si>
    <t>Goodwill and intangible assets</t>
  </si>
  <si>
    <t>Other assets</t>
  </si>
  <si>
    <t>Total assets</t>
  </si>
  <si>
    <t>Liabilities:</t>
  </si>
  <si>
    <t>Deposits</t>
  </si>
  <si>
    <t>Borrowed funds</t>
  </si>
  <si>
    <t>Advance payments by borrowers for taxes and insurance</t>
  </si>
  <si>
    <t>Other liabilities</t>
  </si>
  <si>
    <t>Total liabilities</t>
  </si>
  <si>
    <t>Commitments and contingencies</t>
  </si>
  <si>
    <t xml:space="preserve"> </t>
  </si>
  <si>
    <t>Stockholders’ equity:</t>
  </si>
  <si>
    <t>Preferred stock, $0.01 par value, 100,000,000 authorized shares; none issued</t>
  </si>
  <si>
    <t>Common stock, $0.01 par value, 1,000,000,000 shares authorized; 359,070,852 issued at September 30, 2018 and December 31, 2017; 292,124,054 and 306,126,087 outstanding at September 30, 2018 and December 31, 2017, respectively</t>
  </si>
  <si>
    <t>Additional paid-in capital</t>
  </si>
  <si>
    <t>Retained earnings</t>
  </si>
  <si>
    <t>Treasury stock, at cost; 66,946,798 and 52,944,765 shares at September 30, 2018 and December 31, 2017, respectively</t>
  </si>
  <si>
    <t>Unallocated common stock held by the employee stock ownership plan</t>
  </si>
  <si>
    <t>Accumulated other comprehensive loss</t>
  </si>
  <si>
    <t>Total stockholders’ equity</t>
  </si>
  <si>
    <t>Total liabilities and stockholders’ equity</t>
  </si>
  <si>
    <t>Consolidated Balance Sheets (Parenthetical) - USD ($) $ in Thousands</t>
  </si>
  <si>
    <t>Statement of Financial Position [Abstract]</t>
  </si>
  <si>
    <t>Debt securities held-to-maturity, estimated fair value</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Income - USD ($) $ in Thousands</t>
  </si>
  <si>
    <t>3 Months Ended</t>
  </si>
  <si>
    <t>Sep. 30, 2017</t>
  </si>
  <si>
    <t>Interest and dividend income:</t>
  </si>
  <si>
    <t>Loans receivable and loans held-for-sale</t>
  </si>
  <si>
    <t>Securities:</t>
  </si>
  <si>
    <t>Equity</t>
  </si>
  <si>
    <t>Government-sponsored enterprise obligations</t>
  </si>
  <si>
    <t>Mortgage-backed securities</t>
  </si>
  <si>
    <t>Municipal bonds and other debt</t>
  </si>
  <si>
    <t>Interest-bearing deposits</t>
  </si>
  <si>
    <t>Total interest and dividend income</t>
  </si>
  <si>
    <t>Interest expense:</t>
  </si>
  <si>
    <t>Total interest expense</t>
  </si>
  <si>
    <t>Net interest income</t>
  </si>
  <si>
    <t>Provision for loan losses</t>
  </si>
  <si>
    <t>Net interest income after provision for loan losses</t>
  </si>
  <si>
    <t>Non-interest income</t>
  </si>
  <si>
    <t>Fees and service charges</t>
  </si>
  <si>
    <t>Income on bank owned life insurance</t>
  </si>
  <si>
    <t>Gain on loans, net</t>
  </si>
  <si>
    <t>Gain on securities, net</t>
  </si>
  <si>
    <t>Gain on sale of other real estate owned, net</t>
  </si>
  <si>
    <t>Other income</t>
  </si>
  <si>
    <t>Total non-interest income</t>
  </si>
  <si>
    <t>Non-interest expense</t>
  </si>
  <si>
    <t>Compensation and fringe benefits</t>
  </si>
  <si>
    <t>Advertising and promotional expense</t>
  </si>
  <si>
    <t>Office occupancy and equipment expense</t>
  </si>
  <si>
    <t>Federal deposit insurance premiums</t>
  </si>
  <si>
    <t>General and administrative</t>
  </si>
  <si>
    <t>Professional fees</t>
  </si>
  <si>
    <t>Data processing and communication</t>
  </si>
  <si>
    <t>Other operating expenses</t>
  </si>
  <si>
    <t>Total non-interest expenses</t>
  </si>
  <si>
    <t>Total before tax</t>
  </si>
  <si>
    <t>Income tax expense</t>
  </si>
  <si>
    <t>Net income</t>
  </si>
  <si>
    <t>Basic earnings per share (usd per share)</t>
  </si>
  <si>
    <t>Diluted earnings per share (usd per share)</t>
  </si>
  <si>
    <t>Weighted average shares outstanding</t>
  </si>
  <si>
    <t>Basic (shares)</t>
  </si>
  <si>
    <t>Diluted (shares)</t>
  </si>
  <si>
    <t>Consolidated Statements of Comprehensive Income - USD ($) $ in Thousands</t>
  </si>
  <si>
    <t>Statement of Comprehensive Income [Abstract]</t>
  </si>
  <si>
    <t>Other comprehensive (loss) income, net of tax:</t>
  </si>
  <si>
    <t>Change in funded status of retirement obligations</t>
  </si>
  <si>
    <t>Unrealized (losses) gains on debt securities available-for-sale</t>
  </si>
  <si>
    <t>Accretion of loss on debt securities reclassified to held to maturity</t>
  </si>
  <si>
    <t>Reclassification adjustment for security gains included in net income</t>
  </si>
  <si>
    <t>Other-than-temporary impairment accretion on debt securities</t>
  </si>
  <si>
    <t>Net gains (losses) on derivatives arising during the period</t>
  </si>
  <si>
    <t>Total other comprehensive (loss) income</t>
  </si>
  <si>
    <t>Total comprehensive income</t>
  </si>
  <si>
    <t>Consolidated Statements of Stockholders' Equity - USD ($) $ in Thousands</t>
  </si>
  <si>
    <t>Total</t>
  </si>
  <si>
    <t>Common stock</t>
  </si>
  <si>
    <t>Treasury stock</t>
  </si>
  <si>
    <t>Unallocated common stock held by ESOP</t>
  </si>
  <si>
    <t>Balance, Beginning of period at Dec. 31, 2016</t>
  </si>
  <si>
    <t>Increase (Decrease) in Stockholders' Equity [Roll Forward]</t>
  </si>
  <si>
    <t>Other comprehensive income, net of tax</t>
  </si>
  <si>
    <t>Purchase of treasury stock</t>
  </si>
  <si>
    <t>Treasury stock allocated to restricted stock plan</t>
  </si>
  <si>
    <t>Compensation cost for stock options and restricted stock</t>
  </si>
  <si>
    <t>Option exercises</t>
  </si>
  <si>
    <t>Restricted stock forfeitures</t>
  </si>
  <si>
    <t>Cash dividend paid</t>
  </si>
  <si>
    <t>ESOP shares allocated or committed to be released</t>
  </si>
  <si>
    <t>Balance, End of Period at Sep. 30, 2017</t>
  </si>
  <si>
    <t>Reclassification due to the adoption of ASU No. 2016-01</t>
  </si>
  <si>
    <t>Balance, Beginning of period at Dec. 31, 2017</t>
  </si>
  <si>
    <t>Balance, End of Period at Sep. 30, 2018</t>
  </si>
  <si>
    <t>Consolidated Statements of Stockholders' Equity (Parenthetical) - $ / shares</t>
  </si>
  <si>
    <t>Statement of Stockholders' Equity [Abstract]</t>
  </si>
  <si>
    <t>Purchase of treasury stock (shares)</t>
  </si>
  <si>
    <t>Treasury stock allocated to restricted stock plan (shares)</t>
  </si>
  <si>
    <t>Restricted stock forfeitures (shares)</t>
  </si>
  <si>
    <t>Cash dividend paid (usd per share)</t>
  </si>
  <si>
    <t>Consolidated Statements of Cash Flows - USD ($) $ in Thousands</t>
  </si>
  <si>
    <t>Cash flows from operating activities:</t>
  </si>
  <si>
    <t>Adjustments to reconcile net income to net cash provided by operating activities:</t>
  </si>
  <si>
    <t>ESOP and stock-based compensation expense</t>
  </si>
  <si>
    <t>Amortization of premiums and accretion of discounts on securities, net</t>
  </si>
  <si>
    <t>Amortization of premiums and accretion of fees and costs on loans, net</t>
  </si>
  <si>
    <t>Amortization of other intangible assets</t>
  </si>
  <si>
    <t>Depreciation and amortization of office properties and equipment</t>
  </si>
  <si>
    <t>Mortgage loans originated for sale</t>
  </si>
  <si>
    <t>Proceeds from mortgage loan sales</t>
  </si>
  <si>
    <t>Gain on sales of mortgage loans, net</t>
  </si>
  <si>
    <t>Gain on sale of other real estate owned</t>
  </si>
  <si>
    <t>Increase in accrued interest receivable</t>
  </si>
  <si>
    <t>Deferred tax benefit</t>
  </si>
  <si>
    <t>Decrease in other assets</t>
  </si>
  <si>
    <t>Increase in other liabilities</t>
  </si>
  <si>
    <t>Total adjustments</t>
  </si>
  <si>
    <t>Net cash provided by operating activities</t>
  </si>
  <si>
    <t>Cash flows from investing activities:</t>
  </si>
  <si>
    <t>Purchases of loans receivable</t>
  </si>
  <si>
    <t>Net originations of loans receivable</t>
  </si>
  <si>
    <t>Proceeds from disposition of loans held for investment</t>
  </si>
  <si>
    <t>Gain on disposition of loans held for investment</t>
  </si>
  <si>
    <t>Net proceeds from sale of other real estate owned</t>
  </si>
  <si>
    <t>Proceeds from principal repayments/calls/maturities of debt securities available-for-sale</t>
  </si>
  <si>
    <t>Proceeds from sales of debt securities available-for-sale</t>
  </si>
  <si>
    <t>Proceeds from principal repayments/calls/maturities of debt securities held-to-maturity</t>
  </si>
  <si>
    <t>Purchases of equity securities</t>
  </si>
  <si>
    <t>Purchases of debt securities available-for-sale</t>
  </si>
  <si>
    <t>Purchases of debt securities held-to-maturity</t>
  </si>
  <si>
    <t>Proceeds from redemptions of Federal Home Loan Bank stock</t>
  </si>
  <si>
    <t>Purchases of Federal Home Loan Bank stock</t>
  </si>
  <si>
    <t>Purchases of office properties and equipment</t>
  </si>
  <si>
    <t>Death benefit proceeds from bank owned life insurance</t>
  </si>
  <si>
    <t>Purchases of bank owned life insurance</t>
  </si>
  <si>
    <t>Proceeds from surrender of bank owned life insurance contract</t>
  </si>
  <si>
    <t>Cash paid for acquisition</t>
  </si>
  <si>
    <t>Net cash used in investing activities</t>
  </si>
  <si>
    <t>Cash flows from financing activities:</t>
  </si>
  <si>
    <t>Net increase in deposits</t>
  </si>
  <si>
    <t>Funds borrowed under other repurchase agreements</t>
  </si>
  <si>
    <t>Net increase in borrowed funds</t>
  </si>
  <si>
    <t>Net decrease in borrowed funds</t>
  </si>
  <si>
    <t>Net increase in advance payments by borrowers for taxes and insurance</t>
  </si>
  <si>
    <t>Dividends paid</t>
  </si>
  <si>
    <t>Exercise of stock options</t>
  </si>
  <si>
    <t>Net cash provided by financing activities</t>
  </si>
  <si>
    <t>Net (decrease) increase in cash and cash equivalents</t>
  </si>
  <si>
    <t>Cash and cash equivalents at beginning of period</t>
  </si>
  <si>
    <t>Non-cash investing activities:</t>
  </si>
  <si>
    <t>Real estate acquired through foreclosure</t>
  </si>
  <si>
    <t>Cash paid during the year for:</t>
  </si>
  <si>
    <t>Interest</t>
  </si>
  <si>
    <t>Income taxes</t>
  </si>
  <si>
    <t>Non-cash assets acquired:</t>
  </si>
  <si>
    <t>Loans</t>
  </si>
  <si>
    <t>Goodwill and other intangible assets, net</t>
  </si>
  <si>
    <t>Total non-cash assets acquired</t>
  </si>
  <si>
    <t>Basis of Presentation</t>
  </si>
  <si>
    <t>Accounting Policies [Abstract]</t>
  </si>
  <si>
    <t>Basis of Presentation The consolidated financial statements are comprised of the accounts of Investors Bancorp, Inc. and its wholly owned subsidiary, Investors Bank (the “Bank”) and the Bank’s wholly-owned subsidiaries (collectively, the “Company”). In the opinion of management, all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and nine months ended September 30, 2018 are not necessarily indicative of the results of operations that may be expected for subsequent periods or the full year result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the audited consolidated financial statements included in the Company’s December 31, 2017 Annual Report on Form 10-K. Certain reclassifications have been made in the consolidated financial statements to conform with current year classifications.</t>
  </si>
  <si>
    <t>Stock Transactions</t>
  </si>
  <si>
    <t>Equity [Abstract]</t>
  </si>
  <si>
    <t>Stock Transactions Stock Repurchase Programs On March 16, 2015, the Company announced it had received approval from the Board of Governors of the Federal Reserve System to commence its first repurchase program since completion of its second step conversion. On June 30, 2015, the Company’s second repurchase program began upon completion of the first program. On April 28, 2016, the Company announced its third share repurchase program, which authorized the purchase of 10% of its publicly-held outstanding shares of common stock, or 31,481,189 shares. The third program commenced immediately upon completion of the second program on June 17, 2016 and remains the Company’s current program as of September 30, 2018 . During the nine months ended September 30, 2018 , the Company purchased 14,477,965 shares at a cost of $191.0 million , or approximately $13.19 per share. During the nine months ended September 30, 2018 , shares repurchased included 392,843 shares withheld to cover income taxes related to restricted stock vesting under our 2015 Equity Incentive Plan. Shares withheld to pay income taxes are repurchased pursuant to the terms of the 2015 Equity Incentive Plan.</t>
  </si>
  <si>
    <t>Business Combinations</t>
  </si>
  <si>
    <t>Business Combinations [Abstract]</t>
  </si>
  <si>
    <t>Business Combinations On February 2, 2018, the Company completed the acquisition of a $345.8 million equipment finance portfolio. The acquisition included a seven -person team of financing professionals to lead the Company’s Equipment Finance Group, which is a part of the Company’s business lending group and is classified within our commercial and industrial loan portfolio. The purchase price paid of $340.2 million was paid using available cash. The acquisition was accounted for under the acquisition method of accounting as prescribed by Financial Accounting Standards Board (“FASB”) Accounting Standards Codification (“ASC”) 805 “Business Combinations”, as amended. Under this method of accounting, the purchase price has been allocated to the respective assets acquired based on their estimated fair values, net of applicable income tax effects. The excess cost over fair value of assets acquired, or $5.0 million , has been recorded as goodwill. The acquired portfolio was fair valued on the date of acquisition based on guidance from ASC 820-10 which defines fair value as the price that would be received to sell an asset or transfer a liability in an orderly transaction between market participants at the measurement date. The valuation methods utilized took into consideration adjustments for interest rate risk, funding cost, servicing cost, residual risk, credit and liquidity risk. The calculation of goodwill is subject to change for up to one year after the closing date of the transaction as additional information relative to closing date estimates and uncertainties becomes available. As the Company finalizes its analysis of these assets, there may be adjustments to the recorded carrying values.</t>
  </si>
  <si>
    <t>Earnings Per Share</t>
  </si>
  <si>
    <t>Earnings Per Share [Abstract]</t>
  </si>
  <si>
    <t>Earnings Per Share The following is a summary of our earnings per share calculations and reconciliation of basic to diluted earnings per share. For the Three Months Ended September 30, 2018 2017 (Dollars in thousands, except per share data) Earnings for basic and diluted earnings per common share Earnings applicable to common stockholders $ 54,224 $ 45,845 Shares Weighted-average common shares outstanding - basic 280,755,898 289,715,414 Effect of dilutive common stock equivalents (1) 417,023 1,174,893 Weighted-average common shares outstanding - diluted 281,172,921 290,890,307 Earnings per common share Basic $ 0.19 $ 0.16 Diluted $ 0.19 $ 0.16 (1) For the three months ended September 30, 2018 and 2017 , there were 10,059,247 and 10,952,744 equity awards, respectively, that could potentially dilute basic earnings per share in the future that were not included in the computation of diluted earnings per share because to do so would have been anti-dilutive for the periods presented. For the Nine Months Ended September 30, 2018 2017 (Dollars in thousands, except per share data) Earnings for basic and diluted earnings per common share Earnings applicable to common stockholders $ 169,246 $ 131,498 Shares Weighted-average common shares outstanding - basic 284,289,363 290,670,601 Effect of dilutive common stock equivalents (1) 1,086,640 1,819,305 Weighted-average common shares outstanding - diluted 285,376,003 292,489,906 Earnings per common share Basic $ 0.60 $ 0.45 Diluted $ 0.59 $ 0.45 (1) For the nine months ended September 30, 2018 and 2017 , there were 9,796,551 and 11,041,315 equity awards, respectively, that could potentially dilute basic earnings per share in the future that were not included in the computation of diluted earnings per share because to do so would have been anti-dilutive for the periods presented.</t>
  </si>
  <si>
    <t>Securities</t>
  </si>
  <si>
    <t>Investments, Debt and Equity Securities [Abstract]</t>
  </si>
  <si>
    <t>Securities Equity Securities Equity securities are reported at fair value on the Company’s Consolidated Balance Sheets. The Company’s portfolio of equity securities had an estimated fair value of $5.9 million and $5.7 million as of September 30, 2018 and December 31, 2017 , respectively. Realized gains and losses from sales of equity securities as well as changes in fair value of equity securities still held at the reporting date are recognized in the Consolidated Statements of Income. The Company adopted FASB Accounting Standards Update (“ASU”) 2016-01 on January 1, 2018 resulting in the cumulative-effect adjustment of $606,000 reflected in the consolidated statement of stockholders’ equity. The update supersedes the guidance to classify equity securities with readily determinable fair values into different categories and requires equity securities to be measured at fair value with changes in the fair value recognized through net income rather than other comprehensive income (loss). The following table presents the disaggregated net gains on equity securities reported in the Consolidated Statements of Income: For the Three Months Ended September 30, 2018 For the Nine Months Ended September 30, 2018 Net gains recognized during the period on equity securities $ 97 $ 104 Less: Net gains recognized during the period on equity securities sold — — Unrealized gains recognized during the period on equity securities $ 97 $ 104 Debt Securities The following tables present the carrying value, gross unrealized gains and losses and estimated fair value for available-for-sale debt securities and the amortized cost, net unrealized losses, carrying value, gross unrecognized gains and losses and estimated fair value for held-to-maturity debt securities as of the dates indicated: At September 30, 2018 Carrying value Gross unrealized gains Gross unrealized losses Estimated fair value (In thousands) Available-for-sale: Mortgage-backed securities: Federal Home Loan Mortgage Corporation $ 809,729 134 25,912 783,951 Federal National Mortgage Association 1,218,837 — 49,527 1,169,310 Government National Mortgage Association 33,256 — 1,980 31,276 Total debt securities available-for-sale $ 2,061,822 134 77,419 1,984,537 At September 30, 2018 Amortized cost Net unrealized losses (1) Carrying value Gross unrecognized gains (2) Gross unrecognized losses (2) Estimated fair value (In thousands) Held-to-maturity: Debt securities: Government-sponsored enterprises $ 41,254 — 41,254 — 2,151 39,103 Municipal bonds 28,757 — 28,757 962 — 29,719 Corporate and other debt securities 69,668 19,245 50,423 48,397 27 98,793 Total debt securities held-to-maturity 139,679 19,245 120,434 49,359 2,178 167,615 Mortgage-backed securities: Federal Home Loan Mortgage Corporation 419,062 672 418,390 120 16,412 402,098 Federal National Mortgage Association 989,318 784 988,534 432 37,710 951,256 Government National Mortgage Association 84,051 — 84,051 — 3,213 80,838 Total mortgage-backed securities held-to-maturity 1,492,431 1,456 1,490,975 552 57,335 1,434,192 Total debt securities held-to-maturity $ 1,632,110 20,701 1,611,409 49,911 59,513 1,601,807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7 Carrying value Gross unrealized gains Gross unrealized losses Estimated fair value (In thousands) Available-for-sale: Mortgage-backed securities: Federal Home Loan Mortgage Corporation $ 649,060 382 9,200 640,242 Federal National Mortgage Association 1,322,255 700 19,379 1,303,576 Government National Mortgage Association 39,577 — 1,369 38,208 Total debt securities available-for-sale $ 2,010,892 1,082 29,948 1,982,026 At December 31, 2017 Amortized cost Net unrealized losses (1) Carrying value Gross unrecognized gains (2) Gross unrecognized losses (2) Estimated fair value (In thousands) Held-to-maturity: Debt securities: Government-sponsored enterprises $ 43,281 — 43,281 — 685 42,596 Municipal bonds 40,595 — 40,595 1,251 — 41,846 Corporate and other debt securities 68,232 20,145 48,087 38,207 — 86,294 Total debt securities held-to-maturity 152,108 20,145 131,963 39,458 685 170,736 Mortgage-backed securities: Federal Home Loan Mortgage Corporation 474,314 969 473,345 530 5,439 468,436 Federal National Mortgage Association 1,102,242 1,149 1,101,093 2,787 12,280 1,091,600 Government National Mortgage Association 90,220 — 90,220 — 867 89,353 Total mortgage-backed securities held-to-maturity 1,666,776 2,118 1,664,658 3,317 18,586 1,649,389 Total debt securities held-to-maturity $ 1,818,884 22,263 1,796,621 42,775 19,271 1,820,125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September 30, 2018 , corporate and other debt securities include a portfolio of collateralized debt obligations backed by pooled trust preferred securities (“TruPS”), principally issued by banks and to a lesser extent insurance companies, real estate investment trusts, and collateralized debt obligations. At September 30, 2018 , the TruPS had a carrying value and estimated fair value of $45.4 million and $93.8 million , respectively. While all were investment grade at purchase, securities classified as non-investment grade at September 30, 2018 had a carrying value and estimated fair value of $43.4 million and $87.0 million , respectively. Fair value is derived from considering specific assumptions, including terms of the TruPS structure, events of deferrals, defaults and liquidations, the projected cash flow for principal and interest payments, and discounted cash flow modeling. Investment securities with a carrying value of $775.5 million and an estimated fair value of $741.3 million are pledged to secure borrowings and municipal deposits. The contractual maturities of the Bank’s mortgage-backed securities are generally less than 20 years with effective lives expected to be shorter due to prepayments. Expected maturities may differ from contractual maturities due to underlying loan prepayments or early call privileges of the issuer, therefore, mortgage-backed securities are not included in the following table. The amortized cost and estimated fair value of debt securities other than mortgage-backed securities at September 30, 2018 , by contractual maturity, are shown below. September 30, 2018 Carrying value Estimated fair value (In thousands) Due in one year or less $ 24,457 24,457 Due after one year through five years — — Due after five years through ten years 50,554 49,339 Due after ten years 45,423 93,819 Total $ 120,434 167,615 Gross unrealized losses on debt securities and the estimated fair value of the related securities, aggregated by investment category and length of time that individual securities have been in a continuous unrealized loss position at September 30, 2018 and December 31, 2017 , was as follows: September 30, 2018 Less than 12 months 12 months or more Total Estimated fair value Unrealized losses Estimated fair value Unrealized losses Estimated fair value Unrealized losses (In thousands) Available-for-sale: Mortgage-backed securities: Federal Home Loan Mortgage Corporation $ 466,408 11,460 275,929 14,452 742,337 25,912 Federal National Mortgage Association 522,746 14,030 646,565 35,497 1,169,311 49,527 Government National Mortgage Association — — 31,276 1,980 31,276 1,980 Total debt securities available-for-sale 989,154 25,490 953,770 51,929 1,942,924 77,419 Held-to-maturity: Debt securities: Government-sponsored enterprises — — 39,103 2,151 39,103 2,151 Corporate and other debt securities 4,973 27 — — 4,973 27 Total debt securities held-to-maturity 4,973 27 39,103 2,151 44,076 2,178 Mortgage-backed securities: Federal Home Loan Mortgage Corporation 202,875 7,079 197,409 9,333 400,284 16,412 Federal National Mortgage Association 430,968 12,211 502,096 25,499 933,064 37,710 Government National Mortgage Association 45,329 1,601 35,509 1,612 80,838 3,213 Total mortgage-backed securities held-to-maturity 679,172 20,891 735,014 36,444 1,414,186 57,335 Total debt securities held-to-maturity 684,145 20,918 774,117 38,595 1,458,262 59,513 Total $ 1,673,299 46,408 1,727,887 90,524 3,401,186 136,932 December 31, 2017 Less than 12 months 12 months or more Total Estimated fair value Unrealized losses Estimated fair value Unrealized losses Estimated fair value Unrealized losses (In thousands) Available-for-sale: Mortgage-backed securities: Federal Home Loan Mortgage Corporation $ 365,078 3,115 220,744 6,085 585,822 9,200 Federal National Mortgage Association 684,327 6,276 447,310 13,103 1,131,637 19,379 Government National Mortgage Association 14,981 283 23,227 1,086 38,208 1,369 Total debt securities available-for-sale 1,064,386 9,674 691,281 20,274 1,755,667 29,948 Held-to-maturity: Debt securities: Government-sponsored enterprises 42,596 685 — — 42,596 685 Mortgage-backed securities: Federal Home Loan Mortgage Corporation 290,340 2,946 111,849 2,493 402,189 5,439 Federal National Mortgage Association 369,484 2,380 430,955 9,900 800,439 12,280 Government National Mortgage Association 51,126 867 — — 51,126 867 Total mortgage-backed securities held-to-maturity 710,950 6,193 542,804 12,393 1,253,754 18,586 Total debt securities held-to-maturity 753,546 6,878 542,804 12,393 1,296,350 19,271 Total $ 1,817,932 16,552 1,234,085 32,667 3,052,017 49,219 At September 30, 2018 , the majority of gross unrealized losses primarily relate to our mortgage-backed-security portfolio which is comprised of debt securities issued by U.S. Government Sponsored Enterprises. The fair values of these securities have been negatively impacted by the increase in intermediate-term market interest rates. Other-Than-Temporary Impairment (“OTTI”) We conduct a quarterly review and evaluation of the securities portfolio to determine if the value of any security has declined below its cost or amortized cost, and whether such decline is other-than-tempora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net of tax. With the assistance of a valuation specialist, we evaluate the credit and performance of each issuer underlying our pooled trust preferred securities. Cash flows for each security are forecasted using assumptions for defaults, recoveries, pre-payments and amortization. At September 30, 2018 and 2017 , management deemed that the present value of projected cash flows for each security was greater than the book value and did not recognize any additional OTTI charges for the three and nine months ended September 30, 2018 and 2017 . At September 30, 2018 , non-credit related OTTI recorded on the previously impaired TruPS was $19.2 million ( $13.8 million after-tax). This amount is being accreted into income over the estimated remaining life of the securities. The following table presents the changes in the credit loss component of the impairment loss of debt securities that the Company has written down for such loss as an other-than-temporary impairment recognized in earnings. For the Three Months Ended September 30, For the Nine Months Ended September 30, 2018 2017 2018 2017 (In thousands) Balance of credit related OTTI, beginning of period $ 83,923 87,921 85,768 95,743 Additions: Initial credit impairments — — — — Subsequent credit impairments — — — — Reductions: Accretion of credit loss impairment due to an increase in expected cash flows (923 ) (1,077 ) (2,768 ) (5,088 ) Reductions for securities sold or paid off during the period — — — (3,811 ) Balance of credit related OTTI, end of period $ 83,000 86,844 83,000 86,844 The credit loss component of the impairment loss represents the difference between the present value of expected future cash flows and the amortized cost basis of the securities prior to considering credit losses. The beginning balance represents the credit loss component for debt securities for which OTTI occurred prior to the period presented. If OTTI is recognized in earnings for credit impaired debt securities, they would be presented as additions based upon whether the current period is the first time a debt security was credit impaired (initial credit impairment) or is not the first time a debt security was credit impaired (subsequent credit impairments). The credit loss component is reduced if the Company sells, intends to sell or believes it will be required to sell previously credit impaired debt securities. Additionally, the credit loss component is reduced if (i) the Company receives cash flows in excess of what it expected to receive over the remaining life of the credit impaired debt security, (ii) the security matures or (iii) the security is fully written down. Realized Gains and Losses Gains and losses on the sale of all securities are determined using the specific identification method. For the three and nine months ended September 30, 2018 , there were no sales of equity or debt securities; however, in the second quarter of 2018, the Company received proceeds of $1.5 million from the payoff of a TruP security which resulted in a gain of $1.1 million . In addition, in accordance with ASU 2016-01, the Company recognized unrealized gains on equity securities of $97,000 and $104,000 for the three and nine months ended September 30, 2018 . For the three months ended September 30, 2017 , there were no sales of equity or debt securities. For the nine months ended September 30, 2017 , the Company received proceeds of $102.1 million on pools of mortgage-backed securities sold from the debt securities available-for-sale portfolio resulting in gross realized gains of $1.3 million . There were no sales of equity or held-to-maturity debt securities for the nine months ended September 30, 2017 ; however, the Company received proceeds of $3.1 million from the liquidation of a TruP security in the first quarter of 2017 . As a result, $1.9 million was recognized as interest income from securities in the Consolidated Statements of Income.</t>
  </si>
  <si>
    <t>Loans Receivable, Net</t>
  </si>
  <si>
    <t>Receivables [Abstract]</t>
  </si>
  <si>
    <t>Loans Receivable, Net The detail of the loan portfolio as of September 30, 2018 and December 31, 2017 was as follows: September 30, December 31, (In thousands) Multi-family loans $ 7,985,847 7,802,835 Commercial real estate loans 4,601,567 4,541,347 Commercial and industrial loans 2,198,905 1,625,375 Construction loans 234,078 416,883 Total commercial loans 15,020,397 14,386,440 Residential mortgage loans 5,264,682 5,025,266 Consumer and other loans 686,293 670,820 Total loans excluding PCI loans 20,971,372 20,082,526 PCI loans 4,704 8,322 Deferred fees, premiums and other, net (1) (16,407 ) (7,778 ) Allowance for loan losses (230,818 ) (230,969 ) Net loans $ 20,728,851 19,852,101 (1) Included in deferred fees and premiums are accretable purchase accounting adjustments in connection with loans acquired. Allowance for Loan Losses An analysis of the allowance for loan losses is summarized as follows: Three Months Ended September 30, Nine Months Ended September 30, 2018 2017 2018 2017 (Dollars in thousands) Balance at beginning of the period $ 230,838 230,028 230,969 228,373 Loans charged off (6,014 ) (3,022 ) (20,157 ) (14,519 ) Recoveries 3,994 1,315 11,506 4,467 Net charge-offs (2,020 ) (1,707 ) (8,651 ) (10,052 ) Provision for loan losses 2,000 1,750 8,500 11,750 Balance at end of the period $ 230,818 230,071 230,818 230,071 The allowance for loan losses is the estimated amount considered necessary to cover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 The allowance for loan losses has been determined in accordance with U.S. GAAP, under which we are required to maintain an allowance for probable losses at the balance sheet date.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Loans acquired are marked to fair value on the date of acquisition with no valuation allowance reflected in the allowance for loan losses. In conjunction with the quarterly evaluation of the adequacy of the allowance for loan losses, the Company performs an analysis on acquired loans to determine whether or not an allowance should be ascribed to those loans. Purchased Credit-Impaired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reflected in the allowance for loan losses. For the nine months ended September 30, 2018 and 2017 , the Company recorded charge-offs of $343,000 and $92,000 , respectively, related to PCI loans acquired. Management performs a quarterly evaluation of the adequacy of the allowance for loan losses. The analysis of the allowance for loan losses has two components: specific and general allocations. Specific allocations are made for loans determined to be impaired. A loan is deemed to be impaired if it is a commercial loan with an outstanding balance greater than $1.0 million and on non-accrual status, loans modified in a troubled debt restructuring (“TDR”), and other commercial loans greater than $1.0 million if management has specific information that it is probable they will not collect all amounts due under the contractual terms of the loan agreement. Impairment is measured by determining the present value of expected future cash flows or, for collateral-dependent loans, the fair value of the collateral adjusted for market conditions and selling expenses. The general allocation is determined by segregating the remaining loans by type of loan, risk rating (if applicable) and payment history. In addition, the Company’s residential portfolio is subdivided between fixed and adjustable rate loans as adjustable rate loans are deemed to be subject to more credit risk if interest rates rise. Reserves for each loan segment or the loss factors are generally determined based on the Company’s historical loss experience over a look-back period determined to provide the appropriate amount of data to accurately estimate expected losses as of period end. Additionally, management assesses the loss emergence period for the expected losses of each loan segment and adjusts each historical loss factor accordingly. The loss emergence period is the estimated time from the date of a loss event (such as a personal bankruptcy) to the actual recognition of the loss (typically via the first full or partial loan charge-off), and is determined based upon a study of the Company’s past loss experience by loan segment. The loss factors may also be adjusted to account for qualitative or environmental factors that are likely to cause estimated credit losses inherent in the portfolio to differ from historical loss experience. This evaluation is based on among other things, loan and delinquency trends, general economic conditions, credit concentrations, industry trends and lending and credit management policies and procedures, but is inherently subjective as it requires material estimates that may be susceptible to significant revisions based upon changes in economic and real estate market conditions. Actual loan losses may be different than the allowance for loan losses we have established which could have a material negative effect on our financial results. On a quarterly basis, management reviews the current status of various loan assets in order to evaluate the adequacy of the allowance for loan losses. In this evaluation process, specific loans are analyzed to determine their potential risk of loss. Loans determined to be impaired are evaluated for potential loss exposure. Any shortfall results in a recommendation of a specific allowance or charge-off if the likelihood of loss is evaluated as probable. To determine the adequacy of collateral on a particular loan, an estimate of the fair value of the collateral is based on the most current appraised value available for real property or a discounted cash flow analysis on a business. The appraised value for real property is then reduced to reflect estimated liquidation expenses. The allowance contains reserves identified as unallocated. These reserves reflect management’s attempt to provide for the imprecision and the uncertainty that is inherent in estimates of probable credit losses. Our lending emphasis has been the origination of multi-family loans, commercial real estate loans, commercial and industrial loans, one- to four-family residential mortgage loans secured by one- to four-family residential real estate, construction loans and consumer loans, the majority of which are home equity loans, home equity lines of credit and cash surrender value lending on life insurance contracts. These activities resulted in a concentration of loans secured by real estate property and businesses located in New Jersey and New York. Based on the composition of our loan portfolio, we believe the primary risks to our loan portfolio are increases in interest rates, a decline in the general economy, and declines in real estate market values in New Jersey, New York and surrounding states. Any one or combination of these events may adversely affect our loan portfolio resulting in increased delinquencies, loan losses and future levels of loan loss provisions.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Negative changes to appraisal assumptions could significantly impact the valuation of a property securing a loan and the related allowance determined. The assumptions supporting such appraisals are carefully reviewed to determine that the resulting values reasonably reflect amounts realizable on the related loans. The Company obtains an appraisal for all commercial loans that are collateral dependent upon origination. An updated appraisal is obtained annually for loans rated substandard or worse with a balance of $500,000 or greater. An updated appraisal is obtained biennially for loans rated special mention with a balance of $2.0 million or greater. This is done in order to determine the specific reserve or charge off needed. As part of the allowance for loan losses process, the Company reviews each collateral dependent commercial loan classified as non-accrual and/or impaired and assesses whether there has been an adverse change in the collateral value supporting the loan. The Company utilizes information from its commercial lending officers and its credit department and special assets department’s knowledge of changes in real estate conditions in our lending area to identify if possible deterioration of collateral value has occurred. Based on the severity of the changes in market conditions, management determines if an updated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 For homogeneous residential mortgage loans, the Company’s policy is to obtain an appraisal upon the origination of the loan and an updated appraisal in the event a loan becomes 90 days delinquent. Thereafter, the appraisal is updated every two years if the loan remains in non-performing status and the foreclosure process has not been completed. Management adjusts the appraised value of residential loans to reflect estimated selling costs and declines in the real estate market. Management believes the potential risk for outdated appraisals for impaired and other non-performing loans has been mitigated due to the fact that the loans are individually assessed to determine that the loan’s carrying value is not in excess of the fair value of the collateral. Loans are generally charged off after an analysis is completed which indicates that collectability of the full principal balance is in doubt. Although we believe we have established and maintained the allowance for loan losses at adequate levels, additions may be necessary if the current economic environment deteriorates. Management uses relevant information available; however, the level of the allowance for loan losses remains an estimate that is subject to significant judgment and short-term change. In addition, the Federal Deposit Insurance Corporation and the New Jersey Department of Banking and Insurance, as an integral part of their examination process, will periodically review our allowance for loan losses. Such agencies may require us to recognize adjustments to the allowance based on their judgments about information available to them at the time of their examination. The following tables present the balance in the allowance for loan losses and the recorded investment in loans by portfolio segment and based on impairment method as of September 30, 2018 and December 31, 2017 : September 30, 2018 Multi- Family Loans Commercial Real Estate Loans Commercial and Industrial Loans Construction Loans Residential Mortgage Loans Consumer and Other Loans Unallocated Total (Dollars in thousands) Allowance for loan losses: Beginning balance-December 31, 2017 $ 81,469 56,137 54,563 11,609 21,835 3,099 2,257 230,969 Charge-offs (454 ) (7,155 ) (6,127 ) — (4,624 ) (1,797 ) — (20,157 ) Recoveries 17 1,038 9,366 — 1,056 29 — 11,506 Provision (9,293 ) 5,929 8,455 (2,555 ) 4,490 1,730 (256 ) 8,500 Ending balance-September 30, 2018 $ 71,739 55,949 66,257 9,054 22,757 3,061 2,001 230,818 Individually evaluated for impairment $ — — — — 2,114 63 — 2,177 Collectively evaluated for impairment 71,739 55,949 66,257 9,054 20,643 2,998 2,001 228,641 Loans acquired with deteriorated credit quality — — — — — — — — Balance at September 30, 2018 $ 71,739 55,949 66,257 9,054 22,757 3,061 2,001 230,818 Loans: Individually evaluated for impairment $ 2,334 8,671 18,310 — 27,148 431 — 56,894 Collectively evaluated for impairment 7,983,513 4,592,896 2,180,595 234,078 5,237,534 685,862 — 20,914,478 Loans acquired with deteriorated credit quality — 3,785 — — 758 161 — 4,704 Balance at September 30, 2018 $ 7,985,847 4,605,352 2,198,905 234,078 5,265,440 686,454 — 20,976,076 December 31, 2017 Multi- Family Loans Commercial Real Estate Loans Commercial and Industrial Loans Construction Loans Residential Mortgage Loans Consumer and Other Loans Unallocated Total (Dollars in thousands) Allowance for loan losses: Beginning balance-December 31, 2016 $ 95,561 52,796 43,492 11,653 19,831 2,850 2,190 228,373 Charge-offs (6 ) (8,072 ) (5,656 ) (100 ) (4,875 ) (500 ) — (19,209 ) Recoveries 1,677 549 200 — 2,816 313 — 5,555 Provision (15,763 ) 10,864 16,527 56 4,063 436 67 16,250 Ending balance-December 31, 2017 $ 81,469 56,137 54,563 11,609 21,835 3,099 2,257 230,969 Individually evaluated for impairment $ — — — — 1,678 97 — 1,775 Collectively evaluated for impairment 81,469 56,137 54,563 11,609 20,157 3,002 2,257 229,194 Loans acquired with deteriorated credit quality — — — — — — — — Balance at December 31, 2017 $ 81,469 56,137 54,563 11,609 21,835 3,099 2,257 230,969 Loans: Individually evaluated for impairment $ 14,776 29,736 8,989 — 26,376 879 — 80,756 Collectively evaluated for impairment 7,788,059 4,511,611 1,616,386 416,883 4,998,890 669,941 — 20,001,770 Loans acquired with deteriorated credit quality — 6,754 — — 1,251 317 — 8,322 Balance at December 31, 2017 $ 7,802,835 4,548,101 1,625,375 416,883 5,026,517 671,137 — 20,090,848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non-homogeneous loans, such as commercial and commercial real estate loans, the Company analyzes the loans individually by classifying the loans as to credit risk and assesses the probability of collection for each type of class. This analysis is performed on a quarterly basis. The Company uses the following definitions for risk ratings: Pass - “Pass” assets are well protected by the current net worth and paying capacity of the obligor (or guarantors, if any) or by the fair value, less cost to acquire and sell, of any underlying collateral in a timely manner. Watch - A “Watch” asset has all the characteristics of a Pass asset but warrants more than the normal level of supervision. These loans may require more detailed reporting to management because some aspects of underwriting may not conform to policy or adverse events may have affected or could affect the cash flow or ability to continue operating profitably, provided, however, the events do not constitute an undue credit risk. Residential and consumer loans delinquent 30 - 59 days are considered watch if not already identified as impaired.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and consumer loans delinquent 60 - 89 days are considered special mention if not already identified as impaired. Substandard - A “Substandard” asset is inadequately protected by the current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and consumer loans delinquent 90 days or greater as well as those identified as impaired are considered substandard. Doubtful - An asset classified “Doubtful” has all the weaknesses inherent in one classified substandard with the added characteristic that the weaknesses make collection or liquidation in full highly questionable and improbable on the basis of currently known facts, conditions, and values. Loss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 The following tables present the risk category of loans as of September 30, 2018 and December 31, 2017 by class of loans, excluding PCI loans: September 30, 2018 Pass Watch Special Mention Substandard Doubtful Loss Total (In thousands) Commercial loans: Multi-family $ 6,689,777 913,620 193,314 189,136 — — 7,985,847 Commercial real estate 3,773,219 535,106 117,806 175,436 — — 4,601,567 Commercial and industrial 1,538,625 486,856 58,396 115,028 — — 2,198,905 Construction 146,450 42,880 26,193 18,555 — — 234,078 Total commercial loans 12,148,071 1,978,462 395,709 498,155 — — 15,020,397 Residential mortgage 5,173,116 16,717 5,013 69,836 — — 5,264,682 Consumer and other 677,006 4,853 464 3,970 — — 686,293 Total $ 17,998,193 2,000,032 401,186 571,961 — — 20,971,372 December 31, 2017 Pass Watch Special Mention Substandard Doubtful Loss Total (In thousands) Commercial loans: Multi-family $ 6,791,999 702,384 154,125 154,327 — — 7,802,835 Commercial real estate 3,751,790 528,179 105,089 156,289 — — 4,541,347 Commercial and industrial 1,102,304 443,669 37,944 41,458 — — 1,625,375 Construction 272,882 109,252 34,454 295 — — 416,883 Total commercial loans 11,918,975 1,783,484 331,612 352,369 — — 14,386,440 Residential mortgage 4,926,002 14,272 7,749 77,243 — — 5,025,266 Consumer and other 657,515 6,270 521 6,514 — — 670,820 Total $ 17,502,492 1,804,026 339,882 436,126 — — 20,082,526 The following tables present the payment status of the recorded investment in past due loans as of September 30, 2018 and December 31, 2017 by class of loans, excluding PCI loans: September 30, 2018 30-59 Days 60-89 Days Greater than 90 Days Total Past Due Current Total Loans Receivable (In thousands) Commercial loans: Multi-family $ 12,346 36,670 2,334 51,350 7,934,497 7,985,847 Commercial real estate 15,646 4,378 8,005 28,029 4,573,538 4,601,567 Commercial and industrial 5,425 5,400 4,912 15,737 2,183,168 2,198,905 Construction — 9,300 244 9,544 224,534 234,078 Total commercial loans 33,417 55,748 15,495 104,660 14,915,737 15,020,397 Residential mortgage 17,433 5,246 47,264 69,943 5,194,739 5,264,682 Consumer and other 4,853 464 3,560 8,877 677,416 686,293 Total $ 55,703 61,458 66,319 183,480 20,787,892 20,971,372 December 31, 2017 30-59 Days 60-89 Days Greater than 90 Days Total Past Due Current Total Loans Receivable (In thousands) Commercial loans: Multi-family $ 7,263 7,652 203 15,118 7,787,717 7,802,835 Commercial real estate 19,355 778 11,519 31,652 4,509,695 4,541,347 Commercial and industrial 4,855 — 75 4,930 1,620,445 1,625,375 Construction — 295 — 295 416,588 416,883 Total commercial loans 31,473 8,725 11,797 51,995 14,334,445 14,386,440 Residential mortgage 15,191 8,739 54,900 78,830 4,946,436 5,025,266 Consumer and other 6,357 521 5,755 12,633 658,187 670,820 Total $ 53,021 17,985 72,452 143,458 19,939,068 20,082,526 The following table presents non-accrual loans, excluding PCI loans, at the dates indicated: September 30, 2018 December 31, 2017 # of loans Amount # of loans Amount (Dollars in thousands) Non-accrual: Multi-family 3 $ 2,618 5 $ 14,978 Commercial real estate 39 15,522 37 34,043 Commercial and industrial 14 19,778 11 9,989 Construction 1 244 1 295 Total commercial loans 57 38,162 54 59,305 Residential mortgage and consumer 347 66,250 427 76,422 Total non-accrual loans 404 $ 104,412 481 $ 135,727 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September 30, 2018 and December 31, 2017 , these loans are comprised of the following: September 30, 2018 December 31, 2017 # of loans Amount # of loans Amount (Dollars in thousands) TDR with payment status current classified as non-accrual: Commercial real estate — $ — 1 $ 10 Commercial and industrial 2 10,543 — — Residential mortgage and consumer 26 4,199 24 4,103 Total TDR with payment status current classified as non-accrual 28 $ 14,742 25 $ 4,113 The following table presents TDR loans which were also 30-89 days delinquent and classified as non-accrual at the dates indicated: September 30, 2018 December 31, 2017 # of loans Amount # of loans Amount (Dollars in thousands) TDR 30-89 days delinquent classified as non-accrual: Multi-family — $ — 1 $ 918 Commercial real estate — — 2 14,321 Commercial and industrial 1 477 — — Total commercial loans 1 477 3 15,239 Residential mortgage and consumer 5 948 13 1,995 Total TDR 30-89 days delinquent classified as non-accrual 6 $ 1,425 16 $ 17,234 The Company has no loans past due 90 days or more delinquent that are still accruing interest. PCI loans are excluded from non-accrual loans, as they are recorded at fair value based on the present value of expected future cash flows. As of September 30, 2018 , PCI loans with a carrying value of $4.7 million included $4.2 million of which were current, $7,000 of which were 30 - 89 days delinquent and $453,000 of which were 90 days or more delinquent. As of December 31, 2017 , PCI loans with a carrying value of $8.3 million included $7.1 million of which were current, $203,000 of which were 30 - 89 days delinquent and $1.0 million of which were 90 days or more delinquent. At September 30, 2018 and December 31, 2017 , loans meeting the Company’s definition of an impaired loan were primarily collateral dependent loans which totaled $56.9 million and $80.8 million , respectively, with allocations of the allowance for loan losses of $2.2 million and $1.8 million for the periods ending September 30, 2018 and December 31, 2017 , respectively. During the nine months ended September 30, 2018 and 2017 , interest income received and recognized on these loans totaled $513,000 and $1.2 million , respectively. The following tables present loans individually evaluated for impairment by portfolio segment as of September 30, 2018 and December 31, 2017 : September 30, 2018 Recorded Investment Unpaid Principal Balance Related Allowance Average Recorded Investment Interest Income Recognized (In thousands) With no related allowance: Multi-family $ 2,334 2,338 — 2,397 41 Commercial real estate 8,671 17,625 — 9,003 77 Commercial and industrial 18,310 24,851 — 18,363 118 Construction — — — — — Total commercial loans 29,315 44,814 — 29,763 236 Residential mortgage and consumer 11,483 15,441 — 11,958 71 With an allowance recorded: Multi-family — — — — — Commercial real estate — — — — — Commercial and industrial — — — — — Construction — — — — — Total commercial loans — — — — — Residential mortgage and consumer 16,096 16,750 2,177 15,423 206 Total: Multi-family 2,334 2,338 — 2,397 41 Commercial real estate 8,671 17,625 — 9,003 77 Commercial and industrial 18,310 24,851 — 18,363 118 Construction — — — — — Total commercial loans 29,315 44,814 — 29,763 236 Residential mortgage and consumer 27,579 32,191 2,177 27,381 277 Total impaired loans $ 56,894 77,005 2,177 57,144 513 December 31, 2017 Recorded Investment Unpaid Principal Balance Related Allowance Average Recorded Investment Interest Income Recognized (In thousands) With no related allowance: Multi-family $ 14,776 14,819 — 14,365 249 Commercial real estate 29,736 37,288 — 29,974 404 Commercial and industrial 8,989 12,008 — 8,681 28 Construction — — — — — Total commercial loans 53,501 64,115 — 53,020 681 Residential mortgage and consumer 12,357 16,236 — 12,100 430 With an allowance recorded: Multi-family — — — — — Commercial real estate — — — — — Commercial and industrial — — — — — Construction — — — — — Total commercial loans — — — — — Residential mortgage and consumer 14,898 15,461 1,775 14,767 386 Total: Multi-family 14,776 14,819 — 14,365 249 Commercial real estate 29,736 37,288 — 29,974 404 Commercial and industrial 8,989 12,008 — 8,681 28 Construction — — — — — Total commercial loans 53,501 64,115 — 53,020 681 Residential mortgage and consumer 27,255 31,697 1,775 26,867 816 Total impaired loans $ 80,756 95,812 1,775 79,887 1,497 The average recorded investment is the annual average calculated based upon the ending quarterly balances. The interest income recognized is the year to date interest income recognized on a cash basis. Troubled Debt Restructurings 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DR. Substantially all of our TDR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Restructured loans remain on non-accrual status until there has been a sustained period of repayment performance (generally six consecutive months of payments) and both principal and interest are deemed collectible. The following tables present the total TDR loans at September 30, 2018 and December 31, 2017 . There were five residential PCI loans that were classified as TDRs for the period ended September 30, 2018 . There were four residential PCI loans that were classified as TDRs for the period ended December 31, 2017 . September 30, 2018 Accrual Non-accrual Total # of loans Amount # of loans Amount # of loans Amount (Dollars in thousands) Commercial loans: Multi-family — $ — 1 $ 898 1 $ 898 Commercial real estate — — 3 614 3 614 Commercial and industrial 1 570 4 14,528 5 15,098 Total commercial loans 1 570 8 16,040 9 16,610 Residential mortgage and consumer 58 12,653 69 14,927 127 27,580 Total 59 $ 13,223 77 $ 30,967 136 $ 44,190 December 31, 2017 Accrual Non-accrual Total # of loans Amount # of loans Amount # of loans Amount (Dollars in thousands) Commercial loans: Multi-family — $ — 1 $ 918 1 $ 918 Commercial real estate — — 4 14,489 4 14,489 Commercial and industrial — — 1 1,287 1 1,287 Total commercial loans — — 6 16,694 6 16,694 Residential mortgage and consumer 49 10,957 71 16,298 120 27,255 Total 49 $ 10,957 77 $ 32,992 126 $ 43,949 The following tables present information about TDRs that occurred during the three and nine months ended September 30, 2018 and 2017 : Three Months Ended September 30, 2018 2017 Number of Loans Pre-modification Recorded Investment Post- modification Recorded Investment Number of Loans Pre-modification Recorded Investment Post- modification Recorded Investment (Dollars in thousands) Commercial and industrial 1 3,711 3,711 — — — Residential mortgage and consumer 3 1,215 1,215 6 1,673 1,673 Nine Months Ended September 30, 2018 2017 Number of Loans Pre-modification Recorded Investment Post- modification Recorded Investment Number of Loans Pre-modification Recorded Investment Post- modification Recorded Investment (Dollars in thousands) Commercial real estate 2 $ 788 $ 616 3 $ 20,225 $ 15,787 Commercial and industrial 4 13,682 13,682 — — — Residential mortgage and consumer 15 2,715 2,715 23 4,924 4,824 Post-modification recorded investment represents the net book balance immediately following modification. All TDRs are impaired loans, which are individually evaluated for impairment, as discussed above. Collateral dependent impaired loans classified as TDRs were written down to the estimated fair value of the collateral. There were no charge-offs for collateral dependent TDRs during the three months ended September 30, 2018 and $214,000 in charge-offs for collateral dependent TDRs during the nine months ended September 30, 2018 . There were no charge-offs for collateral dependent TDRs during the three months ended September 30, 2017 and $4.5 million in charge-offs for collateral dependent TDRs during the nine months ended September 30, 2017 . The allowance for loan losses associated with the TDRs presented in the above tables totaled $2.2 million and $1.8 million at September 30, 2018 and December 31, 2017 , respectively. Loan modifications generally involve the reduction in loan interest rate and extension of loan maturity dates and also may include step up interest rates in their modified terms which will impact their weighted average yield in the future. All residential loans deemed to be TDRs were modified to reflect a reduction in interest rates to current market rates. The commercial loan modifications which qualified as TDRs had their maturity extended. The following tables present information about pre and post modification interest yield for TDRs which occurred during the three and nine months ended September 30, 2018 and 2017 : Three Months Ended September 30, 2018 2017 Number of Loans Pre-modification Interest Yield Post- modification Interest Yield Number of Loans Pre-modification Interest Yield Post- modification Interest Yield Commercial and industrial 1 5.75 % 5.75 % — — % — % Residential mortgage and consumer 3 4.37 % 4.45 % 6 3.75 % 2.98 % Nine Months Ended September 30, 2018 2017 Number of Loans Pre-modification Interest Yield Post- modification Interest Yield Number of Loans Pre-modification Interest Yield Post- modification Interest Yield Commercial real estate 2 4.68 % 4.68 % 3 4.67 % 4.67 % Commercial and industrial 4 5.94 % 5.94 % — — — Residential mortgage and consumer 15 4.60 % 3.78 % 23 4.15 % 3.39 % Payment defaults for loans modified as a TDR in the previous 12 months to September 30, 2018 consisted of 9 residential loans, 2 commercial real estate loans and 1 multi-family loan with a recorded investment of $651,000 , $568,000 and $898,000 , respectively, at September 30, 2018 . Payment defaults for loans modified as a TDR in the previous 12 months to September 30, 2017 consisted of 8 residential loans and 1 commercial real estate loan with a recorded investment of $1.0 million and $160,000 , respectively, at September 30, 2017 . Non-Performing Loan Sales For the nine months ended September 30, 2018 , there were no sales of non-performing loans. For the nine months ended September 30, 2017 , the Company sold $48.1 million of non-performing commercial real estate and multi-family loans, resulting in no charge-off recorded through the allowance.</t>
  </si>
  <si>
    <t>Banking and Thrift [Abstract]</t>
  </si>
  <si>
    <t>Deposits Deposits are summarized as follows: September 30, 2018 December 31, 2017 (In thousands) Non-interest bearing: Checking accounts $ 2,356,275 2,424,608 Interest bearing: Checking accounts 4,636,971 4,909,054 Money market deposits 3,616,032 4,243,545 Savings 2,089,646 2,320,228 Certificates of deposit 4,698,888 3,460,262 Total deposits $ 17,397,812 17,357,697</t>
  </si>
  <si>
    <t>Goodwill and Other Intangible Assets</t>
  </si>
  <si>
    <t>Goodwill and Intangible Assets Disclosure [Abstract]</t>
  </si>
  <si>
    <t>Goodwill and Other Intangible Assets The following table summarizes goodwill and intangible assets at September 30, 2018 and December 31, 2017 : September 30, 2018 December 31, 2017 (In thousands) Mortgage servicing rights $ 11,932 13,228 Core deposit premiums 4,510 6,024 Other 776 842 Total other intangible assets 17,218 20,094 Goodwill 82,546 77,571 Goodwill and intangible assets $ 99,764 97,665 For the period ending September 30, 2018 , the increase in goodwill reflects the acquisition of the equipment finance portfolio. The following table summarizes other intangible assets as of September 30, 2018 and December 31, 2017 : Gross Intangible Asset Accumulated Amortization Valuation Allowance Net Intangible Assets (In thousands) September 30, 2018 Mortgage servicing rights $ 18,949 (6,843 ) (174 ) 11,932 Core deposit premiums 25,058 (20,548 ) — 4,510 Other 1,150 (374 ) — 776 Total other intangible assets $ 45,157 (27,765 ) (174 ) 17,218 December 31, 2017 Mortgage servicing rights $ 20,236 (6,886 ) (122 ) 13,228 Core deposit premiums 25,058 (19,034 ) — 6,024 Other 1,150 (308 ) — 842 Total other intangible assets $ 46,444 (26,228 ) (122 ) 20,094 Mortgage servicing rights are accounted for using the amortization method. Under this method, the Company amortizes the loan servicing asset in proportion to, and over the period of, estimated net servicing revenues. The Company sells loans on a servicing-retained basis. Loans that were sold on this basis had an unpaid principal balance of $1.65 billion and $1.77 billion at September 30, 2018 and December 31, 2017 , respectively, all of which relate to residential mortgage loans. At September 30, 2018 and December 31, 2017 , the servicing asset, included in other intangible assets, had an estimated fair value of $15.1 million and $15.0 million , respectively. At September 30, 2018 , fair value was based on expected future cash flows considering a weighted average discount rate of 12.50% , a weighted average constant prepayment rate on mortgages of 8.52% and a weighted average life of 7.4 years . See Note 13 for additional details. Core deposit premiums are amortized using an accelerated method and having a weighted average amortization period of 10 years .</t>
  </si>
  <si>
    <t>Equity Incentive Plan</t>
  </si>
  <si>
    <t>Disclosure of Compensation Related Costs, Share-based Payments [Abstract]</t>
  </si>
  <si>
    <t>Equity Incentive Plan At the annual meeting held on June 9, 2015, stockholders of the Company approved the Investors Bancorp, Inc. 2015 Equity Incentive Plan (“2015 Plan”) which provides for the issuance or delivery of up to 30,881,296 shares ( 13,234,841 restricted stock awards and 17,646,455 stock options) of Investors Bancorp, Inc. common stock. Restricted shares granted under the 2015 Plan vest in equal installments, over the service period generally ranging from 5 to 7 years beginning one year from the date of grant. Additionally, certain restricted shares awarded are performance vesting awards, which may or may not vest depending upon the attainment of certain corporate financial targets. The vesting of restricted stock may accelerate in accordance with the terms of the 2015 Plan. The product of the number of shares granted and the grant date closing market price of the Company’s common stock determines the fair value of restricted shares under the 2015 Plan. Management recognizes compensation expense for the fair value of restricted shares on a straight-line basis over the requisite service period. For the nine months ended September 30, 2018 and September 30, 2017 , the Company granted 71,982 and 430,000 shares of restricted stock awards under the 2015 Plan, respectively. During the first quarter of 2018 , it was determined that the performance-based stock awards granted during 2015 were achieved at 70% of target based upon the performance criteria. This resulted in 70% of these performance-based stock awards being deemed earned and converted to time-based stock awards that vest over a service period and the balance being forfeited. Stock options granted under the 2015 Plan vest in equal installments, over the service period generally ranging from 5 to 7 years beginning one year from the date of grant. The vesting of stock options may accelerate in accordance with the terms of the 2015 Plan. Stock options were granted at an exercise price equal to the fair value of the Company’s common stock on the grant date based on the closing market price and have an expiration period of 10 years. For the nine months ended September 30, 2018 and September 30, 2017 , the Company granted 50,000 and 83,800 stock options under the 2015 Plan, respectively. The fair value of stock options granted as part of the 2015 Plan was estimated utilizing the Black-Scholes option pricing model using the following assumptions for the period presented below: Nine Months Ended September 30, 2018 2017 Weighted average expected life (in years) 6.50 6.50 Weighted average risk-free rate of return 2.80 % 2.04 % Weighted average volatility 17.71 % 24.73 % Dividend yield 2.78 % 2.44 % Weighted average fair value of options granted $ 1.94 $ 3.00 Total stock options granted 50,000 83,800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volatility of the Company’s stock. The Company recognizes compensation expense for the fair values of these awards, which have graded vesting, on a straight-line basis over the requisite service period of the awards. Upon exercise of vested options, management expects to draw on treasury stock as the source for shares. The following table presents the share based compensation expense for the three and nine months ended September 30, 2018 and 2017 : Three Months Ended September 30, Nine Months Ended September 30, 2018 2017 2018 2017 (In thousands) Stock option expense $ 1,326 1,469 4,226 4,373 Restricted stock expense 3,338 3,471 9,488 10,594 Total share based compensation expense $ 4,664 4,940 13,714 14,967 The following is a summary of the Company’s stock option activity and related information for the nine months ended September 30, 2018 : Number of Stock Options Weighted Average Exercise Price Weighted Average Remaining Contractual Life (in years) Aggregate Intrinsic Value Outstanding at December 31, 2017 11,469,417 $12.00 7.0 $21,587 Granted 50,000 12.95 9.8 Exercised (772,898 ) 6.89 1.1 Forfeited (184,875 ) 12.54 Expired (98,925 ) 7.75 Outstanding at September 30, 2018 10,462,719 $12.41 6.7 $1,320 Exercisable at September 30, 2018 5,318,157 $12.29 6.6 $1,234 Expected future expense relating to the non-vested options outstanding as of September 30, 2018 is $16.6 million over a weighted average period of 3.06 years. The following is a summary of the status of the Company’s restricted shares as of September 30, 2018 and changes therein during the nine months ended: Number of Shares Awarded Weighted Average Grant Date Fair Value Outstanding at December 31, 2017 4,940,335 $ 12.67 Granted 71,982 12.99 Vested (1,154,624 ) 12.66 Forfeited (368,946 ) 12.54 Outstanding and non vested at September 30, 2018 3,488,747 $ 12.70 Expected future expense relating to the non-vested restricted shares outstanding as of September 30, 2018 is $38.7 million over a weighted average period of 3.34 years.</t>
  </si>
  <si>
    <t>Net Periodic Benefit Plan Expense</t>
  </si>
  <si>
    <t>Retirement Benefits [Abstract]</t>
  </si>
  <si>
    <t>Net Periodic Benefit Plan Expense The Company has an Executive Supplemental Retirement Wage Replacement Plan (“Wage Replacement Plan”) and the Supplemental Retirement Plan (“SERP I”) (collectively, the “SERPs”). The Wage Replacement Plan is a nonqualified, defined benefit plan which provides benefits to certain executives as designated by the Compensation and Benefits Committee of the Board of Directors. More specifically, the Wage Replacement Plan was designed to provide participants with a normal retirement benefit equal to an annual benefit of 60% of the participant’s highest annual base salary and cash incentive (over a consecutive 36 -month period within the participant’s credited service period) reduced by the sum of the benefits provided under the Pentegra Defined Benefit Plan for Financial Institutions (“Pentegra DB Plan”) and SERP I. Effective as of the close of business of December 31, 2016, the Wage Replacement Plan was amended to freeze future benefit accruals, and for certain participants, structure the benefits payable attributable solely to the participants’ 2016 year of service to vest over a two -year period such that the participants had a right to 50% of their accrued benefits attributable to their 2016 year of service as of December 31, 2016, which became 100% vested as of December 31, 2017. The Supplemental ESOP compensates certain executives (as designated by the Compensation and Benefits Committee of the Board of Directors) participating in the ESOP whose contributions are limited by the Internal Revenue Code. The Company also maintains the Amended and Restated Director Retirement Plan (“Directors’ Plan”) for certain directors, which is a nonqualified, defined benefit plan. The Directors’ Plan was frozen on November 21, 2006 such that no new benefits accrued under, and no new directors were eligible to participate in the plan. The Wage Replacement Plan, Supplemental ESOP and the Directors’ Plan are unfunded and the costs of the plans are recognized over the period that services are provided. The components of net periodic benefit cost for the Directors’ Plan and the Wage Replacement Plan are as follows: Three Months Ended September 30, Nine Months Ended September 30, 2018 2017 2018 2017 (In thousands) Service cost $ — 371 — 1,114 Interest cost 355 379 1,064 1,135 Amortization of: Net loss 126 115 379 344 Total net periodic benefit cost $ 481 865 1,443 2,593 Due to the unfunded nature of the SERPs and the Directors’ Plan, no contributions have been made or were expected to be made during the nine months ended September 30, 2018 . The Company also maintains the Pentegra DB Plan. Since it is a multi-employer plan, costs of the pension plan are based on contributions required to be made to the pension plan. As of December 31, 2016, the annual benefit provided under the Pentegra DB plan was frozen by an amendment to the plan. Freezing the plan eliminates all future benefit accruals and each participant’s frozen accrued benefit was determined as of December 31, 2016 and no further benefits will accrue beyond such date. The Company contributed $3.8 million during the nine months ended September 30, 2018 to meet the minimum required contribution. We anticipate contributing funds to the plan to meet any minimum funding requirements for the remainder of 2018 .</t>
  </si>
  <si>
    <t>Derivatives and Hedging Activities</t>
  </si>
  <si>
    <t>Derivative Instruments and Hedging Activities Disclosure [Abstract]</t>
  </si>
  <si>
    <t>Derivatives and Hedging Activities The Company uses various financial instruments, including derivatives, to manage its exposure to interest rate risk. Certain derivatives are designated as hedging instruments in a qualifying hedge accounting relationship (fair value or cash flow hedge). As of September 30, 2018 and December 31, 2017 , the Company had cash flow hedges with aggregate notional amounts of $1.40 billion and $900.0 million , respectively. In August 2018, the Company entered into an asset swap transaction where fixed rate loan payments were exchanged for variable rate payments. This transaction was executed in an effort to reduce the Company’s interest rate exposure to rising rates. As of September 30, 2018 , the Company’s fair value hedges had an aggregate notional amount of $1.00 billion . Cash Flow Hedges of Interest Rate Risk The Company’s objectives in using interest rate derivatives are primarily to reduce cost and add stability to interest expense in an effort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forecasted transaction affects earnings. During the three and nine months ended September 30, 2018 and 2017 , such derivatives were used to hedge the variability in cash flows associated with borrowings. Amounts reported in accumulated other comprehensive income (loss) related to derivatives will be reclassified to interest expense as interest payments are made on the Company’s variable-rate borrowings. During the next twelve months, the Company estimates that an additional $8.7 million will be reclassified as a decrease to interest expense. Fair Value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Fair Values of Derivative Instruments on the Balance Sheet The following table presents the fair value of the Company’s derivative financial instruments in cash flow and fair value hedges as well as their classification on the Consolidated Balance Sheets as of September 30, 2018 and December 31, 2017 : Asset Derivatives Liability Derivatives September 30, 2018 December 31, 2017 September 30, 2018 December 31, 2017 Balance Sheet Location Fair Value Balance Sheet Location Fair Value Balance Sheet Location Fair Value Balance Sheet Location Fair Value (In thousands) Derivatives designated as hedging instruments: Interest Rate Swaps Other assets $ — Other assets $ — Other liabilities $ 404 Other liabilities $ 613 Total derivatives designated as hedging instruments $ — $ — $ 404 $ 613 Effective January 3, 2017, the Chicago Mercantile Exchange (“CME”) amended their rules to legally characterize the variation margin posted between counterparties to be classified as settlements of the outstanding derivative contracts instead of cash collateral. The Company adopted the new rule on a prospective basis to include the accrued interest and variation margin posted by the CME in the fair value. Effect of Derivative Instruments on Accumulated Other Comprehensive Income (Loss) The following table presents the effect of the Company’s derivative financial instruments on Accumulated Other Comprehensive Income (Loss) as of September 30, 2018 and 2017 . Three Months Ended September 30, Nine Months Ended September 30, 2018 2017 2018 2017 Cash Flow Hedges - Interest rate swaps (In thousands) Amount of gain (loss) recognized in other comprehensive income (loss) $ 8,147 (201 ) 34,065 (5,472 ) Amount of gain (loss) reclassified from accumulated other comprehensive income (loss) to interest expense 822 (1,147 ) 1,059 (3,233 ) Location and Amount of Gain or (Loss) Recognized in Income on Fair Value and Cash Flow Hedging Relationships The following table presents the effect of the Company’s derivative financial instruments on the Consolidated Statements of Income as of September 30, 2018 and 2017 . Three Months Ended September 30, Nine Months Ended September 30, 2018 2017 2018 2017 Interest Income (Expense) Other Income (Expense) Interest Income (Expense) Other Income (Expense) Interest Income (Expense) Other Income (Expense) Interest Income (Expense) Other Income (Expense) (In thousands) Total amounts of income and expense line items presented in the income statement in which the effects of fair value are recorded $ 759 — (1,147 ) — 996 — (3,233 ) — The effects of fair value and cash flow hedging: Gain or (loss) on fair value hedging relationships in Subtopic 815-20 Interest contracts Hedged items (1,581 ) — — — (1,581 ) — — — Derivatives designated as hedging instruments 1,518 — — — 1,518 — — — Gain or (loss) on cash flow hedging relationships in Subtopic 815-20 Interest contracts Amount of gain or (loss) reclassified from accumulated other comprehensive income 822 — (1,147 ) — 1,059 — (3,233 ) — Amount of gain or (loss) reclassified from accumulated other comprehensive income as a result that a forecasted transaction is no longer probable of occurring — — — — — — — — As of September 30, 2018, the following amounts were recorded on the balance sheet related to cumulative basis adjustment for fair value hedges: Line Item in the Statement of Financial Position in Which the Hedged Item is Included Carrying Amount of the Hedged Assets/(Liabilities) Cumulative Amount of Fair Value Hedging Adjustment Included in the Carrying Amount of the Hedged Assets/(Liabilities) September 30, 2018 December 31, 2017 September 30, 2018 December 31, 2017 (In thousands) Loans receivable, net (1) 1,003,419 — (1,581 ) — (1) In August 2018, the Company entered into an asset swap transaction where fixed rate loan payments were exchanged for variable rate payments. This transaction was executed in an effort to reduce the Company’s interest rate exposure to rising rates. These amounts include the amortized cost basis of closed portfolios used to designated hedging relationships in which the hedged item is the last layer expected to be remaining at the end of the hedging relationship. At September 30, 2018, the amortized cost basis of the closed portfolios used in these hedging relationships was $2.29 billion ; the cumulative basis adjustments associated with these hedging relationships was $1.6 million ; and the amounts of the designated hedged items were $1.00 billion . Offsetting Derivatives The following table presents a gross presentation, the effects of offsetting, and a net presentation of the Company’s derivatives in the Consolidated Balance Sheets as of September 30, 2018 and December 31, 2017 . The net amounts of derivative liabilities and assets can be reconciled to the tabular disclosure of the fair value hierarchy, see Note 13, Fair Value Measurements.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September 30, 2018 Liabilities: Interest Rate Swaps $ 404 — 404 — — 404 Total $ 404 — 404 — — 404 December 31, 2017 Liabilities: Interest Rate Swaps $ 613 — 613 — — 613 Total $ 613 — 613 — — 613</t>
  </si>
  <si>
    <t>Comprehensive Income</t>
  </si>
  <si>
    <t>Comprehensive Income The components of comprehensive income, gross and net of tax, are as follows: Three Months Ended September 30, 2018 2017 Gross Tax Net Gross Tax Net (Dollars in thousands) Net income $ 73,425 (19,201 ) 54,224 74,282 (28,437 ) 45,845 Other comprehensive (loss) income: Change in funded status of retirement obligations 142 (40 ) 102 140 (58 ) 82 Unrealized (losses) gains on debt securities available-for-sale (9,725 ) 2,415 (7,310 ) 869 (344 ) 525 Accretion of loss on debt securities reclassified to held-to-maturity from available-for-sale 208 (59 ) 149 305 (125 ) 180 Reclassification adjustment for security gains included in net income — — — — — — Other-than-temporary impairment accretion on debt securities 300 (84 ) 216 315 (129 ) 186 Net gains on derivatives arising during the period 7,325 (2,059 ) 5,266 946 (386 ) 560 Total other comprehensive (loss) income (1,750 ) 173 (1,577 ) 2,575 (1,042 ) 1,533 Total comprehensive income $ 71,675 (19,028 ) 52,647 76,857 (29,479 ) 47,378 Nine Months Ended September 30, 2018 2017 Gross Tax Net Gross Tax Net (Dollars in thousands) Net income $ 227,629 (58,383 ) 169,246 211,654 (80,156 ) 131,498 Other comprehensive (loss) income: Change in funded status of retirement obligations 428 (120 ) 308 422 (173 ) 249 Unrealized (losses) gains on debt securities available-for-sale (48,419 ) 12,089 (36,330 ) 8,320 (3,115 ) 5,205 Accretion of loss on securities reclassified to held-to-maturity from available-for-sale 662 (187 ) 475 981 (401 ) 580 Reclassification adjustment for security gains included in net income — — — (1,275 ) 510 (765 ) Other-than-temporary impairment accretion on debt securities 900 (253 ) 647 1,302 (532 ) 770 Net gains (losses) on derivatives arising during the period 33,006 (9,278 ) 23,728 (2,239 ) 915 (1,324 ) Total other comprehensive (loss) income (13,423 ) 2,251 (11,172 ) 7,511 (2,796 ) 4,715 Total comprehensive income $ 214,206 (56,132 ) 158,074 219,165 (82,952 ) 136,213 The following table presents the after-tax changes in the balances of each component of accumulated other comprehensive loss for the nine months ended September 30, 2018 and 2017 : Change in funded status of retirement obligations Accretion of loss on debt securities reclassified to held-to-maturity Unrealized (losses) gains on debt securities available-for-sale and gains included in net income Other-than- temporary impairment accretion on debt securities Unrealized gains (losses) on derivatives Total accumulated other comprehensive loss (Dollars in thousands) Balance - December 31, 2017 $ (5,640 ) (1,520 ) (21,184 ) (14,482 ) 13,487 (29,339 ) Net change 308 475 (36,330 ) 647 23,728 (11,172 ) Reclassification due to the adoption of ASU No. 2016-01 — — (606 ) — — (606 ) Balance - September 30, 2018 $ (5,332 ) (1,045 ) (58,120 ) (13,835 ) 37,215 (41,117 ) Balance - December 31, 2016 $ (4,895 ) (1,988 ) (12,271 ) (12,870 ) 7,424 (24,600 ) Net change 249 580 4,440 770 (1,324 ) 4,715 Balance - September 30, 2017 $ (4,646 ) (1,408 ) (7,831 ) (12,100 ) 6,100 (19,885 ) The following table presents information about amounts reclassified from accumulated other comprehensive loss to the consolidated statements of income and the affected line item in the statement where net income is presented. Three Months Ended September 30, Nine Months Ended September 30, 2018 2017 2018 2017 (In thousands) Reclassification adjustment for gains included in net income Gain on securities transactions, net $ — — — (1,275 ) Change in funded status of retirement obligations Amortization of net loss 129 120 388 359 Interest expense Reclassification adjustment for unrealized (gains) losses on derivatives (822 ) 1,147 (1,059 ) 3,233 Total before tax (693 ) 1,267 (671 ) 2,317 Income tax benefit (expense) 181 (497 ) 172 (887 ) Net of tax $ (512 ) 770 (499 ) 1,430</t>
  </si>
  <si>
    <t>Fair Value Measurements</t>
  </si>
  <si>
    <t>Fair Value Disclosures [Abstract]</t>
  </si>
  <si>
    <t>Fair Value Measurements We use fair value measurements to record fair value adjustments to certain assets and liabilities and to determine fair value disclosures. Our securities available-for-sale and derivatives are recorded at fair value on a recurring basis. Additionally, from time to time, we may be required to record at fair value other assets or liabilities on a non-recurring basis, such as held-to-maturity securities, mortgage servicing rights (“MSR”), loans receivable and other real estate owned. These non-recurring fair value adjustments involve the application of lower-of-cost-or-market accounting or write-downs of individual assets. Additionally, in connection with our mortgage banking activities we have commitments to fund loans held-for-sale and commitments to sell loans, which are considered free-standing derivative instruments, the fair values of which are not material to our financial condition or results of operations. In accordance with FASB ASC 820, “ Fair Value Measurements and Disclosures ”,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 Assets Measured at Fair Value on a Recurring Basis Equity securities Our equity securities portfolio is carried at estimated fair value on a recurring basis, with any unrealized gains and losses recognized in the Consolidated Statements of Income. The fair values of equity securities are based on quoted market prices (Level 1). The Company adopted FASB ASU 2016-01 on January 1, 2018. Debt securities available-for-sale Our available-for-sale portfolio is carried at estimated fair value on a recurring basis, with any unrealized gains and losses, net of taxes, reported as accumulated other comprehensive income (loss) in stockholders’ equity. The fair values of debt securities available-for-sale are based upon quoted prices for similar instruments in active markets (Level 2).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Derivatives Derivatives are reported at fair value utilizing Level 2 inputs. The fair values of interest rate swap agreements are based on a valuation model that uses primarily observable inputs, such as benchmark yield curves and interest rate spreads. The following tables provide the level of valuation assumptions used to determine the carrying value of our assets and liabilities measured at fair value on a recurring basis at September 30, 2018 and December 31, 2017 . Carrying Value at September 30, 2018 Total Level 1 Level 2 Level 3 (In thousands) Assets: Equity securities $ 5,872 5,872 — — Debt securities available for sale: Mortgage-backed securities: Federal Home Loan Mortgage Corporation 783,951 — 783,951 — Federal National Mortgage Association 1,169,310 — 1,169,310 — Government National Mortgage Association 31,276 — 31,276 — Total debt securities available-for-sale $ 1,984,537 — 1,984,537 — Liabilities: Derivative financial instruments $ 404 — 404 — Carrying Value at December 31, 2017 Total Level 1 Level 2 Level 3 (In thousands) Assets: Equity securities $ 5,701 5,701 — — Debt securities available for sale: Mortgage-backed securities: Federal Home Loan Mortgage Corporation 640,242 — 640,242 — Federal National Mortgage Association 1,303,576 — 1,303,576 — Government National Mortgage Association 38,208 — 38,208 — Total debt securities available-for-sale $ 1,982,026 — 1,982,026 — Liabilities: Derivative financial instruments $ 613 — 613 — There have been no changes in the methodologies used at September 30, 2018 from December 31, 2017 , and there were no transfers between Level 1 and Level 2 during the nine months ended September 30, 2018 . There were no Level 3 assets measured at fair value on a recurring basis for the nine months ended September 30, 2018 and December 31, 2017 . Assets Measured at Fair Value on a Non-Recurring Basis Mortgage Servicing Rights, Net Mortgage servicing rights are carried at the lower of cost or estimated fair value. The estimated fair value of MSR is obtained through independent third party valuations through an analysis of future cash flows, incorporating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September 30, 2018 , the fair value model used prepayment speeds ranging from 4.80% to 33.00% and a discount rate of 12.50% for the valuation of the mortgage servicing rights. At December 31, 2017 , the fair value model used prepayment speeds ranging from 5.56% to 23.22% and a discount rate of 13.20% for the valuation of the mortgage servicing rights. A significant degree of judgment is involved in valuing the mortgage servicing rights using Level 3 inputs. The use of different assumptions could have a significant positive or negative effect on the fair value estimate. Impaired Loans Receivable Loans which meet certain criteria are evaluated individually for impairment. A loan is deemed to be impaired if it is a commercial loan with an outstanding balance greater than $1.0 million and on non-accrual status, loans modified in a troubled debt restructuring, and other commercial loans with $1.0 million in outstanding principal if management has specific information that it is probable they will not collect all amounts due under the contractual terms of the loan agreement. Our impaired loans are generally collateral dependent and, as such, are carried at the estimated fair value of the collateral less estimated selling costs. Estimated fair value is calculated using an independent third-party appraiser for collateral-dependent loans.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ppraisals were discounted in a range of 0% to 25% . For non collateral-dependent loans, management estimates the fair value using discounted cash flows based on inputs that are largely unobservable and instead reflect management’s own estimates of the assumptions as a market participant would in pricing such loans.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discounted an additional 0% to 25% for estimated costs to sell. When an asset is acquired, the excess of the loan balance over fair value, less estimated selling costs, is charged to the allowance for loan losses. If further declines in the estimated fair value of the asset occur, a writedown is recorded through expense. The valuation of foreclosed assets is subjective in nature and may be adjusted in the future because of changes in economic conditions. Operating costs after acquisition are generally expensed. Loans Held For Sale Residential mortgage loans held for sale are recorded at the lower of cost or fair value and are therefore measured at fair value on a non-recurring basis. When available, the Company uses observable secondary market data, including pricing on recent closed market transactions for loans with similar characteristics. The following tables provide the level of valuation assumptions used to determine the carrying value of our assets measured at fair value on a non-recurring basis at September 30, 2018 and December 31, 2017 . For the three months ended September 30, 2018 there was no change to the carrying value of MSR or loans held for sale. At December 31, 2017 there was no change to carrying value of MSR or loans held for sale measured at fair value on a non-recurring basis. Carrying Value at September 30, 2018 Security Type Valuation Technique Unobservable Input Range Weighted Average Total Level 1 Level 2 Level 3 (In thousands) Impaired loans Market comparable and estimated cash flow Lack of marketability and probability of default 1.0% - 83.0% 69.50% $ 2,705 — — 2,705 Other real estate owned Market comparable Lack of marketability 0.0% - 36.0% 31.75% 124 — — 124 $ 2,829 — — 2,829 Carrying Value at December 31, 2017 Security Type Valuation Technique Unobservable Input Range Weighted Average Total Level 1 Level 2 Level 3 (In thousands) Impaired loans Market comparable and estimated cash flow Lack of marketability and probability of default 1.0% - 45.0% 21.00% $ 30,445 — — 30,445 Other real estate owned Market comparable Lack of marketability 0.0% - 25.0% 21.65% 263 — — 263 $ 30,708 — — 30,708 Other Fair Value Disclosures Fair value estimates, methods and assumptions for the Company’s financial instruments not recorded at fair value on a recurring or non-recurring basis are set forth below. Cash and Cash Equivalents For cash and due from banks, the carrying amount approximates fair value. Debt Securities Held-to-Maturity Our debt securities held-to-maturity portfolio, consisting primarily of mortgage-backed securities and other debt securities for which we have a positive intent and ability to hold to maturity, is carried at amortized cost. Management utilizes various inputs to determine the fair value of the portfolio. The Company obtains one price for each security primarily from a third-party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an illiquid market, valuation techniques, which require inputs that are both significant to the fair value measurement and unobservable, are used to determine fair value of the investment. Valuation techniques are based on various assumptions, including, but not limited to forecasted cash flows, discount rates,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FHLB Stock The fair value of the Federal Home Loan Bank of New York (“FHLB”) stock is its carrying value, since this is the amount for which it could be redeemed. There is no active market for this stock and the Bank is required to hold a minimum investment based upon the balance of mortgage related assets held by the member and or FHLB advances outstanding. Loans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The fair value estimates are made at a specific point in time based on relevant market information. They do not reflect any premium or discount that could result from offering for sale a particular financial instrument. Fair value estimates are based on judgments regarding future expected loss experience, risk characteristics and economic conditions. These estimates are subjective, involve uncertainties, and cannot be determined with precision. Deposit Liabilities The fair value of deposits with no stated maturity, such as savings, checking accounts and money market accounts, is equal to the amount payable on demand. The fair value of certificates of deposit is based on the discounted value of contractual cash flows. The discount rate is estimated using the rates which approximate currently offered for deposits of similar remaining maturities. Borrowings The fair value of borrowings are based on securities dealers’ estimated fair values, when available, or estimated using discounted contractual cash flows using rates which approximate the rates offered for borrowings of similar remaining maturities. Commitments to Extend Credit 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 The carrying values and estimated fair values of the Company’s financial instruments are presented in the following table. September 30, 2018 Carrying Estimated Fair Value value Total Level 1 Level 2 Level 3 (In thousands) Financial assets: Cash and cash equivalents $ 210,595 210,595 210,595 — — Equity securities 5,872 5,872 5,872 — — Debt securities available-for-sale 1,984,537 1,984,537 — 1,984,537 — Debt securities held-to-maturity 1,611,409 1,601,807 — 1,507,987 93,820 FHLB stock 242,403 242,403 242,403 — — Loans held for sale 4,270 4,270 — 4,270 — Net loans 20,728,851 20,390,620 — — 20,390,620 Financial liabilities: Deposits, other than time deposits $ 12,698,924 12,698,924 12,698,924 — — Time deposits 4,698,888 4,667,014 — 4,667,014 — Borrowed funds 4,853,774 4,797,139 — 4,797,139 — Derivative financial instruments 404 404 — 404 — December 31, 2017 Carrying Estimated Fair Value value Total Level 1 Level 2 Level 3 (In thousands) Financial assets: Cash and cash equivalents $ 618,394 618,394 618,394 — — Equity securities 5,701 5,701 5,701 — — Debt securities available-for-sale 1,982,026 1,982,026 — 1,982,026 — Debt securities held-to-maturity 1,796,621 1,820,125 — 1,738,906 81,219 FHLB stock 231,544 231,544 231,544 — — Loans held for sale 5,185 5,185 — 5,185 — Net loans 19,852,101 20,003,717 — — 20,003,717 Financial liabilities: Deposits, other than time deposits $ 13,897,435 13,897,435 13,897,435 — — Time deposits 3,460,262 3,438,673 — 3,438,673 — Borrowed funds 4,461,533 4,437,346 — 4,437,346 — Derivative financial instruments 613 613 — 613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si>
  <si>
    <t>Revenue Recognition</t>
  </si>
  <si>
    <t>Revenue from Contract with Customer [Abstract]</t>
  </si>
  <si>
    <t>Revenue Recognition In May 2014, the FASB issued ASU 2014-09, “Revenue from Contracts with Customers (Topic 606).”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Revenue associated with financial instruments, including loans, leases, securities and derivatives, that are accounted for under other U.S. GAAP are specifically excluded from Topic 606. The Company’s contracts with customers in the scope of Topic 606 are contracts for deposit accounts and contracts for non-deposit investment accounts through a third party service provider. Both types of contracts result in non-interest income being recognized. The revenue resulting from deposit accounts, which includes fees such as insufficient funds fees, wire transfer fees and out-of-network ATM transaction fees, is included as a component of fees and service charges on the consolidated statements of income. The revenue resulting from non-deposit investment accounts is included as a component of other income on the consolidated statements of income. Revenue from contracts with customers included in fees and service charges was $3.4 million and $3.3 million for the three months ended September 30, 2018 and September 30, 2017 , respectively, and $9.9 million and $9.5 million for the nine months ended September 30, 2018 and September 30, 2017 , respectively. Revenue from contracts with customers included in other income was $1.9 million and $1.1 million for the three months ended September 30, 2018 and September 30, 2017 , respectively, and $6.1 million and $3.9 million for the nine months ended September 30, 2018 and September 30, 2017 , respectively. For our contracts with customers, we satisfy our performance obligations each day as services are rendered. For our deposit account revenue, we receive payment on a daily basis as services are rendered and for our non-deposit investment account revenue, we receive payment on a monthly basis from our third party service provider as services are rendered.</t>
  </si>
  <si>
    <t>Recent Accounting Pronouncements</t>
  </si>
  <si>
    <t>Accounting Changes and Error Corrections [Abstract]</t>
  </si>
  <si>
    <t>Recent Accounting Pronouncements Accounting Pronouncements Adopted In May 2018, the FASB issued ASU 2018-06, “ Codification Improvements to Topic 942, Financial Services-Depository and Lending”, which supersedes the guidance within Subtopic 942-740 that has been rescinded by the Office of the Comptroller of the Currency and is no longer relevant. ASU 2018-06 is effective on its date of issuance of May 7, 2018 and did not have any impact on the Company’s consolidated financial position, results of operations or cash flows. In August 2017, the FASB issued ASU 2017-12, “Derivatives and Hedging (Topic 815): Targeted Improvements to Accounting for Hedging Activities”. The purpose of this guidance is to better align a company’s financial reporting for hedging relationships with the company’s risk management activities by expanding strategies that qualify for hedge accounting, modifying the presentation of certain hedging relationships in the financial statements and simplifying the application of hedge accounting in certain situations. ASU 2017-12 is effective for fiscal years beginning after December 15, 2018, with early adoption permitted in any interim or annual period before the effective date. ASU 2017-12 will be applied using a modified retrospective approach through a cumulative-effect adjustment related to the elimination of the separate measurement of ineffectiveness to the balance of accumulated other comprehensive income with a corresponding adjustment to retained earnings as of the beginning of the fiscal year in which the amendments in this update are adopted. The amended presentation and disclosure guidance is required only prospectively. The Company early adopted ASU 2017-12 on January 1, 2018, which did not have any impact on the Company’s consolidated financial position, results of operations or cash flows. In May 2017, the FASB issued ASU 2017-09, “Compensation-Stock Compensation (Topic 718): Scope of Modification Accounting”. This update provides guidance about changes to terms or conditions of a share-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The update is to be applied prospectively for awards modified on or after the adoption date. The Company adopted ASU 2017-09 on January 1, 2018, which did not have any impact on the Company’s Consolidated Financial Statements. In March 2017, the FASB issued ASU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 component and outside the subtotal of income from operations, if one is presented. The Company adopted ASU 2017-07 on January 1, 2018, which did not have a material impact on the Company’s Consolidated Financial Statements. In January 2017, the FASB issued ASU 2017-01, “Business Combinations (Topic 805): Clarifying the Definition of a Business.” The amendments in this ASU provide a practical way to determine when a set of assets and activities is not a business. The screen provided in this ASU requires that when all or substantially all of the fair value of the gross assets acquired is concentrated in a single identifiable asset or group of similar identifiable assets, the set is not a business. The amendments also provide other considerations to determine whether a set is a business if the screen is not met. The update is to be applied prospectively. The Company adopted ASU 2017-01 on January 1, 2018. The adoption of this new guidance is not expected to have a material impact on the determination of whether future acquisitions are considered a business combination and the resulting impact on the consolidated financial statements. In October 2016, the FASB issued ASU 2016-16, “Income Taxes (Topic 740): Intra-Entity Transfers of Assets Other Than Inventory.” This ASU addresses the recognition of current and deferred taxes for an intra-entity asset transfer and amends current U.S. GAAP by eliminating the exception for intra-entity transfers of assets other than inventory to defer such recognition until sale to an outside party. The Company adopted ASU 2016-16 on January 1, 2018, which did not have an impact on the Company’s Consolidated Financial Statements. In August 2016, the FASB issued ASU 2016-15, “Statement of Cash Flows (Topic 230): Classification of Certain Cash Receipts and Cash Payments”,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adopted ASU 2016-15 on January 1, 2018, which did not have a material impact on the Company’s Consolidated Financial Statements. In January 2016, the FASB issued ASU 2016-01, “Financial Instruments- Overall (Subtopic 825-10): Recognition and Measurement of Financial Assets and Financial Liabilitie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Entities should apply the amendment by means of a cumulative effect adjustment as of the beginning of the fiscal year of adoption, with the exception of the amendment related to equity securities without readily determinable fair values, which should be applied prospectively to equity investments that exist as of the date of adoption. Subsequently, the FASB issued ASU 2018-03, “ Technical Corrections and Improvements to Financial Instruments-Overall (Subtopic 825-10): Recognition and Measurement of Financial Assets and Financial Liabilities”, which targets specific areas of improvement such as discontinuation of and adjustments to equity securities without a readily determinable fair value, forward contracts and purchased options. Similarly, the FASB issued ASU 2018-04, “Investments-Debt Securities (Topic 320) and Regulated Operations (Topic 980): Amendments to SEC Paragraphs Pursuant to SEC Staff Accounting Bulletin No. 117 and SEC Release No. 33-9273”, which supersedes and adds various SEC paragraphs pursuant to the issuance of SAB 117. The Company adopted ASU 2016-01, 2018-03 and 2018-04 on January 1, 2018, which did not have a material impact on the Company’s results of operations, financial position, and liquidity. In May 2014, the FASB issued ASU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The ASU was effective for public business entities for financial statements issued for fiscal years beginning after December 15, 2017, and early adoption is permitted. Subsequently, the FASB issued the following standards related to ASU 2014-09: ASU 2016-08, “Revenue from Contracts with Customers (Topic 606): Principal versus Agent Considerations” ;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SU 2016-12, “Revenue from Contracts with Customers (Topic 606): Narrow-Scope Improvements and Practical Expedients”; and ASU 2017-05, “Other Income-Gains and Losses from the Derecognition of Nonfinancial Assets (Subtopic 610-20): Clarifying the Scope of Asset Derecognition Guidance and Accounting for Partial Sales of Nonfinancial Assets.” These amendments are intended to improve and clarify the implementation guidance of ASU 2014-09 and have the same effective date as the original standard. The Company adopted ASU 2014-09 on January 1, 2018. As the guidance does not apply to revenue associated with financial instruments, including loans, leases, securities and derivatives that are accounted for under other U.S. GAAP, the new revenue recognition standard did not have a material impact on the Company’s Consolidated Financial Statements. See Footnote 14, Revenue Recognition, for further details. In January 2017, the FASB issued ASU 2017-03, “Accounting Changes and Error Corrections (Topic 250) and Investments-Equity Method and Joint Ventures (Topic 323): Amendments to SEC Paragraphs Pursuant to Staff Announcements at the September 22, 2016 and November 17, 2016 EITF Meetings (SEC Update)”, which amends certain paragraphs in the ASC to give effect to announcements made by the SEC observer at two recent Emerging Issues Task Force meetings. SEC registrants are required to reasonably estimate the impact that adoption of the standards on revenue recognition, leases, and measurement of credit losses on financial instruments is expected to have on financial statements. If such estimate is indeterminate, registrants should consider providing additional qualitative disclosures to assess the effect on financial statements as a result of adopting of these new standards. There are no effective date or transition requirements for this standard. Accounting Pronouncements Not Yet Adopted In August 2018, the FASB issued ASU 2018-15: “ Intangibles-Goodwill and Other- Internal-Use Software (Subtopic 350-40): Customer’s Accounting for Implementation Costs Incurred in a Cloud Computing Arrangement That Is a Service Contract (a consensus of the FASB Emerging Issues Task Force)”. This new guidance aligns the requirements for capitalizing implementation costs incurred in a hosting arrangement that is a service contract with the requirements for capitalizing implementation costs incurred to develop or obtain internal-use software. Specifically, where a cloud computing arrangement includes a license to internal-use software, the software license is accounted for by the customer in accordance with Subtopic 350-40, “Intangibles-Goodwill and Other-Internal-Use Software”. ASU 2018-15 is effective for fiscal years beginning after December 15, 2019, with early adoption permitted. The amendments in this Update should be applied either retrospectively or prospectively to all implementation costs incurred after the date of adoption. The Company does not expect ASU No. 2018-15 to have a material impact on the Company’s Consolidated Financial Statements. In August 2018, the FASB issued ASU 2018-14: “Compensation-Retirement Benefits-Defined Benefit Plans-General (Subtopic 715-20): Disclosure Framework-Changes to the Disclosure Requirements for Defined Benefit Plan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Among other changes, the ASU adds disclosure requirements to Topic 715-20 for the weighted-average interest crediting rates for cash balance plans and other plans with promised interest crediting rates and an explanation of the reasons for significant gains and losses related to changes in the benefit obligation for the period. The amendments remove disclosure requirements for the amounts in accumulated other comprehensive income expected to be recognized as components of net periodic benefit cost over the next fiscal year, the amount and timing of plan assets expected to be returned to the employer, and the effects of a one-percentage-point change in assumed health care cost trend rates on the (a) aggregate of the service and interest cost components of net periodic benefit costs and (b) benefit obligation for postretirement health care benefits. ASU 2018-14 is effective for fiscal years beginning after December 15, 2020, including interim reporting periods within that reporting period, with early adoption permitted. The update is to be applied on a retrospective basis. The Company will evaluate the effect of A SU 2018-14 on disclosures in the Company’s Consolidated Financial Statements . In August 2018, the FASB issued ASU 2018-13, “ Fair Value Measurement (Topic 820): Disclosure Framework-Changes to the Disclosure Requirements for Fair Value Measurement”. The amendments remove the requirement to disclose the amount of, and reasons for, transfers between Level 1 and Level 2 of the fair value hierarchy, the policy for timing of such transfers and the valuation processes for Level 3 fair value measurements. The ASU modifies the disclosure requirements for investments in certain entities that calculate net asset value and clarify the purpose of the measurement uncertainty disclosure. The ASU adds disclosure requirements about the changes in unrealized gains and losses included in other comprehensive income for recurring Level 3 fair value measurements and the range and weighted average of significant unobservable inputs used to develop Level 3 fair value measurements. ASU 2018-13 is effective for fiscal years beginning after December 15, 2019, with early adoption permitted to any removed or modified disclosures and delay adoption of additional disclosures until the effective date. Changes should be applied retrospectively to all periods presented upon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The adoption of ASU 2018-13 will not have a material impact on the Company’s Consolidated Financial Statements . In June 2018, the FASB issued ASU 2018-07, “ Compensation-Stock Compensation (Topic 718): Improvements to Nonemployee Share-Based Payment Accounting”. The amendments in this update expand the scope of Topic 718 to include share-based payment transactions for acquiring goods and services from nonemployees and to apply the guidance therein except for specific guidance on inputs to an option pricing model and the attribution of cost; i.e., the period of time over which share-based payment awards vest and the pattern of cost recognition over that period. The amendments also clarify that Topic 718 does not apply to share-based payments used to effectively provide financing to the issuer or awards granted in conjunction with selling goods and services to customers as part of a contract accounted for under Topic 606, Revenue from Contracts with Customers. ASU 2018-07 is effective for fiscal years beginning after December 15, 2018, with early adoption permitted if the entity has already adopted Topic 606. Upon adoption, an entity should remeasure liability-classified awards that have not been settled at date of adoption and equity-classified awards for which a measurement date has not been established through a cumulative-effect adjustment to retained earnings as of the first day of the fiscal year of adoption. Upon transition, an entity should measure these nonemployee awards at fair value as of the adoption date but must not remeasure assets that are completed. The Company currently applies the guidance of Topic 718 to its accounting for share-based payment awards to its Board of Directors, and, therefore, does not expect ASU 2018-07 to have an impact on the Company’s consolidated financial position, results of operations or cash flows. In March 2017, the FASB issued ASU 2017-08, “Receivables-Nonrefundable Fees and Other Costs (Subtopic 310-20): Premium Amortization on Purchased Callable Debt Securities”.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ASU No. 2017-08 is effective for fiscal years beginning after December 15, 2018, including interim periods within those fiscal years. The Company is currently evaluating its provisions to determine the potential impact the new standard will have on the Company’s Consolidated Financial Statements. In January 2017, the FASB issued ASU 2017-04, “Intangibles - Goodwill and Other (Topic 350): Simplifying the Test for Goodwill Impairment.” This ASU simplifies subsequent measurement of goodwill by eliminating Step 2 of the impairment test while retaining the option to perform the qualitative assessment for a reporting unit to determine whether the quantitative impairment test is necessary. The ASU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ASU 2017-04 is effective for fiscal years beginning after December 15, 2019 with early adoption permitted for interim or annual goodwill impairment testing dates beginning after January 1, 2017. The update is to be applied prospectively. The Company does not expect ASU No. 2017-04 to have a material impact on the Company’s Consolidated Financial Statements. In June 2016, the FASB issued ASU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While early adoption is permitted, the Company does not expect to elect that option. The Company has begun its evaluation of the amended guidance including the potential impact on its Consolidated Financial Statements. The extent of the change is indeterminable at this time as it will be dependent upon portfolio composition and credit quality at the adoption date, as well as economic conditions and forecasts at that time. Upon adoption, any impact to the allowance for credit losses - currently allowance for loan and lease losses - will have an offsetting impact on retained earnings. In February 2016, the FASB issued ASU 2016-02, “Leases (Topic 842)”, which requires all lessees to recognize a lease liability and a right-of-use asset, measured at the present value of the future minimum lease payments, at the lease commencement date for leases classified as operating leases as well as finance leases. The update also requires new quantitative disclosures related to leases in the Consolidated Financial Statements. There are practical expedients in this update that relate to leases that commenced before the effective date, initial direct costs and the use of hindsight to extend or terminate a lease or purchase the leased asset. Lessor accounting remains largely unchanged under the new guidance. In January 2018, the FASB issued ASU 2018-01, “ Leases (Topic 842) - Land Easement Practical Expedient for Transition to Topic 842”, which provides an optional practical expedient to not evaluate land easements which were existing or expired before the adoption of Topic 842 that were not accounted for as leases under Topic 840. In July 2018, the FASB issued ASU 2018-10, “Codification Improvements to Topic 842, Leases” and ASU 2018-11, “Leases (Topic 842) - Targeted Improvements”, which provides an optional transition method under which comparative periods presented in the financial statements will continue to be in accordance with current Topic 840, Leases, and a practical expedient to not separate non-lease components from the associated lease component. The guidance is effective for fiscal years beginning after December 15, 2018, including interim reporting periods within that reporting period, with early adoption permitted. The Company continues to evaluate the impact of the guidance, including determining whether other contracts exist that are deemed to be in scope. As such, no conclusions have yet been reached regarding the potential impact on adoption on the Company’s Consolidated Financial Statements and regulatory capital and risk-weighted assets; however, the Company does not expect the amendment to have a material impact on its results of operations.</t>
  </si>
  <si>
    <t>Subsequent Events</t>
  </si>
  <si>
    <t>Subsequent Events [Abstract]</t>
  </si>
  <si>
    <t>Subsequent Events As defined in FASB ASC 855, “ Subsequent Events ”,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U.S. GAAP. On October 25, 2018, the Company announced its fourth share repurchase program, which authorized the purchase of an additional 10% of its publicly-held outstanding shares of common stock, or approximately 29 million shares. The new repurchase program will commence immediately upon completion of the third share repurchase program. In addition, the Company declared a cash dividend of $0.11 per share. The $0.11 dividend per share will be paid to stockholders on November 23, 2018, with a record date of November 9, 2018.</t>
  </si>
  <si>
    <t>Recent Accounting Pronouncements (Policies)</t>
  </si>
  <si>
    <t>Recent accounting pronouncements</t>
  </si>
  <si>
    <t>Earnings Per Share (Tables)</t>
  </si>
  <si>
    <t>Summary of our earnings per share calculations and reconciliation of basic to diluted earnings per share</t>
  </si>
  <si>
    <t>The following is a summary of our earnings per share calculations and reconciliation of basic to diluted earnings per share. For the Three Months Ended September 30, 2018 2017 (Dollars in thousands, except per share data) Earnings for basic and diluted earnings per common share Earnings applicable to common stockholders $ 54,224 $ 45,845 Shares Weighted-average common shares outstanding - basic 280,755,898 289,715,414 Effect of dilutive common stock equivalents (1) 417,023 1,174,893 Weighted-average common shares outstanding - diluted 281,172,921 290,890,307 Earnings per common share Basic $ 0.19 $ 0.16 Diluted $ 0.19 $ 0.16 (1) For the three months ended September 30, 2018 and 2017 , there were 10,059,247 and 10,952,744 equity awards, respectively, that could potentially dilute basic earnings per share in the future that were not included in the computation of diluted earnings per share because to do so would have been anti-dilutive for the periods presented. For the Nine Months Ended September 30, 2018 2017 (Dollars in thousands, except per share data) Earnings for basic and diluted earnings per common share Earnings applicable to common stockholders $ 169,246 $ 131,498 Shares Weighted-average common shares outstanding - basic 284,289,363 290,670,601 Effect of dilutive common stock equivalents (1) 1,086,640 1,819,305 Weighted-average common shares outstanding - diluted 285,376,003 292,489,906 Earnings per common share Basic $ 0.60 $ 0.45 Diluted $ 0.59 $ 0.45 (1) For the nine months ended September 30, 2018 and 2017 , there were 9,796,551 and 11,041,315 equity awards, respectively, that could potentially dilute basic earnings per share in the future that were not included in the computation of diluted earnings per share because to do so would have been anti-dilutive for the periods presented.</t>
  </si>
  <si>
    <t>Securities (Tables)</t>
  </si>
  <si>
    <t>Schedule of disaggregated net gains and losses on equity securities</t>
  </si>
  <si>
    <t>The following table presents the disaggregated net gains on equity securities reported in the Consolidated Statements of Income: For the Three Months Ended September 30, 2018 For the Nine Months Ended September 30, 2018 Net gains recognized during the period on equity securities $ 97 $ 104 Less: Net gains recognized during the period on equity securities sold — — Unrealized gains recognized during the period on equity securities $ 97 $ 104</t>
  </si>
  <si>
    <t>Summary of securities</t>
  </si>
  <si>
    <t xml:space="preserve">The following tables present the carrying value, gross unrealized gains and losses and estimated fair value for available-for-sale debt securities and the amortized cost, net unrealized losses, carrying value, gross unrecognized gains and losses and estimated fair value for held-to-maturity debt securities as of the dates indicated: At September 30, 2018 Carrying value Gross unrealized gains Gross unrealized losses Estimated fair value (In thousands) Available-for-sale: Mortgage-backed securities: Federal Home Loan Mortgage Corporation $ 809,729 134 25,912 783,951 Federal National Mortgage Association 1,218,837 — 49,527 1,169,310 Government National Mortgage Association 33,256 — 1,980 31,276 Total debt securities available-for-sale $ 2,061,822 134 77,419 1,984,537 At September 30, 2018 Amortized cost Net unrealized losses (1) Carrying value Gross unrecognized gains (2) Gross unrecognized losses (2) Estimated fair value (In thousands) Held-to-maturity: Debt securities: Government-sponsored enterprises $ 41,254 — 41,254 — 2,151 39,103 Municipal bonds 28,757 — 28,757 962 — 29,719 Corporate and other debt securities 69,668 19,245 50,423 48,397 27 98,793 Total debt securities held-to-maturity 139,679 19,245 120,434 49,359 2,178 167,615 Mortgage-backed securities: Federal Home Loan Mortgage Corporation 419,062 672 418,390 120 16,412 402,098 Federal National Mortgage Association 989,318 784 988,534 432 37,710 951,256 Government National Mortgage Association 84,051 — 84,051 — 3,213 80,838 Total mortgage-backed securities held-to-maturity 1,492,431 1,456 1,490,975 552 57,335 1,434,192 Total debt securities held-to-maturity $ 1,632,110 20,701 1,611,409 49,911 59,513 1,601,807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At December 31, 2017 Carrying value Gross unrealized gains Gross unrealized losses Estimated fair value (In thousands) Available-for-sale: Mortgage-backed securities: Federal Home Loan Mortgage Corporation $ 649,060 382 9,200 640,242 Federal National Mortgage Association 1,322,255 700 19,379 1,303,576 Government National Mortgage Association 39,577 — 1,369 38,208 Total debt securities available-for-sale $ 2,010,892 1,082 29,948 1,982,026 At December 31, 2017 Amortized cost Net unrealized losses (1) Carrying value Gross unrecognized gains (2) Gross unrecognized losses (2) Estimated fair value (In thousands) Held-to-maturity: Debt securities: Government-sponsored enterprises $ 43,281 — 43,281 — 685 42,596 Municipal bonds 40,595 — 40,595 1,251 — 41,846 Corporate and other debt securities 68,232 20,145 48,087 38,207 — 86,294 Total debt securities held-to-maturity 152,108 20,145 131,963 39,458 685 170,736 Mortgage-backed securities: Federal Home Loan Mortgage Corporation 474,314 969 473,345 530 5,439 468,436 Federal National Mortgage Association 1,102,242 1,149 1,101,093 2,787 12,280 1,091,600 Government National Mortgage Association 90,220 — 90,220 — 867 89,353 Total mortgage-backed securities held-to-maturity 1,666,776 2,118 1,664,658 3,317 18,586 1,649,389 Total debt securities held-to-maturity $ 1,818,884 22,263 1,796,621 42,775 19,271 1,820,125 (1) Net unrealized losses of held-to-maturity corporate and other debt securities represent the other than temporary charge related to other non-credit factors and is being amortized through accumulated other comprehensive income over the remaining life of the securities. For mortgage-backed securities, it represents the net loss on previously designated available-for sale securities transferred to held-to-maturity at fair value and is being amortized through accumulated other comprehensive income over the remaining life of the securities. (2) Unrecognized gains and losses of held-to-maturity securities are not reflected in the financial statements, as they represent fair value fluctuations from the later of: (i) the date a security is designated as held-to-maturity; or (ii) the date that an other than temporary impairment charge is recognized on a held-to-maturity security, through the date of the balance sheet. </t>
  </si>
  <si>
    <t>The amortized cost and estimated fair value of debt securities by contract maturity</t>
  </si>
  <si>
    <t>The amortized cost and estimated fair value of debt securities other than mortgage-backed securities at September 30, 2018 , by contractual maturity, are shown below. September 30, 2018 Carrying value Estimated fair value (In thousands) Due in one year or less $ 24,457 24,457 Due after one year through five years — — Due after five years through ten years 50,554 49,339 Due after ten years 45,423 93,819 Total $ 120,434 167,615</t>
  </si>
  <si>
    <t>Gross unrealized losses on debt securities and the estimated fair value of the related securities, aggregated by investment category</t>
  </si>
  <si>
    <t>Gross unrealized losses on debt securities and the estimated fair value of the related securities, aggregated by investment category and length of time that individual securities have been in a continuous unrealized loss position at September 30, 2018 and December 31, 2017 , was as follows: September 30, 2018 Less than 12 months 12 months or more Total Estimated fair value Unrealized losses Estimated fair value Unrealized losses Estimated fair value Unrealized losses (In thousands) Available-for-sale: Mortgage-backed securities: Federal Home Loan Mortgage Corporation $ 466,408 11,460 275,929 14,452 742,337 25,912 Federal National Mortgage Association 522,746 14,030 646,565 35,497 1,169,311 49,527 Government National Mortgage Association — — 31,276 1,980 31,276 1,980 Total debt securities available-for-sale 989,154 25,490 953,770 51,929 1,942,924 77,419 Held-to-maturity: Debt securities: Government-sponsored enterprises — — 39,103 2,151 39,103 2,151 Corporate and other debt securities 4,973 27 — — 4,973 27 Total debt securities held-to-maturity 4,973 27 39,103 2,151 44,076 2,178 Mortgage-backed securities: Federal Home Loan Mortgage Corporation 202,875 7,079 197,409 9,333 400,284 16,412 Federal National Mortgage Association 430,968 12,211 502,096 25,499 933,064 37,710 Government National Mortgage Association 45,329 1,601 35,509 1,612 80,838 3,213 Total mortgage-backed securities held-to-maturity 679,172 20,891 735,014 36,444 1,414,186 57,335 Total debt securities held-to-maturity 684,145 20,918 774,117 38,595 1,458,262 59,513 Total $ 1,673,299 46,408 1,727,887 90,524 3,401,186 136,932 December 31, 2017 Less than 12 months 12 months or more Total Estimated fair value Unrealized losses Estimated fair value Unrealized losses Estimated fair value Unrealized losses (In thousands) Available-for-sale: Mortgage-backed securities: Federal Home Loan Mortgage Corporation $ 365,078 3,115 220,744 6,085 585,822 9,200 Federal National Mortgage Association 684,327 6,276 447,310 13,103 1,131,637 19,379 Government National Mortgage Association 14,981 283 23,227 1,086 38,208 1,369 Total debt securities available-for-sale 1,064,386 9,674 691,281 20,274 1,755,667 29,948 Held-to-maturity: Debt securities: Government-sponsored enterprises 42,596 685 — — 42,596 685 Mortgage-backed securities: Federal Home Loan Mortgage Corporation 290,340 2,946 111,849 2,493 402,189 5,439 Federal National Mortgage Association 369,484 2,380 430,955 9,900 800,439 12,280 Government National Mortgage Association 51,126 867 — — 51,126 867 Total mortgage-backed securities held-to-maturity 710,950 6,193 542,804 12,393 1,253,754 18,586 Total debt securities held-to-maturity 753,546 6,878 542,804 12,393 1,296,350 19,271 Total $ 1,817,932 16,552 1,234,085 32,667 3,052,017 49,219</t>
  </si>
  <si>
    <t>Changes in the credit loss component of the impairment loss of debt securities</t>
  </si>
  <si>
    <t>The following table presents the changes in the credit loss component of the impairment loss of debt securities that the Company has written down for such loss as an other-than-temporary impairment recognized in earnings. For the Three Months Ended September 30, For the Nine Months Ended September 30, 2018 2017 2018 2017 (In thousands) Balance of credit related OTTI, beginning of period $ 83,923 87,921 85,768 95,743 Additions: Initial credit impairments — — — — Subsequent credit impairments — — — — Reductions: Accretion of credit loss impairment due to an increase in expected cash flows (923 ) (1,077 ) (2,768 ) (5,088 ) Reductions for securities sold or paid off during the period — — — (3,811 ) Balance of credit related OTTI, end of period $ 83,000 86,844 83,000 86,844</t>
  </si>
  <si>
    <t>Loans Receivable, Net (Tables)</t>
  </si>
  <si>
    <t>Schedule of loan portfolio</t>
  </si>
  <si>
    <t xml:space="preserve">The detail of the loan portfolio as of September 30, 2018 and December 31, 2017 was as follows: September 30, December 31, (In thousands) Multi-family loans $ 7,985,847 7,802,835 Commercial real estate loans 4,601,567 4,541,347 Commercial and industrial loans 2,198,905 1,625,375 Construction loans 234,078 416,883 Total commercial loans 15,020,397 14,386,440 Residential mortgage loans 5,264,682 5,025,266 Consumer and other loans 686,293 670,820 Total loans excluding PCI loans 20,971,372 20,082,526 PCI loans 4,704 8,322 Deferred fees, premiums and other, net (1) (16,407 ) (7,778 ) Allowance for loan losses (230,818 ) (230,969 ) Net loans $ 20,728,851 19,852,101 (1) Included in deferred fees and premiums are accretable purchase accounting adjustments in connection with loans acquired. </t>
  </si>
  <si>
    <t>Summary of analysis of the allowance for loan losses</t>
  </si>
  <si>
    <t>An analysis of the allowance for loan losses is summarized as follows: Three Months Ended September 30, Nine Months Ended September 30, 2018 2017 2018 2017 (Dollars in thousands) Balance at beginning of the period $ 230,838 230,028 230,969 228,373 Loans charged off (6,014 ) (3,022 ) (20,157 ) (14,519 ) Recoveries 3,994 1,315 11,506 4,467 Net charge-offs (2,020 ) (1,707 ) (8,651 ) (10,052 ) Provision for loan losses 2,000 1,750 8,500 11,750 Balance at end of the period $ 230,818 230,071 230,818 230,071</t>
  </si>
  <si>
    <t>Summary of allowance for loan losses and the recorded investment in loans by portfolio segment</t>
  </si>
  <si>
    <t>The following tables present the balance in the allowance for loan losses and the recorded investment in loans by portfolio segment and based on impairment method as of September 30, 2018 and December 31, 2017 : September 30, 2018 Multi- Family Loans Commercial Real Estate Loans Commercial and Industrial Loans Construction Loans Residential Mortgage Loans Consumer and Other Loans Unallocated Total (Dollars in thousands) Allowance for loan losses: Beginning balance-December 31, 2017 $ 81,469 56,137 54,563 11,609 21,835 3,099 2,257 230,969 Charge-offs (454 ) (7,155 ) (6,127 ) — (4,624 ) (1,797 ) — (20,157 ) Recoveries 17 1,038 9,366 — 1,056 29 — 11,506 Provision (9,293 ) 5,929 8,455 (2,555 ) 4,490 1,730 (256 ) 8,500 Ending balance-September 30, 2018 $ 71,739 55,949 66,257 9,054 22,757 3,061 2,001 230,818 Individually evaluated for impairment $ — — — — 2,114 63 — 2,177 Collectively evaluated for impairment 71,739 55,949 66,257 9,054 20,643 2,998 2,001 228,641 Loans acquired with deteriorated credit quality — — — — — — — — Balance at September 30, 2018 $ 71,739 55,949 66,257 9,054 22,757 3,061 2,001 230,818 Loans: Individually evaluated for impairment $ 2,334 8,671 18,310 — 27,148 431 — 56,894 Collectively evaluated for impairment 7,983,513 4,592,896 2,180,595 234,078 5,237,534 685,862 — 20,914,478 Loans acquired with deteriorated credit quality — 3,785 — — 758 161 — 4,704 Balance at September 30, 2018 $ 7,985,847 4,605,352 2,198,905 234,078 5,265,440 686,454 — 20,976,076 December 31, 2017 Multi- Family Loans Commercial Real Estate Loans Commercial and Industrial Loans Construction Loans Residential Mortgage Loans Consumer and Other Loans Unallocated Total (Dollars in thousands) Allowance for loan losses: Beginning balance-December 31, 2016 $ 95,561 52,796 43,492 11,653 19,831 2,850 2,190 228,373 Charge-offs (6 ) (8,072 ) (5,656 ) (100 ) (4,875 ) (500 ) — (19,209 ) Recoveries 1,677 549 200 — 2,816 313 — 5,555 Provision (15,763 ) 10,864 16,527 56 4,063 436 67 16,250 Ending balance-December 31, 2017 $ 81,469 56,137 54,563 11,609 21,835 3,099 2,257 230,969 Individually evaluated for impairment $ — — — — 1,678 97 — 1,775 Collectively evaluated for impairment 81,469 56,137 54,563 11,609 20,157 3,002 2,257 229,194 Loans acquired with deteriorated credit quality — — — — — — — — Balance at December 31, 2017 $ 81,469 56,137 54,563 11,609 21,835 3,099 2,257 230,969 Loans: Individually evaluated for impairment $ 14,776 29,736 8,989 — 26,376 879 — 80,756 Collectively evaluated for impairment 7,788,059 4,511,611 1,616,386 416,883 4,998,890 669,941 — 20,001,770 Loans acquired with deteriorated credit quality — 6,754 — — 1,251 317 — 8,322 Balance at December 31, 2017 $ 7,802,835 4,548,101 1,625,375 416,883 5,026,517 671,137 — 20,090,848</t>
  </si>
  <si>
    <t>Schedule of allowance for loan losses and the recorded investment in loans by portfolio segment</t>
  </si>
  <si>
    <t>The following tables present the risk category of loans as of September 30, 2018 and December 31, 2017 by class of loans, excluding PCI loans: September 30, 2018 Pass Watch Special Mention Substandard Doubtful Loss Total (In thousands) Commercial loans: Multi-family $ 6,689,777 913,620 193,314 189,136 — — 7,985,847 Commercial real estate 3,773,219 535,106 117,806 175,436 — — 4,601,567 Commercial and industrial 1,538,625 486,856 58,396 115,028 — — 2,198,905 Construction 146,450 42,880 26,193 18,555 — — 234,078 Total commercial loans 12,148,071 1,978,462 395,709 498,155 — — 15,020,397 Residential mortgage 5,173,116 16,717 5,013 69,836 — — 5,264,682 Consumer and other 677,006 4,853 464 3,970 — — 686,293 Total $ 17,998,193 2,000,032 401,186 571,961 — — 20,971,372 December 31, 2017 Pass Watch Special Mention Substandard Doubtful Loss Total (In thousands) Commercial loans: Multi-family $ 6,791,999 702,384 154,125 154,327 — — 7,802,835 Commercial real estate 3,751,790 528,179 105,089 156,289 — — 4,541,347 Commercial and industrial 1,102,304 443,669 37,944 41,458 — — 1,625,375 Construction 272,882 109,252 34,454 295 — — 416,883 Total commercial loans 11,918,975 1,783,484 331,612 352,369 — — 14,386,440 Residential mortgage 4,926,002 14,272 7,749 77,243 — — 5,025,266 Consumer and other 657,515 6,270 521 6,514 — — 670,820 Total $ 17,502,492 1,804,026 339,882 436,126 — — 20,082,526</t>
  </si>
  <si>
    <t>Payment status of the recorded investment in past due loans</t>
  </si>
  <si>
    <t>The following tables present the payment status of the recorded investment in past due loans as of September 30, 2018 and December 31, 2017 by class of loans, excluding PCI loans: September 30, 2018 30-59 Days 60-89 Days Greater than 90 Days Total Past Due Current Total Loans Receivable (In thousands) Commercial loans: Multi-family $ 12,346 36,670 2,334 51,350 7,934,497 7,985,847 Commercial real estate 15,646 4,378 8,005 28,029 4,573,538 4,601,567 Commercial and industrial 5,425 5,400 4,912 15,737 2,183,168 2,198,905 Construction — 9,300 244 9,544 224,534 234,078 Total commercial loans 33,417 55,748 15,495 104,660 14,915,737 15,020,397 Residential mortgage 17,433 5,246 47,264 69,943 5,194,739 5,264,682 Consumer and other 4,853 464 3,560 8,877 677,416 686,293 Total $ 55,703 61,458 66,319 183,480 20,787,892 20,971,372 December 31, 2017 30-59 Days 60-89 Days Greater than 90 Days Total Past Due Current Total Loans Receivable (In thousands) Commercial loans: Multi-family $ 7,263 7,652 203 15,118 7,787,717 7,802,835 Commercial real estate 19,355 778 11,519 31,652 4,509,695 4,541,347 Commercial and industrial 4,855 — 75 4,930 1,620,445 1,625,375 Construction — 295 — 295 416,588 416,883 Total commercial loans 31,473 8,725 11,797 51,995 14,334,445 14,386,440 Residential mortgage 15,191 8,739 54,900 78,830 4,946,436 5,025,266 Consumer and other 6,357 521 5,755 12,633 658,187 670,820 Total $ 53,021 17,985 72,452 143,458 19,939,068 20,082,526</t>
  </si>
  <si>
    <t>Non-accrual loans status</t>
  </si>
  <si>
    <t>The following table presents non-accrual loans, excluding PCI loans, at the dates indicated: September 30, 2018 December 31, 2017 # of loans Amount # of loans Amount (Dollars in thousands) Non-accrual: Multi-family 3 $ 2,618 5 $ 14,978 Commercial real estate 39 15,522 37 34,043 Commercial and industrial 14 19,778 11 9,989 Construction 1 244 1 295 Total commercial loans 57 38,162 54 59,305 Residential mortgage and consumer 347 66,250 427 76,422 Total non-accrual loans 404 $ 104,412 481 $ 135,727 Included in the non-accrual table above are TDR loans whose payment status is current but the Company has classified as non-accrual as the loans have not maintained their current payment status for six consecutive months under the restructured terms and therefore do not meet the criteria for accrual status. As of September 30, 2018 and December 31, 2017 , these loans are comprised of the following: September 30, 2018 December 31, 2017 # of loans Amount # of loans Amount (Dollars in thousands) TDR with payment status current classified as non-accrual: Commercial real estate — $ — 1 $ 10 Commercial and industrial 2 10,543 — — Residential mortgage and consumer 26 4,199 24 4,103 Total TDR with payment status current classified as non-accrual 28 $ 14,742 25 $ 4,113 The following table presents TDR loans which were also 30-89 days delinquent and classified as non-accrual at the dates indicated: September 30, 2018 December 31, 2017 # of loans Amount # of loans Amount (Dollars in thousands) TDR 30-89 days delinquent classified as non-accrual: Multi-family — $ — 1 $ 918 Commercial real estate — — 2 14,321 Commercial and industrial 1 477 — — Total commercial loans 1 477 3 15,239 Residential mortgage and consumer 5 948 13 1,995 Total TDR 30-89 days delinquent classified as non-accrual 6 $ 1,425 16 $ 17,234</t>
  </si>
  <si>
    <t>Table present loans individually evaluated for impairment by portfolio segment</t>
  </si>
  <si>
    <t>The following tables present loans individually evaluated for impairment by portfolio segment as of September 30, 2018 and December 31, 2017 : September 30, 2018 Recorded Investment Unpaid Principal Balance Related Allowance Average Recorded Investment Interest Income Recognized (In thousands) With no related allowance: Multi-family $ 2,334 2,338 — 2,397 41 Commercial real estate 8,671 17,625 — 9,003 77 Commercial and industrial 18,310 24,851 — 18,363 118 Construction — — — — — Total commercial loans 29,315 44,814 — 29,763 236 Residential mortgage and consumer 11,483 15,441 — 11,958 71 With an allowance recorded: Multi-family — — — — — Commercial real estate — — — — — Commercial and industrial — — — — — Construction — — — — — Total commercial loans — — — — — Residential mortgage and consumer 16,096 16,750 2,177 15,423 206 Total: Multi-family 2,334 2,338 — 2,397 41 Commercial real estate 8,671 17,625 — 9,003 77 Commercial and industrial 18,310 24,851 — 18,363 118 Construction — — — — — Total commercial loans 29,315 44,814 — 29,763 236 Residential mortgage and consumer 27,579 32,191 2,177 27,381 277 Total impaired loans $ 56,894 77,005 2,177 57,144 513 December 31, 2017 Recorded Investment Unpaid Principal Balance Related Allowance Average Recorded Investment Interest Income Recognized (In thousands) With no related allowance: Multi-family $ 14,776 14,819 — 14,365 249 Commercial real estate 29,736 37,288 — 29,974 404 Commercial and industrial 8,989 12,008 — 8,681 28 Construction — — — — — Total commercial loans 53,501 64,115 — 53,020 681 Residential mortgage and consumer 12,357 16,236 — 12,100 430 With an allowance recorded: Multi-family — — — — — Commercial real estate — — — — — Commercial and industrial — — — — — Construction — — — — — Total commercial loans — — — — — Residential mortgage and consumer 14,898 15,461 1,775 14,767 386 Total: Multi-family 14,776 14,819 — 14,365 249 Commercial real estate 29,736 37,288 — 29,974 404 Commercial and industrial 8,989 12,008 — 8,681 28 Construction — — — — — Total commercial loans 53,501 64,115 — 53,020 681 Residential mortgage and consumer 27,255 31,697 1,775 26,867 816 Total impaired loans $ 80,756 95,812 1,775 79,887 1,497</t>
  </si>
  <si>
    <t>Troubled debt restructured loans</t>
  </si>
  <si>
    <t>The following tables present the total TDR loans at September 30, 2018 and December 31, 2017 . There were five residential PCI loans that were classified as TDRs for the period ended September 30, 2018 . There were four residential PCI loans that were classified as TDRs for the period ended December 31, 2017 . September 30, 2018 Accrual Non-accrual Total # of loans Amount # of loans Amount # of loans Amount (Dollars in thousands) Commercial loans: Multi-family — $ — 1 $ 898 1 $ 898 Commercial real estate — — 3 614 3 614 Commercial and industrial 1 570 4 14,528 5 15,098 Total commercial loans 1 570 8 16,040 9 16,610 Residential mortgage and consumer 58 12,653 69 14,927 127 27,580 Total 59 $ 13,223 77 $ 30,967 136 $ 44,190 December 31, 2017 Accrual Non-accrual Total # of loans Amount # of loans Amount # of loans Amount (Dollars in thousands) Commercial loans: Multi-family — $ — 1 $ 918 1 $ 918 Commercial real estate — — 4 14,489 4 14,489 Commercial and industrial — — 1 1,287 1 1,287 Total commercial loans — — 6 16,694 6 16,694 Residential mortgage and consumer 49 10,957 71 16,298 120 27,255 Total 49 $ 10,957 77 $ 32,992 126 $ 43,949</t>
  </si>
  <si>
    <t>Schedule of troubled debt restructuring</t>
  </si>
  <si>
    <t>The following tables present information about TDRs that occurred during the three and nine months ended September 30, 2018 and 2017 : Three Months Ended September 30, 2018 2017 Number of Loans Pre-modification Recorded Investment Post- modification Recorded Investment Number of Loans Pre-modification Recorded Investment Post- modification Recorded Investment (Dollars in thousands) Commercial and industrial 1 3,711 3,711 — — — Residential mortgage and consumer 3 1,215 1,215 6 1,673 1,673 Nine Months Ended September 30, 2018 2017 Number of Loans Pre-modification Recorded Investment Post- modification Recorded Investment Number of Loans Pre-modification Recorded Investment Post- modification Recorded Investment (Dollars in thousands) Commercial real estate 2 $ 788 $ 616 3 $ 20,225 $ 15,787 Commercial and industrial 4 13,682 13,682 — — — Residential mortgage and consumer 15 2,715 2,715 23 4,924 4,824</t>
  </si>
  <si>
    <t>Schedule of troubled debt restructuring, interest yield</t>
  </si>
  <si>
    <t>The following tables present information about pre and post modification interest yield for TDRs which occurred during the three and nine months ended September 30, 2018 and 2017 : Three Months Ended September 30, 2018 2017 Number of Loans Pre-modification Interest Yield Post- modification Interest Yield Number of Loans Pre-modification Interest Yield Post- modification Interest Yield Commercial and industrial 1 5.75 % 5.75 % — — % — % Residential mortgage and consumer 3 4.37 % 4.45 % 6 3.75 % 2.98 % Nine Months Ended September 30, 2018 2017 Number of Loans Pre-modification Interest Yield Post- modification Interest Yield Number of Loans Pre-modification Interest Yield Post- modification Interest Yield Commercial real estate 2 4.68 % 4.68 % 3 4.67 % 4.67 % Commercial and industrial 4 5.94 % 5.94 % — — — Residential mortgage and consumer 15 4.60 % 3.78 % 23 4.15 % 3.39 %</t>
  </si>
  <si>
    <t>Deposits (Tables)</t>
  </si>
  <si>
    <t>Summary of deposits</t>
  </si>
  <si>
    <t>Deposits are summarized as follows: September 30, 2018 December 31, 2017 (In thousands) Non-interest bearing: Checking accounts $ 2,356,275 2,424,608 Interest bearing: Checking accounts 4,636,971 4,909,054 Money market deposits 3,616,032 4,243,545 Savings 2,089,646 2,320,228 Certificates of deposit 4,698,888 3,460,262 Total deposits $ 17,397,812 17,357,697</t>
  </si>
  <si>
    <t>Goodwill and Other Intangible Assets (Tables)</t>
  </si>
  <si>
    <t>Schedule of goodwill and intangible assets</t>
  </si>
  <si>
    <t>The following table summarizes goodwill and intangible assets at September 30, 2018 and December 31, 2017 : September 30, 2018 December 31, 2017 (In thousands) Mortgage servicing rights $ 11,932 13,228 Core deposit premiums 4,510 6,024 Other 776 842 Total other intangible assets 17,218 20,094 Goodwill 82,546 77,571 Goodwill and intangible assets $ 99,764 97,665</t>
  </si>
  <si>
    <t>Summary of intangible assets</t>
  </si>
  <si>
    <t>The following table summarizes other intangible assets as of September 30, 2018 and December 31, 2017 : Gross Intangible Asset Accumulated Amortization Valuation Allowance Net Intangible Assets (In thousands) September 30, 2018 Mortgage servicing rights $ 18,949 (6,843 ) (174 ) 11,932 Core deposit premiums 25,058 (20,548 ) — 4,510 Other 1,150 (374 ) — 776 Total other intangible assets $ 45,157 (27,765 ) (174 ) 17,218 December 31, 2017 Mortgage servicing rights $ 20,236 (6,886 ) (122 ) 13,228 Core deposit premiums 25,058 (19,034 ) — 6,024 Other 1,150 (308 ) — 842 Total other intangible assets $ 46,444 (26,228 ) (122 ) 20,094</t>
  </si>
  <si>
    <t>Equity Incentive Plan (Tables)</t>
  </si>
  <si>
    <t>Schedule of share-based payment award, stock options, valuation assumptions</t>
  </si>
  <si>
    <t>The fair value of stock options granted as part of the 2015 Plan was estimated utilizing the Black-Scholes option pricing model using the following assumptions for the period presented below: Nine Months Ended September 30, 2018 2017 Weighted average expected life (in years) 6.50 6.50 Weighted average risk-free rate of return 2.80 % 2.04 % Weighted average volatility 17.71 % 24.73 % Dividend yield 2.78 % 2.44 % Weighted average fair value of options granted $ 1.94 $ 3.00 Total stock options granted 50,000 83,800</t>
  </si>
  <si>
    <t>Schedule of share based compensation expense</t>
  </si>
  <si>
    <t>The following table presents the share based compensation expense for the three and nine months ended September 30, 2018 and 2017 : Three Months Ended September 30, Nine Months Ended September 30, 2018 2017 2018 2017 (In thousands) Stock option expense $ 1,326 1,469 4,226 4,373 Restricted stock expense 3,338 3,471 9,488 10,594 Total share based compensation expense $ 4,664 4,940 13,714 14,967</t>
  </si>
  <si>
    <t>Schedule of Company’s stock option activity and related information</t>
  </si>
  <si>
    <t>The following is a summary of the Company’s stock option activity and related information for the nine months ended September 30, 2018 : Number of Stock Options Weighted Average Exercise Price Weighted Average Remaining Contractual Life (in years) Aggregate Intrinsic Value Outstanding at December 31, 2017 11,469,417 $12.00 7.0 $21,587 Granted 50,000 12.95 9.8 Exercised (772,898 ) 6.89 1.1 Forfeited (184,875 ) 12.54 Expired (98,925 ) 7.75 Outstanding at September 30, 2018 10,462,719 $12.41 6.7 $1,320 Exercisable at September 30, 2018 5,318,157 $12.29 6.6 $1,234</t>
  </si>
  <si>
    <t>Schedule of status of the Company’s restricted shares</t>
  </si>
  <si>
    <t>The following is a summary of the status of the Company’s restricted shares as of September 30, 2018 and changes therein during the nine months ended: Number of Shares Awarded Weighted Average Grant Date Fair Value Outstanding at December 31, 2017 4,940,335 $ 12.67 Granted 71,982 12.99 Vested (1,154,624 ) 12.66 Forfeited (368,946 ) 12.54 Outstanding and non vested at September 30, 2018 3,488,747 $ 12.70</t>
  </si>
  <si>
    <t>Net Periodic Benefit Plan Expense (Tables)</t>
  </si>
  <si>
    <t>Components of of net periodic benefit cost for the Directors’ Plan and the Wage Replacement Plan</t>
  </si>
  <si>
    <t>The components of net periodic benefit cost for the Directors’ Plan and the Wage Replacement Plan are as follows: Three Months Ended September 30, Nine Months Ended September 30, 2018 2017 2018 2017 (In thousands) Service cost $ — 371 — 1,114 Interest cost 355 379 1,064 1,135 Amortization of: Net loss 126 115 379 344 Total net periodic benefit cost $ 481 865 1,443 2,593</t>
  </si>
  <si>
    <t>Derivatives and Hedging Activities (Tables)</t>
  </si>
  <si>
    <t>Schedule of fair value of the Company’s derivative financial instruments</t>
  </si>
  <si>
    <t>The following table presents the fair value of the Company’s derivative financial instruments in cash flow and fair value hedges as well as their classification on the Consolidated Balance Sheets as of September 30, 2018 and December 31, 2017 : Asset Derivatives Liability Derivatives September 30, 2018 December 31, 2017 September 30, 2018 December 31, 2017 Balance Sheet Location Fair Value Balance Sheet Location Fair Value Balance Sheet Location Fair Value Balance Sheet Location Fair Value (In thousands) Derivatives designated as hedging instruments: Interest Rate Swaps Other assets $ — Other assets $ — Other liabilities $ 404 Other liabilities $ 613 Total derivatives designated as hedging instruments $ — $ — $ 404 $ 613</t>
  </si>
  <si>
    <t>Effect of the Company’s derivative financial instruments on the Consolidated Statement of Income</t>
  </si>
  <si>
    <t>The following table presents the effect of the Company’s derivative financial instruments on the Consolidated Statements of Income as of September 30, 2018 and 2017 . Three Months Ended September 30, Nine Months Ended September 30, 2018 2017 2018 2017 Interest Income (Expense) Other Income (Expense) Interest Income (Expense) Other Income (Expense) Interest Income (Expense) Other Income (Expense) Interest Income (Expense) Other Income (Expense) (In thousands) Total amounts of income and expense line items presented in the income statement in which the effects of fair value are recorded $ 759 — (1,147 ) — 996 — (3,233 ) — The effects of fair value and cash flow hedging: Gain or (loss) on fair value hedging relationships in Subtopic 815-20 Interest contracts Hedged items (1,581 ) — — — (1,581 ) — — — Derivatives designated as hedging instruments 1,518 — — — 1,518 — — — Gain or (loss) on cash flow hedging relationships in Subtopic 815-20 Interest contracts Amount of gain or (loss) reclassified from accumulated other comprehensive income 822 — (1,147 ) — 1,059 — (3,233 ) — Amount of gain or (loss) reclassified from accumulated other comprehensive income as a result that a forecasted transaction is no longer probable of occurring — — — — — — — — The following table presents the effect of the Company’s derivative financial instruments on Accumulated Other Comprehensive Income (Loss) as of September 30, 2018 and 2017 . Three Months Ended September 30, Nine Months Ended September 30, 2018 2017 2018 2017 Cash Flow Hedges - Interest rate swaps (In thousands) Amount of gain (loss) recognized in other comprehensive income (loss) $ 8,147 (201 ) 34,065 (5,472 ) Amount of gain (loss) reclassified from accumulated other comprehensive income (loss) to interest expense 822 (1,147 ) 1,059 (3,233 )</t>
  </si>
  <si>
    <t>Schedule of cumulative basis adjustment for fair value hedges</t>
  </si>
  <si>
    <t>As of September 30, 2018, the following amounts were recorded on the balance sheet related to cumulative basis adjustment for fair value hedges: Line Item in the Statement of Financial Position in Which the Hedged Item is Included Carrying Amount of the Hedged Assets/(Liabilities) Cumulative Amount of Fair Value Hedging Adjustment Included in the Carrying Amount of the Hedged Assets/(Liabilities) September 30, 2018 December 31, 2017 September 30, 2018 December 31, 2017 (In thousands) Loans receivable, net (1) 1,003,419 — (1,581 ) — (1) In August 2018, the Company entered into an asset swap transaction where fixed rate loan payments were exchanged for variable rate payments. This transaction was executed in an effort to reduce the Company’s interest rate exposure to rising rates. These amounts include the amortized cost basis of closed portfolios used to designated hedging relationships in which the hedged item is the last layer expected to be remaining at the end of the hedging relationship. At September 30, 2018, the amortized cost basis of the closed portfolios used in these hedging relationships was $2.29 billion ; the cumulative basis adjustments associated with these hedging relationships was $1.6 million ; and the amounts of the designated hedged items were $1.00 billion .</t>
  </si>
  <si>
    <t>Offsetting assets</t>
  </si>
  <si>
    <t xml:space="preserve"> 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September 30, 2018 Liabilities: Interest Rate Swaps $ 404 — 404 — — 404 Total $ 404 — 404 — — 404 December 31, 2017 Liabilities: Interest Rate Swaps $ 613 — 613 — — 613 Total $ 613 — 613 — — 613</t>
  </si>
  <si>
    <t>Offsetting liabilities</t>
  </si>
  <si>
    <t>The tabular disclosure of fair value provides the location that derivative assets and liabilities are presented on the Company’s Consolidated Balance Sheets. Gross Amounts Not Offset Gross Amounts Recognized Gross Amounts Offset Net Amounts Presented Financial Instruments Cash Collateral Posted Net Amount (In thousands) September 30, 2018 Liabilities: Interest Rate Swaps $ 404 — 404 — — 404 Total $ 404 — 404 — — 404 December 31, 2017 Liabilities: Interest Rate Swaps $ 613 — 613 — — 613 Total $ 613 — 613 — — 613</t>
  </si>
  <si>
    <t>Comprehensive Income (Tables)</t>
  </si>
  <si>
    <t>The components of comprehensive income, both gross and net of tax</t>
  </si>
  <si>
    <t xml:space="preserve"> The components of comprehensive income, gross and net of tax, are as follows: Three Months Ended September 30, 2018 2017 Gross Tax Net Gross Tax Net (Dollars in thousands) Net income $ 73,425 (19,201 ) 54,224 74,282 (28,437 ) 45,845 Other comprehensive (loss) income: Change in funded status of retirement obligations 142 (40 ) 102 140 (58 ) 82 Unrealized (losses) gains on debt securities available-for-sale (9,725 ) 2,415 (7,310 ) 869 (344 ) 525 Accretion of loss on debt securities reclassified to held-to-maturity from available-for-sale 208 (59 ) 149 305 (125 ) 180 Reclassification adjustment for security gains included in net income — — — — — — Other-than-temporary impairment accretion on debt securities 300 (84 ) 216 315 (129 ) 186 Net gains on derivatives arising during the period 7,325 (2,059 ) 5,266 946 (386 ) 560 Total other comprehensive (loss) income (1,750 ) 173 (1,577 ) 2,575 (1,042 ) 1,533 Total comprehensive income $ 71,675 (19,028 ) 52,647 76,857 (29,479 ) 47,378 Nine Months Ended September 30, 2018 2017 Gross Tax Net Gross Tax Net (Dollars in thousands) Net income $ 227,629 (58,383 ) 169,246 211,654 (80,156 ) 131,498 Other comprehensive (loss) income: Change in funded status of retirement obligations 428 (120 ) 308 422 (173 ) 249 Unrealized (losses) gains on debt securities available-for-sale (48,419 ) 12,089 (36,330 ) 8,320 (3,115 ) 5,205 Accretion of loss on securities reclassified to held-to-maturity from available-for-sale 662 (187 ) 475 981 (401 ) 580 Reclassification adjustment for security gains included in net income — — — (1,275 ) 510 (765 ) Other-than-temporary impairment accretion on debt securities 900 (253 ) 647 1,302 (532 ) 770 Net gains (losses) on derivatives arising during the period 33,006 (9,278 ) 23,728 (2,239 ) 915 (1,324 ) Total other comprehensive (loss) income (13,423 ) 2,251 (11,172 ) 7,511 (2,796 ) 4,715 Total comprehensive income $ 214,206 (56,132 ) 158,074 219,165 (82,952 ) 136,213</t>
  </si>
  <si>
    <t>Component of accumulated other comprehensive loss</t>
  </si>
  <si>
    <t>The following table presents the after-tax changes in the balances of each component of accumulated other comprehensive loss for the nine months ended September 30, 2018 and 2017 : Change in funded status of retirement obligations Accretion of loss on debt securities reclassified to held-to-maturity Unrealized (losses) gains on debt securities available-for-sale and gains included in net income Other-than- temporary impairment accretion on debt securities Unrealized gains (losses) on derivatives Total accumulated other comprehensive loss (Dollars in thousands) Balance - December 31, 2017 $ (5,640 ) (1,520 ) (21,184 ) (14,482 ) 13,487 (29,339 ) Net change 308 475 (36,330 ) 647 23,728 (11,172 ) Reclassification due to the adoption of ASU No. 2016-01 — — (606 ) — — (606 ) Balance - September 30, 2018 $ (5,332 ) (1,045 ) (58,120 ) (13,835 ) 37,215 (41,117 ) Balance - December 31, 2016 $ (4,895 ) (1,988 ) (12,271 ) (12,870 ) 7,424 (24,600 ) Net change 249 580 4,440 770 (1,324 ) 4,715 Balance - September 30, 2017 $ (4,646 ) (1,408 ) (7,831 ) (12,100 ) 6,100 (19,885 ) The following table presents information about amounts reclassified from accumulated other comprehensive loss to the consolidated statements of income and the affected line item in the statement where net income is presented. Three Months Ended September 30, Nine Months Ended September 30, 2018 2017 2018 2017 (In thousands) Reclassification adjustment for gains included in net income Gain on securities transactions, net $ — — — (1,275 ) Change in funded status of retirement obligations Amortization of net loss 129 120 388 359 Interest expense Reclassification adjustment for unrealized (gains) losses on derivatives (822 ) 1,147 (1,059 ) 3,233 Total before tax (693 ) 1,267 (671 ) 2,317 Income tax benefit (expense) 181 (497 ) 172 (887 ) Net of tax $ (512 ) 770 (499 ) 1,430</t>
  </si>
  <si>
    <t>Fair Value Measurements (Tables)</t>
  </si>
  <si>
    <t>Fair value, assets measured on recurring basis</t>
  </si>
  <si>
    <t>The following tables provide the level of valuation assumptions used to determine the carrying value of our assets and liabilities measured at fair value on a recurring basis at September 30, 2018 and December 31, 2017 . Carrying Value at September 30, 2018 Total Level 1 Level 2 Level 3 (In thousands) Assets: Equity securities $ 5,872 5,872 — — Debt securities available for sale: Mortgage-backed securities: Federal Home Loan Mortgage Corporation 783,951 — 783,951 — Federal National Mortgage Association 1,169,310 — 1,169,310 — Government National Mortgage Association 31,276 — 31,276 — Total debt securities available-for-sale $ 1,984,537 — 1,984,537 — Liabilities: Derivative financial instruments $ 404 — 404 — Carrying Value at December 31, 2017 Total Level 1 Level 2 Level 3 (In thousands) Assets: Equity securities $ 5,701 5,701 — — Debt securities available for sale: Mortgage-backed securities: Federal Home Loan Mortgage Corporation 640,242 — 640,242 — Federal National Mortgage Association 1,303,576 — 1,303,576 — Government National Mortgage Association 38,208 — 38,208 — Total debt securities available-for-sale $ 1,982,026 — 1,982,026 — Liabilities: Derivative financial instruments $ 613 — 613 —</t>
  </si>
  <si>
    <t>Carrying value of our assets measured at fair value on a non-recurring basis</t>
  </si>
  <si>
    <t>The following tables provide the level of valuation assumptions used to determine the carrying value of our assets measured at fair value on a non-recurring basis at September 30, 2018 and December 31, 2017 . For the three months ended September 30, 2018 there was no change to the carrying value of MSR or loans held for sale. At December 31, 2017 there was no change to carrying value of MSR or loans held for sale measured at fair value on a non-recurring basis. Carrying Value at September 30, 2018 Security Type Valuation Technique Unobservable Input Range Weighted Average Total Level 1 Level 2 Level 3 (In thousands) Impaired loans Market comparable and estimated cash flow Lack of marketability and probability of default 1.0% - 83.0% 69.50% $ 2,705 — — 2,705 Other real estate owned Market comparable Lack of marketability 0.0% - 36.0% 31.75% 124 — — 124 $ 2,829 — — 2,829 Carrying Value at December 31, 2017 Security Type Valuation Technique Unobservable Input Range Weighted Average Total Level 1 Level 2 Level 3 (In thousands) Impaired loans Market comparable and estimated cash flow Lack of marketability and probability of default 1.0% - 45.0% 21.00% $ 30,445 — — 30,445 Other real estate owned Market comparable Lack of marketability 0.0% - 25.0% 21.65% 263 — — 263 $ 30,708 — — 30,708</t>
  </si>
  <si>
    <t>Carrying amounts and estimated fair values</t>
  </si>
  <si>
    <t>The carrying values and estimated fair values of the Company’s financial instruments are presented in the following table. September 30, 2018 Carrying Estimated Fair Value value Total Level 1 Level 2 Level 3 (In thousands) Financial assets: Cash and cash equivalents $ 210,595 210,595 210,595 — — Equity securities 5,872 5,872 5,872 — — Debt securities available-for-sale 1,984,537 1,984,537 — 1,984,537 — Debt securities held-to-maturity 1,611,409 1,601,807 — 1,507,987 93,820 FHLB stock 242,403 242,403 242,403 — — Loans held for sale 4,270 4,270 — 4,270 — Net loans 20,728,851 20,390,620 — — 20,390,620 Financial liabilities: Deposits, other than time deposits $ 12,698,924 12,698,924 12,698,924 — — Time deposits 4,698,888 4,667,014 — 4,667,014 — Borrowed funds 4,853,774 4,797,139 — 4,797,139 — Derivative financial instruments 404 404 — 404 — December 31, 2017 Carrying Estimated Fair Value value Total Level 1 Level 2 Level 3 (In thousands) Financial assets: Cash and cash equivalents $ 618,394 618,394 618,394 — — Equity securities 5,701 5,701 5,701 — — Debt securities available-for-sale 1,982,026 1,982,026 — 1,982,026 — Debt securities held-to-maturity 1,796,621 1,820,125 — 1,738,906 81,219 FHLB stock 231,544 231,544 231,544 — — Loans held for sale 5,185 5,185 — 5,185 — Net loans 19,852,101 20,003,717 — — 20,003,717 Financial liabilities: Deposits, other than time deposits $ 13,897,435 13,897,435 13,897,435 — — Time deposits 3,460,262 3,438,673 — 3,438,673 — Borrowed funds 4,461,533 4,437,346 — 4,437,346 — Derivative financial instruments 613 613 — 613 —</t>
  </si>
  <si>
    <t>Stock Transactions (Details) - USD ($) $ / shares in Units, $ in Thousands</t>
  </si>
  <si>
    <t>Apr. 28, 2016</t>
  </si>
  <si>
    <t>Stock Transactions [Line Items]</t>
  </si>
  <si>
    <t>Percentage of shares to be repurchased (percentage)</t>
  </si>
  <si>
    <t>10.00%</t>
  </si>
  <si>
    <t>Number of shares authorized to be repurchased (shares)</t>
  </si>
  <si>
    <t>Stock repurchased during period, value</t>
  </si>
  <si>
    <t>Stock repurchase cost, per share (usd per share)</t>
  </si>
  <si>
    <t>Restricted Stock</t>
  </si>
  <si>
    <t>Business Combinations (Details) $ in Thousands</t>
  </si>
  <si>
    <t>Feb. 02, 2018USD ($)employee</t>
  </si>
  <si>
    <t>Sep. 30, 2018USD ($)</t>
  </si>
  <si>
    <t>Sep. 30, 2017USD ($)</t>
  </si>
  <si>
    <t>Dec. 31, 2017USD ($)</t>
  </si>
  <si>
    <t>Business Acquisition [Line Items]</t>
  </si>
  <si>
    <t>Payments to acquire business</t>
  </si>
  <si>
    <t>Goodwill</t>
  </si>
  <si>
    <t>Everbank Portfolio</t>
  </si>
  <si>
    <t>Purchase price</t>
  </si>
  <si>
    <t>Number of employees in acquired entity | employee</t>
  </si>
  <si>
    <t>Earnings Per Share (Summary of Calculations and Reconciliation of Basic to Diluted Earnings Per Share) (Details) - USD ($) $ / shares in Units, $ in Thousands</t>
  </si>
  <si>
    <t>Earnings for basic and diluted earnings per common share</t>
  </si>
  <si>
    <t>Earnings applicable to common stockholders</t>
  </si>
  <si>
    <t>Shares</t>
  </si>
  <si>
    <t>Income available to common stockholders, Basic (shares)</t>
  </si>
  <si>
    <t>Effect of dilutive common stock equivalents, Basic (shares)</t>
  </si>
  <si>
    <t>Income available to common stockholders, Diluted (shares)</t>
  </si>
  <si>
    <t>Earnings per common share</t>
  </si>
  <si>
    <t>Basic (usd per share)</t>
  </si>
  <si>
    <t>Diluted (usd per share)</t>
  </si>
  <si>
    <t>Equity awards</t>
  </si>
  <si>
    <t>Securities excluded from computation of diluted earnings per share (shares)</t>
  </si>
  <si>
    <t>Securities (Narrative) (Details) - USD ($)</t>
  </si>
  <si>
    <t>Jun. 30, 2018</t>
  </si>
  <si>
    <t>Mar. 31, 2017</t>
  </si>
  <si>
    <t>Investment [Line Items]</t>
  </si>
  <si>
    <t>Proceeds from Sale of Equity Securities</t>
  </si>
  <si>
    <t>Effect of adopting ASU No. 2016-01</t>
  </si>
  <si>
    <t>Carrying value of held to maturity security</t>
  </si>
  <si>
    <t>Estimated fair value</t>
  </si>
  <si>
    <t>Held-to-maturity securities pledged as collateral</t>
  </si>
  <si>
    <t>Held-to-maturity securities pledged as collateral, fair value</t>
  </si>
  <si>
    <t>Accumulated non credit-related OTTI</t>
  </si>
  <si>
    <t>Accumulated non credit-related OTTI, after-tax</t>
  </si>
  <si>
    <t>Proceeds from sales of debt securities held to maturity</t>
  </si>
  <si>
    <t>Gross realized gain from Held to maturity</t>
  </si>
  <si>
    <t>Net losses recognized during the period on equity securities</t>
  </si>
  <si>
    <t>Proceeds from sale of Available for sale securities</t>
  </si>
  <si>
    <t>TruP Security</t>
  </si>
  <si>
    <t>Corporate and other debt securities</t>
  </si>
  <si>
    <t>Debt maturities, term (years)</t>
  </si>
  <si>
    <t>20 years</t>
  </si>
  <si>
    <t>Corporate and other debt securities | TruP Security</t>
  </si>
  <si>
    <t>Corporate and other debt securities | Non Investment Grade</t>
  </si>
  <si>
    <t>Gross realized gain from sale of Available-for-sale securities</t>
  </si>
  <si>
    <t>Securities (Equity Securities) (Details) - USD ($)</t>
  </si>
  <si>
    <t>Less: Net gains (losses) recognized during the period on equity securities sold</t>
  </si>
  <si>
    <t>Unrealized (losses) recognized during the period on equity securities</t>
  </si>
  <si>
    <t>Securities (Summary of Securities- AFS) (Details) - USD ($) $ in Thousands</t>
  </si>
  <si>
    <t>Debt Securities, Available-for-sale [Line Items]</t>
  </si>
  <si>
    <t>Carrying value</t>
  </si>
  <si>
    <t>Gross unrealized gains</t>
  </si>
  <si>
    <t>Gross unrealized losses</t>
  </si>
  <si>
    <t>Federal Home Loan Mortgage Corporation</t>
  </si>
  <si>
    <t>Federal National Mortgage Association</t>
  </si>
  <si>
    <t>Government National Mortgage Association</t>
  </si>
  <si>
    <t>Securities (Summary of Securities- HTM) (Details) - USD ($) $ in Thousands</t>
  </si>
  <si>
    <t>Jun. 30, 2017</t>
  </si>
  <si>
    <t>Dec. 31, 2016</t>
  </si>
  <si>
    <t>Schedule of Held-to-maturity Securities [Line Items]</t>
  </si>
  <si>
    <t>Net unrealized losses</t>
  </si>
  <si>
    <t>Held-to-maturity:</t>
  </si>
  <si>
    <t>Amortized cost</t>
  </si>
  <si>
    <t>Gross unrecognized gains</t>
  </si>
  <si>
    <t>Total debt securities held-to-maturity</t>
  </si>
  <si>
    <t>Government-sponsored enterprises</t>
  </si>
  <si>
    <t>Municipal bonds</t>
  </si>
  <si>
    <t>Mortgage-backed securities:</t>
  </si>
  <si>
    <t>Securities (Amortized Cost and Estimated Fair Value of Debt Securities by Contractual Maturity) (Details) - USD ($) $ in Thousands</t>
  </si>
  <si>
    <t>Total, Estimated fair value</t>
  </si>
  <si>
    <t>Debt Securities Other than Securities Pledged</t>
  </si>
  <si>
    <t>Due in one year or less</t>
  </si>
  <si>
    <t>Due after one year through five years</t>
  </si>
  <si>
    <t>Due after five years through ten years</t>
  </si>
  <si>
    <t>Due after ten years</t>
  </si>
  <si>
    <t>Due in one year or less, Estimated fair value</t>
  </si>
  <si>
    <t>Due after one year through five years, Estimated fair value</t>
  </si>
  <si>
    <t>Due after five years through ten years, Estimated fair value</t>
  </si>
  <si>
    <t>Due after ten years, Estimated fair value</t>
  </si>
  <si>
    <t>Securities (Investment Securities, Continuous Unrealized Loss Position And Fair Value) (Details) - USD ($) $ in Thousands</t>
  </si>
  <si>
    <t>Available-for-sale, Estimated fair value</t>
  </si>
  <si>
    <t>Less than 12 months</t>
  </si>
  <si>
    <t>12 months or more</t>
  </si>
  <si>
    <t>Available-for-sale, Unrealized Losses</t>
  </si>
  <si>
    <t>Held-to-maturity Securities, Estimated Fair Value</t>
  </si>
  <si>
    <t>Held-to-maturity Securities, Unrealized Losses</t>
  </si>
  <si>
    <t>Estimated fair value, Less than 12 months, Total</t>
  </si>
  <si>
    <t>Unrealized losses, Less than 12 months, Total</t>
  </si>
  <si>
    <t>Estimated fair value, 12 months or more, Total</t>
  </si>
  <si>
    <t>Unrealized losses, 12 months or more, Total</t>
  </si>
  <si>
    <t>Estimated fair value, Total</t>
  </si>
  <si>
    <t>Unrealized losses, Total</t>
  </si>
  <si>
    <t>Securities (Changes in Credit Loss Component of the Impairment Loss of Debt Securities for Other-than-Temporary Impairment Recognized in Earnings) (Details) - USD ($) $ in Thousands</t>
  </si>
  <si>
    <t>Other than Temporary Impairment, Credit Losses Recognized in Earnings [Roll Forward]</t>
  </si>
  <si>
    <t>Balance of credit related OTTI, beginning of period</t>
  </si>
  <si>
    <t>Initial credit impairments</t>
  </si>
  <si>
    <t>Subsequent credit impairments</t>
  </si>
  <si>
    <t>Accretion of credit loss impairment due to an increase in expected cash flows</t>
  </si>
  <si>
    <t>Reductions for securities sold or paid off during the period</t>
  </si>
  <si>
    <t>Balance of credit related OTTI, end of period</t>
  </si>
  <si>
    <t>Loans Receivable, Net (Narrative) (Details)</t>
  </si>
  <si>
    <t>12 Months Ended</t>
  </si>
  <si>
    <t>Sep. 30, 2018USD ($)loan</t>
  </si>
  <si>
    <t>Sep. 30, 2017USD ($)loan</t>
  </si>
  <si>
    <t>Dec. 31, 2017USD ($)loan</t>
  </si>
  <si>
    <t>Accounts, Notes, Loans and Financing Receivable [Line Items]</t>
  </si>
  <si>
    <t>PCI loans acquired</t>
  </si>
  <si>
    <t>Outstanding minimum balance of loans to be evaluated for impairment individually, greater than</t>
  </si>
  <si>
    <t>Outstanding minimum balance of loans that are evaluated for impairment individually</t>
  </si>
  <si>
    <t>Residential mortgage loans, appraisal update period, years</t>
  </si>
  <si>
    <t>2 years</t>
  </si>
  <si>
    <t>Loans that are 90 days past due and still accruing</t>
  </si>
  <si>
    <t>PCI loans</t>
  </si>
  <si>
    <t>Loans, Individually evaluated for impairment</t>
  </si>
  <si>
    <t>Related allowance</t>
  </si>
  <si>
    <t>Interest income received and recognized on loans</t>
  </si>
  <si>
    <t>Allowance for loan losses, charge-offs</t>
  </si>
  <si>
    <t>Allowance for loan losses, individually evaluated for impairment</t>
  </si>
  <si>
    <t>Proceeds from sale of non-performing loans</t>
  </si>
  <si>
    <t>Commercial Loan</t>
  </si>
  <si>
    <t>Commercial Real Estate Construction And Multi Family</t>
  </si>
  <si>
    <t>Watch | Minimum</t>
  </si>
  <si>
    <t>Delinquency period in days</t>
  </si>
  <si>
    <t>30 days</t>
  </si>
  <si>
    <t>Watch | Maximum</t>
  </si>
  <si>
    <t>59 days</t>
  </si>
  <si>
    <t>Commercial Portfolio Segment</t>
  </si>
  <si>
    <t>Commercial Portfolio Segment | Construction Loans</t>
  </si>
  <si>
    <t>Commercial Portfolio Segment | Commercial Real Estate Sector | Retail Site</t>
  </si>
  <si>
    <t>Number of Loans | loan</t>
  </si>
  <si>
    <t>Number loans modified as TDR in the last 12 months for which there was a default payment | loan</t>
  </si>
  <si>
    <t>Recorded investment</t>
  </si>
  <si>
    <t>Commercial Portfolio Segment | Commercial Real Estate Sector | Multifamily</t>
  </si>
  <si>
    <t>Consumer Portfolio Segment | Residential Mortgage</t>
  </si>
  <si>
    <t>Residential Mortgage</t>
  </si>
  <si>
    <t>90 days</t>
  </si>
  <si>
    <t>Special Mention Residential | Minimum</t>
  </si>
  <si>
    <t>60 days</t>
  </si>
  <si>
    <t>Special Mention Residential | Maximum</t>
  </si>
  <si>
    <t>89 days</t>
  </si>
  <si>
    <t>Substandard Residential</t>
  </si>
  <si>
    <t>PCI Loans</t>
  </si>
  <si>
    <t>PCI Loans | Residential Mortgage</t>
  </si>
  <si>
    <t>PCI Loans | Financing Receivables, 1 to 29 Days Past Due</t>
  </si>
  <si>
    <t>PCI Loans | Financing Receivables, 30 to 89 Days Past Due</t>
  </si>
  <si>
    <t>PCI Loans | Greater than 90 Days</t>
  </si>
  <si>
    <t>Collateral Dependent Tdrs</t>
  </si>
  <si>
    <t>Loans Receivable, Net (Summary of Loan Receivable) (Details) - USD ($) $ in Thousands</t>
  </si>
  <si>
    <t>Total loans excluding PCI loans</t>
  </si>
  <si>
    <t>Deferred fees, premiums and other, net</t>
  </si>
  <si>
    <t>Allowance for loan losses</t>
  </si>
  <si>
    <t>Net loans</t>
  </si>
  <si>
    <t>Commercial Portfolio Segment | Commercial and Industrial Sector</t>
  </si>
  <si>
    <t>Commercial Portfolio Segment | Multifamily | Commercial Real Estate Sector</t>
  </si>
  <si>
    <t>Commercial Portfolio Segment | Retail Site | Commercial Real Estate Sector</t>
  </si>
  <si>
    <t>Consumer Portfolio Segment | Residential Mortgage Loans</t>
  </si>
  <si>
    <t>Consumer Portfolio Segment | Consumer and Other Loans</t>
  </si>
  <si>
    <t>Loans Receivable, Net (Summary of Analysis of the Allowance for Loan Losses) (Details) - USD ($) $ in Thousands</t>
  </si>
  <si>
    <t>Allowance for Loan and Lease Losses [Roll Forward]</t>
  </si>
  <si>
    <t>Balance at beginning of the period</t>
  </si>
  <si>
    <t>Loans charged off</t>
  </si>
  <si>
    <t>Recoveries</t>
  </si>
  <si>
    <t>Net charge-offs</t>
  </si>
  <si>
    <t>Balance at end of the period</t>
  </si>
  <si>
    <t>Loans Receivable, Net (Summary of Allowance for Loan Losses and the Recorded Investment in Loans by Portfolio Segment And Based On Impairment Method) (Details) $ in Thousands</t>
  </si>
  <si>
    <t>Financing Receivable, Allowance for Credit Losses [Roll Forward]</t>
  </si>
  <si>
    <t>Allowance for loan losses, Beginning balance</t>
  </si>
  <si>
    <t>Allowance for loan losses, Charge-offs</t>
  </si>
  <si>
    <t>Allowance for loan losses, Recoveries</t>
  </si>
  <si>
    <t>Allowance for loan losses, Provision</t>
  </si>
  <si>
    <t>Allowance for loan losses, Ending balance</t>
  </si>
  <si>
    <t>Allowance for loan losses, collectively evaluated for impairment</t>
  </si>
  <si>
    <t>Loans, Collectively evaluated for impairment</t>
  </si>
  <si>
    <t>Loan, Loans acquired with deteriorated credit quality</t>
  </si>
  <si>
    <t>Ending Balance</t>
  </si>
  <si>
    <t>Unallocated</t>
  </si>
  <si>
    <t>Receivables Acquired with Deteriorated Credit Quality</t>
  </si>
  <si>
    <t>Receivables Acquired with Deteriorated Credit Quality | Unallocated</t>
  </si>
  <si>
    <t>Commercial Portfolio Segment | Receivables Acquired with Deteriorated Credit Quality | Construction Loans</t>
  </si>
  <si>
    <t>Commercial Portfolio Segment | Commercial and Industrial Sector | Receivables Acquired with Deteriorated Credit Quality</t>
  </si>
  <si>
    <t>Commercial Portfolio Segment | Multifamily | Commercial Real Estate Sector | Receivables Acquired with Deteriorated Credit Quality</t>
  </si>
  <si>
    <t>Commercial Portfolio Segment | Retail Site | Commercial Real Estate Sector | Receivables Acquired with Deteriorated Credit Quality</t>
  </si>
  <si>
    <t>Consumer Portfolio Segment | Receivables Acquired with Deteriorated Credit Quality | Residential Mortgage Loans</t>
  </si>
  <si>
    <t>Consumer Portfolio Segment | Receivables Acquired with Deteriorated Credit Quality | Consumer and Other Loans</t>
  </si>
  <si>
    <t>Loans Receivable, Net (Schedule of Risk Category of Loans by Class of Loans) (Details) - USD ($) $ in Thousands</t>
  </si>
  <si>
    <t>Financing Receivable, Recorded Investment [Line Items]</t>
  </si>
  <si>
    <t>Loans, net</t>
  </si>
  <si>
    <t>Pass</t>
  </si>
  <si>
    <t>Watch</t>
  </si>
  <si>
    <t>Special Mention</t>
  </si>
  <si>
    <t>Substandard</t>
  </si>
  <si>
    <t>Doubtful</t>
  </si>
  <si>
    <t>Loss</t>
  </si>
  <si>
    <t>Commercial Portfolio Segment | Pass</t>
  </si>
  <si>
    <t>Commercial Portfolio Segment | Pass | Construction Loans</t>
  </si>
  <si>
    <t>Commercial Portfolio Segment | Watch</t>
  </si>
  <si>
    <t>Commercial Portfolio Segment | Watch | Construction Loans</t>
  </si>
  <si>
    <t>Commercial Portfolio Segment | Special Mention</t>
  </si>
  <si>
    <t>Commercial Portfolio Segment | Special Mention | Construction Loans</t>
  </si>
  <si>
    <t>Commercial Portfolio Segment | Substandard</t>
  </si>
  <si>
    <t>Commercial Portfolio Segment | Substandard | Construction Loans</t>
  </si>
  <si>
    <t>Commercial Portfolio Segment | Doubtful</t>
  </si>
  <si>
    <t>Commercial Portfolio Segment | Doubtful | Construction Loans</t>
  </si>
  <si>
    <t>Commercial Portfolio Segment | Loss</t>
  </si>
  <si>
    <t>Commercial Portfolio Segment | Loss | Construction Loans</t>
  </si>
  <si>
    <t>Commercial Portfolio Segment | Commercial and Industrial Sector | Pass</t>
  </si>
  <si>
    <t>Commercial Portfolio Segment | Commercial and Industrial Sector | Watch</t>
  </si>
  <si>
    <t>Commercial Portfolio Segment | Commercial and Industrial Sector | Special Mention</t>
  </si>
  <si>
    <t>Commercial Portfolio Segment | Commercial and Industrial Sector | Substandard</t>
  </si>
  <si>
    <t>Commercial Portfolio Segment | Commercial and Industrial Sector | Doubtful</t>
  </si>
  <si>
    <t>Commercial Portfolio Segment | Commercial and Industrial Sector | Loss</t>
  </si>
  <si>
    <t>Commercial Portfolio Segment | Multifamily | Commercial Real Estate Sector | Pass</t>
  </si>
  <si>
    <t>Commercial Portfolio Segment | Multifamily | Commercial Real Estate Sector | Watch</t>
  </si>
  <si>
    <t>Commercial Portfolio Segment | Multifamily | Commercial Real Estate Sector | Special Mention</t>
  </si>
  <si>
    <t>Commercial Portfolio Segment | Multifamily | Commercial Real Estate Sector | Substandard</t>
  </si>
  <si>
    <t>Commercial Portfolio Segment | Multifamily | Commercial Real Estate Sector | Doubtful</t>
  </si>
  <si>
    <t>Commercial Portfolio Segment | Multifamily | Commercial Real Estate Sector | Loss</t>
  </si>
  <si>
    <t>Commercial Portfolio Segment | Retail Site | Commercial Real Estate Sector | Pass</t>
  </si>
  <si>
    <t>Commercial Portfolio Segment | Retail Site | Commercial Real Estate Sector | Watch</t>
  </si>
  <si>
    <t>Commercial Portfolio Segment | Retail Site | Commercial Real Estate Sector | Special Mention</t>
  </si>
  <si>
    <t>Commercial Portfolio Segment | Retail Site | Commercial Real Estate Sector | Substandard</t>
  </si>
  <si>
    <t>Commercial Portfolio Segment | Retail Site | Commercial Real Estate Sector | Doubtful</t>
  </si>
  <si>
    <t>Commercial Portfolio Segment | Retail Site | Commercial Real Estate Sector | Loss</t>
  </si>
  <si>
    <t>Consumer Portfolio Segment | Pass | Residential Mortgage Loans</t>
  </si>
  <si>
    <t>Consumer Portfolio Segment | Pass | Consumer and Other Loans</t>
  </si>
  <si>
    <t>Consumer Portfolio Segment | Watch | Residential Mortgage Loans</t>
  </si>
  <si>
    <t>Consumer Portfolio Segment | Watch | Consumer and Other Loans</t>
  </si>
  <si>
    <t>Consumer Portfolio Segment | Special Mention | Residential Mortgage Loans</t>
  </si>
  <si>
    <t>Consumer Portfolio Segment | Special Mention | Consumer and Other Loans</t>
  </si>
  <si>
    <t>Consumer Portfolio Segment | Substandard | Residential Mortgage Loans</t>
  </si>
  <si>
    <t>Consumer Portfolio Segment | Substandard | Consumer and Other Loans</t>
  </si>
  <si>
    <t>Consumer Portfolio Segment | Doubtful | Residential Mortgage Loans</t>
  </si>
  <si>
    <t>Consumer Portfolio Segment | Doubtful | Consumer and Other Loans</t>
  </si>
  <si>
    <t>Consumer Portfolio Segment | Loss | Residential Mortgage Loans</t>
  </si>
  <si>
    <t>Consumer Portfolio Segment | Loss | Consumer and Other Loans</t>
  </si>
  <si>
    <t>Loans Receivable, Net (Payment Status of the Recorded Investment in Past Due Loans) (Details) - USD ($) $ in Thousands</t>
  </si>
  <si>
    <t>Financing Receivable, Recorded Investment, Past Due [Line Items]</t>
  </si>
  <si>
    <t>Total Past Due</t>
  </si>
  <si>
    <t>Current</t>
  </si>
  <si>
    <t>Total Loans Receivable</t>
  </si>
  <si>
    <t>30-59 Days</t>
  </si>
  <si>
    <t>60-89 Days</t>
  </si>
  <si>
    <t>Greater than 90 Days</t>
  </si>
  <si>
    <t>Commercial Portfolio Segment | 30-59 Days</t>
  </si>
  <si>
    <t>Commercial Portfolio Segment | 30-59 Days | Construction Loans</t>
  </si>
  <si>
    <t>Commercial Portfolio Segment | 60-89 Days</t>
  </si>
  <si>
    <t>Commercial Portfolio Segment | 60-89 Days | Construction Loans</t>
  </si>
  <si>
    <t>Commercial Portfolio Segment | Greater than 90 Days</t>
  </si>
  <si>
    <t>Commercial Portfolio Segment | Greater than 90 Days | Construction Loans</t>
  </si>
  <si>
    <t>Commercial Portfolio Segment | Commercial and Industrial Sector | 30-59 Days</t>
  </si>
  <si>
    <t>Commercial Portfolio Segment | Commercial and Industrial Sector | 60-89 Days</t>
  </si>
  <si>
    <t>Commercial Portfolio Segment | Commercial and Industrial Sector | Greater than 90 Days</t>
  </si>
  <si>
    <t>Commercial Portfolio Segment | Multifamily | Commercial Real Estate Loans</t>
  </si>
  <si>
    <t>Commercial Portfolio Segment | Multifamily | Commercial Real Estate Loans | 30-59 Days</t>
  </si>
  <si>
    <t>Commercial Portfolio Segment | Multifamily | Commercial Real Estate Loans | 60-89 Days</t>
  </si>
  <si>
    <t>Commercial Portfolio Segment | Multifamily | Commercial Real Estate Loans | Greater than 90 Days</t>
  </si>
  <si>
    <t>Commercial Portfolio Segment | Retail Site | Commercial Real Estate Loans</t>
  </si>
  <si>
    <t>Commercial Portfolio Segment | Retail Site | Commercial Real Estate Loans | 30-59 Days</t>
  </si>
  <si>
    <t>Commercial Portfolio Segment | Retail Site | Commercial Real Estate Loans | 60-89 Days</t>
  </si>
  <si>
    <t>Commercial Portfolio Segment | Retail Site | Commercial Real Estate Loans | Greater than 90 Days</t>
  </si>
  <si>
    <t>Consumer Portfolio Segment | 30-59 Days | Consumer and Other Loans</t>
  </si>
  <si>
    <t>Consumer Portfolio Segment | 30-59 Days | Residential Mortgage Loans</t>
  </si>
  <si>
    <t>Consumer Portfolio Segment | 60-89 Days | Consumer and Other Loans</t>
  </si>
  <si>
    <t>Consumer Portfolio Segment | 60-89 Days | Residential Mortgage Loans</t>
  </si>
  <si>
    <t>Consumer Portfolio Segment | Greater than 90 Days | Consumer and Other Loans</t>
  </si>
  <si>
    <t>Consumer Portfolio Segment | Greater than 90 Days | Residential Mortgage Loans</t>
  </si>
  <si>
    <t>Loans Receivable, Net (Non-Accrual Loans Status) (Details) $ in Thousands</t>
  </si>
  <si>
    <t>Non-accrual: # of loans | loan</t>
  </si>
  <si>
    <t>Non-accrual, Amount | $</t>
  </si>
  <si>
    <t>Financing Receivables, 1 to 29 Days Past Due</t>
  </si>
  <si>
    <t>Financing Receivables, 30 to 89 Days Past Due</t>
  </si>
  <si>
    <t>Commercial Portfolio Segment | Financing Receivables, 30 to 89 Days Past Due</t>
  </si>
  <si>
    <t>Commercial Portfolio Segment | Commercial and Industrial Sector | Financing Receivables, 1 to 29 Days Past Due</t>
  </si>
  <si>
    <t>Commercial Portfolio Segment | Commercial and Industrial Sector | Financing Receivables, 30 to 89 Days Past Due</t>
  </si>
  <si>
    <t>Commercial Portfolio Segment | Multifamily | Commercial Real Estate Loans | Financing Receivables, 30 to 89 Days Past Due</t>
  </si>
  <si>
    <t>Commercial Portfolio Segment | Retail Site | Commercial Real Estate Loans | Financing Receivables, 1 to 29 Days Past Due</t>
  </si>
  <si>
    <t>Commercial Portfolio Segment | Retail Site | Commercial Real Estate Loans | Financing Receivables, 30 to 89 Days Past Due</t>
  </si>
  <si>
    <t>Consumer Portfolio Segment | Financing Receivables, 1 to 29 Days Past Due | Residential Mortgage Loans</t>
  </si>
  <si>
    <t>Consumer Portfolio Segment | Financing Receivables, 30 to 89 Days Past Due | Residential Mortgage Loans</t>
  </si>
  <si>
    <t>Loans Receivable, Net (Loans Individually Evaluated for Impairment by Class of Loans) (Details) - USD ($) $ in Thousands</t>
  </si>
  <si>
    <t>Recorded Investment</t>
  </si>
  <si>
    <t>Unpaid Principal Balance</t>
  </si>
  <si>
    <t>Total:</t>
  </si>
  <si>
    <t>Related Allowance</t>
  </si>
  <si>
    <t>Average Recorded Investment</t>
  </si>
  <si>
    <t>Interest Income Recognized</t>
  </si>
  <si>
    <t>With no related allowance:</t>
  </si>
  <si>
    <t>With an allowance recorded:</t>
  </si>
  <si>
    <t>Consumer Portfolio Segment | Residential And Consumer</t>
  </si>
  <si>
    <t>Loans Receivable, Net (Troubled Debt Restructured Loans) (Details) $ in Thousands</t>
  </si>
  <si>
    <t>Financing Receivable, Modifications [Line Items]</t>
  </si>
  <si>
    <t>Accrual, number of loans | loan</t>
  </si>
  <si>
    <t>Accrual, amount | $</t>
  </si>
  <si>
    <t>Non-accrual, number of loans | loan</t>
  </si>
  <si>
    <t>Non-accrual, amount | $</t>
  </si>
  <si>
    <t>Number of loans | loan</t>
  </si>
  <si>
    <t>Troubled debt restructuring, Amount | $</t>
  </si>
  <si>
    <t>Loans Receivable, Net (Schedule of Troubled Debt Restructurings) (Details) $ in Thousands</t>
  </si>
  <si>
    <t>Financing Receivable, Allowance for Credit Losses [Line Items]</t>
  </si>
  <si>
    <t>Pre-modification Recorded Investment | $</t>
  </si>
  <si>
    <t>Post-modification Recorded Investment | $</t>
  </si>
  <si>
    <t>Pre-modification Interest Yield</t>
  </si>
  <si>
    <t>5.75%</t>
  </si>
  <si>
    <t>0.00%</t>
  </si>
  <si>
    <t>5.94%</t>
  </si>
  <si>
    <t>Post-modification Interest Yield</t>
  </si>
  <si>
    <t>4.68%</t>
  </si>
  <si>
    <t>4.67%</t>
  </si>
  <si>
    <t>4.37%</t>
  </si>
  <si>
    <t>3.75%</t>
  </si>
  <si>
    <t>4.60%</t>
  </si>
  <si>
    <t>4.15%</t>
  </si>
  <si>
    <t>4.45%</t>
  </si>
  <si>
    <t>2.98%</t>
  </si>
  <si>
    <t>3.78%</t>
  </si>
  <si>
    <t>3.39%</t>
  </si>
  <si>
    <t>Deposits (Summary of Deposits) (Details) - USD ($) $ in Thousands</t>
  </si>
  <si>
    <t>Non-interest bearing:</t>
  </si>
  <si>
    <t>Checking accounts</t>
  </si>
  <si>
    <t>Interest bearing:</t>
  </si>
  <si>
    <t>Money market deposits</t>
  </si>
  <si>
    <t>Savings</t>
  </si>
  <si>
    <t>Certificates of deposit</t>
  </si>
  <si>
    <t>Total deposits</t>
  </si>
  <si>
    <t>Goodwill and Other Intangible Assets (Summary of Intangible Assets) (Details) - USD ($) $ in Thousands</t>
  </si>
  <si>
    <t>Finite-Lived Intangible Assets [Line Items]</t>
  </si>
  <si>
    <t>Gross Intangible Asset</t>
  </si>
  <si>
    <t>Accumulated Amortization</t>
  </si>
  <si>
    <t>Valuation Allowance</t>
  </si>
  <si>
    <t>Net Intangible Assets</t>
  </si>
  <si>
    <t>Mortgage servicing rights</t>
  </si>
  <si>
    <t>Core deposit premiums</t>
  </si>
  <si>
    <t>Other</t>
  </si>
  <si>
    <t>Goodwill and Other Intangible Assets (Narrative) (Details) - USD ($) $ in Millions</t>
  </si>
  <si>
    <t>Loans sold</t>
  </si>
  <si>
    <t>Estimated fair value of servicing asset in intangible assets</t>
  </si>
  <si>
    <t>Weighted average discount rate of servicing assets (percentage)</t>
  </si>
  <si>
    <t>12.50%</t>
  </si>
  <si>
    <t>Weighted average constant prepayment rate on mortgages (percentage)</t>
  </si>
  <si>
    <t>8.52%</t>
  </si>
  <si>
    <t>Weighted average life of servicing assets, years</t>
  </si>
  <si>
    <t>7 years 4 months 10 days</t>
  </si>
  <si>
    <t>Useful life, years</t>
  </si>
  <si>
    <t>10 years</t>
  </si>
  <si>
    <t>Equity Incentive Plan (Narrative) (Details) - USD ($) $ in Millions</t>
  </si>
  <si>
    <t>Jun. 09, 2015</t>
  </si>
  <si>
    <t>Mar. 31, 2018</t>
  </si>
  <si>
    <t>Share-based Compensation Arrangement by Share-based Payment Award [Line Items]</t>
  </si>
  <si>
    <t>Performance target (percentage)</t>
  </si>
  <si>
    <t>70.00%</t>
  </si>
  <si>
    <t>Performance stock converted to stock awards (percentage)</t>
  </si>
  <si>
    <t>Total stock options granted (in shares)</t>
  </si>
  <si>
    <t>Compensation not yet recognized</t>
  </si>
  <si>
    <t>Compensation cost not yet recognized, period for recognition</t>
  </si>
  <si>
    <t>3 years 23 days</t>
  </si>
  <si>
    <t>Shares granted (shares)</t>
  </si>
  <si>
    <t>3 years 4 months 3 days</t>
  </si>
  <si>
    <t>Compensation not yet recognized, restricted stock</t>
  </si>
  <si>
    <t>2015 Plan</t>
  </si>
  <si>
    <t>Number of shares authorized (shares)</t>
  </si>
  <si>
    <t>2015 Plan | Restricted Stock</t>
  </si>
  <si>
    <t>2015 Plan | Equity Option</t>
  </si>
  <si>
    <t>Expiration period (years)</t>
  </si>
  <si>
    <t>Minimum | 2015 Plan</t>
  </si>
  <si>
    <t>Vesting period (years)</t>
  </si>
  <si>
    <t>5 years</t>
  </si>
  <si>
    <t>Maximum | 2015 Plan</t>
  </si>
  <si>
    <t>7 years</t>
  </si>
  <si>
    <t>Equity Incentive Plan (Fair Value) (Details) - $ / shares</t>
  </si>
  <si>
    <t>Weighted average expected life (in years)</t>
  </si>
  <si>
    <t>6 years 6 months</t>
  </si>
  <si>
    <t>Weighted average risk-free rate of return (in percentage)</t>
  </si>
  <si>
    <t>2.80%</t>
  </si>
  <si>
    <t>2.04%</t>
  </si>
  <si>
    <t>Weighted average volatility (in percentage)</t>
  </si>
  <si>
    <t>17.71%</t>
  </si>
  <si>
    <t>24.73%</t>
  </si>
  <si>
    <t>Dividend yield (in percentage)</t>
  </si>
  <si>
    <t>2.78%</t>
  </si>
  <si>
    <t>2.44%</t>
  </si>
  <si>
    <t>Weighted average fair value of options granted (in usd per share)</t>
  </si>
  <si>
    <t>Equity Incentive Plan (Shares-based compensation expense) (Details) - USD ($) $ in Thousands</t>
  </si>
  <si>
    <t>Stock option expense</t>
  </si>
  <si>
    <t>Restricted stock expense</t>
  </si>
  <si>
    <t>Total share based compensation expense</t>
  </si>
  <si>
    <t>Equity Incentive Plan (Summary of Stock Option Activity and Related Information) (Details) - USD ($) $ / shares in Units, $ in Thousands</t>
  </si>
  <si>
    <t>Number of Stock Options</t>
  </si>
  <si>
    <t>Beginning balance (shares)</t>
  </si>
  <si>
    <t>Granted (shares)</t>
  </si>
  <si>
    <t>Exercised (shares)</t>
  </si>
  <si>
    <t>Forfeited (shares)</t>
  </si>
  <si>
    <t>Expired (shares)</t>
  </si>
  <si>
    <t>Ending balance (shares)</t>
  </si>
  <si>
    <t>Exercisable at period end (shares)</t>
  </si>
  <si>
    <t>Weighted Average Exercise Price</t>
  </si>
  <si>
    <t>Beginning balance (usd per share)</t>
  </si>
  <si>
    <t>Granted (usd per share)</t>
  </si>
  <si>
    <t>Exercised (usd per share)</t>
  </si>
  <si>
    <t>Forfeited (usd per share)</t>
  </si>
  <si>
    <t>Expired (usd per share)</t>
  </si>
  <si>
    <t>Ending balance (usd per share)</t>
  </si>
  <si>
    <t>Exercisable end of the year (usd per share)</t>
  </si>
  <si>
    <t>Outstanding, Weighted Average Remaining Contractual Life</t>
  </si>
  <si>
    <t>6 years 8 months 15 days</t>
  </si>
  <si>
    <t>Granted, Weighted Average Remaining Contractual Life</t>
  </si>
  <si>
    <t>9 years 10 months</t>
  </si>
  <si>
    <t>Exercised, Weighted Average Remaining Contractual Life</t>
  </si>
  <si>
    <t>1 year 1 month 15 days</t>
  </si>
  <si>
    <t>Weighted Average Remaining Contractual Life, Exercisable Ending Balance</t>
  </si>
  <si>
    <t>6 years 7 months 15 days</t>
  </si>
  <si>
    <t>Aggregate Intrinsic Value, Outstanding</t>
  </si>
  <si>
    <t>Aggregate Intrinsic Value, Exercisable</t>
  </si>
  <si>
    <t>Equity Incentive Plan (Restricted Stock) (Details) - Restricted Stock - $ / shares</t>
  </si>
  <si>
    <t>Number of Shares Awarded</t>
  </si>
  <si>
    <t>Vested (shares)</t>
  </si>
  <si>
    <t>Vested (usd per share)</t>
  </si>
  <si>
    <t>Net Periodic Benefit Plan Expense (Details) - USD ($)</t>
  </si>
  <si>
    <t>Maximum annual contributions per employee, percent</t>
  </si>
  <si>
    <t>60.00%</t>
  </si>
  <si>
    <t>Annual benefit, period (in months)</t>
  </si>
  <si>
    <t>36 months</t>
  </si>
  <si>
    <t>Vesting period (in years)</t>
  </si>
  <si>
    <t>Percentage of vesting, year 1</t>
  </si>
  <si>
    <t>50.00%</t>
  </si>
  <si>
    <t>Percentage of vesting, year 2</t>
  </si>
  <si>
    <t>100.00%</t>
  </si>
  <si>
    <t>Defined Benefit Plan, Net Periodic Benefit Cost (Credit) [Abstract]</t>
  </si>
  <si>
    <t>Service cost</t>
  </si>
  <si>
    <t>Interest cost</t>
  </si>
  <si>
    <t>Net loss</t>
  </si>
  <si>
    <t>Total net periodic benefit cost</t>
  </si>
  <si>
    <t>Multi-employer contributions</t>
  </si>
  <si>
    <t>Derivatives and Hedging Activities (Narrative) (Details) - Derivatives designated as hedging instruments: - USD ($) $ in Millions</t>
  </si>
  <si>
    <t>Interest rate swaps</t>
  </si>
  <si>
    <t>Derivative [Line Items]</t>
  </si>
  <si>
    <t>Amounts reported in accumulated other comprehensive income related to derivatives will be reclassified to interest expense</t>
  </si>
  <si>
    <t>Cash Flow Hedging | Interest Rate Contract</t>
  </si>
  <si>
    <t>Notional amount</t>
  </si>
  <si>
    <t>Fair Value Hedging | Interest Rate Contract</t>
  </si>
  <si>
    <t>Derivatives and Hedging Activities - Fair Value of Derivative Instruments on the Balance Sheet (Details) - USD ($) $ in Thousands</t>
  </si>
  <si>
    <t>Derivatives, Fair Value [Line Items]</t>
  </si>
  <si>
    <t>Asset derivatives</t>
  </si>
  <si>
    <t>Liability derivatives</t>
  </si>
  <si>
    <t>Interest rate swaps | Derivatives designated as hedging instruments: | Other assets</t>
  </si>
  <si>
    <t>Interest rate swaps | Derivatives designated as hedging instruments: | Other liabilities</t>
  </si>
  <si>
    <t>Derivatives and Hedging Activities - Effective Derivative Instrument (Details) - Interest rate swaps - Cash Flow Hedging - USD ($) $ in Thousands</t>
  </si>
  <si>
    <t>Cash Flow Hedges - Interest rate swaps</t>
  </si>
  <si>
    <t>Amount of gain (loss) recognized in other comprehensive income (loss)</t>
  </si>
  <si>
    <t>Amount of gain (loss) reclassified from accumulated other comprehensive income (loss) to interest expense</t>
  </si>
  <si>
    <t>Derivatives and Hedging Activities - Location in the Income Statement (Details) - USD ($) $ in Thousands</t>
  </si>
  <si>
    <t>Gain or (loss) on cash flow hedging relationships in Subtopic 815-20</t>
  </si>
  <si>
    <t>Interest Income (Expense)</t>
  </si>
  <si>
    <t>Interest rate swaps | Interest Income (Expense)</t>
  </si>
  <si>
    <t>Derivative Instruments and Hedging Activities Disclosures [Line Items]</t>
  </si>
  <si>
    <t>Total amounts of income and expense line items presented in the income statement in which the effects of fair value are recorded</t>
  </si>
  <si>
    <t>Interest rate swaps | Other Income (Expense)</t>
  </si>
  <si>
    <t>Interest rate swaps | Fair Value Hedging | Interest Income (Expense)</t>
  </si>
  <si>
    <t>Gain or (loss) on fair value hedging relationships in Subtopic 815-20</t>
  </si>
  <si>
    <t>Hedged items</t>
  </si>
  <si>
    <t>Derivatives designated as hedging instruments</t>
  </si>
  <si>
    <t>Interest rate swaps | Fair Value Hedging | Other Income (Expense)</t>
  </si>
  <si>
    <t>Interest rate swaps | Cash Flow Hedging | Cash flow hedge | Reclassification out of Accumulated Other Comprehensive Income</t>
  </si>
  <si>
    <t>Other Income (Expense)</t>
  </si>
  <si>
    <t>Interest rate swaps | Cash Flow Hedging | Interest Income (Expense)</t>
  </si>
  <si>
    <t>Amount of gain or (loss) reclassified from accumulated other comprehensive income as a result that a forecasted transaction is no longer probable of occurring</t>
  </si>
  <si>
    <t>Interest rate swaps | Cash Flow Hedging | Other Income (Expense)</t>
  </si>
  <si>
    <t>Derivatives and Hedging Activities - Cumulative Basis Adjustment for Fair Value Hedges (Details) - USD ($) $ in Thousands</t>
  </si>
  <si>
    <t>Carrying Amount of the Hedged Assets/(Liabilities)</t>
  </si>
  <si>
    <t>Cumulative Amount of Fair Value Hedging Adjustment Included in the Carrying Amount of the Hedged Assets/(Liabilities)</t>
  </si>
  <si>
    <t>Amortized cost basis of the closed portfolios used in these hedging relationships</t>
  </si>
  <si>
    <t>Derivatives and Hedging Activities - Offsetting Derivatives (Details) - USD ($) $ in Thousands</t>
  </si>
  <si>
    <t>Derivative Asset, Fair Value, Gross Asset</t>
  </si>
  <si>
    <t>Derivative Asset, Fair Value, Gross Liability</t>
  </si>
  <si>
    <t>Derivative Asset</t>
  </si>
  <si>
    <t>Derivative, Collateral, Obligation to Return Securities</t>
  </si>
  <si>
    <t>Derivative, Collateral, Obligation to Return Cash</t>
  </si>
  <si>
    <t>Derivative Asset, Fair Value, Amount Offset Against Collateral</t>
  </si>
  <si>
    <t>Gross Amounts Recognized</t>
  </si>
  <si>
    <t>Gross Amounts Offset</t>
  </si>
  <si>
    <t>Net Amounts Presented</t>
  </si>
  <si>
    <t>Gross Amounts Not Offset, Financial Instruments</t>
  </si>
  <si>
    <t>Gross Amounts Not Offset, Cash Collateral Posted</t>
  </si>
  <si>
    <t>Net Amount</t>
  </si>
  <si>
    <t>Comprehensive Income (Components of Comprehensive Income (Loss), Gross and Net Of Tax) (Details) - USD ($) $ in Thousands</t>
  </si>
  <si>
    <t>Accumulated Other Comprehensive Income (Loss) [Line Items]</t>
  </si>
  <si>
    <t>Net income, Gross</t>
  </si>
  <si>
    <t>Net income, Tax</t>
  </si>
  <si>
    <t>Other comprehensive (loss) income, Gross</t>
  </si>
  <si>
    <t>Other comprehensive (loss) income, Tax</t>
  </si>
  <si>
    <t>Comprehensive income, Gross</t>
  </si>
  <si>
    <t>Comprehensive income, Tax</t>
  </si>
  <si>
    <t>Unrealized (losses) gains on debt securities available-for-sale and gains included in net income</t>
  </si>
  <si>
    <t>Accretion of loss on debt securities reclassified to held-to-maturity</t>
  </si>
  <si>
    <t>Other-than- temporary impairment accretion on debt securities</t>
  </si>
  <si>
    <t>Unrealized gains on derivatives</t>
  </si>
  <si>
    <t>Comprehensive Income (Component of Accumulated Other Comprehensive Loss) (Details) - USD ($) $ in Thousands</t>
  </si>
  <si>
    <t>AOCI Attributable to Parent, Net of Tax [Roll Forward]</t>
  </si>
  <si>
    <t>Balance, Beginning of period</t>
  </si>
  <si>
    <t>Net change</t>
  </si>
  <si>
    <t>Balance, End of Period</t>
  </si>
  <si>
    <t>Total accumulated other comprehensive loss</t>
  </si>
  <si>
    <t>Unrealized gains (losses) on derivatives</t>
  </si>
  <si>
    <t>Comprehensive Income (Reclassification Adjustment) (Details) - USD ($) $ in Thousands</t>
  </si>
  <si>
    <t>Reclassification Adjustment out of Accumulated Other Comprehensive Income [Line Items]</t>
  </si>
  <si>
    <t>Amortization of net loss</t>
  </si>
  <si>
    <t>Reclassification adjustment for unrealized (gains) losses on derivatives</t>
  </si>
  <si>
    <t>Income tax benefit (expense)</t>
  </si>
  <si>
    <t>Reclassification out of Accumulated Other Comprehensive Income</t>
  </si>
  <si>
    <t>Unrealized (losses) gains on debt securities available-for-sale and gains included in net income | Reclassification out of Accumulated Other Comprehensive Income</t>
  </si>
  <si>
    <t>Change in funded status of retirement obligations | Reclassification out of Accumulated Other Comprehensive Income</t>
  </si>
  <si>
    <t>Interest expense | Reclassification out of Accumulated Other Comprehensive Income</t>
  </si>
  <si>
    <t>Fair Value Measurements (Carrying Value of Our Assets Measured at Fair Value on a Recurring Basis) (Details) - USD ($) $ in Thousands</t>
  </si>
  <si>
    <t>Assets:</t>
  </si>
  <si>
    <t>Derivative financial instruments</t>
  </si>
  <si>
    <t>Fair Value, Measurements, Recurring</t>
  </si>
  <si>
    <t>Fair Value, Measurements, Recurring | Federal Home Loan Mortgage Corporation</t>
  </si>
  <si>
    <t>Fair Value, Measurements, Recurring | Federal National Mortgage Association</t>
  </si>
  <si>
    <t>Fair Value, Measurements, Recurring | Government National Mortgage Association</t>
  </si>
  <si>
    <t>Level 1 | Fair Value, Measurements, Recurring</t>
  </si>
  <si>
    <t>Level 1 | Fair Value, Measurements, Recurring | Federal Home Loan Mortgage Corporation</t>
  </si>
  <si>
    <t>Level 1 | Fair Value, Measurements, Recurring | Federal National Mortgage Association</t>
  </si>
  <si>
    <t>Level 1 | Fair Value, Measurements, Recurring | Government National Mortgage Association</t>
  </si>
  <si>
    <t>Level 2 | Fair Value, Measurements, Recurring</t>
  </si>
  <si>
    <t>Level 2 | Fair Value, Measurements, Recurring | Federal Home Loan Mortgage Corporation</t>
  </si>
  <si>
    <t>Level 2 | Fair Value, Measurements, Recurring | Federal National Mortgage Association</t>
  </si>
  <si>
    <t>Level 2 | Fair Value, Measurements, Recurring | Government National Mortgage Association</t>
  </si>
  <si>
    <t>Level 3 | Fair Value, Measurements, Recurring</t>
  </si>
  <si>
    <t>Level 3 | Fair Value, Measurements, Recurring | Federal Home Loan Mortgage Corporation</t>
  </si>
  <si>
    <t>Level 3 | Fair Value, Measurements, Recurring | Federal National Mortgage Association</t>
  </si>
  <si>
    <t>Level 3 | Fair Value, Measurements, Recurring | Government National Mortgage Association</t>
  </si>
  <si>
    <t>Fair Value Measurements (Narrative) (Details)</t>
  </si>
  <si>
    <t>Fair Value, Assets and Liabilities Measured on Recurring and Nonrecurring Basis [Line Items]</t>
  </si>
  <si>
    <t>Outstanding minimum balance of loans to be evaluated for impairment individually</t>
  </si>
  <si>
    <t>Prepayment speeds | Minimum</t>
  </si>
  <si>
    <t>MSR, net input (percentage)</t>
  </si>
  <si>
    <t>Prepayment speeds | Maximum</t>
  </si>
  <si>
    <t>Discount Rate</t>
  </si>
  <si>
    <t>Discount Rate | Minimum</t>
  </si>
  <si>
    <t>Impaired loans, measurement input (percentage)</t>
  </si>
  <si>
    <t>Other real estate owned, measurement input (percentage)</t>
  </si>
  <si>
    <t>Discount Rate | Maximum</t>
  </si>
  <si>
    <t>25.00%</t>
  </si>
  <si>
    <t>Fair Value Measurements (Carrying Value of Our Assets Measured at Fair Value on a Non-Recurring Basis) (Details) - USD ($) $ in Thousands</t>
  </si>
  <si>
    <t>Impaired loans</t>
  </si>
  <si>
    <t>Fair Value, Measurements, Nonrecurring</t>
  </si>
  <si>
    <t>Asset, fair value</t>
  </si>
  <si>
    <t>Fair Value, Measurements, Nonrecurring | Level 1</t>
  </si>
  <si>
    <t>Fair Value, Measurements, Nonrecurring | Level 2</t>
  </si>
  <si>
    <t>Fair Value, Measurements, Nonrecurring | Level 3</t>
  </si>
  <si>
    <t>Market comparable and estimated cash flow | Fair Value, Measurements, Nonrecurring</t>
  </si>
  <si>
    <t>Market comparable and estimated cash flow | Fair Value, Measurements, Nonrecurring | Level 1</t>
  </si>
  <si>
    <t>Market comparable and estimated cash flow | Fair Value, Measurements, Nonrecurring | Level 2</t>
  </si>
  <si>
    <t>Market comparable and estimated cash flow | Fair Value, Measurements, Nonrecurring | Level 3</t>
  </si>
  <si>
    <t>Market comparable | Fair Value, Measurements, Nonrecurring</t>
  </si>
  <si>
    <t>Market comparable | Fair Value, Measurements, Nonrecurring | Level 1</t>
  </si>
  <si>
    <t>Market comparable | Fair Value, Measurements, Nonrecurring | Level 2</t>
  </si>
  <si>
    <t>Market comparable | Fair Value, Measurements, Nonrecurring | Level 3</t>
  </si>
  <si>
    <t>Lack of marketability and probability of default | Market comparable and estimated cash flow | Minimum | Fair Value, Measurements, Nonrecurring | Level 3</t>
  </si>
  <si>
    <t>1.00%</t>
  </si>
  <si>
    <t>Lack of marketability and probability of default | Market comparable and estimated cash flow | Maximum | Fair Value, Measurements, Nonrecurring | Level 3</t>
  </si>
  <si>
    <t>83.00%</t>
  </si>
  <si>
    <t>45.00%</t>
  </si>
  <si>
    <t>Lack of marketability and probability of default | Market comparable and estimated cash flow | Weighted Average | Fair Value, Measurements, Nonrecurring | Level 3</t>
  </si>
  <si>
    <t>69.50%</t>
  </si>
  <si>
    <t>21.00%</t>
  </si>
  <si>
    <t>Lack of marketability | Market comparable | Minimum | Fair Value, Measurements, Nonrecurring | Level 3</t>
  </si>
  <si>
    <t>Lack of marketability | Market comparable | Maximum | Fair Value, Measurements, Nonrecurring | Level 3</t>
  </si>
  <si>
    <t>Lack of marketability | Market comparable | Weighted Average | Fair Value, Measurements, Nonrecurring | Level 3</t>
  </si>
  <si>
    <t>Fair Value Measurements (Carrying Amounts and Estimated Fair Values) (Details) - USD ($) $ in Thousands</t>
  </si>
  <si>
    <t>Debt securities available-for-sale</t>
  </si>
  <si>
    <t>Debt securities held-to-maturity</t>
  </si>
  <si>
    <t>Financial liabilities:</t>
  </si>
  <si>
    <t>FHLB stock</t>
  </si>
  <si>
    <t>Loans held for sale</t>
  </si>
  <si>
    <t>Deposits, other than time deposits</t>
  </si>
  <si>
    <t>Time deposits</t>
  </si>
  <si>
    <t>Level 1 | Estimated fair value</t>
  </si>
  <si>
    <t>Level 2 | Estimated fair value</t>
  </si>
  <si>
    <t>Level 3 | Estimated fair value</t>
  </si>
  <si>
    <t>Revenue Recognition (Details) - USD ($) $ in Millions</t>
  </si>
  <si>
    <t>Fee and Service Charges</t>
  </si>
  <si>
    <t>Disaggregation of Revenue [Line Items]</t>
  </si>
  <si>
    <t>Revenue</t>
  </si>
  <si>
    <t>Other Income</t>
  </si>
  <si>
    <t>Subsequent Event (Details) - $ / shares</t>
  </si>
  <si>
    <t>Nov. 23, 2018</t>
  </si>
  <si>
    <t>Oct. 25, 2018</t>
  </si>
  <si>
    <t>Subsequent Event [Line Items]</t>
  </si>
  <si>
    <t>Dividends paid per share (usd per share)</t>
  </si>
  <si>
    <t>Subsequent Event</t>
  </si>
  <si>
    <t>Dividends declared per share (usd per share)</t>
  </si>
  <si>
    <t>Scenario, Forecast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40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291561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2</v>
      </c>
    </row>
    <row r="3" spans="1:2">
      <c r="A3" s="3" t="s">
        <v>226</v>
      </c>
    </row>
    <row r="4" spans="1:2">
      <c r="A4" s="4" t="s">
        <v>43</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0595</v>
      </c>
      <c r="C3" s="7" t="n">
        <v>618394</v>
      </c>
    </row>
    <row r="4" spans="1:3">
      <c r="A4" s="4" t="s">
        <v>28</v>
      </c>
      <c r="B4" s="5" t="n">
        <v>5872</v>
      </c>
      <c r="C4" s="5" t="n">
        <v>5701</v>
      </c>
    </row>
    <row r="5" spans="1:3">
      <c r="A5" s="4" t="s">
        <v>29</v>
      </c>
      <c r="B5" s="5" t="n">
        <v>1984537</v>
      </c>
      <c r="C5" s="5" t="n">
        <v>1982026</v>
      </c>
    </row>
    <row r="6" spans="1:3">
      <c r="A6" s="4" t="s">
        <v>30</v>
      </c>
      <c r="B6" s="5" t="n">
        <v>1611409</v>
      </c>
      <c r="C6" s="5" t="n">
        <v>1796621</v>
      </c>
    </row>
    <row r="7" spans="1:3">
      <c r="A7" s="4" t="s">
        <v>31</v>
      </c>
      <c r="B7" s="5" t="n">
        <v>20728851</v>
      </c>
      <c r="C7" s="5" t="n">
        <v>19852101</v>
      </c>
    </row>
    <row r="8" spans="1:3">
      <c r="A8" s="4" t="s">
        <v>32</v>
      </c>
      <c r="B8" s="5" t="n">
        <v>4270</v>
      </c>
      <c r="C8" s="5" t="n">
        <v>5185</v>
      </c>
    </row>
    <row r="9" spans="1:3">
      <c r="A9" s="4" t="s">
        <v>33</v>
      </c>
      <c r="B9" s="5" t="n">
        <v>242403</v>
      </c>
      <c r="C9" s="5" t="n">
        <v>231544</v>
      </c>
    </row>
    <row r="10" spans="1:3">
      <c r="A10" s="4" t="s">
        <v>34</v>
      </c>
      <c r="B10" s="5" t="n">
        <v>78283</v>
      </c>
      <c r="C10" s="5" t="n">
        <v>72855</v>
      </c>
    </row>
    <row r="11" spans="1:3">
      <c r="A11" s="4" t="s">
        <v>35</v>
      </c>
      <c r="B11" s="5" t="n">
        <v>7755</v>
      </c>
      <c r="C11" s="5" t="n">
        <v>5830</v>
      </c>
    </row>
    <row r="12" spans="1:3">
      <c r="A12" s="4" t="s">
        <v>36</v>
      </c>
      <c r="B12" s="5" t="n">
        <v>175387</v>
      </c>
      <c r="C12" s="5" t="n">
        <v>180231</v>
      </c>
    </row>
    <row r="13" spans="1:3">
      <c r="A13" s="4" t="s">
        <v>37</v>
      </c>
      <c r="B13" s="5" t="n">
        <v>135521</v>
      </c>
      <c r="C13" s="5" t="n">
        <v>121663</v>
      </c>
    </row>
    <row r="14" spans="1:3">
      <c r="A14" s="4" t="s">
        <v>38</v>
      </c>
      <c r="B14" s="5" t="n">
        <v>210413</v>
      </c>
      <c r="C14" s="5" t="n">
        <v>155635</v>
      </c>
    </row>
    <row r="15" spans="1:3">
      <c r="A15" s="4" t="s">
        <v>39</v>
      </c>
      <c r="B15" s="5" t="n">
        <v>99764</v>
      </c>
      <c r="C15" s="5" t="n">
        <v>97665</v>
      </c>
    </row>
    <row r="16" spans="1:3">
      <c r="A16" s="4" t="s">
        <v>40</v>
      </c>
      <c r="B16" s="5" t="n">
        <v>23435</v>
      </c>
      <c r="C16" s="5" t="n">
        <v>3793</v>
      </c>
    </row>
    <row r="17" spans="1:3">
      <c r="A17" s="4" t="s">
        <v>41</v>
      </c>
      <c r="B17" s="5" t="n">
        <v>25518495</v>
      </c>
      <c r="C17" s="5" t="n">
        <v>25129244</v>
      </c>
    </row>
    <row r="18" spans="1:3">
      <c r="A18" s="3" t="s">
        <v>42</v>
      </c>
    </row>
    <row r="19" spans="1:3">
      <c r="A19" s="4" t="s">
        <v>43</v>
      </c>
      <c r="B19" s="5" t="n">
        <v>17397812</v>
      </c>
      <c r="C19" s="5" t="n">
        <v>17357697</v>
      </c>
    </row>
    <row r="20" spans="1:3">
      <c r="A20" s="4" t="s">
        <v>44</v>
      </c>
      <c r="B20" s="5" t="n">
        <v>4853774</v>
      </c>
      <c r="C20" s="5" t="n">
        <v>4461533</v>
      </c>
    </row>
    <row r="21" spans="1:3">
      <c r="A21" s="4" t="s">
        <v>45</v>
      </c>
      <c r="B21" s="5" t="n">
        <v>131038</v>
      </c>
      <c r="C21" s="5" t="n">
        <v>104308</v>
      </c>
    </row>
    <row r="22" spans="1:3">
      <c r="A22" s="4" t="s">
        <v>46</v>
      </c>
      <c r="B22" s="5" t="n">
        <v>100650</v>
      </c>
      <c r="C22" s="5" t="n">
        <v>80255</v>
      </c>
    </row>
    <row r="23" spans="1:3">
      <c r="A23" s="4" t="s">
        <v>47</v>
      </c>
      <c r="B23" s="5" t="n">
        <v>22483274</v>
      </c>
      <c r="C23" s="5" t="n">
        <v>22003793</v>
      </c>
    </row>
    <row r="24" spans="1:3">
      <c r="A24" s="4" t="s">
        <v>48</v>
      </c>
      <c r="B24" s="4" t="s">
        <v>49</v>
      </c>
      <c r="C24" s="4" t="s">
        <v>49</v>
      </c>
    </row>
    <row r="25" spans="1:3">
      <c r="A25" s="3" t="s">
        <v>50</v>
      </c>
    </row>
    <row r="26" spans="1:3">
      <c r="A26" s="4" t="s">
        <v>51</v>
      </c>
      <c r="B26" s="5" t="n">
        <v>0</v>
      </c>
      <c r="C26" s="5" t="n">
        <v>0</v>
      </c>
    </row>
    <row r="27" spans="1:3">
      <c r="A27" s="4" t="s">
        <v>52</v>
      </c>
      <c r="B27" s="5" t="n">
        <v>3591</v>
      </c>
      <c r="C27" s="5" t="n">
        <v>3591</v>
      </c>
    </row>
    <row r="28" spans="1:3">
      <c r="A28" s="4" t="s">
        <v>53</v>
      </c>
      <c r="B28" s="5" t="n">
        <v>2800352</v>
      </c>
      <c r="C28" s="5" t="n">
        <v>2784390</v>
      </c>
    </row>
    <row r="29" spans="1:3">
      <c r="A29" s="4" t="s">
        <v>54</v>
      </c>
      <c r="B29" s="5" t="n">
        <v>1172615</v>
      </c>
      <c r="C29" s="5" t="n">
        <v>1084177</v>
      </c>
    </row>
    <row r="30" spans="1:3">
      <c r="A30" s="4" t="s">
        <v>55</v>
      </c>
      <c r="B30" s="5" t="n">
        <v>-818209</v>
      </c>
      <c r="C30" s="5" t="n">
        <v>-633110</v>
      </c>
    </row>
    <row r="31" spans="1:3">
      <c r="A31" s="4" t="s">
        <v>56</v>
      </c>
      <c r="B31" s="5" t="n">
        <v>-82011</v>
      </c>
      <c r="C31" s="5" t="n">
        <v>-84258</v>
      </c>
    </row>
    <row r="32" spans="1:3">
      <c r="A32" s="4" t="s">
        <v>57</v>
      </c>
      <c r="B32" s="5" t="n">
        <v>-41117</v>
      </c>
      <c r="C32" s="5" t="n">
        <v>-29339</v>
      </c>
    </row>
    <row r="33" spans="1:3">
      <c r="A33" s="4" t="s">
        <v>58</v>
      </c>
      <c r="B33" s="5" t="n">
        <v>3035221</v>
      </c>
      <c r="C33" s="5" t="n">
        <v>3125451</v>
      </c>
    </row>
    <row r="34" spans="1:3">
      <c r="A34" s="4" t="s">
        <v>59</v>
      </c>
      <c r="B34" s="7" t="n">
        <v>25518495</v>
      </c>
      <c r="C34" s="7" t="n">
        <v>25129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49</v>
      </c>
    </row>
    <row r="4" spans="1:2">
      <c r="A4" s="4" t="s">
        <v>255</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8</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4</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26</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1601807</v>
      </c>
      <c r="C3" s="7" t="n">
        <v>1820125</v>
      </c>
    </row>
    <row r="4" spans="1:3">
      <c r="A4" s="4" t="s">
        <v>63</v>
      </c>
      <c r="B4" s="8" t="n">
        <v>0.01</v>
      </c>
      <c r="C4" s="8" t="n">
        <v>0.01</v>
      </c>
    </row>
    <row r="5" spans="1:3">
      <c r="A5" s="4" t="s">
        <v>64</v>
      </c>
      <c r="B5" s="5" t="n">
        <v>100000000</v>
      </c>
      <c r="C5" s="5" t="n">
        <v>100000000</v>
      </c>
    </row>
    <row r="6" spans="1:3">
      <c r="A6" s="4" t="s">
        <v>65</v>
      </c>
      <c r="B6" s="5" t="n">
        <v>0</v>
      </c>
      <c r="C6" s="5" t="n">
        <v>0</v>
      </c>
    </row>
    <row r="7" spans="1:3">
      <c r="A7" s="4" t="s">
        <v>66</v>
      </c>
      <c r="B7" s="8" t="n">
        <v>0.01</v>
      </c>
      <c r="C7" s="8" t="n">
        <v>0.01</v>
      </c>
    </row>
    <row r="8" spans="1:3">
      <c r="A8" s="4" t="s">
        <v>67</v>
      </c>
      <c r="B8" s="5" t="n">
        <v>1000000000</v>
      </c>
      <c r="C8" s="5" t="n">
        <v>1000000000</v>
      </c>
    </row>
    <row r="9" spans="1:3">
      <c r="A9" s="4" t="s">
        <v>68</v>
      </c>
      <c r="B9" s="5" t="n">
        <v>359070852</v>
      </c>
      <c r="C9" s="5" t="n">
        <v>359070852</v>
      </c>
    </row>
    <row r="10" spans="1:3">
      <c r="A10" s="4" t="s">
        <v>69</v>
      </c>
      <c r="B10" s="5" t="n">
        <v>292124054</v>
      </c>
      <c r="C10" s="5" t="n">
        <v>306126087</v>
      </c>
    </row>
    <row r="11" spans="1:3">
      <c r="A11" s="4" t="s">
        <v>70</v>
      </c>
      <c r="B11" s="5" t="n">
        <v>66946798</v>
      </c>
      <c r="C11" s="5" t="n">
        <v>52944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2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232</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5</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4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34</v>
      </c>
      <c r="B1" s="2" t="s">
        <v>335</v>
      </c>
      <c r="C1" s="2" t="s">
        <v>2</v>
      </c>
      <c r="D1" s="2" t="s">
        <v>73</v>
      </c>
    </row>
    <row r="2" spans="1:4">
      <c r="A2" s="3" t="s">
        <v>336</v>
      </c>
    </row>
    <row r="3" spans="1:4">
      <c r="A3" s="4" t="s">
        <v>337</v>
      </c>
      <c r="B3" s="4" t="s">
        <v>338</v>
      </c>
    </row>
    <row r="4" spans="1:4">
      <c r="A4" s="4" t="s">
        <v>339</v>
      </c>
      <c r="B4" s="5" t="n">
        <v>31481189</v>
      </c>
    </row>
    <row r="5" spans="1:4">
      <c r="A5" s="4" t="s">
        <v>146</v>
      </c>
      <c r="C5" s="5" t="n">
        <v>14477965</v>
      </c>
      <c r="D5" s="5" t="n">
        <v>4371647</v>
      </c>
    </row>
    <row r="6" spans="1:4">
      <c r="A6" s="4" t="s">
        <v>340</v>
      </c>
      <c r="C6" s="7" t="n">
        <v>191003</v>
      </c>
      <c r="D6" s="7" t="n">
        <v>57842</v>
      </c>
    </row>
    <row r="7" spans="1:4">
      <c r="A7" s="4" t="s">
        <v>341</v>
      </c>
      <c r="C7" s="8" t="n">
        <v>13.19</v>
      </c>
    </row>
    <row r="8" spans="1:4">
      <c r="A8" s="4" t="s">
        <v>342</v>
      </c>
    </row>
    <row r="9" spans="1:4">
      <c r="A9" s="3" t="s">
        <v>336</v>
      </c>
    </row>
    <row r="10" spans="1:4">
      <c r="A10" s="4" t="s">
        <v>146</v>
      </c>
      <c r="C10" s="5" t="n">
        <v>3928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29"/>
    <col customWidth="1" max="3" min="3" width="21"/>
    <col customWidth="1" max="4" min="4" width="21"/>
    <col customWidth="1" max="5" min="5" width="21"/>
  </cols>
  <sheetData>
    <row r="1" spans="1:5">
      <c r="A1" s="1" t="s">
        <v>343</v>
      </c>
      <c r="B1" s="2" t="s">
        <v>344</v>
      </c>
      <c r="C1" s="2" t="s">
        <v>345</v>
      </c>
      <c r="D1" s="2" t="s">
        <v>346</v>
      </c>
      <c r="E1" s="2" t="s">
        <v>347</v>
      </c>
    </row>
    <row r="2" spans="1:5">
      <c r="A2" s="3" t="s">
        <v>348</v>
      </c>
    </row>
    <row r="3" spans="1:5">
      <c r="A3" s="4" t="s">
        <v>349</v>
      </c>
      <c r="C3" s="7" t="n">
        <v>340183</v>
      </c>
      <c r="D3" s="7" t="n">
        <v>0</v>
      </c>
    </row>
    <row r="4" spans="1:5">
      <c r="A4" s="4" t="s">
        <v>350</v>
      </c>
      <c r="C4" s="7" t="n">
        <v>82546</v>
      </c>
      <c r="E4" s="7" t="n">
        <v>77571</v>
      </c>
    </row>
    <row r="5" spans="1:5">
      <c r="A5" s="4" t="s">
        <v>351</v>
      </c>
    </row>
    <row r="6" spans="1:5">
      <c r="A6" s="3" t="s">
        <v>348</v>
      </c>
    </row>
    <row r="7" spans="1:5">
      <c r="A7" s="4" t="s">
        <v>352</v>
      </c>
      <c r="B7" s="7" t="n">
        <v>345800</v>
      </c>
    </row>
    <row r="8" spans="1:5">
      <c r="A8" s="4" t="s">
        <v>353</v>
      </c>
      <c r="B8" s="5" t="n">
        <v>7</v>
      </c>
    </row>
    <row r="9" spans="1:5">
      <c r="A9" s="4" t="s">
        <v>349</v>
      </c>
      <c r="B9" s="7" t="n">
        <v>340200</v>
      </c>
    </row>
    <row r="10" spans="1:5">
      <c r="A10" s="4" t="s">
        <v>350</v>
      </c>
      <c r="B10" s="7" t="n">
        <v>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2</v>
      </c>
      <c r="D1" s="2" t="s">
        <v>1</v>
      </c>
    </row>
    <row r="2" spans="1:5">
      <c r="B2" s="2" t="s">
        <v>2</v>
      </c>
      <c r="C2" s="2" t="s">
        <v>73</v>
      </c>
      <c r="D2" s="2" t="s">
        <v>2</v>
      </c>
      <c r="E2" s="2" t="s">
        <v>73</v>
      </c>
    </row>
    <row r="3" spans="1:5">
      <c r="A3" s="3" t="s">
        <v>355</v>
      </c>
    </row>
    <row r="4" spans="1:5">
      <c r="A4" s="4" t="s">
        <v>356</v>
      </c>
      <c r="B4" s="7" t="n">
        <v>54224</v>
      </c>
      <c r="C4" s="7" t="n">
        <v>45845</v>
      </c>
      <c r="D4" s="7" t="n">
        <v>169246</v>
      </c>
      <c r="E4" s="7" t="n">
        <v>131498</v>
      </c>
    </row>
    <row r="5" spans="1:5">
      <c r="A5" s="3" t="s">
        <v>357</v>
      </c>
    </row>
    <row r="6" spans="1:5">
      <c r="A6" s="4" t="s">
        <v>358</v>
      </c>
      <c r="B6" s="5" t="n">
        <v>280755898</v>
      </c>
      <c r="C6" s="5" t="n">
        <v>289715414</v>
      </c>
      <c r="D6" s="5" t="n">
        <v>284289363</v>
      </c>
      <c r="E6" s="5" t="n">
        <v>290670601</v>
      </c>
    </row>
    <row r="7" spans="1:5">
      <c r="A7" s="4" t="s">
        <v>359</v>
      </c>
      <c r="B7" s="5" t="n">
        <v>417023</v>
      </c>
      <c r="C7" s="5" t="n">
        <v>1174893</v>
      </c>
      <c r="D7" s="5" t="n">
        <v>1086640</v>
      </c>
      <c r="E7" s="5" t="n">
        <v>1819305</v>
      </c>
    </row>
    <row r="8" spans="1:5">
      <c r="A8" s="4" t="s">
        <v>360</v>
      </c>
      <c r="B8" s="5" t="n">
        <v>281172921</v>
      </c>
      <c r="C8" s="5" t="n">
        <v>290890307</v>
      </c>
      <c r="D8" s="5" t="n">
        <v>285376003</v>
      </c>
      <c r="E8" s="5" t="n">
        <v>292489906</v>
      </c>
    </row>
    <row r="9" spans="1:5">
      <c r="A9" s="3" t="s">
        <v>361</v>
      </c>
    </row>
    <row r="10" spans="1:5">
      <c r="A10" s="4" t="s">
        <v>362</v>
      </c>
      <c r="B10" s="8" t="n">
        <v>0.19</v>
      </c>
      <c r="C10" s="8" t="n">
        <v>0.16</v>
      </c>
      <c r="D10" s="8" t="n">
        <v>0.6</v>
      </c>
      <c r="E10" s="8" t="n">
        <v>0.45</v>
      </c>
    </row>
    <row r="11" spans="1:5">
      <c r="A11" s="4" t="s">
        <v>363</v>
      </c>
      <c r="B11" s="8" t="n">
        <v>0.19</v>
      </c>
      <c r="C11" s="8" t="n">
        <v>0.16</v>
      </c>
      <c r="D11" s="8" t="n">
        <v>0.59</v>
      </c>
      <c r="E11" s="8" t="n">
        <v>0.45</v>
      </c>
    </row>
    <row r="12" spans="1:5">
      <c r="A12" s="4" t="s">
        <v>364</v>
      </c>
    </row>
    <row r="13" spans="1:5">
      <c r="A13" s="3" t="s">
        <v>361</v>
      </c>
    </row>
    <row r="14" spans="1:5">
      <c r="A14" s="4" t="s">
        <v>365</v>
      </c>
      <c r="B14" s="5" t="n">
        <v>10059247</v>
      </c>
      <c r="C14" s="5" t="n">
        <v>10952744</v>
      </c>
      <c r="D14" s="5" t="n">
        <v>9796551</v>
      </c>
      <c r="E14" s="5" t="n">
        <v>110413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66</v>
      </c>
      <c r="B1" s="2" t="s">
        <v>72</v>
      </c>
      <c r="F1" s="2" t="s">
        <v>1</v>
      </c>
    </row>
    <row r="2" spans="1:8">
      <c r="B2" s="2" t="s">
        <v>2</v>
      </c>
      <c r="C2" s="2" t="s">
        <v>367</v>
      </c>
      <c r="D2" s="2" t="s">
        <v>73</v>
      </c>
      <c r="E2" s="2" t="s">
        <v>368</v>
      </c>
      <c r="F2" s="2" t="s">
        <v>2</v>
      </c>
      <c r="G2" s="2" t="s">
        <v>73</v>
      </c>
      <c r="H2" s="2" t="s">
        <v>25</v>
      </c>
    </row>
    <row r="3" spans="1:8">
      <c r="A3" s="3" t="s">
        <v>369</v>
      </c>
    </row>
    <row r="4" spans="1:8">
      <c r="A4" s="4" t="s">
        <v>370</v>
      </c>
      <c r="B4" s="7" t="n">
        <v>0</v>
      </c>
      <c r="D4" s="7" t="n">
        <v>0</v>
      </c>
      <c r="F4" s="7" t="n">
        <v>0</v>
      </c>
      <c r="G4" s="7" t="n">
        <v>0</v>
      </c>
    </row>
    <row r="5" spans="1:8">
      <c r="A5" s="4" t="s">
        <v>28</v>
      </c>
      <c r="B5" s="5" t="n">
        <v>5872000</v>
      </c>
      <c r="F5" s="5" t="n">
        <v>5872000</v>
      </c>
      <c r="H5" s="7" t="n">
        <v>5701000</v>
      </c>
    </row>
    <row r="6" spans="1:8">
      <c r="A6" s="4" t="s">
        <v>371</v>
      </c>
      <c r="H6" s="5" t="n">
        <v>-606000</v>
      </c>
    </row>
    <row r="7" spans="1:8">
      <c r="A7" s="4" t="s">
        <v>372</v>
      </c>
      <c r="B7" s="5" t="n">
        <v>1611409000</v>
      </c>
      <c r="F7" s="5" t="n">
        <v>1611409000</v>
      </c>
      <c r="H7" s="5" t="n">
        <v>1796621000</v>
      </c>
    </row>
    <row r="8" spans="1:8">
      <c r="A8" s="4" t="s">
        <v>373</v>
      </c>
      <c r="B8" s="5" t="n">
        <v>1601807000</v>
      </c>
      <c r="F8" s="5" t="n">
        <v>1601807000</v>
      </c>
      <c r="H8" s="5" t="n">
        <v>1820125000</v>
      </c>
    </row>
    <row r="9" spans="1:8">
      <c r="A9" s="4" t="s">
        <v>374</v>
      </c>
      <c r="B9" s="5" t="n">
        <v>775500000</v>
      </c>
      <c r="F9" s="5" t="n">
        <v>775500000</v>
      </c>
    </row>
    <row r="10" spans="1:8">
      <c r="A10" s="4" t="s">
        <v>375</v>
      </c>
      <c r="B10" s="5" t="n">
        <v>741300000</v>
      </c>
      <c r="F10" s="5" t="n">
        <v>741300000</v>
      </c>
    </row>
    <row r="11" spans="1:8">
      <c r="A11" s="4" t="s">
        <v>376</v>
      </c>
      <c r="B11" s="5" t="n">
        <v>19200000</v>
      </c>
      <c r="F11" s="5" t="n">
        <v>19200000</v>
      </c>
    </row>
    <row r="12" spans="1:8">
      <c r="A12" s="4" t="s">
        <v>377</v>
      </c>
      <c r="B12" s="5" t="n">
        <v>13800000</v>
      </c>
      <c r="F12" s="5" t="n">
        <v>13800000</v>
      </c>
    </row>
    <row r="13" spans="1:8">
      <c r="A13" s="4" t="s">
        <v>378</v>
      </c>
      <c r="B13" s="5" t="n">
        <v>0</v>
      </c>
      <c r="D13" s="5" t="n">
        <v>0</v>
      </c>
      <c r="F13" s="5" t="n">
        <v>0</v>
      </c>
      <c r="G13" s="5" t="n">
        <v>0</v>
      </c>
    </row>
    <row r="14" spans="1:8">
      <c r="A14" s="4" t="s">
        <v>379</v>
      </c>
      <c r="E14" s="7" t="n">
        <v>1900000</v>
      </c>
    </row>
    <row r="15" spans="1:8">
      <c r="A15" s="4" t="s">
        <v>380</v>
      </c>
      <c r="B15" s="5" t="n">
        <v>97000</v>
      </c>
      <c r="F15" s="5" t="n">
        <v>104000</v>
      </c>
    </row>
    <row r="16" spans="1:8">
      <c r="A16" s="4" t="s">
        <v>381</v>
      </c>
      <c r="B16" s="5" t="n">
        <v>0</v>
      </c>
      <c r="D16" s="4" t="s">
        <v>49</v>
      </c>
      <c r="F16" s="5" t="n">
        <v>0</v>
      </c>
    </row>
    <row r="17" spans="1:8">
      <c r="A17" s="4" t="s">
        <v>382</v>
      </c>
    </row>
    <row r="18" spans="1:8">
      <c r="A18" s="3" t="s">
        <v>369</v>
      </c>
    </row>
    <row r="19" spans="1:8">
      <c r="A19" s="4" t="s">
        <v>378</v>
      </c>
      <c r="C19" s="7" t="n">
        <v>1500000</v>
      </c>
      <c r="E19" s="7" t="n">
        <v>3100000</v>
      </c>
    </row>
    <row r="20" spans="1:8">
      <c r="A20" s="4" t="s">
        <v>379</v>
      </c>
      <c r="C20" s="7" t="n">
        <v>1100000</v>
      </c>
    </row>
    <row r="21" spans="1:8">
      <c r="A21" s="4" t="s">
        <v>383</v>
      </c>
    </row>
    <row r="22" spans="1:8">
      <c r="A22" s="3" t="s">
        <v>369</v>
      </c>
    </row>
    <row r="23" spans="1:8">
      <c r="A23" s="4" t="s">
        <v>372</v>
      </c>
      <c r="B23" s="5" t="n">
        <v>50423000</v>
      </c>
      <c r="F23" s="5" t="n">
        <v>50423000</v>
      </c>
      <c r="H23" s="5" t="n">
        <v>48087000</v>
      </c>
    </row>
    <row r="24" spans="1:8">
      <c r="A24" s="4" t="s">
        <v>373</v>
      </c>
      <c r="B24" s="7" t="n">
        <v>98793000</v>
      </c>
      <c r="F24" s="5" t="n">
        <v>98793000</v>
      </c>
      <c r="H24" s="5" t="n">
        <v>86294000</v>
      </c>
    </row>
    <row r="25" spans="1:8">
      <c r="A25" s="4" t="s">
        <v>384</v>
      </c>
      <c r="B25" s="4" t="s">
        <v>385</v>
      </c>
    </row>
    <row r="26" spans="1:8">
      <c r="A26" s="4" t="s">
        <v>386</v>
      </c>
    </row>
    <row r="27" spans="1:8">
      <c r="A27" s="3" t="s">
        <v>369</v>
      </c>
    </row>
    <row r="28" spans="1:8">
      <c r="A28" s="4" t="s">
        <v>372</v>
      </c>
      <c r="B28" s="7" t="n">
        <v>45400000</v>
      </c>
      <c r="F28" s="5" t="n">
        <v>45400000</v>
      </c>
    </row>
    <row r="29" spans="1:8">
      <c r="A29" s="4" t="s">
        <v>373</v>
      </c>
      <c r="B29" s="5" t="n">
        <v>93800000</v>
      </c>
      <c r="F29" s="5" t="n">
        <v>93800000</v>
      </c>
    </row>
    <row r="30" spans="1:8">
      <c r="A30" s="4" t="s">
        <v>387</v>
      </c>
    </row>
    <row r="31" spans="1:8">
      <c r="A31" s="3" t="s">
        <v>369</v>
      </c>
    </row>
    <row r="32" spans="1:8">
      <c r="A32" s="4" t="s">
        <v>372</v>
      </c>
      <c r="B32" s="5" t="n">
        <v>43400000</v>
      </c>
      <c r="F32" s="5" t="n">
        <v>43400000</v>
      </c>
    </row>
    <row r="33" spans="1:8">
      <c r="A33" s="4" t="s">
        <v>373</v>
      </c>
      <c r="B33" s="5" t="n">
        <v>87000000</v>
      </c>
      <c r="F33" s="5" t="n">
        <v>87000000</v>
      </c>
    </row>
    <row r="34" spans="1:8">
      <c r="A34" s="4" t="s">
        <v>79</v>
      </c>
    </row>
    <row r="35" spans="1:8">
      <c r="A35" s="3" t="s">
        <v>369</v>
      </c>
    </row>
    <row r="36" spans="1:8">
      <c r="A36" s="4" t="s">
        <v>372</v>
      </c>
      <c r="B36" s="5" t="n">
        <v>1490975000</v>
      </c>
      <c r="F36" s="5" t="n">
        <v>1490975000</v>
      </c>
      <c r="H36" s="5" t="n">
        <v>1664658000</v>
      </c>
    </row>
    <row r="37" spans="1:8">
      <c r="A37" s="4" t="s">
        <v>373</v>
      </c>
      <c r="B37" s="7" t="n">
        <v>1434192000</v>
      </c>
      <c r="F37" s="7" t="n">
        <v>1434192000</v>
      </c>
      <c r="H37" s="5" t="n">
        <v>1649389000</v>
      </c>
    </row>
    <row r="38" spans="1:8">
      <c r="A38" s="4" t="s">
        <v>381</v>
      </c>
      <c r="G38" s="5" t="n">
        <v>102100000</v>
      </c>
    </row>
    <row r="39" spans="1:8">
      <c r="A39" s="4" t="s">
        <v>388</v>
      </c>
      <c r="G39" s="7" t="n">
        <v>1300000</v>
      </c>
    </row>
    <row r="40" spans="1:8">
      <c r="A40" s="4" t="s">
        <v>54</v>
      </c>
    </row>
    <row r="41" spans="1:8">
      <c r="A41" s="3" t="s">
        <v>369</v>
      </c>
    </row>
    <row r="42" spans="1:8">
      <c r="A42" s="4" t="s">
        <v>371</v>
      </c>
      <c r="H42" s="7" t="n">
        <v>60600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16516</v>
      </c>
      <c r="C4" s="7" t="n">
        <v>201069</v>
      </c>
      <c r="D4" s="7" t="n">
        <v>633029</v>
      </c>
      <c r="E4" s="7" t="n">
        <v>579921</v>
      </c>
    </row>
    <row r="5" spans="1:5">
      <c r="A5" s="3" t="s">
        <v>76</v>
      </c>
    </row>
    <row r="6" spans="1:5">
      <c r="A6" s="4" t="s">
        <v>77</v>
      </c>
      <c r="B6" s="5" t="n">
        <v>32</v>
      </c>
      <c r="C6" s="5" t="n">
        <v>30</v>
      </c>
      <c r="D6" s="5" t="n">
        <v>100</v>
      </c>
      <c r="E6" s="5" t="n">
        <v>108</v>
      </c>
    </row>
    <row r="7" spans="1:5">
      <c r="A7" s="4" t="s">
        <v>78</v>
      </c>
      <c r="B7" s="5" t="n">
        <v>266</v>
      </c>
      <c r="C7" s="5" t="n">
        <v>175</v>
      </c>
      <c r="D7" s="5" t="n">
        <v>813</v>
      </c>
      <c r="E7" s="5" t="n">
        <v>211</v>
      </c>
    </row>
    <row r="8" spans="1:5">
      <c r="A8" s="4" t="s">
        <v>79</v>
      </c>
      <c r="B8" s="5" t="n">
        <v>19624</v>
      </c>
      <c r="C8" s="5" t="n">
        <v>17829</v>
      </c>
      <c r="D8" s="5" t="n">
        <v>59279</v>
      </c>
      <c r="E8" s="5" t="n">
        <v>51812</v>
      </c>
    </row>
    <row r="9" spans="1:5">
      <c r="A9" s="4" t="s">
        <v>80</v>
      </c>
      <c r="B9" s="5" t="n">
        <v>2615</v>
      </c>
      <c r="C9" s="5" t="n">
        <v>2229</v>
      </c>
      <c r="D9" s="5" t="n">
        <v>7305</v>
      </c>
      <c r="E9" s="5" t="n">
        <v>8433</v>
      </c>
    </row>
    <row r="10" spans="1:5">
      <c r="A10" s="4" t="s">
        <v>81</v>
      </c>
      <c r="B10" s="5" t="n">
        <v>677</v>
      </c>
      <c r="C10" s="5" t="n">
        <v>875</v>
      </c>
      <c r="D10" s="5" t="n">
        <v>1541</v>
      </c>
      <c r="E10" s="5" t="n">
        <v>1159</v>
      </c>
    </row>
    <row r="11" spans="1:5">
      <c r="A11" s="4" t="s">
        <v>33</v>
      </c>
      <c r="B11" s="5" t="n">
        <v>4296</v>
      </c>
      <c r="C11" s="5" t="n">
        <v>3557</v>
      </c>
      <c r="D11" s="5" t="n">
        <v>11928</v>
      </c>
      <c r="E11" s="5" t="n">
        <v>9722</v>
      </c>
    </row>
    <row r="12" spans="1:5">
      <c r="A12" s="4" t="s">
        <v>82</v>
      </c>
      <c r="B12" s="5" t="n">
        <v>244026</v>
      </c>
      <c r="C12" s="5" t="n">
        <v>225764</v>
      </c>
      <c r="D12" s="5" t="n">
        <v>713995</v>
      </c>
      <c r="E12" s="5" t="n">
        <v>651366</v>
      </c>
    </row>
    <row r="13" spans="1:5">
      <c r="A13" s="3" t="s">
        <v>83</v>
      </c>
    </row>
    <row r="14" spans="1:5">
      <c r="A14" s="4" t="s">
        <v>43</v>
      </c>
      <c r="B14" s="5" t="n">
        <v>51923</v>
      </c>
      <c r="C14" s="5" t="n">
        <v>32300</v>
      </c>
      <c r="D14" s="5" t="n">
        <v>130366</v>
      </c>
      <c r="E14" s="5" t="n">
        <v>79820</v>
      </c>
    </row>
    <row r="15" spans="1:5">
      <c r="A15" s="4" t="s">
        <v>44</v>
      </c>
      <c r="B15" s="5" t="n">
        <v>25177</v>
      </c>
      <c r="C15" s="5" t="n">
        <v>22553</v>
      </c>
      <c r="D15" s="5" t="n">
        <v>72918</v>
      </c>
      <c r="E15" s="5" t="n">
        <v>66460</v>
      </c>
    </row>
    <row r="16" spans="1:5">
      <c r="A16" s="4" t="s">
        <v>84</v>
      </c>
      <c r="B16" s="5" t="n">
        <v>77100</v>
      </c>
      <c r="C16" s="5" t="n">
        <v>54853</v>
      </c>
      <c r="D16" s="5" t="n">
        <v>203284</v>
      </c>
      <c r="E16" s="5" t="n">
        <v>146280</v>
      </c>
    </row>
    <row r="17" spans="1:5">
      <c r="A17" s="4" t="s">
        <v>85</v>
      </c>
      <c r="B17" s="5" t="n">
        <v>166926</v>
      </c>
      <c r="C17" s="5" t="n">
        <v>170911</v>
      </c>
      <c r="D17" s="5" t="n">
        <v>510711</v>
      </c>
      <c r="E17" s="5" t="n">
        <v>505086</v>
      </c>
    </row>
    <row r="18" spans="1:5">
      <c r="A18" s="4" t="s">
        <v>86</v>
      </c>
      <c r="B18" s="5" t="n">
        <v>2000</v>
      </c>
      <c r="C18" s="5" t="n">
        <v>1750</v>
      </c>
      <c r="D18" s="5" t="n">
        <v>8500</v>
      </c>
      <c r="E18" s="5" t="n">
        <v>11750</v>
      </c>
    </row>
    <row r="19" spans="1:5">
      <c r="A19" s="4" t="s">
        <v>87</v>
      </c>
      <c r="B19" s="5" t="n">
        <v>164926</v>
      </c>
      <c r="C19" s="5" t="n">
        <v>169161</v>
      </c>
      <c r="D19" s="5" t="n">
        <v>502211</v>
      </c>
      <c r="E19" s="5" t="n">
        <v>493336</v>
      </c>
    </row>
    <row r="20" spans="1:5">
      <c r="A20" s="3" t="s">
        <v>88</v>
      </c>
    </row>
    <row r="21" spans="1:5">
      <c r="A21" s="4" t="s">
        <v>89</v>
      </c>
      <c r="B21" s="5" t="n">
        <v>5506</v>
      </c>
      <c r="C21" s="5" t="n">
        <v>5076</v>
      </c>
      <c r="D21" s="5" t="n">
        <v>16194</v>
      </c>
      <c r="E21" s="5" t="n">
        <v>14966</v>
      </c>
    </row>
    <row r="22" spans="1:5">
      <c r="A22" s="4" t="s">
        <v>90</v>
      </c>
      <c r="B22" s="5" t="n">
        <v>1596</v>
      </c>
      <c r="C22" s="5" t="n">
        <v>935</v>
      </c>
      <c r="D22" s="5" t="n">
        <v>4425</v>
      </c>
      <c r="E22" s="5" t="n">
        <v>2826</v>
      </c>
    </row>
    <row r="23" spans="1:5">
      <c r="A23" s="4" t="s">
        <v>91</v>
      </c>
      <c r="B23" s="5" t="n">
        <v>478</v>
      </c>
      <c r="C23" s="5" t="n">
        <v>726</v>
      </c>
      <c r="D23" s="5" t="n">
        <v>1398</v>
      </c>
      <c r="E23" s="5" t="n">
        <v>2924</v>
      </c>
    </row>
    <row r="24" spans="1:5">
      <c r="A24" s="4" t="s">
        <v>92</v>
      </c>
      <c r="B24" s="5" t="n">
        <v>97</v>
      </c>
      <c r="C24" s="5" t="n">
        <v>0</v>
      </c>
      <c r="D24" s="5" t="n">
        <v>1198</v>
      </c>
      <c r="E24" s="5" t="n">
        <v>1275</v>
      </c>
    </row>
    <row r="25" spans="1:5">
      <c r="A25" s="4" t="s">
        <v>93</v>
      </c>
      <c r="B25" s="5" t="n">
        <v>13</v>
      </c>
      <c r="C25" s="5" t="n">
        <v>446</v>
      </c>
      <c r="D25" s="5" t="n">
        <v>350</v>
      </c>
      <c r="E25" s="5" t="n">
        <v>871</v>
      </c>
    </row>
    <row r="26" spans="1:5">
      <c r="A26" s="4" t="s">
        <v>94</v>
      </c>
      <c r="B26" s="5" t="n">
        <v>2597</v>
      </c>
      <c r="C26" s="5" t="n">
        <v>1212</v>
      </c>
      <c r="D26" s="5" t="n">
        <v>7310</v>
      </c>
      <c r="E26" s="5" t="n">
        <v>4556</v>
      </c>
    </row>
    <row r="27" spans="1:5">
      <c r="A27" s="4" t="s">
        <v>95</v>
      </c>
      <c r="B27" s="5" t="n">
        <v>10287</v>
      </c>
      <c r="C27" s="5" t="n">
        <v>8395</v>
      </c>
      <c r="D27" s="5" t="n">
        <v>30875</v>
      </c>
      <c r="E27" s="5" t="n">
        <v>27418</v>
      </c>
    </row>
    <row r="28" spans="1:5">
      <c r="A28" s="3" t="s">
        <v>96</v>
      </c>
    </row>
    <row r="29" spans="1:5">
      <c r="A29" s="4" t="s">
        <v>97</v>
      </c>
      <c r="B29" s="5" t="n">
        <v>59279</v>
      </c>
      <c r="C29" s="5" t="n">
        <v>57052</v>
      </c>
      <c r="D29" s="5" t="n">
        <v>179139</v>
      </c>
      <c r="E29" s="5" t="n">
        <v>168207</v>
      </c>
    </row>
    <row r="30" spans="1:5">
      <c r="A30" s="4" t="s">
        <v>98</v>
      </c>
      <c r="B30" s="5" t="n">
        <v>3229</v>
      </c>
      <c r="C30" s="5" t="n">
        <v>4355</v>
      </c>
      <c r="D30" s="5" t="n">
        <v>9123</v>
      </c>
      <c r="E30" s="5" t="n">
        <v>10956</v>
      </c>
    </row>
    <row r="31" spans="1:5">
      <c r="A31" s="4" t="s">
        <v>99</v>
      </c>
      <c r="B31" s="5" t="n">
        <v>15151</v>
      </c>
      <c r="C31" s="5" t="n">
        <v>14589</v>
      </c>
      <c r="D31" s="5" t="n">
        <v>46446</v>
      </c>
      <c r="E31" s="5" t="n">
        <v>43769</v>
      </c>
    </row>
    <row r="32" spans="1:5">
      <c r="A32" s="4" t="s">
        <v>100</v>
      </c>
      <c r="B32" s="5" t="n">
        <v>4935</v>
      </c>
      <c r="C32" s="5" t="n">
        <v>4500</v>
      </c>
      <c r="D32" s="5" t="n">
        <v>13960</v>
      </c>
      <c r="E32" s="5" t="n">
        <v>12110</v>
      </c>
    </row>
    <row r="33" spans="1:5">
      <c r="A33" s="4" t="s">
        <v>101</v>
      </c>
      <c r="B33" s="5" t="n">
        <v>509</v>
      </c>
      <c r="C33" s="5" t="n">
        <v>691</v>
      </c>
      <c r="D33" s="5" t="n">
        <v>1702</v>
      </c>
      <c r="E33" s="5" t="n">
        <v>2267</v>
      </c>
    </row>
    <row r="34" spans="1:5">
      <c r="A34" s="4" t="s">
        <v>102</v>
      </c>
      <c r="B34" s="5" t="n">
        <v>3578</v>
      </c>
      <c r="C34" s="5" t="n">
        <v>8140</v>
      </c>
      <c r="D34" s="5" t="n">
        <v>11781</v>
      </c>
      <c r="E34" s="5" t="n">
        <v>30141</v>
      </c>
    </row>
    <row r="35" spans="1:5">
      <c r="A35" s="4" t="s">
        <v>103</v>
      </c>
      <c r="B35" s="5" t="n">
        <v>7090</v>
      </c>
      <c r="C35" s="5" t="n">
        <v>5719</v>
      </c>
      <c r="D35" s="5" t="n">
        <v>20319</v>
      </c>
      <c r="E35" s="5" t="n">
        <v>17493</v>
      </c>
    </row>
    <row r="36" spans="1:5">
      <c r="A36" s="4" t="s">
        <v>104</v>
      </c>
      <c r="B36" s="5" t="n">
        <v>8017</v>
      </c>
      <c r="C36" s="5" t="n">
        <v>8228</v>
      </c>
      <c r="D36" s="5" t="n">
        <v>22987</v>
      </c>
      <c r="E36" s="5" t="n">
        <v>24157</v>
      </c>
    </row>
    <row r="37" spans="1:5">
      <c r="A37" s="4" t="s">
        <v>105</v>
      </c>
      <c r="B37" s="5" t="n">
        <v>101788</v>
      </c>
      <c r="C37" s="5" t="n">
        <v>103274</v>
      </c>
      <c r="D37" s="5" t="n">
        <v>305457</v>
      </c>
      <c r="E37" s="5" t="n">
        <v>309100</v>
      </c>
    </row>
    <row r="38" spans="1:5">
      <c r="A38" s="4" t="s">
        <v>106</v>
      </c>
      <c r="B38" s="5" t="n">
        <v>73425</v>
      </c>
      <c r="C38" s="5" t="n">
        <v>74282</v>
      </c>
      <c r="D38" s="5" t="n">
        <v>227629</v>
      </c>
      <c r="E38" s="5" t="n">
        <v>211654</v>
      </c>
    </row>
    <row r="39" spans="1:5">
      <c r="A39" s="4" t="s">
        <v>107</v>
      </c>
      <c r="B39" s="5" t="n">
        <v>19201</v>
      </c>
      <c r="C39" s="5" t="n">
        <v>28437</v>
      </c>
      <c r="D39" s="5" t="n">
        <v>58383</v>
      </c>
      <c r="E39" s="5" t="n">
        <v>80156</v>
      </c>
    </row>
    <row r="40" spans="1:5">
      <c r="A40" s="4" t="s">
        <v>108</v>
      </c>
      <c r="B40" s="7" t="n">
        <v>54224</v>
      </c>
      <c r="C40" s="7" t="n">
        <v>45845</v>
      </c>
      <c r="D40" s="7" t="n">
        <v>169246</v>
      </c>
      <c r="E40" s="7" t="n">
        <v>131498</v>
      </c>
    </row>
    <row r="41" spans="1:5">
      <c r="A41" s="4" t="s">
        <v>109</v>
      </c>
      <c r="B41" s="8" t="n">
        <v>0.19</v>
      </c>
      <c r="C41" s="8" t="n">
        <v>0.16</v>
      </c>
      <c r="D41" s="8" t="n">
        <v>0.6</v>
      </c>
      <c r="E41" s="8" t="n">
        <v>0.45</v>
      </c>
    </row>
    <row r="42" spans="1:5">
      <c r="A42" s="4" t="s">
        <v>110</v>
      </c>
      <c r="B42" s="8" t="n">
        <v>0.19</v>
      </c>
      <c r="C42" s="8" t="n">
        <v>0.16</v>
      </c>
      <c r="D42" s="8" t="n">
        <v>0.59</v>
      </c>
      <c r="E42" s="8" t="n">
        <v>0.45</v>
      </c>
    </row>
    <row r="43" spans="1:5">
      <c r="A43" s="3" t="s">
        <v>111</v>
      </c>
    </row>
    <row r="44" spans="1:5">
      <c r="A44" s="4" t="s">
        <v>112</v>
      </c>
      <c r="B44" s="5" t="n">
        <v>280755898</v>
      </c>
      <c r="C44" s="5" t="n">
        <v>289715414</v>
      </c>
      <c r="D44" s="5" t="n">
        <v>284289363</v>
      </c>
      <c r="E44" s="5" t="n">
        <v>290670601</v>
      </c>
    </row>
    <row r="45" spans="1:5">
      <c r="A45" s="4" t="s">
        <v>113</v>
      </c>
      <c r="B45" s="5" t="n">
        <v>281172921</v>
      </c>
      <c r="C45" s="5" t="n">
        <v>290890307</v>
      </c>
      <c r="D45" s="5" t="n">
        <v>285376003</v>
      </c>
      <c r="E45" s="5" t="n">
        <v>2924899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9</v>
      </c>
      <c r="B1" s="2" t="s">
        <v>72</v>
      </c>
      <c r="C1" s="2" t="s">
        <v>1</v>
      </c>
    </row>
    <row r="2" spans="1:3">
      <c r="B2" s="2" t="s">
        <v>2</v>
      </c>
      <c r="C2" s="2" t="s">
        <v>2</v>
      </c>
    </row>
    <row r="3" spans="1:3">
      <c r="A3" s="3" t="s">
        <v>221</v>
      </c>
    </row>
    <row r="4" spans="1:3">
      <c r="A4" s="4" t="s">
        <v>380</v>
      </c>
      <c r="B4" s="7" t="n">
        <v>97000</v>
      </c>
      <c r="C4" s="7" t="n">
        <v>104000</v>
      </c>
    </row>
    <row r="5" spans="1:3">
      <c r="A5" s="4" t="s">
        <v>390</v>
      </c>
      <c r="B5" s="5" t="n">
        <v>0</v>
      </c>
      <c r="C5" s="5" t="n">
        <v>0</v>
      </c>
    </row>
    <row r="6" spans="1:3">
      <c r="A6" s="4" t="s">
        <v>391</v>
      </c>
      <c r="B6" s="7" t="n">
        <v>97000</v>
      </c>
      <c r="C6" s="7" t="n">
        <v>104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2</v>
      </c>
      <c r="B1" s="2" t="s">
        <v>2</v>
      </c>
      <c r="C1" s="2" t="s">
        <v>25</v>
      </c>
    </row>
    <row r="2" spans="1:3">
      <c r="A2" s="3" t="s">
        <v>393</v>
      </c>
    </row>
    <row r="3" spans="1:3">
      <c r="A3" s="4" t="s">
        <v>394</v>
      </c>
      <c r="B3" s="7" t="n">
        <v>2061822</v>
      </c>
      <c r="C3" s="7" t="n">
        <v>2010892</v>
      </c>
    </row>
    <row r="4" spans="1:3">
      <c r="A4" s="4" t="s">
        <v>395</v>
      </c>
      <c r="B4" s="5" t="n">
        <v>134</v>
      </c>
      <c r="C4" s="5" t="n">
        <v>1082</v>
      </c>
    </row>
    <row r="5" spans="1:3">
      <c r="A5" s="4" t="s">
        <v>396</v>
      </c>
      <c r="B5" s="5" t="n">
        <v>77419</v>
      </c>
      <c r="C5" s="5" t="n">
        <v>29948</v>
      </c>
    </row>
    <row r="6" spans="1:3">
      <c r="A6" s="4" t="s">
        <v>373</v>
      </c>
      <c r="B6" s="5" t="n">
        <v>1984537</v>
      </c>
      <c r="C6" s="5" t="n">
        <v>1982026</v>
      </c>
    </row>
    <row r="7" spans="1:3">
      <c r="A7" s="4" t="s">
        <v>397</v>
      </c>
    </row>
    <row r="8" spans="1:3">
      <c r="A8" s="3" t="s">
        <v>393</v>
      </c>
    </row>
    <row r="9" spans="1:3">
      <c r="A9" s="4" t="s">
        <v>394</v>
      </c>
      <c r="B9" s="5" t="n">
        <v>809729</v>
      </c>
      <c r="C9" s="5" t="n">
        <v>649060</v>
      </c>
    </row>
    <row r="10" spans="1:3">
      <c r="A10" s="4" t="s">
        <v>395</v>
      </c>
      <c r="B10" s="5" t="n">
        <v>134</v>
      </c>
      <c r="C10" s="5" t="n">
        <v>382</v>
      </c>
    </row>
    <row r="11" spans="1:3">
      <c r="A11" s="4" t="s">
        <v>396</v>
      </c>
      <c r="B11" s="5" t="n">
        <v>25912</v>
      </c>
      <c r="C11" s="5" t="n">
        <v>9200</v>
      </c>
    </row>
    <row r="12" spans="1:3">
      <c r="A12" s="4" t="s">
        <v>373</v>
      </c>
      <c r="B12" s="5" t="n">
        <v>783951</v>
      </c>
      <c r="C12" s="5" t="n">
        <v>640242</v>
      </c>
    </row>
    <row r="13" spans="1:3">
      <c r="A13" s="4" t="s">
        <v>398</v>
      </c>
    </row>
    <row r="14" spans="1:3">
      <c r="A14" s="3" t="s">
        <v>393</v>
      </c>
    </row>
    <row r="15" spans="1:3">
      <c r="A15" s="4" t="s">
        <v>394</v>
      </c>
      <c r="B15" s="5" t="n">
        <v>1218837</v>
      </c>
      <c r="C15" s="5" t="n">
        <v>1322255</v>
      </c>
    </row>
    <row r="16" spans="1:3">
      <c r="A16" s="4" t="s">
        <v>395</v>
      </c>
      <c r="B16" s="5" t="n">
        <v>0</v>
      </c>
      <c r="C16" s="5" t="n">
        <v>700</v>
      </c>
    </row>
    <row r="17" spans="1:3">
      <c r="A17" s="4" t="s">
        <v>396</v>
      </c>
      <c r="B17" s="5" t="n">
        <v>49527</v>
      </c>
      <c r="C17" s="5" t="n">
        <v>19379</v>
      </c>
    </row>
    <row r="18" spans="1:3">
      <c r="A18" s="4" t="s">
        <v>373</v>
      </c>
      <c r="B18" s="5" t="n">
        <v>1169310</v>
      </c>
      <c r="C18" s="5" t="n">
        <v>1303576</v>
      </c>
    </row>
    <row r="19" spans="1:3">
      <c r="A19" s="4" t="s">
        <v>399</v>
      </c>
    </row>
    <row r="20" spans="1:3">
      <c r="A20" s="3" t="s">
        <v>393</v>
      </c>
    </row>
    <row r="21" spans="1:3">
      <c r="A21" s="4" t="s">
        <v>394</v>
      </c>
      <c r="B21" s="5" t="n">
        <v>33256</v>
      </c>
      <c r="C21" s="5" t="n">
        <v>39577</v>
      </c>
    </row>
    <row r="22" spans="1:3">
      <c r="A22" s="4" t="s">
        <v>395</v>
      </c>
      <c r="B22" s="5" t="n">
        <v>0</v>
      </c>
      <c r="C22" s="5" t="n">
        <v>0</v>
      </c>
    </row>
    <row r="23" spans="1:3">
      <c r="A23" s="4" t="s">
        <v>396</v>
      </c>
      <c r="B23" s="5" t="n">
        <v>1980</v>
      </c>
      <c r="C23" s="5" t="n">
        <v>1369</v>
      </c>
    </row>
    <row r="24" spans="1:3">
      <c r="A24" s="4" t="s">
        <v>373</v>
      </c>
      <c r="B24" s="7" t="n">
        <v>31276</v>
      </c>
      <c r="C24" s="7" t="n">
        <v>382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00</v>
      </c>
      <c r="B1" s="2" t="s">
        <v>2</v>
      </c>
      <c r="C1" s="2" t="s">
        <v>367</v>
      </c>
      <c r="D1" s="2" t="s">
        <v>25</v>
      </c>
      <c r="E1" s="2" t="s">
        <v>73</v>
      </c>
      <c r="F1" s="2" t="s">
        <v>401</v>
      </c>
      <c r="G1" s="2" t="s">
        <v>402</v>
      </c>
    </row>
    <row r="2" spans="1:7">
      <c r="A2" s="3" t="s">
        <v>403</v>
      </c>
    </row>
    <row r="3" spans="1:7">
      <c r="A3" s="4" t="s">
        <v>404</v>
      </c>
      <c r="B3" s="7" t="n">
        <v>83000</v>
      </c>
      <c r="C3" s="7" t="n">
        <v>83923</v>
      </c>
      <c r="D3" s="7" t="n">
        <v>85768</v>
      </c>
      <c r="E3" s="7" t="n">
        <v>86844</v>
      </c>
      <c r="F3" s="7" t="n">
        <v>87921</v>
      </c>
      <c r="G3" s="7" t="n">
        <v>95743</v>
      </c>
    </row>
    <row r="4" spans="1:7">
      <c r="A4" s="4" t="s">
        <v>394</v>
      </c>
      <c r="B4" s="5" t="n">
        <v>1611409</v>
      </c>
      <c r="D4" s="5" t="n">
        <v>1796621</v>
      </c>
    </row>
    <row r="5" spans="1:7">
      <c r="A5" s="4" t="s">
        <v>396</v>
      </c>
      <c r="B5" s="5" t="n">
        <v>59513</v>
      </c>
      <c r="D5" s="5" t="n">
        <v>19271</v>
      </c>
    </row>
    <row r="6" spans="1:7">
      <c r="A6" s="4" t="s">
        <v>373</v>
      </c>
      <c r="B6" s="5" t="n">
        <v>1601807</v>
      </c>
      <c r="D6" s="5" t="n">
        <v>1820125</v>
      </c>
    </row>
    <row r="7" spans="1:7">
      <c r="A7" s="4" t="s">
        <v>405</v>
      </c>
    </row>
    <row r="8" spans="1:7">
      <c r="A8" s="3" t="s">
        <v>403</v>
      </c>
    </row>
    <row r="9" spans="1:7">
      <c r="A9" s="4" t="s">
        <v>406</v>
      </c>
      <c r="B9" s="5" t="n">
        <v>1632110</v>
      </c>
      <c r="D9" s="5" t="n">
        <v>1818884</v>
      </c>
    </row>
    <row r="10" spans="1:7">
      <c r="A10" s="4" t="s">
        <v>404</v>
      </c>
      <c r="B10" s="5" t="n">
        <v>20701</v>
      </c>
      <c r="D10" s="5" t="n">
        <v>22263</v>
      </c>
    </row>
    <row r="11" spans="1:7">
      <c r="A11" s="4" t="s">
        <v>394</v>
      </c>
      <c r="B11" s="5" t="n">
        <v>1611409</v>
      </c>
      <c r="D11" s="5" t="n">
        <v>1796621</v>
      </c>
    </row>
    <row r="12" spans="1:7">
      <c r="A12" s="4" t="s">
        <v>407</v>
      </c>
      <c r="B12" s="5" t="n">
        <v>49911</v>
      </c>
      <c r="D12" s="5" t="n">
        <v>42775</v>
      </c>
    </row>
    <row r="13" spans="1:7">
      <c r="A13" s="4" t="s">
        <v>396</v>
      </c>
      <c r="B13" s="5" t="n">
        <v>59513</v>
      </c>
      <c r="D13" s="5" t="n">
        <v>19271</v>
      </c>
    </row>
    <row r="14" spans="1:7">
      <c r="A14" s="4" t="s">
        <v>373</v>
      </c>
      <c r="B14" s="5" t="n">
        <v>1601807</v>
      </c>
      <c r="D14" s="5" t="n">
        <v>1820125</v>
      </c>
    </row>
    <row r="15" spans="1:7">
      <c r="A15" s="4" t="s">
        <v>408</v>
      </c>
    </row>
    <row r="16" spans="1:7">
      <c r="A16" s="3" t="s">
        <v>403</v>
      </c>
    </row>
    <row r="17" spans="1:7">
      <c r="A17" s="4" t="s">
        <v>406</v>
      </c>
      <c r="B17" s="5" t="n">
        <v>139679</v>
      </c>
      <c r="D17" s="5" t="n">
        <v>152108</v>
      </c>
    </row>
    <row r="18" spans="1:7">
      <c r="A18" s="4" t="s">
        <v>404</v>
      </c>
      <c r="B18" s="5" t="n">
        <v>19245</v>
      </c>
      <c r="D18" s="5" t="n">
        <v>20145</v>
      </c>
    </row>
    <row r="19" spans="1:7">
      <c r="A19" s="4" t="s">
        <v>394</v>
      </c>
      <c r="B19" s="5" t="n">
        <v>120434</v>
      </c>
      <c r="D19" s="5" t="n">
        <v>131963</v>
      </c>
    </row>
    <row r="20" spans="1:7">
      <c r="A20" s="4" t="s">
        <v>407</v>
      </c>
      <c r="B20" s="5" t="n">
        <v>49359</v>
      </c>
      <c r="D20" s="5" t="n">
        <v>39458</v>
      </c>
    </row>
    <row r="21" spans="1:7">
      <c r="A21" s="4" t="s">
        <v>396</v>
      </c>
      <c r="B21" s="5" t="n">
        <v>2178</v>
      </c>
      <c r="D21" s="5" t="n">
        <v>685</v>
      </c>
    </row>
    <row r="22" spans="1:7">
      <c r="A22" s="4" t="s">
        <v>373</v>
      </c>
      <c r="B22" s="5" t="n">
        <v>167615</v>
      </c>
      <c r="D22" s="5" t="n">
        <v>170736</v>
      </c>
    </row>
    <row r="23" spans="1:7">
      <c r="A23" s="4" t="s">
        <v>409</v>
      </c>
    </row>
    <row r="24" spans="1:7">
      <c r="A24" s="3" t="s">
        <v>403</v>
      </c>
    </row>
    <row r="25" spans="1:7">
      <c r="A25" s="4" t="s">
        <v>406</v>
      </c>
      <c r="B25" s="5" t="n">
        <v>41254</v>
      </c>
      <c r="D25" s="5" t="n">
        <v>43281</v>
      </c>
    </row>
    <row r="26" spans="1:7">
      <c r="A26" s="4" t="s">
        <v>404</v>
      </c>
      <c r="B26" s="5" t="n">
        <v>0</v>
      </c>
      <c r="D26" s="5" t="n">
        <v>0</v>
      </c>
    </row>
    <row r="27" spans="1:7">
      <c r="A27" s="4" t="s">
        <v>394</v>
      </c>
      <c r="B27" s="5" t="n">
        <v>41254</v>
      </c>
      <c r="D27" s="5" t="n">
        <v>43281</v>
      </c>
    </row>
    <row r="28" spans="1:7">
      <c r="A28" s="4" t="s">
        <v>407</v>
      </c>
      <c r="B28" s="5" t="n">
        <v>0</v>
      </c>
      <c r="D28" s="5" t="n">
        <v>0</v>
      </c>
    </row>
    <row r="29" spans="1:7">
      <c r="A29" s="4" t="s">
        <v>396</v>
      </c>
      <c r="B29" s="5" t="n">
        <v>2151</v>
      </c>
      <c r="D29" s="5" t="n">
        <v>685</v>
      </c>
    </row>
    <row r="30" spans="1:7">
      <c r="A30" s="4" t="s">
        <v>373</v>
      </c>
      <c r="B30" s="5" t="n">
        <v>39103</v>
      </c>
      <c r="D30" s="5" t="n">
        <v>42596</v>
      </c>
    </row>
    <row r="31" spans="1:7">
      <c r="A31" s="4" t="s">
        <v>410</v>
      </c>
    </row>
    <row r="32" spans="1:7">
      <c r="A32" s="3" t="s">
        <v>403</v>
      </c>
    </row>
    <row r="33" spans="1:7">
      <c r="A33" s="4" t="s">
        <v>406</v>
      </c>
      <c r="B33" s="5" t="n">
        <v>28757</v>
      </c>
      <c r="D33" s="5" t="n">
        <v>40595</v>
      </c>
    </row>
    <row r="34" spans="1:7">
      <c r="A34" s="4" t="s">
        <v>404</v>
      </c>
      <c r="B34" s="5" t="n">
        <v>0</v>
      </c>
      <c r="D34" s="5" t="n">
        <v>0</v>
      </c>
    </row>
    <row r="35" spans="1:7">
      <c r="A35" s="4" t="s">
        <v>394</v>
      </c>
      <c r="B35" s="5" t="n">
        <v>28757</v>
      </c>
      <c r="D35" s="5" t="n">
        <v>40595</v>
      </c>
    </row>
    <row r="36" spans="1:7">
      <c r="A36" s="4" t="s">
        <v>407</v>
      </c>
      <c r="B36" s="5" t="n">
        <v>962</v>
      </c>
      <c r="D36" s="5" t="n">
        <v>1251</v>
      </c>
    </row>
    <row r="37" spans="1:7">
      <c r="A37" s="4" t="s">
        <v>396</v>
      </c>
      <c r="B37" s="5" t="n">
        <v>0</v>
      </c>
      <c r="D37" s="5" t="n">
        <v>0</v>
      </c>
    </row>
    <row r="38" spans="1:7">
      <c r="A38" s="4" t="s">
        <v>373</v>
      </c>
      <c r="B38" s="5" t="n">
        <v>29719</v>
      </c>
      <c r="D38" s="5" t="n">
        <v>41846</v>
      </c>
    </row>
    <row r="39" spans="1:7">
      <c r="A39" s="4" t="s">
        <v>383</v>
      </c>
    </row>
    <row r="40" spans="1:7">
      <c r="A40" s="3" t="s">
        <v>403</v>
      </c>
    </row>
    <row r="41" spans="1:7">
      <c r="A41" s="4" t="s">
        <v>406</v>
      </c>
      <c r="B41" s="5" t="n">
        <v>69668</v>
      </c>
      <c r="D41" s="5" t="n">
        <v>68232</v>
      </c>
    </row>
    <row r="42" spans="1:7">
      <c r="A42" s="4" t="s">
        <v>404</v>
      </c>
      <c r="B42" s="5" t="n">
        <v>19245</v>
      </c>
      <c r="D42" s="5" t="n">
        <v>20145</v>
      </c>
    </row>
    <row r="43" spans="1:7">
      <c r="A43" s="4" t="s">
        <v>394</v>
      </c>
      <c r="B43" s="5" t="n">
        <v>50423</v>
      </c>
      <c r="D43" s="5" t="n">
        <v>48087</v>
      </c>
    </row>
    <row r="44" spans="1:7">
      <c r="A44" s="4" t="s">
        <v>407</v>
      </c>
      <c r="B44" s="5" t="n">
        <v>48397</v>
      </c>
      <c r="D44" s="5" t="n">
        <v>38207</v>
      </c>
    </row>
    <row r="45" spans="1:7">
      <c r="A45" s="4" t="s">
        <v>396</v>
      </c>
      <c r="B45" s="5" t="n">
        <v>27</v>
      </c>
      <c r="D45" s="5" t="n">
        <v>0</v>
      </c>
    </row>
    <row r="46" spans="1:7">
      <c r="A46" s="4" t="s">
        <v>373</v>
      </c>
      <c r="B46" s="5" t="n">
        <v>98793</v>
      </c>
      <c r="D46" s="5" t="n">
        <v>86294</v>
      </c>
    </row>
    <row r="47" spans="1:7">
      <c r="A47" s="4" t="s">
        <v>411</v>
      </c>
    </row>
    <row r="48" spans="1:7">
      <c r="A48" s="3" t="s">
        <v>403</v>
      </c>
    </row>
    <row r="49" spans="1:7">
      <c r="A49" s="4" t="s">
        <v>406</v>
      </c>
      <c r="B49" s="5" t="n">
        <v>1492431</v>
      </c>
      <c r="D49" s="5" t="n">
        <v>1666776</v>
      </c>
    </row>
    <row r="50" spans="1:7">
      <c r="A50" s="4" t="s">
        <v>404</v>
      </c>
      <c r="B50" s="5" t="n">
        <v>1456</v>
      </c>
      <c r="D50" s="5" t="n">
        <v>2118</v>
      </c>
    </row>
    <row r="51" spans="1:7">
      <c r="A51" s="4" t="s">
        <v>394</v>
      </c>
      <c r="B51" s="5" t="n">
        <v>1490975</v>
      </c>
      <c r="D51" s="5" t="n">
        <v>1664658</v>
      </c>
    </row>
    <row r="52" spans="1:7">
      <c r="A52" s="4" t="s">
        <v>407</v>
      </c>
      <c r="B52" s="5" t="n">
        <v>552</v>
      </c>
      <c r="D52" s="5" t="n">
        <v>3317</v>
      </c>
    </row>
    <row r="53" spans="1:7">
      <c r="A53" s="4" t="s">
        <v>396</v>
      </c>
      <c r="B53" s="5" t="n">
        <v>57335</v>
      </c>
      <c r="D53" s="5" t="n">
        <v>18586</v>
      </c>
    </row>
    <row r="54" spans="1:7">
      <c r="A54" s="4" t="s">
        <v>373</v>
      </c>
      <c r="B54" s="5" t="n">
        <v>1434192</v>
      </c>
      <c r="D54" s="5" t="n">
        <v>1649389</v>
      </c>
    </row>
    <row r="55" spans="1:7">
      <c r="A55" s="4" t="s">
        <v>397</v>
      </c>
    </row>
    <row r="56" spans="1:7">
      <c r="A56" s="3" t="s">
        <v>403</v>
      </c>
    </row>
    <row r="57" spans="1:7">
      <c r="A57" s="4" t="s">
        <v>406</v>
      </c>
      <c r="B57" s="5" t="n">
        <v>419062</v>
      </c>
      <c r="D57" s="5" t="n">
        <v>474314</v>
      </c>
    </row>
    <row r="58" spans="1:7">
      <c r="A58" s="4" t="s">
        <v>404</v>
      </c>
      <c r="B58" s="5" t="n">
        <v>672</v>
      </c>
      <c r="D58" s="5" t="n">
        <v>969</v>
      </c>
    </row>
    <row r="59" spans="1:7">
      <c r="A59" s="4" t="s">
        <v>394</v>
      </c>
      <c r="B59" s="5" t="n">
        <v>418390</v>
      </c>
      <c r="D59" s="5" t="n">
        <v>473345</v>
      </c>
    </row>
    <row r="60" spans="1:7">
      <c r="A60" s="4" t="s">
        <v>407</v>
      </c>
      <c r="B60" s="5" t="n">
        <v>120</v>
      </c>
      <c r="D60" s="5" t="n">
        <v>530</v>
      </c>
    </row>
    <row r="61" spans="1:7">
      <c r="A61" s="4" t="s">
        <v>396</v>
      </c>
      <c r="B61" s="5" t="n">
        <v>16412</v>
      </c>
      <c r="D61" s="5" t="n">
        <v>5439</v>
      </c>
    </row>
    <row r="62" spans="1:7">
      <c r="A62" s="4" t="s">
        <v>373</v>
      </c>
      <c r="B62" s="5" t="n">
        <v>402098</v>
      </c>
      <c r="D62" s="5" t="n">
        <v>468436</v>
      </c>
    </row>
    <row r="63" spans="1:7">
      <c r="A63" s="4" t="s">
        <v>398</v>
      </c>
    </row>
    <row r="64" spans="1:7">
      <c r="A64" s="3" t="s">
        <v>403</v>
      </c>
    </row>
    <row r="65" spans="1:7">
      <c r="A65" s="4" t="s">
        <v>406</v>
      </c>
      <c r="B65" s="5" t="n">
        <v>989318</v>
      </c>
      <c r="D65" s="5" t="n">
        <v>1102242</v>
      </c>
    </row>
    <row r="66" spans="1:7">
      <c r="A66" s="4" t="s">
        <v>404</v>
      </c>
      <c r="B66" s="5" t="n">
        <v>784</v>
      </c>
      <c r="D66" s="5" t="n">
        <v>1149</v>
      </c>
    </row>
    <row r="67" spans="1:7">
      <c r="A67" s="4" t="s">
        <v>394</v>
      </c>
      <c r="B67" s="5" t="n">
        <v>988534</v>
      </c>
      <c r="D67" s="5" t="n">
        <v>1101093</v>
      </c>
    </row>
    <row r="68" spans="1:7">
      <c r="A68" s="4" t="s">
        <v>407</v>
      </c>
      <c r="B68" s="5" t="n">
        <v>432</v>
      </c>
      <c r="D68" s="5" t="n">
        <v>2787</v>
      </c>
    </row>
    <row r="69" spans="1:7">
      <c r="A69" s="4" t="s">
        <v>396</v>
      </c>
      <c r="B69" s="5" t="n">
        <v>37710</v>
      </c>
      <c r="D69" s="5" t="n">
        <v>12280</v>
      </c>
    </row>
    <row r="70" spans="1:7">
      <c r="A70" s="4" t="s">
        <v>373</v>
      </c>
      <c r="B70" s="5" t="n">
        <v>951256</v>
      </c>
      <c r="D70" s="5" t="n">
        <v>1091600</v>
      </c>
    </row>
    <row r="71" spans="1:7">
      <c r="A71" s="4" t="s">
        <v>399</v>
      </c>
    </row>
    <row r="72" spans="1:7">
      <c r="A72" s="3" t="s">
        <v>403</v>
      </c>
    </row>
    <row r="73" spans="1:7">
      <c r="A73" s="4" t="s">
        <v>406</v>
      </c>
      <c r="B73" s="5" t="n">
        <v>84051</v>
      </c>
      <c r="D73" s="5" t="n">
        <v>90220</v>
      </c>
    </row>
    <row r="74" spans="1:7">
      <c r="A74" s="4" t="s">
        <v>404</v>
      </c>
      <c r="B74" s="5" t="n">
        <v>0</v>
      </c>
      <c r="D74" s="5" t="n">
        <v>0</v>
      </c>
    </row>
    <row r="75" spans="1:7">
      <c r="A75" s="4" t="s">
        <v>394</v>
      </c>
      <c r="B75" s="5" t="n">
        <v>84051</v>
      </c>
      <c r="D75" s="5" t="n">
        <v>90220</v>
      </c>
    </row>
    <row r="76" spans="1:7">
      <c r="A76" s="4" t="s">
        <v>407</v>
      </c>
      <c r="B76" s="5" t="n">
        <v>0</v>
      </c>
      <c r="D76" s="5" t="n">
        <v>0</v>
      </c>
    </row>
    <row r="77" spans="1:7">
      <c r="A77" s="4" t="s">
        <v>396</v>
      </c>
      <c r="B77" s="5" t="n">
        <v>3213</v>
      </c>
      <c r="D77" s="5" t="n">
        <v>867</v>
      </c>
    </row>
    <row r="78" spans="1:7">
      <c r="A78" s="4" t="s">
        <v>373</v>
      </c>
      <c r="B78" s="7" t="n">
        <v>80838</v>
      </c>
      <c r="D78" s="7" t="n">
        <v>893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394</v>
      </c>
    </row>
    <row r="3" spans="1:3">
      <c r="A3" s="4" t="s">
        <v>394</v>
      </c>
      <c r="B3" s="7" t="n">
        <v>1611409</v>
      </c>
      <c r="C3" s="7" t="n">
        <v>1796621</v>
      </c>
    </row>
    <row r="4" spans="1:3">
      <c r="A4" s="3" t="s">
        <v>373</v>
      </c>
    </row>
    <row r="5" spans="1:3">
      <c r="A5" s="4" t="s">
        <v>413</v>
      </c>
      <c r="B5" s="5" t="n">
        <v>1601807</v>
      </c>
      <c r="C5" s="7" t="n">
        <v>1820125</v>
      </c>
    </row>
    <row r="6" spans="1:3">
      <c r="A6" s="4" t="s">
        <v>414</v>
      </c>
    </row>
    <row r="7" spans="1:3">
      <c r="A7" s="3" t="s">
        <v>394</v>
      </c>
    </row>
    <row r="8" spans="1:3">
      <c r="A8" s="4" t="s">
        <v>415</v>
      </c>
      <c r="B8" s="5" t="n">
        <v>24457</v>
      </c>
    </row>
    <row r="9" spans="1:3">
      <c r="A9" s="4" t="s">
        <v>416</v>
      </c>
      <c r="B9" s="5" t="n">
        <v>0</v>
      </c>
    </row>
    <row r="10" spans="1:3">
      <c r="A10" s="4" t="s">
        <v>417</v>
      </c>
      <c r="B10" s="5" t="n">
        <v>50554</v>
      </c>
    </row>
    <row r="11" spans="1:3">
      <c r="A11" s="4" t="s">
        <v>418</v>
      </c>
      <c r="B11" s="5" t="n">
        <v>45423</v>
      </c>
    </row>
    <row r="12" spans="1:3">
      <c r="A12" s="4" t="s">
        <v>394</v>
      </c>
      <c r="B12" s="5" t="n">
        <v>120434</v>
      </c>
    </row>
    <row r="13" spans="1:3">
      <c r="A13" s="3" t="s">
        <v>373</v>
      </c>
    </row>
    <row r="14" spans="1:3">
      <c r="A14" s="4" t="s">
        <v>419</v>
      </c>
      <c r="B14" s="5" t="n">
        <v>24457</v>
      </c>
    </row>
    <row r="15" spans="1:3">
      <c r="A15" s="4" t="s">
        <v>420</v>
      </c>
      <c r="B15" s="5" t="n">
        <v>0</v>
      </c>
    </row>
    <row r="16" spans="1:3">
      <c r="A16" s="4" t="s">
        <v>421</v>
      </c>
      <c r="B16" s="5" t="n">
        <v>49339</v>
      </c>
    </row>
    <row r="17" spans="1:3">
      <c r="A17" s="4" t="s">
        <v>422</v>
      </c>
      <c r="B17" s="5" t="n">
        <v>93819</v>
      </c>
    </row>
    <row r="18" spans="1:3">
      <c r="A18" s="4" t="s">
        <v>413</v>
      </c>
      <c r="B18" s="7" t="n">
        <v>1676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989154</v>
      </c>
      <c r="C3" s="7" t="n">
        <v>1064386</v>
      </c>
    </row>
    <row r="4" spans="1:3">
      <c r="A4" s="4" t="s">
        <v>426</v>
      </c>
      <c r="B4" s="5" t="n">
        <v>953770</v>
      </c>
      <c r="C4" s="5" t="n">
        <v>691281</v>
      </c>
    </row>
    <row r="5" spans="1:3">
      <c r="A5" s="4" t="s">
        <v>126</v>
      </c>
      <c r="B5" s="5" t="n">
        <v>1942924</v>
      </c>
      <c r="C5" s="5" t="n">
        <v>1755667</v>
      </c>
    </row>
    <row r="6" spans="1:3">
      <c r="A6" s="3" t="s">
        <v>427</v>
      </c>
    </row>
    <row r="7" spans="1:3">
      <c r="A7" s="4" t="s">
        <v>425</v>
      </c>
      <c r="B7" s="5" t="n">
        <v>25490</v>
      </c>
      <c r="C7" s="5" t="n">
        <v>9674</v>
      </c>
    </row>
    <row r="8" spans="1:3">
      <c r="A8" s="4" t="s">
        <v>426</v>
      </c>
      <c r="B8" s="5" t="n">
        <v>51929</v>
      </c>
      <c r="C8" s="5" t="n">
        <v>20274</v>
      </c>
    </row>
    <row r="9" spans="1:3">
      <c r="A9" s="4" t="s">
        <v>126</v>
      </c>
      <c r="B9" s="5" t="n">
        <v>77419</v>
      </c>
      <c r="C9" s="5" t="n">
        <v>29948</v>
      </c>
    </row>
    <row r="10" spans="1:3">
      <c r="A10" s="3" t="s">
        <v>428</v>
      </c>
    </row>
    <row r="11" spans="1:3">
      <c r="A11" s="4" t="s">
        <v>425</v>
      </c>
      <c r="B11" s="5" t="n">
        <v>684145</v>
      </c>
      <c r="C11" s="5" t="n">
        <v>753546</v>
      </c>
    </row>
    <row r="12" spans="1:3">
      <c r="A12" s="4" t="s">
        <v>426</v>
      </c>
      <c r="B12" s="5" t="n">
        <v>774117</v>
      </c>
      <c r="C12" s="5" t="n">
        <v>542804</v>
      </c>
    </row>
    <row r="13" spans="1:3">
      <c r="A13" s="4" t="s">
        <v>126</v>
      </c>
      <c r="B13" s="5" t="n">
        <v>1458262</v>
      </c>
      <c r="C13" s="5" t="n">
        <v>1296350</v>
      </c>
    </row>
    <row r="14" spans="1:3">
      <c r="A14" s="3" t="s">
        <v>429</v>
      </c>
    </row>
    <row r="15" spans="1:3">
      <c r="A15" s="4" t="s">
        <v>425</v>
      </c>
      <c r="B15" s="5" t="n">
        <v>20918</v>
      </c>
      <c r="C15" s="5" t="n">
        <v>6878</v>
      </c>
    </row>
    <row r="16" spans="1:3">
      <c r="A16" s="4" t="s">
        <v>426</v>
      </c>
      <c r="B16" s="5" t="n">
        <v>38595</v>
      </c>
      <c r="C16" s="5" t="n">
        <v>12393</v>
      </c>
    </row>
    <row r="17" spans="1:3">
      <c r="A17" s="4" t="s">
        <v>126</v>
      </c>
      <c r="B17" s="5" t="n">
        <v>59513</v>
      </c>
      <c r="C17" s="5" t="n">
        <v>19271</v>
      </c>
    </row>
    <row r="18" spans="1:3">
      <c r="A18" s="4" t="s">
        <v>430</v>
      </c>
      <c r="B18" s="5" t="n">
        <v>1673299</v>
      </c>
      <c r="C18" s="5" t="n">
        <v>1817932</v>
      </c>
    </row>
    <row r="19" spans="1:3">
      <c r="A19" s="4" t="s">
        <v>431</v>
      </c>
      <c r="B19" s="5" t="n">
        <v>46408</v>
      </c>
      <c r="C19" s="5" t="n">
        <v>16552</v>
      </c>
    </row>
    <row r="20" spans="1:3">
      <c r="A20" s="4" t="s">
        <v>432</v>
      </c>
      <c r="B20" s="5" t="n">
        <v>1727887</v>
      </c>
      <c r="C20" s="5" t="n">
        <v>1234085</v>
      </c>
    </row>
    <row r="21" spans="1:3">
      <c r="A21" s="4" t="s">
        <v>433</v>
      </c>
      <c r="B21" s="5" t="n">
        <v>90524</v>
      </c>
      <c r="C21" s="5" t="n">
        <v>32667</v>
      </c>
    </row>
    <row r="22" spans="1:3">
      <c r="A22" s="4" t="s">
        <v>434</v>
      </c>
      <c r="B22" s="5" t="n">
        <v>3401186</v>
      </c>
      <c r="C22" s="5" t="n">
        <v>3052017</v>
      </c>
    </row>
    <row r="23" spans="1:3">
      <c r="A23" s="4" t="s">
        <v>435</v>
      </c>
      <c r="B23" s="5" t="n">
        <v>136932</v>
      </c>
      <c r="C23" s="5" t="n">
        <v>49219</v>
      </c>
    </row>
    <row r="24" spans="1:3">
      <c r="A24" s="4" t="s">
        <v>411</v>
      </c>
    </row>
    <row r="25" spans="1:3">
      <c r="A25" s="3" t="s">
        <v>428</v>
      </c>
    </row>
    <row r="26" spans="1:3">
      <c r="A26" s="4" t="s">
        <v>425</v>
      </c>
      <c r="B26" s="5" t="n">
        <v>679172</v>
      </c>
      <c r="C26" s="5" t="n">
        <v>710950</v>
      </c>
    </row>
    <row r="27" spans="1:3">
      <c r="A27" s="4" t="s">
        <v>426</v>
      </c>
      <c r="B27" s="5" t="n">
        <v>735014</v>
      </c>
      <c r="C27" s="5" t="n">
        <v>542804</v>
      </c>
    </row>
    <row r="28" spans="1:3">
      <c r="A28" s="4" t="s">
        <v>126</v>
      </c>
      <c r="B28" s="5" t="n">
        <v>1414186</v>
      </c>
      <c r="C28" s="5" t="n">
        <v>1253754</v>
      </c>
    </row>
    <row r="29" spans="1:3">
      <c r="A29" s="3" t="s">
        <v>429</v>
      </c>
    </row>
    <row r="30" spans="1:3">
      <c r="A30" s="4" t="s">
        <v>425</v>
      </c>
      <c r="B30" s="5" t="n">
        <v>20891</v>
      </c>
      <c r="C30" s="5" t="n">
        <v>6193</v>
      </c>
    </row>
    <row r="31" spans="1:3">
      <c r="A31" s="4" t="s">
        <v>426</v>
      </c>
      <c r="B31" s="5" t="n">
        <v>36444</v>
      </c>
      <c r="C31" s="5" t="n">
        <v>12393</v>
      </c>
    </row>
    <row r="32" spans="1:3">
      <c r="A32" s="4" t="s">
        <v>126</v>
      </c>
      <c r="B32" s="5" t="n">
        <v>57335</v>
      </c>
      <c r="C32" s="5" t="n">
        <v>18586</v>
      </c>
    </row>
    <row r="33" spans="1:3">
      <c r="A33" s="4" t="s">
        <v>397</v>
      </c>
    </row>
    <row r="34" spans="1:3">
      <c r="A34" s="3" t="s">
        <v>424</v>
      </c>
    </row>
    <row r="35" spans="1:3">
      <c r="A35" s="4" t="s">
        <v>425</v>
      </c>
      <c r="B35" s="5" t="n">
        <v>466408</v>
      </c>
      <c r="C35" s="5" t="n">
        <v>365078</v>
      </c>
    </row>
    <row r="36" spans="1:3">
      <c r="A36" s="4" t="s">
        <v>426</v>
      </c>
      <c r="B36" s="5" t="n">
        <v>275929</v>
      </c>
      <c r="C36" s="5" t="n">
        <v>220744</v>
      </c>
    </row>
    <row r="37" spans="1:3">
      <c r="A37" s="4" t="s">
        <v>126</v>
      </c>
      <c r="B37" s="5" t="n">
        <v>742337</v>
      </c>
      <c r="C37" s="5" t="n">
        <v>585822</v>
      </c>
    </row>
    <row r="38" spans="1:3">
      <c r="A38" s="3" t="s">
        <v>427</v>
      </c>
    </row>
    <row r="39" spans="1:3">
      <c r="A39" s="4" t="s">
        <v>425</v>
      </c>
      <c r="B39" s="5" t="n">
        <v>11460</v>
      </c>
      <c r="C39" s="5" t="n">
        <v>3115</v>
      </c>
    </row>
    <row r="40" spans="1:3">
      <c r="A40" s="4" t="s">
        <v>426</v>
      </c>
      <c r="B40" s="5" t="n">
        <v>14452</v>
      </c>
      <c r="C40" s="5" t="n">
        <v>6085</v>
      </c>
    </row>
    <row r="41" spans="1:3">
      <c r="A41" s="4" t="s">
        <v>126</v>
      </c>
      <c r="B41" s="5" t="n">
        <v>25912</v>
      </c>
      <c r="C41" s="5" t="n">
        <v>9200</v>
      </c>
    </row>
    <row r="42" spans="1:3">
      <c r="A42" s="3" t="s">
        <v>428</v>
      </c>
    </row>
    <row r="43" spans="1:3">
      <c r="A43" s="4" t="s">
        <v>425</v>
      </c>
      <c r="B43" s="5" t="n">
        <v>202875</v>
      </c>
      <c r="C43" s="5" t="n">
        <v>290340</v>
      </c>
    </row>
    <row r="44" spans="1:3">
      <c r="A44" s="4" t="s">
        <v>426</v>
      </c>
      <c r="B44" s="5" t="n">
        <v>197409</v>
      </c>
      <c r="C44" s="5" t="n">
        <v>111849</v>
      </c>
    </row>
    <row r="45" spans="1:3">
      <c r="A45" s="4" t="s">
        <v>126</v>
      </c>
      <c r="B45" s="5" t="n">
        <v>400284</v>
      </c>
      <c r="C45" s="5" t="n">
        <v>402189</v>
      </c>
    </row>
    <row r="46" spans="1:3">
      <c r="A46" s="3" t="s">
        <v>429</v>
      </c>
    </row>
    <row r="47" spans="1:3">
      <c r="A47" s="4" t="s">
        <v>425</v>
      </c>
      <c r="B47" s="5" t="n">
        <v>7079</v>
      </c>
      <c r="C47" s="5" t="n">
        <v>2946</v>
      </c>
    </row>
    <row r="48" spans="1:3">
      <c r="A48" s="4" t="s">
        <v>426</v>
      </c>
      <c r="B48" s="5" t="n">
        <v>9333</v>
      </c>
      <c r="C48" s="5" t="n">
        <v>2493</v>
      </c>
    </row>
    <row r="49" spans="1:3">
      <c r="A49" s="4" t="s">
        <v>126</v>
      </c>
      <c r="B49" s="5" t="n">
        <v>16412</v>
      </c>
      <c r="C49" s="5" t="n">
        <v>5439</v>
      </c>
    </row>
    <row r="50" spans="1:3">
      <c r="A50" s="4" t="s">
        <v>398</v>
      </c>
    </row>
    <row r="51" spans="1:3">
      <c r="A51" s="3" t="s">
        <v>424</v>
      </c>
    </row>
    <row r="52" spans="1:3">
      <c r="A52" s="4" t="s">
        <v>425</v>
      </c>
      <c r="B52" s="5" t="n">
        <v>522746</v>
      </c>
      <c r="C52" s="5" t="n">
        <v>684327</v>
      </c>
    </row>
    <row r="53" spans="1:3">
      <c r="A53" s="4" t="s">
        <v>426</v>
      </c>
      <c r="B53" s="5" t="n">
        <v>646565</v>
      </c>
      <c r="C53" s="5" t="n">
        <v>447310</v>
      </c>
    </row>
    <row r="54" spans="1:3">
      <c r="A54" s="4" t="s">
        <v>126</v>
      </c>
      <c r="B54" s="5" t="n">
        <v>1169311</v>
      </c>
      <c r="C54" s="5" t="n">
        <v>1131637</v>
      </c>
    </row>
    <row r="55" spans="1:3">
      <c r="A55" s="3" t="s">
        <v>427</v>
      </c>
    </row>
    <row r="56" spans="1:3">
      <c r="A56" s="4" t="s">
        <v>425</v>
      </c>
      <c r="B56" s="5" t="n">
        <v>14030</v>
      </c>
      <c r="C56" s="5" t="n">
        <v>6276</v>
      </c>
    </row>
    <row r="57" spans="1:3">
      <c r="A57" s="4" t="s">
        <v>426</v>
      </c>
      <c r="B57" s="5" t="n">
        <v>35497</v>
      </c>
      <c r="C57" s="5" t="n">
        <v>13103</v>
      </c>
    </row>
    <row r="58" spans="1:3">
      <c r="A58" s="4" t="s">
        <v>126</v>
      </c>
      <c r="B58" s="5" t="n">
        <v>49527</v>
      </c>
      <c r="C58" s="5" t="n">
        <v>19379</v>
      </c>
    </row>
    <row r="59" spans="1:3">
      <c r="A59" s="3" t="s">
        <v>428</v>
      </c>
    </row>
    <row r="60" spans="1:3">
      <c r="A60" s="4" t="s">
        <v>425</v>
      </c>
      <c r="B60" s="5" t="n">
        <v>430968</v>
      </c>
      <c r="C60" s="5" t="n">
        <v>369484</v>
      </c>
    </row>
    <row r="61" spans="1:3">
      <c r="A61" s="4" t="s">
        <v>426</v>
      </c>
      <c r="B61" s="5" t="n">
        <v>502096</v>
      </c>
      <c r="C61" s="5" t="n">
        <v>430955</v>
      </c>
    </row>
    <row r="62" spans="1:3">
      <c r="A62" s="4" t="s">
        <v>126</v>
      </c>
      <c r="B62" s="5" t="n">
        <v>933064</v>
      </c>
      <c r="C62" s="5" t="n">
        <v>800439</v>
      </c>
    </row>
    <row r="63" spans="1:3">
      <c r="A63" s="3" t="s">
        <v>429</v>
      </c>
    </row>
    <row r="64" spans="1:3">
      <c r="A64" s="4" t="s">
        <v>425</v>
      </c>
      <c r="B64" s="5" t="n">
        <v>12211</v>
      </c>
      <c r="C64" s="5" t="n">
        <v>2380</v>
      </c>
    </row>
    <row r="65" spans="1:3">
      <c r="A65" s="4" t="s">
        <v>426</v>
      </c>
      <c r="B65" s="5" t="n">
        <v>25499</v>
      </c>
      <c r="C65" s="5" t="n">
        <v>9900</v>
      </c>
    </row>
    <row r="66" spans="1:3">
      <c r="A66" s="4" t="s">
        <v>126</v>
      </c>
      <c r="B66" s="5" t="n">
        <v>37710</v>
      </c>
      <c r="C66" s="5" t="n">
        <v>12280</v>
      </c>
    </row>
    <row r="67" spans="1:3">
      <c r="A67" s="4" t="s">
        <v>399</v>
      </c>
    </row>
    <row r="68" spans="1:3">
      <c r="A68" s="3" t="s">
        <v>424</v>
      </c>
    </row>
    <row r="69" spans="1:3">
      <c r="A69" s="4" t="s">
        <v>425</v>
      </c>
      <c r="B69" s="5" t="n">
        <v>0</v>
      </c>
      <c r="C69" s="5" t="n">
        <v>14981</v>
      </c>
    </row>
    <row r="70" spans="1:3">
      <c r="A70" s="4" t="s">
        <v>426</v>
      </c>
      <c r="B70" s="5" t="n">
        <v>31276</v>
      </c>
      <c r="C70" s="5" t="n">
        <v>23227</v>
      </c>
    </row>
    <row r="71" spans="1:3">
      <c r="A71" s="4" t="s">
        <v>126</v>
      </c>
      <c r="B71" s="5" t="n">
        <v>31276</v>
      </c>
      <c r="C71" s="5" t="n">
        <v>38208</v>
      </c>
    </row>
    <row r="72" spans="1:3">
      <c r="A72" s="3" t="s">
        <v>427</v>
      </c>
    </row>
    <row r="73" spans="1:3">
      <c r="A73" s="4" t="s">
        <v>425</v>
      </c>
      <c r="B73" s="5" t="n">
        <v>0</v>
      </c>
      <c r="C73" s="5" t="n">
        <v>283</v>
      </c>
    </row>
    <row r="74" spans="1:3">
      <c r="A74" s="4" t="s">
        <v>426</v>
      </c>
      <c r="B74" s="5" t="n">
        <v>1980</v>
      </c>
      <c r="C74" s="5" t="n">
        <v>1086</v>
      </c>
    </row>
    <row r="75" spans="1:3">
      <c r="A75" s="4" t="s">
        <v>126</v>
      </c>
      <c r="B75" s="5" t="n">
        <v>1980</v>
      </c>
      <c r="C75" s="5" t="n">
        <v>1369</v>
      </c>
    </row>
    <row r="76" spans="1:3">
      <c r="A76" s="3" t="s">
        <v>428</v>
      </c>
    </row>
    <row r="77" spans="1:3">
      <c r="A77" s="4" t="s">
        <v>425</v>
      </c>
      <c r="B77" s="5" t="n">
        <v>45329</v>
      </c>
      <c r="C77" s="5" t="n">
        <v>51126</v>
      </c>
    </row>
    <row r="78" spans="1:3">
      <c r="A78" s="4" t="s">
        <v>426</v>
      </c>
      <c r="B78" s="5" t="n">
        <v>35509</v>
      </c>
      <c r="C78" s="5" t="n">
        <v>0</v>
      </c>
    </row>
    <row r="79" spans="1:3">
      <c r="A79" s="4" t="s">
        <v>126</v>
      </c>
      <c r="B79" s="5" t="n">
        <v>80838</v>
      </c>
      <c r="C79" s="5" t="n">
        <v>51126</v>
      </c>
    </row>
    <row r="80" spans="1:3">
      <c r="A80" s="3" t="s">
        <v>429</v>
      </c>
    </row>
    <row r="81" spans="1:3">
      <c r="A81" s="4" t="s">
        <v>425</v>
      </c>
      <c r="B81" s="5" t="n">
        <v>1601</v>
      </c>
      <c r="C81" s="5" t="n">
        <v>867</v>
      </c>
    </row>
    <row r="82" spans="1:3">
      <c r="A82" s="4" t="s">
        <v>426</v>
      </c>
      <c r="B82" s="5" t="n">
        <v>1612</v>
      </c>
      <c r="C82" s="5" t="n">
        <v>0</v>
      </c>
    </row>
    <row r="83" spans="1:3">
      <c r="A83" s="4" t="s">
        <v>126</v>
      </c>
      <c r="B83" s="5" t="n">
        <v>3213</v>
      </c>
      <c r="C83" s="5" t="n">
        <v>867</v>
      </c>
    </row>
    <row r="84" spans="1:3">
      <c r="A84" s="4" t="s">
        <v>408</v>
      </c>
    </row>
    <row r="85" spans="1:3">
      <c r="A85" s="3" t="s">
        <v>428</v>
      </c>
    </row>
    <row r="86" spans="1:3">
      <c r="A86" s="4" t="s">
        <v>425</v>
      </c>
      <c r="B86" s="5" t="n">
        <v>4973</v>
      </c>
    </row>
    <row r="87" spans="1:3">
      <c r="A87" s="4" t="s">
        <v>426</v>
      </c>
      <c r="B87" s="5" t="n">
        <v>39103</v>
      </c>
    </row>
    <row r="88" spans="1:3">
      <c r="A88" s="4" t="s">
        <v>126</v>
      </c>
      <c r="B88" s="5" t="n">
        <v>44076</v>
      </c>
    </row>
    <row r="89" spans="1:3">
      <c r="A89" s="3" t="s">
        <v>429</v>
      </c>
    </row>
    <row r="90" spans="1:3">
      <c r="A90" s="4" t="s">
        <v>425</v>
      </c>
      <c r="B90" s="5" t="n">
        <v>27</v>
      </c>
    </row>
    <row r="91" spans="1:3">
      <c r="A91" s="4" t="s">
        <v>426</v>
      </c>
      <c r="B91" s="5" t="n">
        <v>2151</v>
      </c>
    </row>
    <row r="92" spans="1:3">
      <c r="A92" s="4" t="s">
        <v>126</v>
      </c>
      <c r="B92" s="5" t="n">
        <v>2178</v>
      </c>
      <c r="C92" s="5" t="n">
        <v>685</v>
      </c>
    </row>
    <row r="93" spans="1:3">
      <c r="A93" s="4" t="s">
        <v>409</v>
      </c>
    </row>
    <row r="94" spans="1:3">
      <c r="A94" s="3" t="s">
        <v>428</v>
      </c>
    </row>
    <row r="95" spans="1:3">
      <c r="A95" s="4" t="s">
        <v>425</v>
      </c>
      <c r="B95" s="5" t="n">
        <v>0</v>
      </c>
      <c r="C95" s="5" t="n">
        <v>42596</v>
      </c>
    </row>
    <row r="96" spans="1:3">
      <c r="A96" s="4" t="s">
        <v>426</v>
      </c>
      <c r="B96" s="5" t="n">
        <v>39103</v>
      </c>
      <c r="C96" s="5" t="n">
        <v>0</v>
      </c>
    </row>
    <row r="97" spans="1:3">
      <c r="A97" s="4" t="s">
        <v>126</v>
      </c>
      <c r="B97" s="5" t="n">
        <v>39103</v>
      </c>
      <c r="C97" s="5" t="n">
        <v>42596</v>
      </c>
    </row>
    <row r="98" spans="1:3">
      <c r="A98" s="3" t="s">
        <v>429</v>
      </c>
    </row>
    <row r="99" spans="1:3">
      <c r="A99" s="4" t="s">
        <v>425</v>
      </c>
      <c r="B99" s="5" t="n">
        <v>0</v>
      </c>
      <c r="C99" s="5" t="n">
        <v>685</v>
      </c>
    </row>
    <row r="100" spans="1:3">
      <c r="A100" s="4" t="s">
        <v>426</v>
      </c>
      <c r="B100" s="5" t="n">
        <v>2151</v>
      </c>
      <c r="C100" s="5" t="n">
        <v>0</v>
      </c>
    </row>
    <row r="101" spans="1:3">
      <c r="A101" s="4" t="s">
        <v>126</v>
      </c>
      <c r="B101" s="5" t="n">
        <v>2151</v>
      </c>
      <c r="C101" s="5" t="n">
        <v>685</v>
      </c>
    </row>
    <row r="102" spans="1:3">
      <c r="A102" s="4" t="s">
        <v>383</v>
      </c>
    </row>
    <row r="103" spans="1:3">
      <c r="A103" s="3" t="s">
        <v>428</v>
      </c>
    </row>
    <row r="104" spans="1:3">
      <c r="A104" s="4" t="s">
        <v>425</v>
      </c>
      <c r="B104" s="5" t="n">
        <v>4973</v>
      </c>
    </row>
    <row r="105" spans="1:3">
      <c r="A105" s="4" t="s">
        <v>426</v>
      </c>
      <c r="B105" s="5" t="n">
        <v>0</v>
      </c>
    </row>
    <row r="106" spans="1:3">
      <c r="A106" s="4" t="s">
        <v>126</v>
      </c>
      <c r="B106" s="5" t="n">
        <v>4973</v>
      </c>
    </row>
    <row r="107" spans="1:3">
      <c r="A107" s="3" t="s">
        <v>429</v>
      </c>
    </row>
    <row r="108" spans="1:3">
      <c r="A108" s="4" t="s">
        <v>425</v>
      </c>
      <c r="B108" s="5" t="n">
        <v>27</v>
      </c>
    </row>
    <row r="109" spans="1:3">
      <c r="A109" s="4" t="s">
        <v>426</v>
      </c>
      <c r="B109" s="5" t="n">
        <v>0</v>
      </c>
    </row>
    <row r="110" spans="1:3">
      <c r="A110" s="4" t="s">
        <v>126</v>
      </c>
      <c r="B110" s="7" t="n">
        <v>27</v>
      </c>
      <c r="C11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2</v>
      </c>
      <c r="D1" s="2" t="s">
        <v>1</v>
      </c>
    </row>
    <row r="2" spans="1:5">
      <c r="B2" s="2" t="s">
        <v>2</v>
      </c>
      <c r="C2" s="2" t="s">
        <v>73</v>
      </c>
      <c r="D2" s="2" t="s">
        <v>2</v>
      </c>
      <c r="E2" s="2" t="s">
        <v>73</v>
      </c>
    </row>
    <row r="3" spans="1:5">
      <c r="A3" s="3" t="s">
        <v>437</v>
      </c>
    </row>
    <row r="4" spans="1:5">
      <c r="A4" s="4" t="s">
        <v>438</v>
      </c>
      <c r="B4" s="7" t="n">
        <v>83923</v>
      </c>
      <c r="C4" s="7" t="n">
        <v>87921</v>
      </c>
      <c r="D4" s="7" t="n">
        <v>85768</v>
      </c>
      <c r="E4" s="7" t="n">
        <v>95743</v>
      </c>
    </row>
    <row r="5" spans="1:5">
      <c r="A5" s="4" t="s">
        <v>439</v>
      </c>
      <c r="B5" s="5" t="n">
        <v>0</v>
      </c>
      <c r="C5" s="5" t="n">
        <v>0</v>
      </c>
      <c r="D5" s="5" t="n">
        <v>0</v>
      </c>
      <c r="E5" s="5" t="n">
        <v>0</v>
      </c>
    </row>
    <row r="6" spans="1:5">
      <c r="A6" s="4" t="s">
        <v>440</v>
      </c>
      <c r="B6" s="5" t="n">
        <v>0</v>
      </c>
      <c r="C6" s="5" t="n">
        <v>0</v>
      </c>
      <c r="D6" s="5" t="n">
        <v>0</v>
      </c>
      <c r="E6" s="5" t="n">
        <v>0</v>
      </c>
    </row>
    <row r="7" spans="1:5">
      <c r="A7" s="4" t="s">
        <v>441</v>
      </c>
      <c r="B7" s="5" t="n">
        <v>-923</v>
      </c>
      <c r="C7" s="5" t="n">
        <v>-1077</v>
      </c>
      <c r="D7" s="5" t="n">
        <v>-2768</v>
      </c>
      <c r="E7" s="5" t="n">
        <v>-5088</v>
      </c>
    </row>
    <row r="8" spans="1:5">
      <c r="A8" s="4" t="s">
        <v>442</v>
      </c>
      <c r="B8" s="5" t="n">
        <v>0</v>
      </c>
      <c r="C8" s="5" t="n">
        <v>0</v>
      </c>
      <c r="D8" s="5" t="n">
        <v>0</v>
      </c>
      <c r="E8" s="5" t="n">
        <v>-3811</v>
      </c>
    </row>
    <row r="9" spans="1:5">
      <c r="A9" s="4" t="s">
        <v>443</v>
      </c>
      <c r="B9" s="7" t="n">
        <v>83000</v>
      </c>
      <c r="C9" s="7" t="n">
        <v>86844</v>
      </c>
      <c r="D9" s="7" t="n">
        <v>83000</v>
      </c>
      <c r="E9" s="7" t="n">
        <v>868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5"/>
  </cols>
  <sheetData>
    <row r="1" spans="1:6">
      <c r="A1" s="1" t="s">
        <v>444</v>
      </c>
      <c r="B1" s="2" t="s">
        <v>72</v>
      </c>
      <c r="D1" s="2" t="s">
        <v>1</v>
      </c>
      <c r="F1" s="2" t="s">
        <v>445</v>
      </c>
    </row>
    <row r="2" spans="1:6">
      <c r="B2" s="2" t="s">
        <v>345</v>
      </c>
      <c r="C2" s="2" t="s">
        <v>346</v>
      </c>
      <c r="D2" s="2" t="s">
        <v>446</v>
      </c>
      <c r="E2" s="2" t="s">
        <v>447</v>
      </c>
      <c r="F2" s="2" t="s">
        <v>448</v>
      </c>
    </row>
    <row r="3" spans="1:6">
      <c r="A3" s="3" t="s">
        <v>449</v>
      </c>
    </row>
    <row r="4" spans="1:6">
      <c r="A4" s="4" t="s">
        <v>450</v>
      </c>
      <c r="D4" s="7" t="n">
        <v>343000</v>
      </c>
      <c r="E4" s="7" t="n">
        <v>92000</v>
      </c>
    </row>
    <row r="5" spans="1:6">
      <c r="A5" s="4" t="s">
        <v>451</v>
      </c>
      <c r="B5" s="7" t="n">
        <v>1000000</v>
      </c>
      <c r="D5" s="5" t="n">
        <v>1000000</v>
      </c>
    </row>
    <row r="6" spans="1:6">
      <c r="A6" s="4" t="s">
        <v>452</v>
      </c>
      <c r="B6" s="5" t="n">
        <v>1000000</v>
      </c>
      <c r="D6" s="7" t="n">
        <v>1000000</v>
      </c>
    </row>
    <row r="7" spans="1:6">
      <c r="A7" s="4" t="s">
        <v>453</v>
      </c>
      <c r="D7" s="4" t="s">
        <v>454</v>
      </c>
    </row>
    <row r="8" spans="1:6">
      <c r="A8" s="4" t="s">
        <v>455</v>
      </c>
      <c r="B8" s="5" t="n">
        <v>0</v>
      </c>
      <c r="D8" s="7" t="n">
        <v>0</v>
      </c>
    </row>
    <row r="9" spans="1:6">
      <c r="A9" s="4" t="s">
        <v>456</v>
      </c>
      <c r="B9" s="5" t="n">
        <v>4704000</v>
      </c>
      <c r="D9" s="5" t="n">
        <v>4704000</v>
      </c>
      <c r="F9" s="7" t="n">
        <v>8322000</v>
      </c>
    </row>
    <row r="10" spans="1:6">
      <c r="A10" s="4" t="s">
        <v>457</v>
      </c>
      <c r="B10" s="5" t="n">
        <v>56894000</v>
      </c>
      <c r="D10" s="5" t="n">
        <v>56894000</v>
      </c>
      <c r="F10" s="5" t="n">
        <v>80756000</v>
      </c>
    </row>
    <row r="11" spans="1:6">
      <c r="A11" s="4" t="s">
        <v>458</v>
      </c>
      <c r="B11" s="5" t="n">
        <v>2177000</v>
      </c>
      <c r="D11" s="5" t="n">
        <v>2177000</v>
      </c>
      <c r="F11" s="5" t="n">
        <v>1775000</v>
      </c>
    </row>
    <row r="12" spans="1:6">
      <c r="A12" s="4" t="s">
        <v>459</v>
      </c>
      <c r="D12" s="5" t="n">
        <v>513000</v>
      </c>
      <c r="E12" s="5" t="n">
        <v>1200000</v>
      </c>
    </row>
    <row r="13" spans="1:6">
      <c r="A13" s="4" t="s">
        <v>460</v>
      </c>
      <c r="D13" s="5" t="n">
        <v>20157000</v>
      </c>
      <c r="F13" s="5" t="n">
        <v>19209000</v>
      </c>
    </row>
    <row r="14" spans="1:6">
      <c r="A14" s="4" t="s">
        <v>461</v>
      </c>
      <c r="B14" s="5" t="n">
        <v>2177000</v>
      </c>
      <c r="D14" s="5" t="n">
        <v>2177000</v>
      </c>
      <c r="F14" s="5" t="n">
        <v>1775000</v>
      </c>
    </row>
    <row r="15" spans="1:6">
      <c r="A15" s="4" t="s">
        <v>462</v>
      </c>
      <c r="D15" s="5" t="n">
        <v>0</v>
      </c>
      <c r="E15" s="7" t="n">
        <v>48100000</v>
      </c>
    </row>
    <row r="16" spans="1:6">
      <c r="A16" s="4" t="s">
        <v>463</v>
      </c>
    </row>
    <row r="17" spans="1:6">
      <c r="A17" s="3" t="s">
        <v>449</v>
      </c>
    </row>
    <row r="18" spans="1:6">
      <c r="A18" s="4" t="s">
        <v>451</v>
      </c>
      <c r="B18" s="5" t="n">
        <v>1000000</v>
      </c>
      <c r="D18" s="5" t="n">
        <v>1000000</v>
      </c>
    </row>
    <row r="19" spans="1:6">
      <c r="A19" s="4" t="s">
        <v>452</v>
      </c>
      <c r="B19" s="5" t="n">
        <v>1000000</v>
      </c>
      <c r="D19" s="5" t="n">
        <v>1000000</v>
      </c>
    </row>
    <row r="20" spans="1:6">
      <c r="A20" s="4" t="s">
        <v>464</v>
      </c>
    </row>
    <row r="21" spans="1:6">
      <c r="A21" s="3" t="s">
        <v>449</v>
      </c>
    </row>
    <row r="22" spans="1:6">
      <c r="A22" s="4" t="s">
        <v>451</v>
      </c>
      <c r="B22" s="5" t="n">
        <v>500000</v>
      </c>
      <c r="D22" s="5" t="n">
        <v>500000</v>
      </c>
    </row>
    <row r="23" spans="1:6">
      <c r="A23" s="4" t="s">
        <v>452</v>
      </c>
      <c r="B23" s="5" t="n">
        <v>2000000</v>
      </c>
      <c r="D23" s="7" t="n">
        <v>2000000</v>
      </c>
    </row>
    <row r="24" spans="1:6">
      <c r="A24" s="4" t="s">
        <v>465</v>
      </c>
    </row>
    <row r="25" spans="1:6">
      <c r="A25" s="3" t="s">
        <v>449</v>
      </c>
    </row>
    <row r="26" spans="1:6">
      <c r="A26" s="4" t="s">
        <v>466</v>
      </c>
      <c r="D26" s="4" t="s">
        <v>467</v>
      </c>
    </row>
    <row r="27" spans="1:6">
      <c r="A27" s="4" t="s">
        <v>468</v>
      </c>
    </row>
    <row r="28" spans="1:6">
      <c r="A28" s="3" t="s">
        <v>449</v>
      </c>
    </row>
    <row r="29" spans="1:6">
      <c r="A29" s="4" t="s">
        <v>466</v>
      </c>
      <c r="D29" s="4" t="s">
        <v>469</v>
      </c>
    </row>
    <row r="30" spans="1:6">
      <c r="A30" s="4" t="s">
        <v>470</v>
      </c>
    </row>
    <row r="31" spans="1:6">
      <c r="A31" s="3" t="s">
        <v>449</v>
      </c>
    </row>
    <row r="32" spans="1:6">
      <c r="A32" s="4" t="s">
        <v>458</v>
      </c>
      <c r="B32" s="5" t="n">
        <v>0</v>
      </c>
      <c r="D32" s="7" t="n">
        <v>0</v>
      </c>
      <c r="F32" s="5" t="n">
        <v>0</v>
      </c>
    </row>
    <row r="33" spans="1:6">
      <c r="A33" s="4" t="s">
        <v>471</v>
      </c>
    </row>
    <row r="34" spans="1:6">
      <c r="A34" s="3" t="s">
        <v>449</v>
      </c>
    </row>
    <row r="35" spans="1:6">
      <c r="A35" s="4" t="s">
        <v>457</v>
      </c>
      <c r="B35" s="5" t="n">
        <v>0</v>
      </c>
      <c r="D35" s="5" t="n">
        <v>0</v>
      </c>
      <c r="F35" s="5" t="n">
        <v>0</v>
      </c>
    </row>
    <row r="36" spans="1:6">
      <c r="A36" s="4" t="s">
        <v>458</v>
      </c>
      <c r="B36" s="5" t="n">
        <v>0</v>
      </c>
      <c r="D36" s="5" t="n">
        <v>0</v>
      </c>
      <c r="F36" s="5" t="n">
        <v>0</v>
      </c>
    </row>
    <row r="37" spans="1:6">
      <c r="A37" s="4" t="s">
        <v>460</v>
      </c>
      <c r="D37" s="5" t="n">
        <v>0</v>
      </c>
      <c r="F37" s="5" t="n">
        <v>100000</v>
      </c>
    </row>
    <row r="38" spans="1:6">
      <c r="A38" s="4" t="s">
        <v>461</v>
      </c>
      <c r="B38" s="5" t="n">
        <v>0</v>
      </c>
      <c r="D38" s="5" t="n">
        <v>0</v>
      </c>
      <c r="F38" s="5" t="n">
        <v>0</v>
      </c>
    </row>
    <row r="39" spans="1:6">
      <c r="A39" s="4" t="s">
        <v>472</v>
      </c>
    </row>
    <row r="40" spans="1:6">
      <c r="A40" s="3" t="s">
        <v>449</v>
      </c>
    </row>
    <row r="41" spans="1:6">
      <c r="A41" s="4" t="s">
        <v>457</v>
      </c>
      <c r="B41" s="5" t="n">
        <v>8671000</v>
      </c>
      <c r="D41" s="5" t="n">
        <v>8671000</v>
      </c>
      <c r="F41" s="5" t="n">
        <v>29736000</v>
      </c>
    </row>
    <row r="42" spans="1:6">
      <c r="A42" s="4" t="s">
        <v>458</v>
      </c>
      <c r="B42" s="5" t="n">
        <v>0</v>
      </c>
      <c r="D42" s="7" t="n">
        <v>0</v>
      </c>
      <c r="F42" s="5" t="n">
        <v>0</v>
      </c>
    </row>
    <row r="43" spans="1:6">
      <c r="A43" s="4" t="s">
        <v>473</v>
      </c>
      <c r="D43" s="5" t="n">
        <v>2</v>
      </c>
      <c r="E43" s="5" t="n">
        <v>3</v>
      </c>
    </row>
    <row r="44" spans="1:6">
      <c r="A44" s="4" t="s">
        <v>460</v>
      </c>
      <c r="D44" s="7" t="n">
        <v>7155000</v>
      </c>
      <c r="F44" s="5" t="n">
        <v>8072000</v>
      </c>
    </row>
    <row r="45" spans="1:6">
      <c r="A45" s="4" t="s">
        <v>461</v>
      </c>
      <c r="B45" s="5" t="n">
        <v>0</v>
      </c>
      <c r="D45" s="7" t="n">
        <v>0</v>
      </c>
      <c r="F45" s="5" t="n">
        <v>0</v>
      </c>
    </row>
    <row r="46" spans="1:6">
      <c r="A46" s="4" t="s">
        <v>474</v>
      </c>
      <c r="D46" s="5" t="n">
        <v>2</v>
      </c>
      <c r="E46" s="5" t="n">
        <v>1</v>
      </c>
    </row>
    <row r="47" spans="1:6">
      <c r="A47" s="4" t="s">
        <v>475</v>
      </c>
      <c r="D47" s="7" t="n">
        <v>568000</v>
      </c>
      <c r="E47" s="7" t="n">
        <v>160000</v>
      </c>
    </row>
    <row r="48" spans="1:6">
      <c r="A48" s="4" t="s">
        <v>476</v>
      </c>
    </row>
    <row r="49" spans="1:6">
      <c r="A49" s="3" t="s">
        <v>449</v>
      </c>
    </row>
    <row r="50" spans="1:6">
      <c r="A50" s="4" t="s">
        <v>457</v>
      </c>
      <c r="B50" s="5" t="n">
        <v>2334000</v>
      </c>
      <c r="D50" s="5" t="n">
        <v>2334000</v>
      </c>
      <c r="F50" s="5" t="n">
        <v>14776000</v>
      </c>
    </row>
    <row r="51" spans="1:6">
      <c r="A51" s="4" t="s">
        <v>458</v>
      </c>
      <c r="B51" s="5" t="n">
        <v>0</v>
      </c>
      <c r="D51" s="5" t="n">
        <v>0</v>
      </c>
      <c r="F51" s="5" t="n">
        <v>0</v>
      </c>
    </row>
    <row r="52" spans="1:6">
      <c r="A52" s="4" t="s">
        <v>460</v>
      </c>
      <c r="D52" s="5" t="n">
        <v>454000</v>
      </c>
      <c r="F52" s="5" t="n">
        <v>6000</v>
      </c>
    </row>
    <row r="53" spans="1:6">
      <c r="A53" s="4" t="s">
        <v>461</v>
      </c>
      <c r="B53" s="5" t="n">
        <v>0</v>
      </c>
      <c r="D53" s="7" t="n">
        <v>0</v>
      </c>
      <c r="F53" s="5" t="n">
        <v>0</v>
      </c>
    </row>
    <row r="54" spans="1:6">
      <c r="A54" s="4" t="s">
        <v>474</v>
      </c>
      <c r="D54" s="5" t="n">
        <v>1</v>
      </c>
    </row>
    <row r="55" spans="1:6">
      <c r="A55" s="4" t="s">
        <v>475</v>
      </c>
      <c r="D55" s="7" t="n">
        <v>898000</v>
      </c>
    </row>
    <row r="56" spans="1:6">
      <c r="A56" s="4" t="s">
        <v>477</v>
      </c>
    </row>
    <row r="57" spans="1:6">
      <c r="A57" s="3" t="s">
        <v>449</v>
      </c>
    </row>
    <row r="58" spans="1:6">
      <c r="A58" s="4" t="s">
        <v>457</v>
      </c>
      <c r="B58" s="5" t="n">
        <v>27148000</v>
      </c>
      <c r="D58" s="5" t="n">
        <v>27148000</v>
      </c>
      <c r="F58" s="5" t="n">
        <v>26376000</v>
      </c>
    </row>
    <row r="59" spans="1:6">
      <c r="A59" s="4" t="s">
        <v>460</v>
      </c>
      <c r="D59" s="5" t="n">
        <v>4624000</v>
      </c>
      <c r="F59" s="5" t="n">
        <v>4875000</v>
      </c>
    </row>
    <row r="60" spans="1:6">
      <c r="A60" s="4" t="s">
        <v>461</v>
      </c>
      <c r="B60" s="5" t="n">
        <v>2114000</v>
      </c>
      <c r="D60" s="7" t="n">
        <v>2114000</v>
      </c>
      <c r="F60" s="5" t="n">
        <v>1678000</v>
      </c>
    </row>
    <row r="61" spans="1:6">
      <c r="A61" s="4" t="s">
        <v>474</v>
      </c>
      <c r="D61" s="5" t="n">
        <v>9</v>
      </c>
      <c r="E61" s="5" t="n">
        <v>8</v>
      </c>
    </row>
    <row r="62" spans="1:6">
      <c r="A62" s="4" t="s">
        <v>475</v>
      </c>
      <c r="D62" s="7" t="n">
        <v>651000</v>
      </c>
      <c r="E62" s="7" t="n">
        <v>1000000</v>
      </c>
    </row>
    <row r="63" spans="1:6">
      <c r="A63" s="4" t="s">
        <v>478</v>
      </c>
    </row>
    <row r="64" spans="1:6">
      <c r="A64" s="3" t="s">
        <v>449</v>
      </c>
    </row>
    <row r="65" spans="1:6">
      <c r="A65" s="4" t="s">
        <v>466</v>
      </c>
      <c r="D65" s="4" t="s">
        <v>479</v>
      </c>
    </row>
    <row r="66" spans="1:6">
      <c r="A66" s="4" t="s">
        <v>480</v>
      </c>
    </row>
    <row r="67" spans="1:6">
      <c r="A67" s="3" t="s">
        <v>449</v>
      </c>
    </row>
    <row r="68" spans="1:6">
      <c r="A68" s="4" t="s">
        <v>466</v>
      </c>
      <c r="D68" s="4" t="s">
        <v>481</v>
      </c>
    </row>
    <row r="69" spans="1:6">
      <c r="A69" s="4" t="s">
        <v>482</v>
      </c>
    </row>
    <row r="70" spans="1:6">
      <c r="A70" s="3" t="s">
        <v>449</v>
      </c>
    </row>
    <row r="71" spans="1:6">
      <c r="A71" s="4" t="s">
        <v>466</v>
      </c>
      <c r="D71" s="4" t="s">
        <v>483</v>
      </c>
    </row>
    <row r="72" spans="1:6">
      <c r="A72" s="4" t="s">
        <v>484</v>
      </c>
    </row>
    <row r="73" spans="1:6">
      <c r="A73" s="3" t="s">
        <v>449</v>
      </c>
    </row>
    <row r="74" spans="1:6">
      <c r="A74" s="4" t="s">
        <v>466</v>
      </c>
      <c r="D74" s="4" t="s">
        <v>479</v>
      </c>
    </row>
    <row r="75" spans="1:6">
      <c r="A75" s="4" t="s">
        <v>485</v>
      </c>
    </row>
    <row r="76" spans="1:6">
      <c r="A76" s="3" t="s">
        <v>449</v>
      </c>
    </row>
    <row r="77" spans="1:6">
      <c r="A77" s="4" t="s">
        <v>456</v>
      </c>
      <c r="B77" s="5" t="n">
        <v>4700000</v>
      </c>
      <c r="D77" s="7" t="n">
        <v>4700000</v>
      </c>
      <c r="F77" s="7" t="n">
        <v>8300000</v>
      </c>
    </row>
    <row r="78" spans="1:6">
      <c r="A78" s="4" t="s">
        <v>486</v>
      </c>
    </row>
    <row r="79" spans="1:6">
      <c r="A79" s="3" t="s">
        <v>449</v>
      </c>
    </row>
    <row r="80" spans="1:6">
      <c r="A80" s="4" t="s">
        <v>473</v>
      </c>
      <c r="D80" s="5" t="n">
        <v>5</v>
      </c>
      <c r="F80" s="5" t="n">
        <v>4</v>
      </c>
    </row>
    <row r="81" spans="1:6">
      <c r="A81" s="4" t="s">
        <v>487</v>
      </c>
    </row>
    <row r="82" spans="1:6">
      <c r="A82" s="3" t="s">
        <v>449</v>
      </c>
    </row>
    <row r="83" spans="1:6">
      <c r="A83" s="4" t="s">
        <v>456</v>
      </c>
      <c r="B83" s="5" t="n">
        <v>4200000</v>
      </c>
      <c r="D83" s="7" t="n">
        <v>4200000</v>
      </c>
      <c r="F83" s="7" t="n">
        <v>7100000</v>
      </c>
    </row>
    <row r="84" spans="1:6">
      <c r="A84" s="4" t="s">
        <v>488</v>
      </c>
    </row>
    <row r="85" spans="1:6">
      <c r="A85" s="3" t="s">
        <v>449</v>
      </c>
    </row>
    <row r="86" spans="1:6">
      <c r="A86" s="4" t="s">
        <v>456</v>
      </c>
      <c r="B86" s="5" t="n">
        <v>7000</v>
      </c>
      <c r="D86" s="5" t="n">
        <v>7000</v>
      </c>
      <c r="F86" s="5" t="n">
        <v>203000</v>
      </c>
    </row>
    <row r="87" spans="1:6">
      <c r="A87" s="4" t="s">
        <v>489</v>
      </c>
    </row>
    <row r="88" spans="1:6">
      <c r="A88" s="3" t="s">
        <v>449</v>
      </c>
    </row>
    <row r="89" spans="1:6">
      <c r="A89" s="4" t="s">
        <v>456</v>
      </c>
      <c r="B89" s="5" t="n">
        <v>453000</v>
      </c>
      <c r="D89" s="5" t="n">
        <v>453000</v>
      </c>
      <c r="F89" s="5" t="n">
        <v>1000000</v>
      </c>
    </row>
    <row r="90" spans="1:6">
      <c r="A90" s="4" t="s">
        <v>490</v>
      </c>
    </row>
    <row r="91" spans="1:6">
      <c r="A91" s="3" t="s">
        <v>449</v>
      </c>
    </row>
    <row r="92" spans="1:6">
      <c r="A92" s="4" t="s">
        <v>460</v>
      </c>
      <c r="B92" s="5" t="n">
        <v>0</v>
      </c>
      <c r="C92" s="7" t="n">
        <v>0</v>
      </c>
      <c r="D92" s="5" t="n">
        <v>214000</v>
      </c>
      <c r="E92" s="7" t="n">
        <v>4500000</v>
      </c>
    </row>
    <row r="93" spans="1:6">
      <c r="A93" s="4" t="s">
        <v>461</v>
      </c>
      <c r="B93" s="7" t="n">
        <v>2200000</v>
      </c>
      <c r="D93" s="7" t="n">
        <v>2200000</v>
      </c>
      <c r="F93" s="7" t="n">
        <v>18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1</v>
      </c>
      <c r="B1" s="2" t="s">
        <v>2</v>
      </c>
      <c r="C1" s="2" t="s">
        <v>367</v>
      </c>
      <c r="D1" s="2" t="s">
        <v>25</v>
      </c>
      <c r="E1" s="2" t="s">
        <v>73</v>
      </c>
      <c r="F1" s="2" t="s">
        <v>401</v>
      </c>
      <c r="G1" s="2" t="s">
        <v>402</v>
      </c>
    </row>
    <row r="2" spans="1:7">
      <c r="A2" s="3" t="s">
        <v>449</v>
      </c>
    </row>
    <row r="3" spans="1:7">
      <c r="A3" s="4" t="s">
        <v>492</v>
      </c>
      <c r="B3" s="7" t="n">
        <v>20971372</v>
      </c>
      <c r="D3" s="7" t="n">
        <v>20082526</v>
      </c>
    </row>
    <row r="4" spans="1:7">
      <c r="A4" s="4" t="s">
        <v>456</v>
      </c>
      <c r="B4" s="5" t="n">
        <v>4704</v>
      </c>
      <c r="D4" s="5" t="n">
        <v>8322</v>
      </c>
    </row>
    <row r="5" spans="1:7">
      <c r="A5" s="4" t="s">
        <v>493</v>
      </c>
      <c r="B5" s="5" t="n">
        <v>-16407</v>
      </c>
      <c r="D5" s="5" t="n">
        <v>-7778</v>
      </c>
    </row>
    <row r="6" spans="1:7">
      <c r="A6" s="4" t="s">
        <v>494</v>
      </c>
      <c r="B6" s="5" t="n">
        <v>-230818</v>
      </c>
      <c r="C6" s="7" t="n">
        <v>-230838</v>
      </c>
      <c r="D6" s="5" t="n">
        <v>-230969</v>
      </c>
      <c r="E6" s="7" t="n">
        <v>-230071</v>
      </c>
      <c r="F6" s="7" t="n">
        <v>-230028</v>
      </c>
      <c r="G6" s="7" t="n">
        <v>-228373</v>
      </c>
    </row>
    <row r="7" spans="1:7">
      <c r="A7" s="4" t="s">
        <v>495</v>
      </c>
      <c r="B7" s="5" t="n">
        <v>20728851</v>
      </c>
      <c r="D7" s="5" t="n">
        <v>19852101</v>
      </c>
    </row>
    <row r="8" spans="1:7">
      <c r="A8" s="4" t="s">
        <v>470</v>
      </c>
    </row>
    <row r="9" spans="1:7">
      <c r="A9" s="3" t="s">
        <v>449</v>
      </c>
    </row>
    <row r="10" spans="1:7">
      <c r="A10" s="4" t="s">
        <v>492</v>
      </c>
      <c r="B10" s="5" t="n">
        <v>15020397</v>
      </c>
      <c r="D10" s="5" t="n">
        <v>14386440</v>
      </c>
    </row>
    <row r="11" spans="1:7">
      <c r="A11" s="4" t="s">
        <v>496</v>
      </c>
    </row>
    <row r="12" spans="1:7">
      <c r="A12" s="3" t="s">
        <v>449</v>
      </c>
    </row>
    <row r="13" spans="1:7">
      <c r="A13" s="4" t="s">
        <v>492</v>
      </c>
      <c r="B13" s="5" t="n">
        <v>2198905</v>
      </c>
      <c r="D13" s="5" t="n">
        <v>1625375</v>
      </c>
    </row>
    <row r="14" spans="1:7">
      <c r="A14" s="4" t="s">
        <v>471</v>
      </c>
    </row>
    <row r="15" spans="1:7">
      <c r="A15" s="3" t="s">
        <v>449</v>
      </c>
    </row>
    <row r="16" spans="1:7">
      <c r="A16" s="4" t="s">
        <v>492</v>
      </c>
      <c r="B16" s="5" t="n">
        <v>234078</v>
      </c>
      <c r="D16" s="5" t="n">
        <v>416883</v>
      </c>
    </row>
    <row r="17" spans="1:7">
      <c r="A17" s="4" t="s">
        <v>497</v>
      </c>
    </row>
    <row r="18" spans="1:7">
      <c r="A18" s="3" t="s">
        <v>449</v>
      </c>
    </row>
    <row r="19" spans="1:7">
      <c r="A19" s="4" t="s">
        <v>492</v>
      </c>
      <c r="B19" s="5" t="n">
        <v>7985847</v>
      </c>
      <c r="D19" s="5" t="n">
        <v>7802835</v>
      </c>
    </row>
    <row r="20" spans="1:7">
      <c r="A20" s="4" t="s">
        <v>498</v>
      </c>
    </row>
    <row r="21" spans="1:7">
      <c r="A21" s="3" t="s">
        <v>449</v>
      </c>
    </row>
    <row r="22" spans="1:7">
      <c r="A22" s="4" t="s">
        <v>492</v>
      </c>
      <c r="B22" s="5" t="n">
        <v>4601567</v>
      </c>
      <c r="D22" s="5" t="n">
        <v>4541347</v>
      </c>
    </row>
    <row r="23" spans="1:7">
      <c r="A23" s="4" t="s">
        <v>499</v>
      </c>
    </row>
    <row r="24" spans="1:7">
      <c r="A24" s="3" t="s">
        <v>449</v>
      </c>
    </row>
    <row r="25" spans="1:7">
      <c r="A25" s="4" t="s">
        <v>492</v>
      </c>
      <c r="B25" s="5" t="n">
        <v>5264682</v>
      </c>
      <c r="D25" s="5" t="n">
        <v>5025266</v>
      </c>
    </row>
    <row r="26" spans="1:7">
      <c r="A26" s="4" t="s">
        <v>500</v>
      </c>
    </row>
    <row r="27" spans="1:7">
      <c r="A27" s="3" t="s">
        <v>449</v>
      </c>
    </row>
    <row r="28" spans="1:7">
      <c r="A28" s="4" t="s">
        <v>492</v>
      </c>
      <c r="B28" s="7" t="n">
        <v>686293</v>
      </c>
      <c r="D28" s="7" t="n">
        <v>6708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2</v>
      </c>
      <c r="D1" s="2" t="s">
        <v>1</v>
      </c>
    </row>
    <row r="2" spans="1:5">
      <c r="B2" s="2" t="s">
        <v>2</v>
      </c>
      <c r="C2" s="2" t="s">
        <v>73</v>
      </c>
      <c r="D2" s="2" t="s">
        <v>2</v>
      </c>
      <c r="E2" s="2" t="s">
        <v>73</v>
      </c>
    </row>
    <row r="3" spans="1:5">
      <c r="A3" s="3" t="s">
        <v>502</v>
      </c>
    </row>
    <row r="4" spans="1:5">
      <c r="A4" s="4" t="s">
        <v>503</v>
      </c>
      <c r="B4" s="7" t="n">
        <v>230838</v>
      </c>
      <c r="C4" s="7" t="n">
        <v>230028</v>
      </c>
      <c r="D4" s="7" t="n">
        <v>230969</v>
      </c>
      <c r="E4" s="7" t="n">
        <v>228373</v>
      </c>
    </row>
    <row r="5" spans="1:5">
      <c r="A5" s="4" t="s">
        <v>504</v>
      </c>
      <c r="B5" s="5" t="n">
        <v>-6014</v>
      </c>
      <c r="C5" s="5" t="n">
        <v>-3022</v>
      </c>
      <c r="D5" s="5" t="n">
        <v>-20157</v>
      </c>
      <c r="E5" s="5" t="n">
        <v>-14519</v>
      </c>
    </row>
    <row r="6" spans="1:5">
      <c r="A6" s="4" t="s">
        <v>505</v>
      </c>
      <c r="B6" s="5" t="n">
        <v>3994</v>
      </c>
      <c r="C6" s="5" t="n">
        <v>1315</v>
      </c>
      <c r="D6" s="5" t="n">
        <v>11506</v>
      </c>
      <c r="E6" s="5" t="n">
        <v>4467</v>
      </c>
    </row>
    <row r="7" spans="1:5">
      <c r="A7" s="4" t="s">
        <v>506</v>
      </c>
      <c r="B7" s="5" t="n">
        <v>-2020</v>
      </c>
      <c r="C7" s="5" t="n">
        <v>-1707</v>
      </c>
      <c r="D7" s="5" t="n">
        <v>-8651</v>
      </c>
      <c r="E7" s="5" t="n">
        <v>-10052</v>
      </c>
    </row>
    <row r="8" spans="1:5">
      <c r="A8" s="4" t="s">
        <v>86</v>
      </c>
      <c r="B8" s="5" t="n">
        <v>2000</v>
      </c>
      <c r="C8" s="5" t="n">
        <v>1750</v>
      </c>
      <c r="D8" s="5" t="n">
        <v>8500</v>
      </c>
      <c r="E8" s="5" t="n">
        <v>11750</v>
      </c>
    </row>
    <row r="9" spans="1:5">
      <c r="A9" s="4" t="s">
        <v>507</v>
      </c>
      <c r="B9" s="7" t="n">
        <v>230818</v>
      </c>
      <c r="C9" s="7" t="n">
        <v>230071</v>
      </c>
      <c r="D9" s="7" t="n">
        <v>230818</v>
      </c>
      <c r="E9" s="7" t="n">
        <v>2300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8</v>
      </c>
      <c r="B1" s="2" t="s">
        <v>1</v>
      </c>
      <c r="C1" s="2" t="s">
        <v>445</v>
      </c>
    </row>
    <row r="2" spans="1:3">
      <c r="B2" s="2" t="s">
        <v>345</v>
      </c>
      <c r="C2" s="2" t="s">
        <v>347</v>
      </c>
    </row>
    <row r="3" spans="1:3">
      <c r="A3" s="3" t="s">
        <v>509</v>
      </c>
    </row>
    <row r="4" spans="1:3">
      <c r="A4" s="4" t="s">
        <v>510</v>
      </c>
      <c r="B4" s="7" t="n">
        <v>230969</v>
      </c>
      <c r="C4" s="7" t="n">
        <v>228373</v>
      </c>
    </row>
    <row r="5" spans="1:3">
      <c r="A5" s="4" t="s">
        <v>511</v>
      </c>
      <c r="B5" s="5" t="n">
        <v>-20157</v>
      </c>
      <c r="C5" s="5" t="n">
        <v>-19209</v>
      </c>
    </row>
    <row r="6" spans="1:3">
      <c r="A6" s="4" t="s">
        <v>512</v>
      </c>
      <c r="B6" s="5" t="n">
        <v>11506</v>
      </c>
      <c r="C6" s="5" t="n">
        <v>5555</v>
      </c>
    </row>
    <row r="7" spans="1:3">
      <c r="A7" s="4" t="s">
        <v>513</v>
      </c>
      <c r="B7" s="5" t="n">
        <v>8500</v>
      </c>
      <c r="C7" s="5" t="n">
        <v>16250</v>
      </c>
    </row>
    <row r="8" spans="1:3">
      <c r="A8" s="4" t="s">
        <v>514</v>
      </c>
      <c r="B8" s="5" t="n">
        <v>230818</v>
      </c>
      <c r="C8" s="5" t="n">
        <v>230969</v>
      </c>
    </row>
    <row r="9" spans="1:3">
      <c r="A9" s="4" t="s">
        <v>461</v>
      </c>
      <c r="B9" s="5" t="n">
        <v>2177</v>
      </c>
      <c r="C9" s="5" t="n">
        <v>1775</v>
      </c>
    </row>
    <row r="10" spans="1:3">
      <c r="A10" s="4" t="s">
        <v>515</v>
      </c>
      <c r="B10" s="5" t="n">
        <v>228641</v>
      </c>
      <c r="C10" s="5" t="n">
        <v>229194</v>
      </c>
    </row>
    <row r="11" spans="1:3">
      <c r="A11" s="4" t="s">
        <v>457</v>
      </c>
      <c r="B11" s="5" t="n">
        <v>56894</v>
      </c>
      <c r="C11" s="5" t="n">
        <v>80756</v>
      </c>
    </row>
    <row r="12" spans="1:3">
      <c r="A12" s="4" t="s">
        <v>516</v>
      </c>
      <c r="B12" s="5" t="n">
        <v>20914478</v>
      </c>
      <c r="C12" s="5" t="n">
        <v>20001770</v>
      </c>
    </row>
    <row r="13" spans="1:3">
      <c r="A13" s="4" t="s">
        <v>517</v>
      </c>
      <c r="B13" s="5" t="n">
        <v>20971372</v>
      </c>
      <c r="C13" s="5" t="n">
        <v>20082526</v>
      </c>
    </row>
    <row r="14" spans="1:3">
      <c r="A14" s="4" t="s">
        <v>518</v>
      </c>
      <c r="B14" s="5" t="n">
        <v>20976076</v>
      </c>
      <c r="C14" s="5" t="n">
        <v>20090848</v>
      </c>
    </row>
    <row r="15" spans="1:3">
      <c r="A15" s="4" t="s">
        <v>519</v>
      </c>
    </row>
    <row r="16" spans="1:3">
      <c r="A16" s="3" t="s">
        <v>509</v>
      </c>
    </row>
    <row r="17" spans="1:3">
      <c r="A17" s="4" t="s">
        <v>510</v>
      </c>
      <c r="B17" s="5" t="n">
        <v>2257</v>
      </c>
      <c r="C17" s="5" t="n">
        <v>2190</v>
      </c>
    </row>
    <row r="18" spans="1:3">
      <c r="A18" s="4" t="s">
        <v>511</v>
      </c>
      <c r="B18" s="5" t="n">
        <v>0</v>
      </c>
      <c r="C18" s="5" t="n">
        <v>0</v>
      </c>
    </row>
    <row r="19" spans="1:3">
      <c r="A19" s="4" t="s">
        <v>512</v>
      </c>
      <c r="B19" s="5" t="n">
        <v>0</v>
      </c>
      <c r="C19" s="5" t="n">
        <v>0</v>
      </c>
    </row>
    <row r="20" spans="1:3">
      <c r="A20" s="4" t="s">
        <v>513</v>
      </c>
      <c r="B20" s="5" t="n">
        <v>-256</v>
      </c>
      <c r="C20" s="5" t="n">
        <v>67</v>
      </c>
    </row>
    <row r="21" spans="1:3">
      <c r="A21" s="4" t="s">
        <v>514</v>
      </c>
      <c r="B21" s="5" t="n">
        <v>2001</v>
      </c>
      <c r="C21" s="5" t="n">
        <v>2257</v>
      </c>
    </row>
    <row r="22" spans="1:3">
      <c r="A22" s="4" t="s">
        <v>461</v>
      </c>
      <c r="B22" s="5" t="n">
        <v>0</v>
      </c>
      <c r="C22" s="5" t="n">
        <v>0</v>
      </c>
    </row>
    <row r="23" spans="1:3">
      <c r="A23" s="4" t="s">
        <v>515</v>
      </c>
      <c r="B23" s="5" t="n">
        <v>2001</v>
      </c>
      <c r="C23" s="5" t="n">
        <v>2257</v>
      </c>
    </row>
    <row r="24" spans="1:3">
      <c r="A24" s="4" t="s">
        <v>457</v>
      </c>
      <c r="B24" s="5" t="n">
        <v>0</v>
      </c>
      <c r="C24" s="5" t="n">
        <v>0</v>
      </c>
    </row>
    <row r="25" spans="1:3">
      <c r="A25" s="4" t="s">
        <v>516</v>
      </c>
      <c r="B25" s="5" t="n">
        <v>0</v>
      </c>
      <c r="C25" s="5" t="n">
        <v>0</v>
      </c>
    </row>
    <row r="26" spans="1:3">
      <c r="A26" s="4" t="s">
        <v>518</v>
      </c>
      <c r="B26" s="5" t="n">
        <v>0</v>
      </c>
      <c r="C26" s="5" t="n">
        <v>0</v>
      </c>
    </row>
    <row r="27" spans="1:3">
      <c r="A27" s="4" t="s">
        <v>520</v>
      </c>
    </row>
    <row r="28" spans="1:3">
      <c r="A28" s="3" t="s">
        <v>509</v>
      </c>
    </row>
    <row r="29" spans="1:3">
      <c r="A29" s="4" t="s">
        <v>510</v>
      </c>
      <c r="B29" s="5" t="n">
        <v>0</v>
      </c>
    </row>
    <row r="30" spans="1:3">
      <c r="A30" s="4" t="s">
        <v>514</v>
      </c>
      <c r="B30" s="5" t="n">
        <v>0</v>
      </c>
      <c r="C30" s="5" t="n">
        <v>0</v>
      </c>
    </row>
    <row r="31" spans="1:3">
      <c r="A31" s="4" t="s">
        <v>517</v>
      </c>
      <c r="B31" s="5" t="n">
        <v>4704</v>
      </c>
      <c r="C31" s="5" t="n">
        <v>8322</v>
      </c>
    </row>
    <row r="32" spans="1:3">
      <c r="A32" s="4" t="s">
        <v>521</v>
      </c>
    </row>
    <row r="33" spans="1:3">
      <c r="A33" s="3" t="s">
        <v>509</v>
      </c>
    </row>
    <row r="34" spans="1:3">
      <c r="A34" s="4" t="s">
        <v>510</v>
      </c>
      <c r="B34" s="5" t="n">
        <v>0</v>
      </c>
    </row>
    <row r="35" spans="1:3">
      <c r="A35" s="4" t="s">
        <v>514</v>
      </c>
      <c r="B35" s="5" t="n">
        <v>0</v>
      </c>
      <c r="C35" s="5" t="n">
        <v>0</v>
      </c>
    </row>
    <row r="36" spans="1:3">
      <c r="A36" s="4" t="s">
        <v>517</v>
      </c>
      <c r="B36" s="5" t="n">
        <v>0</v>
      </c>
      <c r="C36" s="5" t="n">
        <v>0</v>
      </c>
    </row>
    <row r="37" spans="1:3">
      <c r="A37" s="4" t="s">
        <v>470</v>
      </c>
    </row>
    <row r="38" spans="1:3">
      <c r="A38" s="3" t="s">
        <v>509</v>
      </c>
    </row>
    <row r="39" spans="1:3">
      <c r="A39" s="4" t="s">
        <v>517</v>
      </c>
      <c r="B39" s="5" t="n">
        <v>15020397</v>
      </c>
      <c r="C39" s="5" t="n">
        <v>14386440</v>
      </c>
    </row>
    <row r="40" spans="1:3">
      <c r="A40" s="4" t="s">
        <v>471</v>
      </c>
    </row>
    <row r="41" spans="1:3">
      <c r="A41" s="3" t="s">
        <v>509</v>
      </c>
    </row>
    <row r="42" spans="1:3">
      <c r="A42" s="4" t="s">
        <v>510</v>
      </c>
      <c r="B42" s="5" t="n">
        <v>11609</v>
      </c>
      <c r="C42" s="5" t="n">
        <v>11653</v>
      </c>
    </row>
    <row r="43" spans="1:3">
      <c r="A43" s="4" t="s">
        <v>511</v>
      </c>
      <c r="B43" s="5" t="n">
        <v>0</v>
      </c>
      <c r="C43" s="5" t="n">
        <v>-100</v>
      </c>
    </row>
    <row r="44" spans="1:3">
      <c r="A44" s="4" t="s">
        <v>512</v>
      </c>
      <c r="B44" s="5" t="n">
        <v>0</v>
      </c>
      <c r="C44" s="5" t="n">
        <v>0</v>
      </c>
    </row>
    <row r="45" spans="1:3">
      <c r="A45" s="4" t="s">
        <v>513</v>
      </c>
      <c r="B45" s="5" t="n">
        <v>-2555</v>
      </c>
      <c r="C45" s="5" t="n">
        <v>56</v>
      </c>
    </row>
    <row r="46" spans="1:3">
      <c r="A46" s="4" t="s">
        <v>514</v>
      </c>
      <c r="B46" s="5" t="n">
        <v>9054</v>
      </c>
      <c r="C46" s="5" t="n">
        <v>11609</v>
      </c>
    </row>
    <row r="47" spans="1:3">
      <c r="A47" s="4" t="s">
        <v>461</v>
      </c>
      <c r="B47" s="5" t="n">
        <v>0</v>
      </c>
      <c r="C47" s="5" t="n">
        <v>0</v>
      </c>
    </row>
    <row r="48" spans="1:3">
      <c r="A48" s="4" t="s">
        <v>515</v>
      </c>
      <c r="B48" s="5" t="n">
        <v>9054</v>
      </c>
      <c r="C48" s="5" t="n">
        <v>11609</v>
      </c>
    </row>
    <row r="49" spans="1:3">
      <c r="A49" s="4" t="s">
        <v>457</v>
      </c>
      <c r="B49" s="5" t="n">
        <v>0</v>
      </c>
      <c r="C49" s="5" t="n">
        <v>0</v>
      </c>
    </row>
    <row r="50" spans="1:3">
      <c r="A50" s="4" t="s">
        <v>516</v>
      </c>
      <c r="B50" s="5" t="n">
        <v>234078</v>
      </c>
      <c r="C50" s="5" t="n">
        <v>416883</v>
      </c>
    </row>
    <row r="51" spans="1:3">
      <c r="A51" s="4" t="s">
        <v>517</v>
      </c>
      <c r="B51" s="5" t="n">
        <v>234078</v>
      </c>
      <c r="C51" s="5" t="n">
        <v>416883</v>
      </c>
    </row>
    <row r="52" spans="1:3">
      <c r="A52" s="4" t="s">
        <v>518</v>
      </c>
      <c r="B52" s="5" t="n">
        <v>234078</v>
      </c>
      <c r="C52" s="5" t="n">
        <v>416883</v>
      </c>
    </row>
    <row r="53" spans="1:3">
      <c r="A53" s="4" t="s">
        <v>522</v>
      </c>
    </row>
    <row r="54" spans="1:3">
      <c r="A54" s="3" t="s">
        <v>509</v>
      </c>
    </row>
    <row r="55" spans="1:3">
      <c r="A55" s="4" t="s">
        <v>510</v>
      </c>
      <c r="B55" s="5" t="n">
        <v>0</v>
      </c>
    </row>
    <row r="56" spans="1:3">
      <c r="A56" s="4" t="s">
        <v>514</v>
      </c>
      <c r="B56" s="5" t="n">
        <v>0</v>
      </c>
      <c r="C56" s="5" t="n">
        <v>0</v>
      </c>
    </row>
    <row r="57" spans="1:3">
      <c r="A57" s="4" t="s">
        <v>517</v>
      </c>
      <c r="B57" s="5" t="n">
        <v>0</v>
      </c>
      <c r="C57" s="5" t="n">
        <v>0</v>
      </c>
    </row>
    <row r="58" spans="1:3">
      <c r="A58" s="4" t="s">
        <v>496</v>
      </c>
    </row>
    <row r="59" spans="1:3">
      <c r="A59" s="3" t="s">
        <v>509</v>
      </c>
    </row>
    <row r="60" spans="1:3">
      <c r="A60" s="4" t="s">
        <v>510</v>
      </c>
      <c r="B60" s="5" t="n">
        <v>54563</v>
      </c>
      <c r="C60" s="5" t="n">
        <v>43492</v>
      </c>
    </row>
    <row r="61" spans="1:3">
      <c r="A61" s="4" t="s">
        <v>511</v>
      </c>
      <c r="B61" s="5" t="n">
        <v>-6127</v>
      </c>
      <c r="C61" s="5" t="n">
        <v>-5656</v>
      </c>
    </row>
    <row r="62" spans="1:3">
      <c r="A62" s="4" t="s">
        <v>512</v>
      </c>
      <c r="B62" s="5" t="n">
        <v>9366</v>
      </c>
      <c r="C62" s="5" t="n">
        <v>200</v>
      </c>
    </row>
    <row r="63" spans="1:3">
      <c r="A63" s="4" t="s">
        <v>513</v>
      </c>
      <c r="B63" s="5" t="n">
        <v>8455</v>
      </c>
      <c r="C63" s="5" t="n">
        <v>16527</v>
      </c>
    </row>
    <row r="64" spans="1:3">
      <c r="A64" s="4" t="s">
        <v>514</v>
      </c>
      <c r="B64" s="5" t="n">
        <v>66257</v>
      </c>
      <c r="C64" s="5" t="n">
        <v>54563</v>
      </c>
    </row>
    <row r="65" spans="1:3">
      <c r="A65" s="4" t="s">
        <v>461</v>
      </c>
      <c r="B65" s="5" t="n">
        <v>0</v>
      </c>
      <c r="C65" s="5" t="n">
        <v>0</v>
      </c>
    </row>
    <row r="66" spans="1:3">
      <c r="A66" s="4" t="s">
        <v>515</v>
      </c>
      <c r="B66" s="5" t="n">
        <v>66257</v>
      </c>
      <c r="C66" s="5" t="n">
        <v>54563</v>
      </c>
    </row>
    <row r="67" spans="1:3">
      <c r="A67" s="4" t="s">
        <v>457</v>
      </c>
      <c r="B67" s="5" t="n">
        <v>18310</v>
      </c>
      <c r="C67" s="5" t="n">
        <v>8989</v>
      </c>
    </row>
    <row r="68" spans="1:3">
      <c r="A68" s="4" t="s">
        <v>516</v>
      </c>
      <c r="B68" s="5" t="n">
        <v>2180595</v>
      </c>
      <c r="C68" s="5" t="n">
        <v>1616386</v>
      </c>
    </row>
    <row r="69" spans="1:3">
      <c r="A69" s="4" t="s">
        <v>517</v>
      </c>
      <c r="B69" s="5" t="n">
        <v>2198905</v>
      </c>
      <c r="C69" s="5" t="n">
        <v>1625375</v>
      </c>
    </row>
    <row r="70" spans="1:3">
      <c r="A70" s="4" t="s">
        <v>518</v>
      </c>
      <c r="B70" s="5" t="n">
        <v>2198905</v>
      </c>
      <c r="C70" s="5" t="n">
        <v>1625375</v>
      </c>
    </row>
    <row r="71" spans="1:3">
      <c r="A71" s="4" t="s">
        <v>523</v>
      </c>
    </row>
    <row r="72" spans="1:3">
      <c r="A72" s="3" t="s">
        <v>509</v>
      </c>
    </row>
    <row r="73" spans="1:3">
      <c r="A73" s="4" t="s">
        <v>510</v>
      </c>
      <c r="B73" s="5" t="n">
        <v>0</v>
      </c>
    </row>
    <row r="74" spans="1:3">
      <c r="A74" s="4" t="s">
        <v>514</v>
      </c>
      <c r="B74" s="5" t="n">
        <v>0</v>
      </c>
      <c r="C74" s="5" t="n">
        <v>0</v>
      </c>
    </row>
    <row r="75" spans="1:3">
      <c r="A75" s="4" t="s">
        <v>517</v>
      </c>
      <c r="B75" s="5" t="n">
        <v>0</v>
      </c>
      <c r="C75" s="5" t="n">
        <v>0</v>
      </c>
    </row>
    <row r="76" spans="1:3">
      <c r="A76" s="4" t="s">
        <v>497</v>
      </c>
    </row>
    <row r="77" spans="1:3">
      <c r="A77" s="3" t="s">
        <v>509</v>
      </c>
    </row>
    <row r="78" spans="1:3">
      <c r="A78" s="4" t="s">
        <v>510</v>
      </c>
      <c r="B78" s="5" t="n">
        <v>81469</v>
      </c>
      <c r="C78" s="5" t="n">
        <v>95561</v>
      </c>
    </row>
    <row r="79" spans="1:3">
      <c r="A79" s="4" t="s">
        <v>511</v>
      </c>
      <c r="B79" s="5" t="n">
        <v>-454</v>
      </c>
      <c r="C79" s="5" t="n">
        <v>-6</v>
      </c>
    </row>
    <row r="80" spans="1:3">
      <c r="A80" s="4" t="s">
        <v>512</v>
      </c>
      <c r="B80" s="5" t="n">
        <v>17</v>
      </c>
      <c r="C80" s="5" t="n">
        <v>1677</v>
      </c>
    </row>
    <row r="81" spans="1:3">
      <c r="A81" s="4" t="s">
        <v>513</v>
      </c>
      <c r="B81" s="5" t="n">
        <v>-9293</v>
      </c>
      <c r="C81" s="5" t="n">
        <v>-15763</v>
      </c>
    </row>
    <row r="82" spans="1:3">
      <c r="A82" s="4" t="s">
        <v>514</v>
      </c>
      <c r="B82" s="5" t="n">
        <v>71739</v>
      </c>
      <c r="C82" s="5" t="n">
        <v>81469</v>
      </c>
    </row>
    <row r="83" spans="1:3">
      <c r="A83" s="4" t="s">
        <v>461</v>
      </c>
      <c r="B83" s="5" t="n">
        <v>0</v>
      </c>
      <c r="C83" s="5" t="n">
        <v>0</v>
      </c>
    </row>
    <row r="84" spans="1:3">
      <c r="A84" s="4" t="s">
        <v>515</v>
      </c>
      <c r="B84" s="5" t="n">
        <v>71739</v>
      </c>
      <c r="C84" s="5" t="n">
        <v>81469</v>
      </c>
    </row>
    <row r="85" spans="1:3">
      <c r="A85" s="4" t="s">
        <v>457</v>
      </c>
      <c r="B85" s="5" t="n">
        <v>2334</v>
      </c>
      <c r="C85" s="5" t="n">
        <v>14776</v>
      </c>
    </row>
    <row r="86" spans="1:3">
      <c r="A86" s="4" t="s">
        <v>516</v>
      </c>
      <c r="B86" s="5" t="n">
        <v>7983513</v>
      </c>
      <c r="C86" s="5" t="n">
        <v>7788059</v>
      </c>
    </row>
    <row r="87" spans="1:3">
      <c r="A87" s="4" t="s">
        <v>517</v>
      </c>
      <c r="B87" s="5" t="n">
        <v>7985847</v>
      </c>
      <c r="C87" s="5" t="n">
        <v>7802835</v>
      </c>
    </row>
    <row r="88" spans="1:3">
      <c r="A88" s="4" t="s">
        <v>518</v>
      </c>
      <c r="B88" s="5" t="n">
        <v>7985847</v>
      </c>
      <c r="C88" s="5" t="n">
        <v>7802835</v>
      </c>
    </row>
    <row r="89" spans="1:3">
      <c r="A89" s="4" t="s">
        <v>524</v>
      </c>
    </row>
    <row r="90" spans="1:3">
      <c r="A90" s="3" t="s">
        <v>509</v>
      </c>
    </row>
    <row r="91" spans="1:3">
      <c r="A91" s="4" t="s">
        <v>510</v>
      </c>
      <c r="B91" s="5" t="n">
        <v>0</v>
      </c>
    </row>
    <row r="92" spans="1:3">
      <c r="A92" s="4" t="s">
        <v>514</v>
      </c>
      <c r="B92" s="5" t="n">
        <v>0</v>
      </c>
      <c r="C92" s="5" t="n">
        <v>0</v>
      </c>
    </row>
    <row r="93" spans="1:3">
      <c r="A93" s="4" t="s">
        <v>517</v>
      </c>
      <c r="B93" s="5" t="n">
        <v>0</v>
      </c>
      <c r="C93" s="5" t="n">
        <v>0</v>
      </c>
    </row>
    <row r="94" spans="1:3">
      <c r="A94" s="4" t="s">
        <v>498</v>
      </c>
    </row>
    <row r="95" spans="1:3">
      <c r="A95" s="3" t="s">
        <v>509</v>
      </c>
    </row>
    <row r="96" spans="1:3">
      <c r="A96" s="4" t="s">
        <v>510</v>
      </c>
      <c r="B96" s="5" t="n">
        <v>56137</v>
      </c>
      <c r="C96" s="5" t="n">
        <v>52796</v>
      </c>
    </row>
    <row r="97" spans="1:3">
      <c r="A97" s="4" t="s">
        <v>511</v>
      </c>
      <c r="B97" s="5" t="n">
        <v>-7155</v>
      </c>
      <c r="C97" s="5" t="n">
        <v>-8072</v>
      </c>
    </row>
    <row r="98" spans="1:3">
      <c r="A98" s="4" t="s">
        <v>512</v>
      </c>
      <c r="B98" s="5" t="n">
        <v>1038</v>
      </c>
      <c r="C98" s="5" t="n">
        <v>549</v>
      </c>
    </row>
    <row r="99" spans="1:3">
      <c r="A99" s="4" t="s">
        <v>513</v>
      </c>
      <c r="B99" s="5" t="n">
        <v>5929</v>
      </c>
      <c r="C99" s="5" t="n">
        <v>10864</v>
      </c>
    </row>
    <row r="100" spans="1:3">
      <c r="A100" s="4" t="s">
        <v>514</v>
      </c>
      <c r="B100" s="5" t="n">
        <v>55949</v>
      </c>
      <c r="C100" s="5" t="n">
        <v>56137</v>
      </c>
    </row>
    <row r="101" spans="1:3">
      <c r="A101" s="4" t="s">
        <v>461</v>
      </c>
      <c r="B101" s="5" t="n">
        <v>0</v>
      </c>
      <c r="C101" s="5" t="n">
        <v>0</v>
      </c>
    </row>
    <row r="102" spans="1:3">
      <c r="A102" s="4" t="s">
        <v>515</v>
      </c>
      <c r="B102" s="5" t="n">
        <v>55949</v>
      </c>
      <c r="C102" s="5" t="n">
        <v>56137</v>
      </c>
    </row>
    <row r="103" spans="1:3">
      <c r="A103" s="4" t="s">
        <v>457</v>
      </c>
      <c r="B103" s="5" t="n">
        <v>8671</v>
      </c>
      <c r="C103" s="5" t="n">
        <v>29736</v>
      </c>
    </row>
    <row r="104" spans="1:3">
      <c r="A104" s="4" t="s">
        <v>516</v>
      </c>
      <c r="B104" s="5" t="n">
        <v>4592896</v>
      </c>
      <c r="C104" s="5" t="n">
        <v>4511611</v>
      </c>
    </row>
    <row r="105" spans="1:3">
      <c r="A105" s="4" t="s">
        <v>517</v>
      </c>
      <c r="B105" s="5" t="n">
        <v>4601567</v>
      </c>
      <c r="C105" s="5" t="n">
        <v>4541347</v>
      </c>
    </row>
    <row r="106" spans="1:3">
      <c r="A106" s="4" t="s">
        <v>518</v>
      </c>
      <c r="B106" s="5" t="n">
        <v>4605352</v>
      </c>
      <c r="C106" s="5" t="n">
        <v>4548101</v>
      </c>
    </row>
    <row r="107" spans="1:3">
      <c r="A107" s="4" t="s">
        <v>525</v>
      </c>
    </row>
    <row r="108" spans="1:3">
      <c r="A108" s="3" t="s">
        <v>509</v>
      </c>
    </row>
    <row r="109" spans="1:3">
      <c r="A109" s="4" t="s">
        <v>510</v>
      </c>
      <c r="B109" s="5" t="n">
        <v>0</v>
      </c>
    </row>
    <row r="110" spans="1:3">
      <c r="A110" s="4" t="s">
        <v>514</v>
      </c>
      <c r="B110" s="5" t="n">
        <v>0</v>
      </c>
      <c r="C110" s="5" t="n">
        <v>0</v>
      </c>
    </row>
    <row r="111" spans="1:3">
      <c r="A111" s="4" t="s">
        <v>517</v>
      </c>
      <c r="B111" s="5" t="n">
        <v>3785</v>
      </c>
      <c r="C111" s="5" t="n">
        <v>6754</v>
      </c>
    </row>
    <row r="112" spans="1:3">
      <c r="A112" s="4" t="s">
        <v>499</v>
      </c>
    </row>
    <row r="113" spans="1:3">
      <c r="A113" s="3" t="s">
        <v>509</v>
      </c>
    </row>
    <row r="114" spans="1:3">
      <c r="A114" s="4" t="s">
        <v>510</v>
      </c>
      <c r="B114" s="5" t="n">
        <v>21835</v>
      </c>
      <c r="C114" s="5" t="n">
        <v>19831</v>
      </c>
    </row>
    <row r="115" spans="1:3">
      <c r="A115" s="4" t="s">
        <v>511</v>
      </c>
      <c r="B115" s="5" t="n">
        <v>-4624</v>
      </c>
      <c r="C115" s="5" t="n">
        <v>-4875</v>
      </c>
    </row>
    <row r="116" spans="1:3">
      <c r="A116" s="4" t="s">
        <v>512</v>
      </c>
      <c r="B116" s="5" t="n">
        <v>1056</v>
      </c>
      <c r="C116" s="5" t="n">
        <v>2816</v>
      </c>
    </row>
    <row r="117" spans="1:3">
      <c r="A117" s="4" t="s">
        <v>513</v>
      </c>
      <c r="B117" s="5" t="n">
        <v>4490</v>
      </c>
      <c r="C117" s="5" t="n">
        <v>4063</v>
      </c>
    </row>
    <row r="118" spans="1:3">
      <c r="A118" s="4" t="s">
        <v>514</v>
      </c>
      <c r="B118" s="5" t="n">
        <v>22757</v>
      </c>
      <c r="C118" s="5" t="n">
        <v>21835</v>
      </c>
    </row>
    <row r="119" spans="1:3">
      <c r="A119" s="4" t="s">
        <v>461</v>
      </c>
      <c r="B119" s="5" t="n">
        <v>2114</v>
      </c>
      <c r="C119" s="5" t="n">
        <v>1678</v>
      </c>
    </row>
    <row r="120" spans="1:3">
      <c r="A120" s="4" t="s">
        <v>515</v>
      </c>
      <c r="B120" s="5" t="n">
        <v>20643</v>
      </c>
      <c r="C120" s="5" t="n">
        <v>20157</v>
      </c>
    </row>
    <row r="121" spans="1:3">
      <c r="A121" s="4" t="s">
        <v>457</v>
      </c>
      <c r="B121" s="5" t="n">
        <v>27148</v>
      </c>
      <c r="C121" s="5" t="n">
        <v>26376</v>
      </c>
    </row>
    <row r="122" spans="1:3">
      <c r="A122" s="4" t="s">
        <v>516</v>
      </c>
      <c r="B122" s="5" t="n">
        <v>5237534</v>
      </c>
      <c r="C122" s="5" t="n">
        <v>4998890</v>
      </c>
    </row>
    <row r="123" spans="1:3">
      <c r="A123" s="4" t="s">
        <v>517</v>
      </c>
      <c r="B123" s="5" t="n">
        <v>5264682</v>
      </c>
      <c r="C123" s="5" t="n">
        <v>5025266</v>
      </c>
    </row>
    <row r="124" spans="1:3">
      <c r="A124" s="4" t="s">
        <v>518</v>
      </c>
      <c r="B124" s="5" t="n">
        <v>5265440</v>
      </c>
      <c r="C124" s="5" t="n">
        <v>5026517</v>
      </c>
    </row>
    <row r="125" spans="1:3">
      <c r="A125" s="4" t="s">
        <v>500</v>
      </c>
    </row>
    <row r="126" spans="1:3">
      <c r="A126" s="3" t="s">
        <v>509</v>
      </c>
    </row>
    <row r="127" spans="1:3">
      <c r="A127" s="4" t="s">
        <v>510</v>
      </c>
      <c r="B127" s="5" t="n">
        <v>3099</v>
      </c>
      <c r="C127" s="5" t="n">
        <v>2850</v>
      </c>
    </row>
    <row r="128" spans="1:3">
      <c r="A128" s="4" t="s">
        <v>511</v>
      </c>
      <c r="B128" s="5" t="n">
        <v>-1797</v>
      </c>
      <c r="C128" s="5" t="n">
        <v>-500</v>
      </c>
    </row>
    <row r="129" spans="1:3">
      <c r="A129" s="4" t="s">
        <v>512</v>
      </c>
      <c r="B129" s="5" t="n">
        <v>29</v>
      </c>
      <c r="C129" s="5" t="n">
        <v>313</v>
      </c>
    </row>
    <row r="130" spans="1:3">
      <c r="A130" s="4" t="s">
        <v>513</v>
      </c>
      <c r="B130" s="5" t="n">
        <v>1730</v>
      </c>
      <c r="C130" s="5" t="n">
        <v>436</v>
      </c>
    </row>
    <row r="131" spans="1:3">
      <c r="A131" s="4" t="s">
        <v>514</v>
      </c>
      <c r="B131" s="5" t="n">
        <v>3061</v>
      </c>
      <c r="C131" s="5" t="n">
        <v>3099</v>
      </c>
    </row>
    <row r="132" spans="1:3">
      <c r="A132" s="4" t="s">
        <v>461</v>
      </c>
      <c r="B132" s="5" t="n">
        <v>63</v>
      </c>
      <c r="C132" s="5" t="n">
        <v>97</v>
      </c>
    </row>
    <row r="133" spans="1:3">
      <c r="A133" s="4" t="s">
        <v>515</v>
      </c>
      <c r="B133" s="5" t="n">
        <v>2998</v>
      </c>
      <c r="C133" s="5" t="n">
        <v>3002</v>
      </c>
    </row>
    <row r="134" spans="1:3">
      <c r="A134" s="4" t="s">
        <v>457</v>
      </c>
      <c r="B134" s="5" t="n">
        <v>431</v>
      </c>
      <c r="C134" s="5" t="n">
        <v>879</v>
      </c>
    </row>
    <row r="135" spans="1:3">
      <c r="A135" s="4" t="s">
        <v>516</v>
      </c>
      <c r="B135" s="5" t="n">
        <v>685862</v>
      </c>
      <c r="C135" s="5" t="n">
        <v>669941</v>
      </c>
    </row>
    <row r="136" spans="1:3">
      <c r="A136" s="4" t="s">
        <v>517</v>
      </c>
      <c r="B136" s="5" t="n">
        <v>686293</v>
      </c>
      <c r="C136" s="5" t="n">
        <v>670820</v>
      </c>
    </row>
    <row r="137" spans="1:3">
      <c r="A137" s="4" t="s">
        <v>518</v>
      </c>
      <c r="B137" s="5" t="n">
        <v>686454</v>
      </c>
      <c r="C137" s="5" t="n">
        <v>671137</v>
      </c>
    </row>
    <row r="138" spans="1:3">
      <c r="A138" s="4" t="s">
        <v>526</v>
      </c>
    </row>
    <row r="139" spans="1:3">
      <c r="A139" s="3" t="s">
        <v>509</v>
      </c>
    </row>
    <row r="140" spans="1:3">
      <c r="A140" s="4" t="s">
        <v>510</v>
      </c>
      <c r="B140" s="5" t="n">
        <v>0</v>
      </c>
    </row>
    <row r="141" spans="1:3">
      <c r="A141" s="4" t="s">
        <v>514</v>
      </c>
      <c r="B141" s="5" t="n">
        <v>0</v>
      </c>
      <c r="C141" s="5" t="n">
        <v>0</v>
      </c>
    </row>
    <row r="142" spans="1:3">
      <c r="A142" s="4" t="s">
        <v>517</v>
      </c>
      <c r="B142" s="5" t="n">
        <v>758</v>
      </c>
      <c r="C142" s="5" t="n">
        <v>1251</v>
      </c>
    </row>
    <row r="143" spans="1:3">
      <c r="A143" s="4" t="s">
        <v>527</v>
      </c>
    </row>
    <row r="144" spans="1:3">
      <c r="A144" s="3" t="s">
        <v>509</v>
      </c>
    </row>
    <row r="145" spans="1:3">
      <c r="A145" s="4" t="s">
        <v>510</v>
      </c>
      <c r="B145" s="5" t="n">
        <v>0</v>
      </c>
    </row>
    <row r="146" spans="1:3">
      <c r="A146" s="4" t="s">
        <v>514</v>
      </c>
      <c r="B146" s="5" t="n">
        <v>0</v>
      </c>
      <c r="C146" s="5" t="n">
        <v>0</v>
      </c>
    </row>
    <row r="147" spans="1:3">
      <c r="A147" s="4" t="s">
        <v>517</v>
      </c>
      <c r="B147" s="7" t="n">
        <v>161</v>
      </c>
      <c r="C147" s="7" t="n">
        <v>3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4</v>
      </c>
      <c r="B1" s="2" t="s">
        <v>72</v>
      </c>
      <c r="D1" s="2" t="s">
        <v>1</v>
      </c>
    </row>
    <row r="2" spans="1:5">
      <c r="B2" s="2" t="s">
        <v>2</v>
      </c>
      <c r="C2" s="2" t="s">
        <v>73</v>
      </c>
      <c r="D2" s="2" t="s">
        <v>2</v>
      </c>
      <c r="E2" s="2" t="s">
        <v>73</v>
      </c>
    </row>
    <row r="3" spans="1:5">
      <c r="A3" s="3" t="s">
        <v>115</v>
      </c>
    </row>
    <row r="4" spans="1:5">
      <c r="A4" s="4" t="s">
        <v>108</v>
      </c>
      <c r="B4" s="7" t="n">
        <v>54224</v>
      </c>
      <c r="C4" s="7" t="n">
        <v>45845</v>
      </c>
      <c r="D4" s="7" t="n">
        <v>169246</v>
      </c>
      <c r="E4" s="7" t="n">
        <v>131498</v>
      </c>
    </row>
    <row r="5" spans="1:5">
      <c r="A5" s="3" t="s">
        <v>116</v>
      </c>
    </row>
    <row r="6" spans="1:5">
      <c r="A6" s="4" t="s">
        <v>117</v>
      </c>
      <c r="B6" s="5" t="n">
        <v>102</v>
      </c>
      <c r="C6" s="5" t="n">
        <v>82</v>
      </c>
      <c r="D6" s="5" t="n">
        <v>308</v>
      </c>
      <c r="E6" s="5" t="n">
        <v>249</v>
      </c>
    </row>
    <row r="7" spans="1:5">
      <c r="A7" s="4" t="s">
        <v>118</v>
      </c>
      <c r="B7" s="5" t="n">
        <v>-7310</v>
      </c>
      <c r="C7" s="5" t="n">
        <v>525</v>
      </c>
      <c r="D7" s="5" t="n">
        <v>-36330</v>
      </c>
      <c r="E7" s="5" t="n">
        <v>5205</v>
      </c>
    </row>
    <row r="8" spans="1:5">
      <c r="A8" s="4" t="s">
        <v>119</v>
      </c>
      <c r="B8" s="5" t="n">
        <v>149</v>
      </c>
      <c r="C8" s="5" t="n">
        <v>180</v>
      </c>
      <c r="D8" s="5" t="n">
        <v>475</v>
      </c>
      <c r="E8" s="5" t="n">
        <v>580</v>
      </c>
    </row>
    <row r="9" spans="1:5">
      <c r="A9" s="4" t="s">
        <v>120</v>
      </c>
      <c r="B9" s="5" t="n">
        <v>0</v>
      </c>
      <c r="C9" s="5" t="n">
        <v>0</v>
      </c>
      <c r="D9" s="5" t="n">
        <v>0</v>
      </c>
      <c r="E9" s="5" t="n">
        <v>-765</v>
      </c>
    </row>
    <row r="10" spans="1:5">
      <c r="A10" s="4" t="s">
        <v>121</v>
      </c>
      <c r="B10" s="5" t="n">
        <v>216</v>
      </c>
      <c r="C10" s="5" t="n">
        <v>186</v>
      </c>
      <c r="D10" s="5" t="n">
        <v>647</v>
      </c>
      <c r="E10" s="5" t="n">
        <v>770</v>
      </c>
    </row>
    <row r="11" spans="1:5">
      <c r="A11" s="4" t="s">
        <v>122</v>
      </c>
      <c r="B11" s="5" t="n">
        <v>5266</v>
      </c>
      <c r="C11" s="5" t="n">
        <v>560</v>
      </c>
      <c r="D11" s="5" t="n">
        <v>23728</v>
      </c>
      <c r="E11" s="5" t="n">
        <v>-1324</v>
      </c>
    </row>
    <row r="12" spans="1:5">
      <c r="A12" s="4" t="s">
        <v>123</v>
      </c>
      <c r="B12" s="5" t="n">
        <v>-1577</v>
      </c>
      <c r="C12" s="5" t="n">
        <v>1533</v>
      </c>
      <c r="D12" s="5" t="n">
        <v>-11172</v>
      </c>
      <c r="E12" s="5" t="n">
        <v>4715</v>
      </c>
    </row>
    <row r="13" spans="1:5">
      <c r="A13" s="4" t="s">
        <v>124</v>
      </c>
      <c r="B13" s="7" t="n">
        <v>52647</v>
      </c>
      <c r="C13" s="7" t="n">
        <v>47378</v>
      </c>
      <c r="D13" s="7" t="n">
        <v>158074</v>
      </c>
      <c r="E13" s="7" t="n">
        <v>1362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3" t="s">
        <v>529</v>
      </c>
    </row>
    <row r="3" spans="1:3">
      <c r="A3" s="4" t="s">
        <v>530</v>
      </c>
      <c r="B3" s="7" t="n">
        <v>20971372</v>
      </c>
      <c r="C3" s="7" t="n">
        <v>20082526</v>
      </c>
    </row>
    <row r="4" spans="1:3">
      <c r="A4" s="4" t="s">
        <v>531</v>
      </c>
    </row>
    <row r="5" spans="1:3">
      <c r="A5" s="3" t="s">
        <v>529</v>
      </c>
    </row>
    <row r="6" spans="1:3">
      <c r="A6" s="4" t="s">
        <v>530</v>
      </c>
      <c r="B6" s="5" t="n">
        <v>17998193</v>
      </c>
      <c r="C6" s="5" t="n">
        <v>17502492</v>
      </c>
    </row>
    <row r="7" spans="1:3">
      <c r="A7" s="4" t="s">
        <v>532</v>
      </c>
    </row>
    <row r="8" spans="1:3">
      <c r="A8" s="3" t="s">
        <v>529</v>
      </c>
    </row>
    <row r="9" spans="1:3">
      <c r="A9" s="4" t="s">
        <v>530</v>
      </c>
      <c r="B9" s="5" t="n">
        <v>2000032</v>
      </c>
      <c r="C9" s="5" t="n">
        <v>1804026</v>
      </c>
    </row>
    <row r="10" spans="1:3">
      <c r="A10" s="4" t="s">
        <v>533</v>
      </c>
    </row>
    <row r="11" spans="1:3">
      <c r="A11" s="3" t="s">
        <v>529</v>
      </c>
    </row>
    <row r="12" spans="1:3">
      <c r="A12" s="4" t="s">
        <v>530</v>
      </c>
      <c r="B12" s="5" t="n">
        <v>401186</v>
      </c>
      <c r="C12" s="5" t="n">
        <v>339882</v>
      </c>
    </row>
    <row r="13" spans="1:3">
      <c r="A13" s="4" t="s">
        <v>534</v>
      </c>
    </row>
    <row r="14" spans="1:3">
      <c r="A14" s="3" t="s">
        <v>529</v>
      </c>
    </row>
    <row r="15" spans="1:3">
      <c r="A15" s="4" t="s">
        <v>530</v>
      </c>
      <c r="B15" s="5" t="n">
        <v>571961</v>
      </c>
      <c r="C15" s="5" t="n">
        <v>436126</v>
      </c>
    </row>
    <row r="16" spans="1:3">
      <c r="A16" s="4" t="s">
        <v>535</v>
      </c>
    </row>
    <row r="17" spans="1:3">
      <c r="A17" s="3" t="s">
        <v>529</v>
      </c>
    </row>
    <row r="18" spans="1:3">
      <c r="A18" s="4" t="s">
        <v>530</v>
      </c>
      <c r="B18" s="5" t="n">
        <v>0</v>
      </c>
      <c r="C18" s="5" t="n">
        <v>0</v>
      </c>
    </row>
    <row r="19" spans="1:3">
      <c r="A19" s="4" t="s">
        <v>536</v>
      </c>
    </row>
    <row r="20" spans="1:3">
      <c r="A20" s="3" t="s">
        <v>529</v>
      </c>
    </row>
    <row r="21" spans="1:3">
      <c r="A21" s="4" t="s">
        <v>530</v>
      </c>
      <c r="B21" s="5" t="n">
        <v>0</v>
      </c>
      <c r="C21" s="5" t="n">
        <v>0</v>
      </c>
    </row>
    <row r="22" spans="1:3">
      <c r="A22" s="4" t="s">
        <v>470</v>
      </c>
    </row>
    <row r="23" spans="1:3">
      <c r="A23" s="3" t="s">
        <v>529</v>
      </c>
    </row>
    <row r="24" spans="1:3">
      <c r="A24" s="4" t="s">
        <v>530</v>
      </c>
      <c r="B24" s="5" t="n">
        <v>15020397</v>
      </c>
      <c r="C24" s="5" t="n">
        <v>14386440</v>
      </c>
    </row>
    <row r="25" spans="1:3">
      <c r="A25" s="4" t="s">
        <v>471</v>
      </c>
    </row>
    <row r="26" spans="1:3">
      <c r="A26" s="3" t="s">
        <v>529</v>
      </c>
    </row>
    <row r="27" spans="1:3">
      <c r="A27" s="4" t="s">
        <v>530</v>
      </c>
      <c r="B27" s="5" t="n">
        <v>234078</v>
      </c>
      <c r="C27" s="5" t="n">
        <v>416883</v>
      </c>
    </row>
    <row r="28" spans="1:3">
      <c r="A28" s="4" t="s">
        <v>537</v>
      </c>
    </row>
    <row r="29" spans="1:3">
      <c r="A29" s="3" t="s">
        <v>529</v>
      </c>
    </row>
    <row r="30" spans="1:3">
      <c r="A30" s="4" t="s">
        <v>530</v>
      </c>
      <c r="B30" s="5" t="n">
        <v>12148071</v>
      </c>
      <c r="C30" s="5" t="n">
        <v>11918975</v>
      </c>
    </row>
    <row r="31" spans="1:3">
      <c r="A31" s="4" t="s">
        <v>538</v>
      </c>
    </row>
    <row r="32" spans="1:3">
      <c r="A32" s="3" t="s">
        <v>529</v>
      </c>
    </row>
    <row r="33" spans="1:3">
      <c r="A33" s="4" t="s">
        <v>530</v>
      </c>
      <c r="B33" s="5" t="n">
        <v>146450</v>
      </c>
      <c r="C33" s="5" t="n">
        <v>272882</v>
      </c>
    </row>
    <row r="34" spans="1:3">
      <c r="A34" s="4" t="s">
        <v>539</v>
      </c>
    </row>
    <row r="35" spans="1:3">
      <c r="A35" s="3" t="s">
        <v>529</v>
      </c>
    </row>
    <row r="36" spans="1:3">
      <c r="A36" s="4" t="s">
        <v>530</v>
      </c>
      <c r="B36" s="5" t="n">
        <v>1978462</v>
      </c>
      <c r="C36" s="5" t="n">
        <v>1783484</v>
      </c>
    </row>
    <row r="37" spans="1:3">
      <c r="A37" s="4" t="s">
        <v>540</v>
      </c>
    </row>
    <row r="38" spans="1:3">
      <c r="A38" s="3" t="s">
        <v>529</v>
      </c>
    </row>
    <row r="39" spans="1:3">
      <c r="A39" s="4" t="s">
        <v>530</v>
      </c>
      <c r="B39" s="5" t="n">
        <v>42880</v>
      </c>
      <c r="C39" s="5" t="n">
        <v>109252</v>
      </c>
    </row>
    <row r="40" spans="1:3">
      <c r="A40" s="4" t="s">
        <v>541</v>
      </c>
    </row>
    <row r="41" spans="1:3">
      <c r="A41" s="3" t="s">
        <v>529</v>
      </c>
    </row>
    <row r="42" spans="1:3">
      <c r="A42" s="4" t="s">
        <v>530</v>
      </c>
      <c r="B42" s="5" t="n">
        <v>395709</v>
      </c>
      <c r="C42" s="5" t="n">
        <v>331612</v>
      </c>
    </row>
    <row r="43" spans="1:3">
      <c r="A43" s="4" t="s">
        <v>542</v>
      </c>
    </row>
    <row r="44" spans="1:3">
      <c r="A44" s="3" t="s">
        <v>529</v>
      </c>
    </row>
    <row r="45" spans="1:3">
      <c r="A45" s="4" t="s">
        <v>530</v>
      </c>
      <c r="B45" s="5" t="n">
        <v>26193</v>
      </c>
      <c r="C45" s="5" t="n">
        <v>34454</v>
      </c>
    </row>
    <row r="46" spans="1:3">
      <c r="A46" s="4" t="s">
        <v>543</v>
      </c>
    </row>
    <row r="47" spans="1:3">
      <c r="A47" s="3" t="s">
        <v>529</v>
      </c>
    </row>
    <row r="48" spans="1:3">
      <c r="A48" s="4" t="s">
        <v>530</v>
      </c>
      <c r="B48" s="5" t="n">
        <v>498155</v>
      </c>
      <c r="C48" s="5" t="n">
        <v>352369</v>
      </c>
    </row>
    <row r="49" spans="1:3">
      <c r="A49" s="4" t="s">
        <v>544</v>
      </c>
    </row>
    <row r="50" spans="1:3">
      <c r="A50" s="3" t="s">
        <v>529</v>
      </c>
    </row>
    <row r="51" spans="1:3">
      <c r="A51" s="4" t="s">
        <v>530</v>
      </c>
      <c r="B51" s="5" t="n">
        <v>18555</v>
      </c>
      <c r="C51" s="5" t="n">
        <v>295</v>
      </c>
    </row>
    <row r="52" spans="1:3">
      <c r="A52" s="4" t="s">
        <v>545</v>
      </c>
    </row>
    <row r="53" spans="1:3">
      <c r="A53" s="3" t="s">
        <v>529</v>
      </c>
    </row>
    <row r="54" spans="1:3">
      <c r="A54" s="4" t="s">
        <v>530</v>
      </c>
      <c r="B54" s="5" t="n">
        <v>0</v>
      </c>
      <c r="C54" s="5" t="n">
        <v>0</v>
      </c>
    </row>
    <row r="55" spans="1:3">
      <c r="A55" s="4" t="s">
        <v>546</v>
      </c>
    </row>
    <row r="56" spans="1:3">
      <c r="A56" s="3" t="s">
        <v>529</v>
      </c>
    </row>
    <row r="57" spans="1:3">
      <c r="A57" s="4" t="s">
        <v>530</v>
      </c>
      <c r="B57" s="5" t="n">
        <v>0</v>
      </c>
      <c r="C57" s="5" t="n">
        <v>0</v>
      </c>
    </row>
    <row r="58" spans="1:3">
      <c r="A58" s="4" t="s">
        <v>547</v>
      </c>
    </row>
    <row r="59" spans="1:3">
      <c r="A59" s="3" t="s">
        <v>529</v>
      </c>
    </row>
    <row r="60" spans="1:3">
      <c r="A60" s="4" t="s">
        <v>530</v>
      </c>
      <c r="B60" s="5" t="n">
        <v>0</v>
      </c>
      <c r="C60" s="5" t="n">
        <v>0</v>
      </c>
    </row>
    <row r="61" spans="1:3">
      <c r="A61" s="4" t="s">
        <v>548</v>
      </c>
    </row>
    <row r="62" spans="1:3">
      <c r="A62" s="3" t="s">
        <v>529</v>
      </c>
    </row>
    <row r="63" spans="1:3">
      <c r="A63" s="4" t="s">
        <v>530</v>
      </c>
      <c r="B63" s="5" t="n">
        <v>0</v>
      </c>
      <c r="C63" s="5" t="n">
        <v>0</v>
      </c>
    </row>
    <row r="64" spans="1:3">
      <c r="A64" s="4" t="s">
        <v>496</v>
      </c>
    </row>
    <row r="65" spans="1:3">
      <c r="A65" s="3" t="s">
        <v>529</v>
      </c>
    </row>
    <row r="66" spans="1:3">
      <c r="A66" s="4" t="s">
        <v>530</v>
      </c>
      <c r="B66" s="5" t="n">
        <v>2198905</v>
      </c>
      <c r="C66" s="5" t="n">
        <v>1625375</v>
      </c>
    </row>
    <row r="67" spans="1:3">
      <c r="A67" s="4" t="s">
        <v>549</v>
      </c>
    </row>
    <row r="68" spans="1:3">
      <c r="A68" s="3" t="s">
        <v>529</v>
      </c>
    </row>
    <row r="69" spans="1:3">
      <c r="A69" s="4" t="s">
        <v>530</v>
      </c>
      <c r="B69" s="5" t="n">
        <v>1538625</v>
      </c>
      <c r="C69" s="5" t="n">
        <v>1102304</v>
      </c>
    </row>
    <row r="70" spans="1:3">
      <c r="A70" s="4" t="s">
        <v>550</v>
      </c>
    </row>
    <row r="71" spans="1:3">
      <c r="A71" s="3" t="s">
        <v>529</v>
      </c>
    </row>
    <row r="72" spans="1:3">
      <c r="A72" s="4" t="s">
        <v>530</v>
      </c>
      <c r="B72" s="5" t="n">
        <v>486856</v>
      </c>
      <c r="C72" s="5" t="n">
        <v>443669</v>
      </c>
    </row>
    <row r="73" spans="1:3">
      <c r="A73" s="4" t="s">
        <v>551</v>
      </c>
    </row>
    <row r="74" spans="1:3">
      <c r="A74" s="3" t="s">
        <v>529</v>
      </c>
    </row>
    <row r="75" spans="1:3">
      <c r="A75" s="4" t="s">
        <v>530</v>
      </c>
      <c r="B75" s="5" t="n">
        <v>58396</v>
      </c>
      <c r="C75" s="5" t="n">
        <v>37944</v>
      </c>
    </row>
    <row r="76" spans="1:3">
      <c r="A76" s="4" t="s">
        <v>552</v>
      </c>
    </row>
    <row r="77" spans="1:3">
      <c r="A77" s="3" t="s">
        <v>529</v>
      </c>
    </row>
    <row r="78" spans="1:3">
      <c r="A78" s="4" t="s">
        <v>530</v>
      </c>
      <c r="B78" s="5" t="n">
        <v>115028</v>
      </c>
      <c r="C78" s="5" t="n">
        <v>41458</v>
      </c>
    </row>
    <row r="79" spans="1:3">
      <c r="A79" s="4" t="s">
        <v>553</v>
      </c>
    </row>
    <row r="80" spans="1:3">
      <c r="A80" s="3" t="s">
        <v>529</v>
      </c>
    </row>
    <row r="81" spans="1:3">
      <c r="A81" s="4" t="s">
        <v>530</v>
      </c>
      <c r="B81" s="5" t="n">
        <v>0</v>
      </c>
      <c r="C81" s="5" t="n">
        <v>0</v>
      </c>
    </row>
    <row r="82" spans="1:3">
      <c r="A82" s="4" t="s">
        <v>554</v>
      </c>
    </row>
    <row r="83" spans="1:3">
      <c r="A83" s="3" t="s">
        <v>529</v>
      </c>
    </row>
    <row r="84" spans="1:3">
      <c r="A84" s="4" t="s">
        <v>530</v>
      </c>
      <c r="B84" s="5" t="n">
        <v>0</v>
      </c>
      <c r="C84" s="5" t="n">
        <v>0</v>
      </c>
    </row>
    <row r="85" spans="1:3">
      <c r="A85" s="4" t="s">
        <v>497</v>
      </c>
    </row>
    <row r="86" spans="1:3">
      <c r="A86" s="3" t="s">
        <v>529</v>
      </c>
    </row>
    <row r="87" spans="1:3">
      <c r="A87" s="4" t="s">
        <v>530</v>
      </c>
      <c r="B87" s="5" t="n">
        <v>7985847</v>
      </c>
      <c r="C87" s="5" t="n">
        <v>7802835</v>
      </c>
    </row>
    <row r="88" spans="1:3">
      <c r="A88" s="4" t="s">
        <v>555</v>
      </c>
    </row>
    <row r="89" spans="1:3">
      <c r="A89" s="3" t="s">
        <v>529</v>
      </c>
    </row>
    <row r="90" spans="1:3">
      <c r="A90" s="4" t="s">
        <v>530</v>
      </c>
      <c r="B90" s="5" t="n">
        <v>6689777</v>
      </c>
      <c r="C90" s="5" t="n">
        <v>6791999</v>
      </c>
    </row>
    <row r="91" spans="1:3">
      <c r="A91" s="4" t="s">
        <v>556</v>
      </c>
    </row>
    <row r="92" spans="1:3">
      <c r="A92" s="3" t="s">
        <v>529</v>
      </c>
    </row>
    <row r="93" spans="1:3">
      <c r="A93" s="4" t="s">
        <v>530</v>
      </c>
      <c r="B93" s="5" t="n">
        <v>913620</v>
      </c>
      <c r="C93" s="5" t="n">
        <v>702384</v>
      </c>
    </row>
    <row r="94" spans="1:3">
      <c r="A94" s="4" t="s">
        <v>557</v>
      </c>
    </row>
    <row r="95" spans="1:3">
      <c r="A95" s="3" t="s">
        <v>529</v>
      </c>
    </row>
    <row r="96" spans="1:3">
      <c r="A96" s="4" t="s">
        <v>530</v>
      </c>
      <c r="B96" s="5" t="n">
        <v>193314</v>
      </c>
      <c r="C96" s="5" t="n">
        <v>154125</v>
      </c>
    </row>
    <row r="97" spans="1:3">
      <c r="A97" s="4" t="s">
        <v>558</v>
      </c>
    </row>
    <row r="98" spans="1:3">
      <c r="A98" s="3" t="s">
        <v>529</v>
      </c>
    </row>
    <row r="99" spans="1:3">
      <c r="A99" s="4" t="s">
        <v>530</v>
      </c>
      <c r="B99" s="5" t="n">
        <v>189136</v>
      </c>
      <c r="C99" s="5" t="n">
        <v>154327</v>
      </c>
    </row>
    <row r="100" spans="1:3">
      <c r="A100" s="4" t="s">
        <v>559</v>
      </c>
    </row>
    <row r="101" spans="1:3">
      <c r="A101" s="3" t="s">
        <v>529</v>
      </c>
    </row>
    <row r="102" spans="1:3">
      <c r="A102" s="4" t="s">
        <v>530</v>
      </c>
      <c r="B102" s="5" t="n">
        <v>0</v>
      </c>
      <c r="C102" s="5" t="n">
        <v>0</v>
      </c>
    </row>
    <row r="103" spans="1:3">
      <c r="A103" s="4" t="s">
        <v>560</v>
      </c>
    </row>
    <row r="104" spans="1:3">
      <c r="A104" s="3" t="s">
        <v>529</v>
      </c>
    </row>
    <row r="105" spans="1:3">
      <c r="A105" s="4" t="s">
        <v>530</v>
      </c>
      <c r="B105" s="5" t="n">
        <v>0</v>
      </c>
      <c r="C105" s="5" t="n">
        <v>0</v>
      </c>
    </row>
    <row r="106" spans="1:3">
      <c r="A106" s="4" t="s">
        <v>498</v>
      </c>
    </row>
    <row r="107" spans="1:3">
      <c r="A107" s="3" t="s">
        <v>529</v>
      </c>
    </row>
    <row r="108" spans="1:3">
      <c r="A108" s="4" t="s">
        <v>530</v>
      </c>
      <c r="B108" s="5" t="n">
        <v>4601567</v>
      </c>
      <c r="C108" s="5" t="n">
        <v>4541347</v>
      </c>
    </row>
    <row r="109" spans="1:3">
      <c r="A109" s="4" t="s">
        <v>561</v>
      </c>
    </row>
    <row r="110" spans="1:3">
      <c r="A110" s="3" t="s">
        <v>529</v>
      </c>
    </row>
    <row r="111" spans="1:3">
      <c r="A111" s="4" t="s">
        <v>530</v>
      </c>
      <c r="B111" s="5" t="n">
        <v>3773219</v>
      </c>
      <c r="C111" s="5" t="n">
        <v>3751790</v>
      </c>
    </row>
    <row r="112" spans="1:3">
      <c r="A112" s="4" t="s">
        <v>562</v>
      </c>
    </row>
    <row r="113" spans="1:3">
      <c r="A113" s="3" t="s">
        <v>529</v>
      </c>
    </row>
    <row r="114" spans="1:3">
      <c r="A114" s="4" t="s">
        <v>530</v>
      </c>
      <c r="B114" s="5" t="n">
        <v>535106</v>
      </c>
      <c r="C114" s="5" t="n">
        <v>528179</v>
      </c>
    </row>
    <row r="115" spans="1:3">
      <c r="A115" s="4" t="s">
        <v>563</v>
      </c>
    </row>
    <row r="116" spans="1:3">
      <c r="A116" s="3" t="s">
        <v>529</v>
      </c>
    </row>
    <row r="117" spans="1:3">
      <c r="A117" s="4" t="s">
        <v>530</v>
      </c>
      <c r="B117" s="5" t="n">
        <v>117806</v>
      </c>
      <c r="C117" s="5" t="n">
        <v>105089</v>
      </c>
    </row>
    <row r="118" spans="1:3">
      <c r="A118" s="4" t="s">
        <v>564</v>
      </c>
    </row>
    <row r="119" spans="1:3">
      <c r="A119" s="3" t="s">
        <v>529</v>
      </c>
    </row>
    <row r="120" spans="1:3">
      <c r="A120" s="4" t="s">
        <v>530</v>
      </c>
      <c r="B120" s="5" t="n">
        <v>175436</v>
      </c>
      <c r="C120" s="5" t="n">
        <v>156289</v>
      </c>
    </row>
    <row r="121" spans="1:3">
      <c r="A121" s="4" t="s">
        <v>565</v>
      </c>
    </row>
    <row r="122" spans="1:3">
      <c r="A122" s="3" t="s">
        <v>529</v>
      </c>
    </row>
    <row r="123" spans="1:3">
      <c r="A123" s="4" t="s">
        <v>530</v>
      </c>
      <c r="B123" s="5" t="n">
        <v>0</v>
      </c>
      <c r="C123" s="5" t="n">
        <v>0</v>
      </c>
    </row>
    <row r="124" spans="1:3">
      <c r="A124" s="4" t="s">
        <v>566</v>
      </c>
    </row>
    <row r="125" spans="1:3">
      <c r="A125" s="3" t="s">
        <v>529</v>
      </c>
    </row>
    <row r="126" spans="1:3">
      <c r="A126" s="4" t="s">
        <v>530</v>
      </c>
      <c r="B126" s="5" t="n">
        <v>0</v>
      </c>
      <c r="C126" s="5" t="n">
        <v>0</v>
      </c>
    </row>
    <row r="127" spans="1:3">
      <c r="A127" s="4" t="s">
        <v>499</v>
      </c>
    </row>
    <row r="128" spans="1:3">
      <c r="A128" s="3" t="s">
        <v>529</v>
      </c>
    </row>
    <row r="129" spans="1:3">
      <c r="A129" s="4" t="s">
        <v>530</v>
      </c>
      <c r="B129" s="5" t="n">
        <v>5264682</v>
      </c>
      <c r="C129" s="5" t="n">
        <v>5025266</v>
      </c>
    </row>
    <row r="130" spans="1:3">
      <c r="A130" s="4" t="s">
        <v>500</v>
      </c>
    </row>
    <row r="131" spans="1:3">
      <c r="A131" s="3" t="s">
        <v>529</v>
      </c>
    </row>
    <row r="132" spans="1:3">
      <c r="A132" s="4" t="s">
        <v>530</v>
      </c>
      <c r="B132" s="5" t="n">
        <v>686293</v>
      </c>
      <c r="C132" s="5" t="n">
        <v>670820</v>
      </c>
    </row>
    <row r="133" spans="1:3">
      <c r="A133" s="4" t="s">
        <v>567</v>
      </c>
    </row>
    <row r="134" spans="1:3">
      <c r="A134" s="3" t="s">
        <v>529</v>
      </c>
    </row>
    <row r="135" spans="1:3">
      <c r="A135" s="4" t="s">
        <v>530</v>
      </c>
      <c r="B135" s="5" t="n">
        <v>5173116</v>
      </c>
      <c r="C135" s="5" t="n">
        <v>4926002</v>
      </c>
    </row>
    <row r="136" spans="1:3">
      <c r="A136" s="4" t="s">
        <v>568</v>
      </c>
    </row>
    <row r="137" spans="1:3">
      <c r="A137" s="3" t="s">
        <v>529</v>
      </c>
    </row>
    <row r="138" spans="1:3">
      <c r="A138" s="4" t="s">
        <v>530</v>
      </c>
      <c r="B138" s="5" t="n">
        <v>677006</v>
      </c>
      <c r="C138" s="5" t="n">
        <v>657515</v>
      </c>
    </row>
    <row r="139" spans="1:3">
      <c r="A139" s="4" t="s">
        <v>569</v>
      </c>
    </row>
    <row r="140" spans="1:3">
      <c r="A140" s="3" t="s">
        <v>529</v>
      </c>
    </row>
    <row r="141" spans="1:3">
      <c r="A141" s="4" t="s">
        <v>530</v>
      </c>
      <c r="B141" s="5" t="n">
        <v>16717</v>
      </c>
      <c r="C141" s="5" t="n">
        <v>14272</v>
      </c>
    </row>
    <row r="142" spans="1:3">
      <c r="A142" s="4" t="s">
        <v>570</v>
      </c>
    </row>
    <row r="143" spans="1:3">
      <c r="A143" s="3" t="s">
        <v>529</v>
      </c>
    </row>
    <row r="144" spans="1:3">
      <c r="A144" s="4" t="s">
        <v>530</v>
      </c>
      <c r="B144" s="5" t="n">
        <v>4853</v>
      </c>
      <c r="C144" s="5" t="n">
        <v>6270</v>
      </c>
    </row>
    <row r="145" spans="1:3">
      <c r="A145" s="4" t="s">
        <v>571</v>
      </c>
    </row>
    <row r="146" spans="1:3">
      <c r="A146" s="3" t="s">
        <v>529</v>
      </c>
    </row>
    <row r="147" spans="1:3">
      <c r="A147" s="4" t="s">
        <v>530</v>
      </c>
      <c r="B147" s="5" t="n">
        <v>5013</v>
      </c>
      <c r="C147" s="5" t="n">
        <v>7749</v>
      </c>
    </row>
    <row r="148" spans="1:3">
      <c r="A148" s="4" t="s">
        <v>572</v>
      </c>
    </row>
    <row r="149" spans="1:3">
      <c r="A149" s="3" t="s">
        <v>529</v>
      </c>
    </row>
    <row r="150" spans="1:3">
      <c r="A150" s="4" t="s">
        <v>530</v>
      </c>
      <c r="B150" s="5" t="n">
        <v>464</v>
      </c>
      <c r="C150" s="5" t="n">
        <v>521</v>
      </c>
    </row>
    <row r="151" spans="1:3">
      <c r="A151" s="4" t="s">
        <v>573</v>
      </c>
    </row>
    <row r="152" spans="1:3">
      <c r="A152" s="3" t="s">
        <v>529</v>
      </c>
    </row>
    <row r="153" spans="1:3">
      <c r="A153" s="4" t="s">
        <v>530</v>
      </c>
      <c r="B153" s="5" t="n">
        <v>69836</v>
      </c>
      <c r="C153" s="5" t="n">
        <v>77243</v>
      </c>
    </row>
    <row r="154" spans="1:3">
      <c r="A154" s="4" t="s">
        <v>574</v>
      </c>
    </row>
    <row r="155" spans="1:3">
      <c r="A155" s="3" t="s">
        <v>529</v>
      </c>
    </row>
    <row r="156" spans="1:3">
      <c r="A156" s="4" t="s">
        <v>530</v>
      </c>
      <c r="B156" s="5" t="n">
        <v>3970</v>
      </c>
      <c r="C156" s="5" t="n">
        <v>6514</v>
      </c>
    </row>
    <row r="157" spans="1:3">
      <c r="A157" s="4" t="s">
        <v>575</v>
      </c>
    </row>
    <row r="158" spans="1:3">
      <c r="A158" s="3" t="s">
        <v>529</v>
      </c>
    </row>
    <row r="159" spans="1:3">
      <c r="A159" s="4" t="s">
        <v>530</v>
      </c>
      <c r="B159" s="5" t="n">
        <v>0</v>
      </c>
      <c r="C159" s="5" t="n">
        <v>0</v>
      </c>
    </row>
    <row r="160" spans="1:3">
      <c r="A160" s="4" t="s">
        <v>576</v>
      </c>
    </row>
    <row r="161" spans="1:3">
      <c r="A161" s="3" t="s">
        <v>529</v>
      </c>
    </row>
    <row r="162" spans="1:3">
      <c r="A162" s="4" t="s">
        <v>530</v>
      </c>
      <c r="B162" s="5" t="n">
        <v>0</v>
      </c>
      <c r="C162" s="5" t="n">
        <v>0</v>
      </c>
    </row>
    <row r="163" spans="1:3">
      <c r="A163" s="4" t="s">
        <v>577</v>
      </c>
    </row>
    <row r="164" spans="1:3">
      <c r="A164" s="3" t="s">
        <v>529</v>
      </c>
    </row>
    <row r="165" spans="1:3">
      <c r="A165" s="4" t="s">
        <v>530</v>
      </c>
      <c r="B165" s="5" t="n">
        <v>0</v>
      </c>
      <c r="C165" s="5" t="n">
        <v>0</v>
      </c>
    </row>
    <row r="166" spans="1:3">
      <c r="A166" s="4" t="s">
        <v>578</v>
      </c>
    </row>
    <row r="167" spans="1:3">
      <c r="A167" s="3" t="s">
        <v>529</v>
      </c>
    </row>
    <row r="168" spans="1:3">
      <c r="A168" s="4" t="s">
        <v>530</v>
      </c>
      <c r="B168" s="7" t="n">
        <v>0</v>
      </c>
      <c r="C168"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5</v>
      </c>
    </row>
    <row r="2" spans="1:3">
      <c r="A2" s="3" t="s">
        <v>580</v>
      </c>
    </row>
    <row r="3" spans="1:3">
      <c r="A3" s="4" t="s">
        <v>581</v>
      </c>
      <c r="B3" s="7" t="n">
        <v>183480</v>
      </c>
      <c r="C3" s="7" t="n">
        <v>143458</v>
      </c>
    </row>
    <row r="4" spans="1:3">
      <c r="A4" s="4" t="s">
        <v>582</v>
      </c>
      <c r="B4" s="5" t="n">
        <v>20787892</v>
      </c>
      <c r="C4" s="5" t="n">
        <v>19939068</v>
      </c>
    </row>
    <row r="5" spans="1:3">
      <c r="A5" s="4" t="s">
        <v>583</v>
      </c>
      <c r="B5" s="5" t="n">
        <v>20971372</v>
      </c>
      <c r="C5" s="5" t="n">
        <v>20082526</v>
      </c>
    </row>
    <row r="6" spans="1:3">
      <c r="A6" s="4" t="s">
        <v>584</v>
      </c>
    </row>
    <row r="7" spans="1:3">
      <c r="A7" s="3" t="s">
        <v>580</v>
      </c>
    </row>
    <row r="8" spans="1:3">
      <c r="A8" s="4" t="s">
        <v>581</v>
      </c>
      <c r="B8" s="5" t="n">
        <v>55703</v>
      </c>
      <c r="C8" s="5" t="n">
        <v>53021</v>
      </c>
    </row>
    <row r="9" spans="1:3">
      <c r="A9" s="4" t="s">
        <v>585</v>
      </c>
    </row>
    <row r="10" spans="1:3">
      <c r="A10" s="3" t="s">
        <v>580</v>
      </c>
    </row>
    <row r="11" spans="1:3">
      <c r="A11" s="4" t="s">
        <v>581</v>
      </c>
      <c r="B11" s="5" t="n">
        <v>61458</v>
      </c>
      <c r="C11" s="5" t="n">
        <v>17985</v>
      </c>
    </row>
    <row r="12" spans="1:3">
      <c r="A12" s="4" t="s">
        <v>586</v>
      </c>
    </row>
    <row r="13" spans="1:3">
      <c r="A13" s="3" t="s">
        <v>580</v>
      </c>
    </row>
    <row r="14" spans="1:3">
      <c r="A14" s="4" t="s">
        <v>581</v>
      </c>
      <c r="B14" s="5" t="n">
        <v>66319</v>
      </c>
      <c r="C14" s="5" t="n">
        <v>72452</v>
      </c>
    </row>
    <row r="15" spans="1:3">
      <c r="A15" s="4" t="s">
        <v>470</v>
      </c>
    </row>
    <row r="16" spans="1:3">
      <c r="A16" s="3" t="s">
        <v>580</v>
      </c>
    </row>
    <row r="17" spans="1:3">
      <c r="A17" s="4" t="s">
        <v>581</v>
      </c>
      <c r="B17" s="5" t="n">
        <v>104660</v>
      </c>
      <c r="C17" s="5" t="n">
        <v>51995</v>
      </c>
    </row>
    <row r="18" spans="1:3">
      <c r="A18" s="4" t="s">
        <v>582</v>
      </c>
      <c r="B18" s="5" t="n">
        <v>14915737</v>
      </c>
      <c r="C18" s="5" t="n">
        <v>14334445</v>
      </c>
    </row>
    <row r="19" spans="1:3">
      <c r="A19" s="4" t="s">
        <v>583</v>
      </c>
      <c r="B19" s="5" t="n">
        <v>15020397</v>
      </c>
      <c r="C19" s="5" t="n">
        <v>14386440</v>
      </c>
    </row>
    <row r="20" spans="1:3">
      <c r="A20" s="4" t="s">
        <v>471</v>
      </c>
    </row>
    <row r="21" spans="1:3">
      <c r="A21" s="3" t="s">
        <v>580</v>
      </c>
    </row>
    <row r="22" spans="1:3">
      <c r="A22" s="4" t="s">
        <v>581</v>
      </c>
      <c r="B22" s="5" t="n">
        <v>9544</v>
      </c>
      <c r="C22" s="5" t="n">
        <v>295</v>
      </c>
    </row>
    <row r="23" spans="1:3">
      <c r="A23" s="4" t="s">
        <v>582</v>
      </c>
      <c r="B23" s="5" t="n">
        <v>224534</v>
      </c>
      <c r="C23" s="5" t="n">
        <v>416588</v>
      </c>
    </row>
    <row r="24" spans="1:3">
      <c r="A24" s="4" t="s">
        <v>583</v>
      </c>
      <c r="B24" s="5" t="n">
        <v>234078</v>
      </c>
      <c r="C24" s="5" t="n">
        <v>416883</v>
      </c>
    </row>
    <row r="25" spans="1:3">
      <c r="A25" s="4" t="s">
        <v>587</v>
      </c>
    </row>
    <row r="26" spans="1:3">
      <c r="A26" s="3" t="s">
        <v>580</v>
      </c>
    </row>
    <row r="27" spans="1:3">
      <c r="A27" s="4" t="s">
        <v>581</v>
      </c>
      <c r="B27" s="5" t="n">
        <v>33417</v>
      </c>
      <c r="C27" s="5" t="n">
        <v>31473</v>
      </c>
    </row>
    <row r="28" spans="1:3">
      <c r="A28" s="4" t="s">
        <v>588</v>
      </c>
    </row>
    <row r="29" spans="1:3">
      <c r="A29" s="3" t="s">
        <v>580</v>
      </c>
    </row>
    <row r="30" spans="1:3">
      <c r="A30" s="4" t="s">
        <v>581</v>
      </c>
      <c r="B30" s="5" t="n">
        <v>0</v>
      </c>
      <c r="C30" s="5" t="n">
        <v>0</v>
      </c>
    </row>
    <row r="31" spans="1:3">
      <c r="A31" s="4" t="s">
        <v>589</v>
      </c>
    </row>
    <row r="32" spans="1:3">
      <c r="A32" s="3" t="s">
        <v>580</v>
      </c>
    </row>
    <row r="33" spans="1:3">
      <c r="A33" s="4" t="s">
        <v>581</v>
      </c>
      <c r="B33" s="5" t="n">
        <v>55748</v>
      </c>
      <c r="C33" s="5" t="n">
        <v>8725</v>
      </c>
    </row>
    <row r="34" spans="1:3">
      <c r="A34" s="4" t="s">
        <v>590</v>
      </c>
    </row>
    <row r="35" spans="1:3">
      <c r="A35" s="3" t="s">
        <v>580</v>
      </c>
    </row>
    <row r="36" spans="1:3">
      <c r="A36" s="4" t="s">
        <v>581</v>
      </c>
      <c r="B36" s="5" t="n">
        <v>9300</v>
      </c>
      <c r="C36" s="5" t="n">
        <v>295</v>
      </c>
    </row>
    <row r="37" spans="1:3">
      <c r="A37" s="4" t="s">
        <v>591</v>
      </c>
    </row>
    <row r="38" spans="1:3">
      <c r="A38" s="3" t="s">
        <v>580</v>
      </c>
    </row>
    <row r="39" spans="1:3">
      <c r="A39" s="4" t="s">
        <v>581</v>
      </c>
      <c r="B39" s="5" t="n">
        <v>15495</v>
      </c>
      <c r="C39" s="5" t="n">
        <v>11797</v>
      </c>
    </row>
    <row r="40" spans="1:3">
      <c r="A40" s="4" t="s">
        <v>592</v>
      </c>
    </row>
    <row r="41" spans="1:3">
      <c r="A41" s="3" t="s">
        <v>580</v>
      </c>
    </row>
    <row r="42" spans="1:3">
      <c r="A42" s="4" t="s">
        <v>581</v>
      </c>
      <c r="B42" s="5" t="n">
        <v>244</v>
      </c>
      <c r="C42" s="5" t="n">
        <v>0</v>
      </c>
    </row>
    <row r="43" spans="1:3">
      <c r="A43" s="4" t="s">
        <v>496</v>
      </c>
    </row>
    <row r="44" spans="1:3">
      <c r="A44" s="3" t="s">
        <v>580</v>
      </c>
    </row>
    <row r="45" spans="1:3">
      <c r="A45" s="4" t="s">
        <v>581</v>
      </c>
      <c r="B45" s="5" t="n">
        <v>15737</v>
      </c>
      <c r="C45" s="5" t="n">
        <v>4930</v>
      </c>
    </row>
    <row r="46" spans="1:3">
      <c r="A46" s="4" t="s">
        <v>582</v>
      </c>
      <c r="B46" s="5" t="n">
        <v>2183168</v>
      </c>
      <c r="C46" s="5" t="n">
        <v>1620445</v>
      </c>
    </row>
    <row r="47" spans="1:3">
      <c r="A47" s="4" t="s">
        <v>583</v>
      </c>
      <c r="B47" s="5" t="n">
        <v>2198905</v>
      </c>
      <c r="C47" s="5" t="n">
        <v>1625375</v>
      </c>
    </row>
    <row r="48" spans="1:3">
      <c r="A48" s="4" t="s">
        <v>593</v>
      </c>
    </row>
    <row r="49" spans="1:3">
      <c r="A49" s="3" t="s">
        <v>580</v>
      </c>
    </row>
    <row r="50" spans="1:3">
      <c r="A50" s="4" t="s">
        <v>581</v>
      </c>
      <c r="B50" s="5" t="n">
        <v>5425</v>
      </c>
      <c r="C50" s="5" t="n">
        <v>4855</v>
      </c>
    </row>
    <row r="51" spans="1:3">
      <c r="A51" s="4" t="s">
        <v>594</v>
      </c>
    </row>
    <row r="52" spans="1:3">
      <c r="A52" s="3" t="s">
        <v>580</v>
      </c>
    </row>
    <row r="53" spans="1:3">
      <c r="A53" s="4" t="s">
        <v>581</v>
      </c>
      <c r="B53" s="5" t="n">
        <v>5400</v>
      </c>
      <c r="C53" s="5" t="n">
        <v>0</v>
      </c>
    </row>
    <row r="54" spans="1:3">
      <c r="A54" s="4" t="s">
        <v>595</v>
      </c>
    </row>
    <row r="55" spans="1:3">
      <c r="A55" s="3" t="s">
        <v>580</v>
      </c>
    </row>
    <row r="56" spans="1:3">
      <c r="A56" s="4" t="s">
        <v>581</v>
      </c>
      <c r="B56" s="5" t="n">
        <v>4912</v>
      </c>
      <c r="C56" s="5" t="n">
        <v>75</v>
      </c>
    </row>
    <row r="57" spans="1:3">
      <c r="A57" s="4" t="s">
        <v>596</v>
      </c>
    </row>
    <row r="58" spans="1:3">
      <c r="A58" s="3" t="s">
        <v>580</v>
      </c>
    </row>
    <row r="59" spans="1:3">
      <c r="A59" s="4" t="s">
        <v>581</v>
      </c>
      <c r="B59" s="5" t="n">
        <v>51350</v>
      </c>
      <c r="C59" s="5" t="n">
        <v>15118</v>
      </c>
    </row>
    <row r="60" spans="1:3">
      <c r="A60" s="4" t="s">
        <v>582</v>
      </c>
      <c r="B60" s="5" t="n">
        <v>7934497</v>
      </c>
      <c r="C60" s="5" t="n">
        <v>7787717</v>
      </c>
    </row>
    <row r="61" spans="1:3">
      <c r="A61" s="4" t="s">
        <v>583</v>
      </c>
      <c r="B61" s="5" t="n">
        <v>7985847</v>
      </c>
      <c r="C61" s="5" t="n">
        <v>7802835</v>
      </c>
    </row>
    <row r="62" spans="1:3">
      <c r="A62" s="4" t="s">
        <v>597</v>
      </c>
    </row>
    <row r="63" spans="1:3">
      <c r="A63" s="3" t="s">
        <v>580</v>
      </c>
    </row>
    <row r="64" spans="1:3">
      <c r="A64" s="4" t="s">
        <v>581</v>
      </c>
      <c r="B64" s="5" t="n">
        <v>12346</v>
      </c>
      <c r="C64" s="5" t="n">
        <v>7263</v>
      </c>
    </row>
    <row r="65" spans="1:3">
      <c r="A65" s="4" t="s">
        <v>598</v>
      </c>
    </row>
    <row r="66" spans="1:3">
      <c r="A66" s="3" t="s">
        <v>580</v>
      </c>
    </row>
    <row r="67" spans="1:3">
      <c r="A67" s="4" t="s">
        <v>581</v>
      </c>
      <c r="B67" s="5" t="n">
        <v>36670</v>
      </c>
      <c r="C67" s="5" t="n">
        <v>7652</v>
      </c>
    </row>
    <row r="68" spans="1:3">
      <c r="A68" s="4" t="s">
        <v>599</v>
      </c>
    </row>
    <row r="69" spans="1:3">
      <c r="A69" s="3" t="s">
        <v>580</v>
      </c>
    </row>
    <row r="70" spans="1:3">
      <c r="A70" s="4" t="s">
        <v>581</v>
      </c>
      <c r="B70" s="5" t="n">
        <v>2334</v>
      </c>
      <c r="C70" s="5" t="n">
        <v>203</v>
      </c>
    </row>
    <row r="71" spans="1:3">
      <c r="A71" s="4" t="s">
        <v>600</v>
      </c>
    </row>
    <row r="72" spans="1:3">
      <c r="A72" s="3" t="s">
        <v>580</v>
      </c>
    </row>
    <row r="73" spans="1:3">
      <c r="A73" s="4" t="s">
        <v>581</v>
      </c>
      <c r="B73" s="5" t="n">
        <v>28029</v>
      </c>
      <c r="C73" s="5" t="n">
        <v>31652</v>
      </c>
    </row>
    <row r="74" spans="1:3">
      <c r="A74" s="4" t="s">
        <v>582</v>
      </c>
      <c r="B74" s="5" t="n">
        <v>4573538</v>
      </c>
      <c r="C74" s="5" t="n">
        <v>4509695</v>
      </c>
    </row>
    <row r="75" spans="1:3">
      <c r="A75" s="4" t="s">
        <v>583</v>
      </c>
      <c r="B75" s="5" t="n">
        <v>4601567</v>
      </c>
      <c r="C75" s="5" t="n">
        <v>4541347</v>
      </c>
    </row>
    <row r="76" spans="1:3">
      <c r="A76" s="4" t="s">
        <v>601</v>
      </c>
    </row>
    <row r="77" spans="1:3">
      <c r="A77" s="3" t="s">
        <v>580</v>
      </c>
    </row>
    <row r="78" spans="1:3">
      <c r="A78" s="4" t="s">
        <v>581</v>
      </c>
      <c r="B78" s="5" t="n">
        <v>15646</v>
      </c>
      <c r="C78" s="5" t="n">
        <v>19355</v>
      </c>
    </row>
    <row r="79" spans="1:3">
      <c r="A79" s="4" t="s">
        <v>602</v>
      </c>
    </row>
    <row r="80" spans="1:3">
      <c r="A80" s="3" t="s">
        <v>580</v>
      </c>
    </row>
    <row r="81" spans="1:3">
      <c r="A81" s="4" t="s">
        <v>581</v>
      </c>
      <c r="B81" s="5" t="n">
        <v>4378</v>
      </c>
      <c r="C81" s="5" t="n">
        <v>778</v>
      </c>
    </row>
    <row r="82" spans="1:3">
      <c r="A82" s="4" t="s">
        <v>603</v>
      </c>
    </row>
    <row r="83" spans="1:3">
      <c r="A83" s="3" t="s">
        <v>580</v>
      </c>
    </row>
    <row r="84" spans="1:3">
      <c r="A84" s="4" t="s">
        <v>581</v>
      </c>
      <c r="B84" s="5" t="n">
        <v>8005</v>
      </c>
      <c r="C84" s="5" t="n">
        <v>11519</v>
      </c>
    </row>
    <row r="85" spans="1:3">
      <c r="A85" s="4" t="s">
        <v>500</v>
      </c>
    </row>
    <row r="86" spans="1:3">
      <c r="A86" s="3" t="s">
        <v>580</v>
      </c>
    </row>
    <row r="87" spans="1:3">
      <c r="A87" s="4" t="s">
        <v>581</v>
      </c>
      <c r="B87" s="5" t="n">
        <v>8877</v>
      </c>
      <c r="C87" s="5" t="n">
        <v>12633</v>
      </c>
    </row>
    <row r="88" spans="1:3">
      <c r="A88" s="4" t="s">
        <v>582</v>
      </c>
      <c r="B88" s="5" t="n">
        <v>677416</v>
      </c>
      <c r="C88" s="5" t="n">
        <v>658187</v>
      </c>
    </row>
    <row r="89" spans="1:3">
      <c r="A89" s="4" t="s">
        <v>583</v>
      </c>
      <c r="B89" s="5" t="n">
        <v>686293</v>
      </c>
      <c r="C89" s="5" t="n">
        <v>670820</v>
      </c>
    </row>
    <row r="90" spans="1:3">
      <c r="A90" s="4" t="s">
        <v>499</v>
      </c>
    </row>
    <row r="91" spans="1:3">
      <c r="A91" s="3" t="s">
        <v>580</v>
      </c>
    </row>
    <row r="92" spans="1:3">
      <c r="A92" s="4" t="s">
        <v>581</v>
      </c>
      <c r="B92" s="5" t="n">
        <v>69943</v>
      </c>
      <c r="C92" s="5" t="n">
        <v>78830</v>
      </c>
    </row>
    <row r="93" spans="1:3">
      <c r="A93" s="4" t="s">
        <v>582</v>
      </c>
      <c r="B93" s="5" t="n">
        <v>5194739</v>
      </c>
      <c r="C93" s="5" t="n">
        <v>4946436</v>
      </c>
    </row>
    <row r="94" spans="1:3">
      <c r="A94" s="4" t="s">
        <v>583</v>
      </c>
      <c r="B94" s="5" t="n">
        <v>5264682</v>
      </c>
      <c r="C94" s="5" t="n">
        <v>5025266</v>
      </c>
    </row>
    <row r="95" spans="1:3">
      <c r="A95" s="4" t="s">
        <v>604</v>
      </c>
    </row>
    <row r="96" spans="1:3">
      <c r="A96" s="3" t="s">
        <v>580</v>
      </c>
    </row>
    <row r="97" spans="1:3">
      <c r="A97" s="4" t="s">
        <v>581</v>
      </c>
      <c r="B97" s="5" t="n">
        <v>4853</v>
      </c>
      <c r="C97" s="5" t="n">
        <v>6357</v>
      </c>
    </row>
    <row r="98" spans="1:3">
      <c r="A98" s="4" t="s">
        <v>605</v>
      </c>
    </row>
    <row r="99" spans="1:3">
      <c r="A99" s="3" t="s">
        <v>580</v>
      </c>
    </row>
    <row r="100" spans="1:3">
      <c r="A100" s="4" t="s">
        <v>581</v>
      </c>
      <c r="B100" s="5" t="n">
        <v>17433</v>
      </c>
      <c r="C100" s="5" t="n">
        <v>15191</v>
      </c>
    </row>
    <row r="101" spans="1:3">
      <c r="A101" s="4" t="s">
        <v>606</v>
      </c>
    </row>
    <row r="102" spans="1:3">
      <c r="A102" s="3" t="s">
        <v>580</v>
      </c>
    </row>
    <row r="103" spans="1:3">
      <c r="A103" s="4" t="s">
        <v>581</v>
      </c>
      <c r="B103" s="5" t="n">
        <v>464</v>
      </c>
      <c r="C103" s="5" t="n">
        <v>521</v>
      </c>
    </row>
    <row r="104" spans="1:3">
      <c r="A104" s="4" t="s">
        <v>607</v>
      </c>
    </row>
    <row r="105" spans="1:3">
      <c r="A105" s="3" t="s">
        <v>580</v>
      </c>
    </row>
    <row r="106" spans="1:3">
      <c r="A106" s="4" t="s">
        <v>581</v>
      </c>
      <c r="B106" s="5" t="n">
        <v>5246</v>
      </c>
      <c r="C106" s="5" t="n">
        <v>8739</v>
      </c>
    </row>
    <row r="107" spans="1:3">
      <c r="A107" s="4" t="s">
        <v>608</v>
      </c>
    </row>
    <row r="108" spans="1:3">
      <c r="A108" s="3" t="s">
        <v>580</v>
      </c>
    </row>
    <row r="109" spans="1:3">
      <c r="A109" s="4" t="s">
        <v>581</v>
      </c>
      <c r="B109" s="5" t="n">
        <v>3560</v>
      </c>
      <c r="C109" s="5" t="n">
        <v>5755</v>
      </c>
    </row>
    <row r="110" spans="1:3">
      <c r="A110" s="4" t="s">
        <v>609</v>
      </c>
    </row>
    <row r="111" spans="1:3">
      <c r="A111" s="3" t="s">
        <v>580</v>
      </c>
    </row>
    <row r="112" spans="1:3">
      <c r="A112" s="4" t="s">
        <v>581</v>
      </c>
      <c r="B112" s="7" t="n">
        <v>47264</v>
      </c>
      <c r="C112" s="7" t="n">
        <v>54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0</v>
      </c>
      <c r="B1" s="2" t="s">
        <v>1</v>
      </c>
      <c r="C1" s="2" t="s">
        <v>445</v>
      </c>
    </row>
    <row r="2" spans="1:3">
      <c r="B2" s="2" t="s">
        <v>446</v>
      </c>
      <c r="C2" s="2" t="s">
        <v>448</v>
      </c>
    </row>
    <row r="3" spans="1:3">
      <c r="A3" s="3" t="s">
        <v>580</v>
      </c>
    </row>
    <row r="4" spans="1:3">
      <c r="A4" s="4" t="s">
        <v>611</v>
      </c>
      <c r="B4" s="5" t="n">
        <v>404</v>
      </c>
      <c r="C4" s="5" t="n">
        <v>481</v>
      </c>
    </row>
    <row r="5" spans="1:3">
      <c r="A5" s="4" t="s">
        <v>612</v>
      </c>
      <c r="B5" s="7" t="n">
        <v>104412</v>
      </c>
      <c r="C5" s="7" t="n">
        <v>135727</v>
      </c>
    </row>
    <row r="6" spans="1:3">
      <c r="A6" s="4" t="s">
        <v>613</v>
      </c>
    </row>
    <row r="7" spans="1:3">
      <c r="A7" s="3" t="s">
        <v>580</v>
      </c>
    </row>
    <row r="8" spans="1:3">
      <c r="A8" s="4" t="s">
        <v>611</v>
      </c>
      <c r="B8" s="5" t="n">
        <v>28</v>
      </c>
      <c r="C8" s="5" t="n">
        <v>25</v>
      </c>
    </row>
    <row r="9" spans="1:3">
      <c r="A9" s="4" t="s">
        <v>612</v>
      </c>
      <c r="B9" s="7" t="n">
        <v>14742</v>
      </c>
      <c r="C9" s="7" t="n">
        <v>4113</v>
      </c>
    </row>
    <row r="10" spans="1:3">
      <c r="A10" s="4" t="s">
        <v>614</v>
      </c>
    </row>
    <row r="11" spans="1:3">
      <c r="A11" s="3" t="s">
        <v>580</v>
      </c>
    </row>
    <row r="12" spans="1:3">
      <c r="A12" s="4" t="s">
        <v>611</v>
      </c>
      <c r="B12" s="5" t="n">
        <v>6</v>
      </c>
      <c r="C12" s="5" t="n">
        <v>16</v>
      </c>
    </row>
    <row r="13" spans="1:3">
      <c r="A13" s="4" t="s">
        <v>612</v>
      </c>
      <c r="B13" s="7" t="n">
        <v>1425</v>
      </c>
      <c r="C13" s="7" t="n">
        <v>17234</v>
      </c>
    </row>
    <row r="14" spans="1:3">
      <c r="A14" s="4" t="s">
        <v>470</v>
      </c>
    </row>
    <row r="15" spans="1:3">
      <c r="A15" s="3" t="s">
        <v>580</v>
      </c>
    </row>
    <row r="16" spans="1:3">
      <c r="A16" s="4" t="s">
        <v>611</v>
      </c>
      <c r="B16" s="5" t="n">
        <v>57</v>
      </c>
      <c r="C16" s="5" t="n">
        <v>54</v>
      </c>
    </row>
    <row r="17" spans="1:3">
      <c r="A17" s="4" t="s">
        <v>612</v>
      </c>
      <c r="B17" s="7" t="n">
        <v>38162</v>
      </c>
      <c r="C17" s="7" t="n">
        <v>59305</v>
      </c>
    </row>
    <row r="18" spans="1:3">
      <c r="A18" s="4" t="s">
        <v>471</v>
      </c>
    </row>
    <row r="19" spans="1:3">
      <c r="A19" s="3" t="s">
        <v>580</v>
      </c>
    </row>
    <row r="20" spans="1:3">
      <c r="A20" s="4" t="s">
        <v>611</v>
      </c>
      <c r="B20" s="5" t="n">
        <v>1</v>
      </c>
      <c r="C20" s="5" t="n">
        <v>1</v>
      </c>
    </row>
    <row r="21" spans="1:3">
      <c r="A21" s="4" t="s">
        <v>612</v>
      </c>
      <c r="B21" s="7" t="n">
        <v>244</v>
      </c>
      <c r="C21" s="7" t="n">
        <v>295</v>
      </c>
    </row>
    <row r="22" spans="1:3">
      <c r="A22" s="4" t="s">
        <v>615</v>
      </c>
    </row>
    <row r="23" spans="1:3">
      <c r="A23" s="3" t="s">
        <v>580</v>
      </c>
    </row>
    <row r="24" spans="1:3">
      <c r="A24" s="4" t="s">
        <v>611</v>
      </c>
      <c r="B24" s="5" t="n">
        <v>1</v>
      </c>
      <c r="C24" s="5" t="n">
        <v>3</v>
      </c>
    </row>
    <row r="25" spans="1:3">
      <c r="A25" s="4" t="s">
        <v>612</v>
      </c>
      <c r="B25" s="7" t="n">
        <v>477</v>
      </c>
      <c r="C25" s="7" t="n">
        <v>15239</v>
      </c>
    </row>
    <row r="26" spans="1:3">
      <c r="A26" s="4" t="s">
        <v>496</v>
      </c>
    </row>
    <row r="27" spans="1:3">
      <c r="A27" s="3" t="s">
        <v>580</v>
      </c>
    </row>
    <row r="28" spans="1:3">
      <c r="A28" s="4" t="s">
        <v>611</v>
      </c>
      <c r="B28" s="5" t="n">
        <v>14</v>
      </c>
      <c r="C28" s="5" t="n">
        <v>11</v>
      </c>
    </row>
    <row r="29" spans="1:3">
      <c r="A29" s="4" t="s">
        <v>612</v>
      </c>
      <c r="B29" s="7" t="n">
        <v>19778</v>
      </c>
      <c r="C29" s="7" t="n">
        <v>9989</v>
      </c>
    </row>
    <row r="30" spans="1:3">
      <c r="A30" s="4" t="s">
        <v>616</v>
      </c>
    </row>
    <row r="31" spans="1:3">
      <c r="A31" s="3" t="s">
        <v>580</v>
      </c>
    </row>
    <row r="32" spans="1:3">
      <c r="A32" s="4" t="s">
        <v>611</v>
      </c>
      <c r="B32" s="5" t="n">
        <v>2</v>
      </c>
      <c r="C32" s="5" t="n">
        <v>0</v>
      </c>
    </row>
    <row r="33" spans="1:3">
      <c r="A33" s="4" t="s">
        <v>612</v>
      </c>
      <c r="B33" s="7" t="n">
        <v>10543</v>
      </c>
      <c r="C33" s="7" t="n">
        <v>0</v>
      </c>
    </row>
    <row r="34" spans="1:3">
      <c r="A34" s="4" t="s">
        <v>617</v>
      </c>
    </row>
    <row r="35" spans="1:3">
      <c r="A35" s="3" t="s">
        <v>580</v>
      </c>
    </row>
    <row r="36" spans="1:3">
      <c r="A36" s="4" t="s">
        <v>611</v>
      </c>
      <c r="B36" s="5" t="n">
        <v>1</v>
      </c>
      <c r="C36" s="5" t="n">
        <v>0</v>
      </c>
    </row>
    <row r="37" spans="1:3">
      <c r="A37" s="4" t="s">
        <v>612</v>
      </c>
      <c r="B37" s="7" t="n">
        <v>477</v>
      </c>
      <c r="C37" s="7" t="n">
        <v>0</v>
      </c>
    </row>
    <row r="38" spans="1:3">
      <c r="A38" s="4" t="s">
        <v>596</v>
      </c>
    </row>
    <row r="39" spans="1:3">
      <c r="A39" s="3" t="s">
        <v>580</v>
      </c>
    </row>
    <row r="40" spans="1:3">
      <c r="A40" s="4" t="s">
        <v>611</v>
      </c>
      <c r="B40" s="5" t="n">
        <v>3</v>
      </c>
      <c r="C40" s="5" t="n">
        <v>5</v>
      </c>
    </row>
    <row r="41" spans="1:3">
      <c r="A41" s="4" t="s">
        <v>612</v>
      </c>
      <c r="B41" s="7" t="n">
        <v>2618</v>
      </c>
      <c r="C41" s="7" t="n">
        <v>14978</v>
      </c>
    </row>
    <row r="42" spans="1:3">
      <c r="A42" s="4" t="s">
        <v>618</v>
      </c>
    </row>
    <row r="43" spans="1:3">
      <c r="A43" s="3" t="s">
        <v>580</v>
      </c>
    </row>
    <row r="44" spans="1:3">
      <c r="A44" s="4" t="s">
        <v>611</v>
      </c>
      <c r="B44" s="5" t="n">
        <v>0</v>
      </c>
      <c r="C44" s="5" t="n">
        <v>1</v>
      </c>
    </row>
    <row r="45" spans="1:3">
      <c r="A45" s="4" t="s">
        <v>612</v>
      </c>
      <c r="B45" s="7" t="n">
        <v>0</v>
      </c>
      <c r="C45" s="7" t="n">
        <v>918</v>
      </c>
    </row>
    <row r="46" spans="1:3">
      <c r="A46" s="4" t="s">
        <v>600</v>
      </c>
    </row>
    <row r="47" spans="1:3">
      <c r="A47" s="3" t="s">
        <v>580</v>
      </c>
    </row>
    <row r="48" spans="1:3">
      <c r="A48" s="4" t="s">
        <v>611</v>
      </c>
      <c r="B48" s="5" t="n">
        <v>39</v>
      </c>
      <c r="C48" s="5" t="n">
        <v>37</v>
      </c>
    </row>
    <row r="49" spans="1:3">
      <c r="A49" s="4" t="s">
        <v>612</v>
      </c>
      <c r="B49" s="7" t="n">
        <v>15522</v>
      </c>
      <c r="C49" s="7" t="n">
        <v>34043</v>
      </c>
    </row>
    <row r="50" spans="1:3">
      <c r="A50" s="4" t="s">
        <v>619</v>
      </c>
    </row>
    <row r="51" spans="1:3">
      <c r="A51" s="3" t="s">
        <v>580</v>
      </c>
    </row>
    <row r="52" spans="1:3">
      <c r="A52" s="4" t="s">
        <v>611</v>
      </c>
      <c r="B52" s="5" t="n">
        <v>0</v>
      </c>
      <c r="C52" s="5" t="n">
        <v>1</v>
      </c>
    </row>
    <row r="53" spans="1:3">
      <c r="A53" s="4" t="s">
        <v>612</v>
      </c>
      <c r="B53" s="7" t="n">
        <v>0</v>
      </c>
      <c r="C53" s="7" t="n">
        <v>10</v>
      </c>
    </row>
    <row r="54" spans="1:3">
      <c r="A54" s="4" t="s">
        <v>620</v>
      </c>
    </row>
    <row r="55" spans="1:3">
      <c r="A55" s="3" t="s">
        <v>580</v>
      </c>
    </row>
    <row r="56" spans="1:3">
      <c r="A56" s="4" t="s">
        <v>611</v>
      </c>
      <c r="B56" s="5" t="n">
        <v>0</v>
      </c>
      <c r="C56" s="5" t="n">
        <v>2</v>
      </c>
    </row>
    <row r="57" spans="1:3">
      <c r="A57" s="4" t="s">
        <v>612</v>
      </c>
      <c r="B57" s="7" t="n">
        <v>0</v>
      </c>
      <c r="C57" s="7" t="n">
        <v>14321</v>
      </c>
    </row>
    <row r="58" spans="1:3">
      <c r="A58" s="4" t="s">
        <v>499</v>
      </c>
    </row>
    <row r="59" spans="1:3">
      <c r="A59" s="3" t="s">
        <v>580</v>
      </c>
    </row>
    <row r="60" spans="1:3">
      <c r="A60" s="4" t="s">
        <v>611</v>
      </c>
      <c r="B60" s="5" t="n">
        <v>347</v>
      </c>
      <c r="C60" s="5" t="n">
        <v>427</v>
      </c>
    </row>
    <row r="61" spans="1:3">
      <c r="A61" s="4" t="s">
        <v>612</v>
      </c>
      <c r="B61" s="7" t="n">
        <v>66250</v>
      </c>
      <c r="C61" s="7" t="n">
        <v>76422</v>
      </c>
    </row>
    <row r="62" spans="1:3">
      <c r="A62" s="4" t="s">
        <v>621</v>
      </c>
    </row>
    <row r="63" spans="1:3">
      <c r="A63" s="3" t="s">
        <v>580</v>
      </c>
    </row>
    <row r="64" spans="1:3">
      <c r="A64" s="4" t="s">
        <v>611</v>
      </c>
      <c r="B64" s="5" t="n">
        <v>26</v>
      </c>
      <c r="C64" s="5" t="n">
        <v>24</v>
      </c>
    </row>
    <row r="65" spans="1:3">
      <c r="A65" s="4" t="s">
        <v>612</v>
      </c>
      <c r="B65" s="7" t="n">
        <v>4199</v>
      </c>
      <c r="C65" s="7" t="n">
        <v>4103</v>
      </c>
    </row>
    <row r="66" spans="1:3">
      <c r="A66" s="4" t="s">
        <v>622</v>
      </c>
    </row>
    <row r="67" spans="1:3">
      <c r="A67" s="3" t="s">
        <v>580</v>
      </c>
    </row>
    <row r="68" spans="1:3">
      <c r="A68" s="4" t="s">
        <v>611</v>
      </c>
      <c r="B68" s="5" t="n">
        <v>5</v>
      </c>
      <c r="C68" s="5" t="n">
        <v>13</v>
      </c>
    </row>
    <row r="69" spans="1:3">
      <c r="A69" s="4" t="s">
        <v>612</v>
      </c>
      <c r="B69" s="7" t="n">
        <v>948</v>
      </c>
      <c r="C69" s="7" t="n">
        <v>19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3</v>
      </c>
      <c r="B1" s="2" t="s">
        <v>1</v>
      </c>
      <c r="C1" s="2" t="s">
        <v>445</v>
      </c>
    </row>
    <row r="2" spans="1:3">
      <c r="B2" s="2" t="s">
        <v>2</v>
      </c>
      <c r="C2" s="2" t="s">
        <v>25</v>
      </c>
    </row>
    <row r="3" spans="1:3">
      <c r="A3" s="3" t="s">
        <v>624</v>
      </c>
    </row>
    <row r="4" spans="1:3">
      <c r="A4" s="4" t="s">
        <v>126</v>
      </c>
      <c r="B4" s="7" t="n">
        <v>56894</v>
      </c>
      <c r="C4" s="7" t="n">
        <v>80756</v>
      </c>
    </row>
    <row r="5" spans="1:3">
      <c r="A5" s="3" t="s">
        <v>625</v>
      </c>
    </row>
    <row r="6" spans="1:3">
      <c r="A6" s="4" t="s">
        <v>626</v>
      </c>
      <c r="B6" s="5" t="n">
        <v>77005</v>
      </c>
      <c r="C6" s="5" t="n">
        <v>95812</v>
      </c>
    </row>
    <row r="7" spans="1:3">
      <c r="A7" s="4" t="s">
        <v>627</v>
      </c>
      <c r="B7" s="5" t="n">
        <v>2177</v>
      </c>
      <c r="C7" s="5" t="n">
        <v>1775</v>
      </c>
    </row>
    <row r="8" spans="1:3">
      <c r="A8" s="3" t="s">
        <v>628</v>
      </c>
    </row>
    <row r="9" spans="1:3">
      <c r="A9" s="4" t="s">
        <v>626</v>
      </c>
      <c r="B9" s="5" t="n">
        <v>57144</v>
      </c>
      <c r="C9" s="5" t="n">
        <v>79887</v>
      </c>
    </row>
    <row r="10" spans="1:3">
      <c r="A10" s="3" t="s">
        <v>629</v>
      </c>
    </row>
    <row r="11" spans="1:3">
      <c r="A11" s="4" t="s">
        <v>626</v>
      </c>
      <c r="B11" s="5" t="n">
        <v>513</v>
      </c>
      <c r="C11" s="5" t="n">
        <v>1497</v>
      </c>
    </row>
    <row r="12" spans="1:3">
      <c r="A12" s="4" t="s">
        <v>470</v>
      </c>
    </row>
    <row r="13" spans="1:3">
      <c r="A13" s="3" t="s">
        <v>624</v>
      </c>
    </row>
    <row r="14" spans="1:3">
      <c r="A14" s="4" t="s">
        <v>630</v>
      </c>
      <c r="B14" s="5" t="n">
        <v>29315</v>
      </c>
      <c r="C14" s="5" t="n">
        <v>53501</v>
      </c>
    </row>
    <row r="15" spans="1:3">
      <c r="A15" s="4" t="s">
        <v>631</v>
      </c>
      <c r="B15" s="5" t="n">
        <v>0</v>
      </c>
      <c r="C15" s="5" t="n">
        <v>0</v>
      </c>
    </row>
    <row r="16" spans="1:3">
      <c r="A16" s="4" t="s">
        <v>126</v>
      </c>
      <c r="B16" s="5" t="n">
        <v>29315</v>
      </c>
      <c r="C16" s="5" t="n">
        <v>53501</v>
      </c>
    </row>
    <row r="17" spans="1:3">
      <c r="A17" s="3" t="s">
        <v>625</v>
      </c>
    </row>
    <row r="18" spans="1:3">
      <c r="A18" s="4" t="s">
        <v>630</v>
      </c>
      <c r="B18" s="5" t="n">
        <v>44814</v>
      </c>
      <c r="C18" s="5" t="n">
        <v>64115</v>
      </c>
    </row>
    <row r="19" spans="1:3">
      <c r="A19" s="4" t="s">
        <v>631</v>
      </c>
      <c r="B19" s="5" t="n">
        <v>0</v>
      </c>
      <c r="C19" s="5" t="n">
        <v>0</v>
      </c>
    </row>
    <row r="20" spans="1:3">
      <c r="A20" s="4" t="s">
        <v>626</v>
      </c>
      <c r="B20" s="5" t="n">
        <v>44814</v>
      </c>
      <c r="C20" s="5" t="n">
        <v>64115</v>
      </c>
    </row>
    <row r="21" spans="1:3">
      <c r="A21" s="4" t="s">
        <v>627</v>
      </c>
      <c r="B21" s="5" t="n">
        <v>0</v>
      </c>
      <c r="C21" s="5" t="n">
        <v>0</v>
      </c>
    </row>
    <row r="22" spans="1:3">
      <c r="A22" s="3" t="s">
        <v>628</v>
      </c>
    </row>
    <row r="23" spans="1:3">
      <c r="A23" s="4" t="s">
        <v>630</v>
      </c>
      <c r="B23" s="5" t="n">
        <v>29763</v>
      </c>
      <c r="C23" s="5" t="n">
        <v>53020</v>
      </c>
    </row>
    <row r="24" spans="1:3">
      <c r="A24" s="4" t="s">
        <v>631</v>
      </c>
      <c r="B24" s="5" t="n">
        <v>0</v>
      </c>
      <c r="C24" s="5" t="n">
        <v>0</v>
      </c>
    </row>
    <row r="25" spans="1:3">
      <c r="A25" s="4" t="s">
        <v>626</v>
      </c>
      <c r="B25" s="5" t="n">
        <v>29763</v>
      </c>
      <c r="C25" s="5" t="n">
        <v>53020</v>
      </c>
    </row>
    <row r="26" spans="1:3">
      <c r="A26" s="3" t="s">
        <v>629</v>
      </c>
    </row>
    <row r="27" spans="1:3">
      <c r="A27" s="4" t="s">
        <v>630</v>
      </c>
      <c r="B27" s="5" t="n">
        <v>236</v>
      </c>
      <c r="C27" s="5" t="n">
        <v>681</v>
      </c>
    </row>
    <row r="28" spans="1:3">
      <c r="A28" s="4" t="s">
        <v>631</v>
      </c>
      <c r="B28" s="5" t="n">
        <v>0</v>
      </c>
      <c r="C28" s="5" t="n">
        <v>0</v>
      </c>
    </row>
    <row r="29" spans="1:3">
      <c r="A29" s="4" t="s">
        <v>626</v>
      </c>
      <c r="B29" s="5" t="n">
        <v>236</v>
      </c>
      <c r="C29" s="5" t="n">
        <v>681</v>
      </c>
    </row>
    <row r="30" spans="1:3">
      <c r="A30" s="4" t="s">
        <v>471</v>
      </c>
    </row>
    <row r="31" spans="1:3">
      <c r="A31" s="3" t="s">
        <v>624</v>
      </c>
    </row>
    <row r="32" spans="1:3">
      <c r="A32" s="4" t="s">
        <v>630</v>
      </c>
      <c r="B32" s="5" t="n">
        <v>0</v>
      </c>
      <c r="C32" s="5" t="n">
        <v>0</v>
      </c>
    </row>
    <row r="33" spans="1:3">
      <c r="A33" s="4" t="s">
        <v>631</v>
      </c>
      <c r="B33" s="5" t="n">
        <v>0</v>
      </c>
      <c r="C33" s="5" t="n">
        <v>0</v>
      </c>
    </row>
    <row r="34" spans="1:3">
      <c r="A34" s="4" t="s">
        <v>126</v>
      </c>
      <c r="B34" s="5" t="n">
        <v>0</v>
      </c>
      <c r="C34" s="5" t="n">
        <v>0</v>
      </c>
    </row>
    <row r="35" spans="1:3">
      <c r="A35" s="3" t="s">
        <v>625</v>
      </c>
    </row>
    <row r="36" spans="1:3">
      <c r="A36" s="4" t="s">
        <v>630</v>
      </c>
      <c r="B36" s="5" t="n">
        <v>0</v>
      </c>
      <c r="C36" s="5" t="n">
        <v>0</v>
      </c>
    </row>
    <row r="37" spans="1:3">
      <c r="A37" s="4" t="s">
        <v>631</v>
      </c>
      <c r="B37" s="5" t="n">
        <v>0</v>
      </c>
      <c r="C37" s="5" t="n">
        <v>0</v>
      </c>
    </row>
    <row r="38" spans="1:3">
      <c r="A38" s="4" t="s">
        <v>626</v>
      </c>
      <c r="B38" s="5" t="n">
        <v>0</v>
      </c>
      <c r="C38" s="5" t="n">
        <v>0</v>
      </c>
    </row>
    <row r="39" spans="1:3">
      <c r="A39" s="4" t="s">
        <v>627</v>
      </c>
      <c r="B39" s="5" t="n">
        <v>0</v>
      </c>
      <c r="C39" s="5" t="n">
        <v>0</v>
      </c>
    </row>
    <row r="40" spans="1:3">
      <c r="A40" s="3" t="s">
        <v>628</v>
      </c>
    </row>
    <row r="41" spans="1:3">
      <c r="A41" s="4" t="s">
        <v>630</v>
      </c>
      <c r="B41" s="5" t="n">
        <v>0</v>
      </c>
      <c r="C41" s="5" t="n">
        <v>0</v>
      </c>
    </row>
    <row r="42" spans="1:3">
      <c r="A42" s="4" t="s">
        <v>631</v>
      </c>
      <c r="B42" s="5" t="n">
        <v>0</v>
      </c>
      <c r="C42" s="5" t="n">
        <v>0</v>
      </c>
    </row>
    <row r="43" spans="1:3">
      <c r="A43" s="4" t="s">
        <v>626</v>
      </c>
      <c r="B43" s="5" t="n">
        <v>0</v>
      </c>
      <c r="C43" s="5" t="n">
        <v>0</v>
      </c>
    </row>
    <row r="44" spans="1:3">
      <c r="A44" s="3" t="s">
        <v>629</v>
      </c>
    </row>
    <row r="45" spans="1:3">
      <c r="A45" s="4" t="s">
        <v>630</v>
      </c>
      <c r="B45" s="5" t="n">
        <v>0</v>
      </c>
      <c r="C45" s="5" t="n">
        <v>0</v>
      </c>
    </row>
    <row r="46" spans="1:3">
      <c r="A46" s="4" t="s">
        <v>631</v>
      </c>
      <c r="B46" s="5" t="n">
        <v>0</v>
      </c>
      <c r="C46" s="5" t="n">
        <v>0</v>
      </c>
    </row>
    <row r="47" spans="1:3">
      <c r="A47" s="4" t="s">
        <v>626</v>
      </c>
      <c r="B47" s="5" t="n">
        <v>0</v>
      </c>
      <c r="C47" s="5" t="n">
        <v>0</v>
      </c>
    </row>
    <row r="48" spans="1:3">
      <c r="A48" s="4" t="s">
        <v>496</v>
      </c>
    </row>
    <row r="49" spans="1:3">
      <c r="A49" s="3" t="s">
        <v>624</v>
      </c>
    </row>
    <row r="50" spans="1:3">
      <c r="A50" s="4" t="s">
        <v>630</v>
      </c>
      <c r="B50" s="5" t="n">
        <v>18310</v>
      </c>
      <c r="C50" s="5" t="n">
        <v>8989</v>
      </c>
    </row>
    <row r="51" spans="1:3">
      <c r="A51" s="4" t="s">
        <v>631</v>
      </c>
      <c r="B51" s="5" t="n">
        <v>0</v>
      </c>
      <c r="C51" s="5" t="n">
        <v>0</v>
      </c>
    </row>
    <row r="52" spans="1:3">
      <c r="A52" s="4" t="s">
        <v>126</v>
      </c>
      <c r="B52" s="5" t="n">
        <v>18310</v>
      </c>
      <c r="C52" s="5" t="n">
        <v>8989</v>
      </c>
    </row>
    <row r="53" spans="1:3">
      <c r="A53" s="3" t="s">
        <v>625</v>
      </c>
    </row>
    <row r="54" spans="1:3">
      <c r="A54" s="4" t="s">
        <v>630</v>
      </c>
      <c r="B54" s="5" t="n">
        <v>24851</v>
      </c>
      <c r="C54" s="5" t="n">
        <v>12008</v>
      </c>
    </row>
    <row r="55" spans="1:3">
      <c r="A55" s="4" t="s">
        <v>631</v>
      </c>
      <c r="B55" s="5" t="n">
        <v>0</v>
      </c>
      <c r="C55" s="5" t="n">
        <v>0</v>
      </c>
    </row>
    <row r="56" spans="1:3">
      <c r="A56" s="4" t="s">
        <v>626</v>
      </c>
      <c r="B56" s="5" t="n">
        <v>24851</v>
      </c>
      <c r="C56" s="5" t="n">
        <v>12008</v>
      </c>
    </row>
    <row r="57" spans="1:3">
      <c r="A57" s="4" t="s">
        <v>627</v>
      </c>
      <c r="B57" s="5" t="n">
        <v>0</v>
      </c>
      <c r="C57" s="5" t="n">
        <v>0</v>
      </c>
    </row>
    <row r="58" spans="1:3">
      <c r="A58" s="3" t="s">
        <v>628</v>
      </c>
    </row>
    <row r="59" spans="1:3">
      <c r="A59" s="4" t="s">
        <v>630</v>
      </c>
      <c r="B59" s="5" t="n">
        <v>18363</v>
      </c>
      <c r="C59" s="5" t="n">
        <v>8681</v>
      </c>
    </row>
    <row r="60" spans="1:3">
      <c r="A60" s="4" t="s">
        <v>631</v>
      </c>
      <c r="B60" s="5" t="n">
        <v>0</v>
      </c>
      <c r="C60" s="5" t="n">
        <v>0</v>
      </c>
    </row>
    <row r="61" spans="1:3">
      <c r="A61" s="4" t="s">
        <v>626</v>
      </c>
      <c r="B61" s="5" t="n">
        <v>18363</v>
      </c>
      <c r="C61" s="5" t="n">
        <v>8681</v>
      </c>
    </row>
    <row r="62" spans="1:3">
      <c r="A62" s="3" t="s">
        <v>629</v>
      </c>
    </row>
    <row r="63" spans="1:3">
      <c r="A63" s="4" t="s">
        <v>630</v>
      </c>
      <c r="B63" s="5" t="n">
        <v>118</v>
      </c>
      <c r="C63" s="5" t="n">
        <v>28</v>
      </c>
    </row>
    <row r="64" spans="1:3">
      <c r="A64" s="4" t="s">
        <v>631</v>
      </c>
      <c r="B64" s="5" t="n">
        <v>0</v>
      </c>
      <c r="C64" s="5" t="n">
        <v>0</v>
      </c>
    </row>
    <row r="65" spans="1:3">
      <c r="A65" s="4" t="s">
        <v>626</v>
      </c>
      <c r="B65" s="5" t="n">
        <v>118</v>
      </c>
      <c r="C65" s="5" t="n">
        <v>28</v>
      </c>
    </row>
    <row r="66" spans="1:3">
      <c r="A66" s="4" t="s">
        <v>596</v>
      </c>
    </row>
    <row r="67" spans="1:3">
      <c r="A67" s="3" t="s">
        <v>624</v>
      </c>
    </row>
    <row r="68" spans="1:3">
      <c r="A68" s="4" t="s">
        <v>630</v>
      </c>
      <c r="B68" s="5" t="n">
        <v>2334</v>
      </c>
      <c r="C68" s="5" t="n">
        <v>14776</v>
      </c>
    </row>
    <row r="69" spans="1:3">
      <c r="A69" s="4" t="s">
        <v>631</v>
      </c>
      <c r="B69" s="5" t="n">
        <v>0</v>
      </c>
      <c r="C69" s="5" t="n">
        <v>0</v>
      </c>
    </row>
    <row r="70" spans="1:3">
      <c r="A70" s="4" t="s">
        <v>126</v>
      </c>
      <c r="B70" s="5" t="n">
        <v>2334</v>
      </c>
      <c r="C70" s="5" t="n">
        <v>14776</v>
      </c>
    </row>
    <row r="71" spans="1:3">
      <c r="A71" s="3" t="s">
        <v>625</v>
      </c>
    </row>
    <row r="72" spans="1:3">
      <c r="A72" s="4" t="s">
        <v>630</v>
      </c>
      <c r="B72" s="5" t="n">
        <v>2338</v>
      </c>
      <c r="C72" s="5" t="n">
        <v>14819</v>
      </c>
    </row>
    <row r="73" spans="1:3">
      <c r="A73" s="4" t="s">
        <v>631</v>
      </c>
      <c r="B73" s="5" t="n">
        <v>0</v>
      </c>
      <c r="C73" s="5" t="n">
        <v>0</v>
      </c>
    </row>
    <row r="74" spans="1:3">
      <c r="A74" s="4" t="s">
        <v>626</v>
      </c>
      <c r="B74" s="5" t="n">
        <v>2338</v>
      </c>
      <c r="C74" s="5" t="n">
        <v>14819</v>
      </c>
    </row>
    <row r="75" spans="1:3">
      <c r="A75" s="4" t="s">
        <v>627</v>
      </c>
      <c r="B75" s="5" t="n">
        <v>0</v>
      </c>
      <c r="C75" s="5" t="n">
        <v>0</v>
      </c>
    </row>
    <row r="76" spans="1:3">
      <c r="A76" s="3" t="s">
        <v>628</v>
      </c>
    </row>
    <row r="77" spans="1:3">
      <c r="A77" s="4" t="s">
        <v>630</v>
      </c>
      <c r="B77" s="5" t="n">
        <v>2397</v>
      </c>
      <c r="C77" s="5" t="n">
        <v>14365</v>
      </c>
    </row>
    <row r="78" spans="1:3">
      <c r="A78" s="4" t="s">
        <v>631</v>
      </c>
      <c r="B78" s="5" t="n">
        <v>0</v>
      </c>
      <c r="C78" s="5" t="n">
        <v>0</v>
      </c>
    </row>
    <row r="79" spans="1:3">
      <c r="A79" s="4" t="s">
        <v>626</v>
      </c>
      <c r="B79" s="5" t="n">
        <v>2397</v>
      </c>
      <c r="C79" s="5" t="n">
        <v>14365</v>
      </c>
    </row>
    <row r="80" spans="1:3">
      <c r="A80" s="3" t="s">
        <v>629</v>
      </c>
    </row>
    <row r="81" spans="1:3">
      <c r="A81" s="4" t="s">
        <v>630</v>
      </c>
      <c r="B81" s="5" t="n">
        <v>41</v>
      </c>
      <c r="C81" s="5" t="n">
        <v>249</v>
      </c>
    </row>
    <row r="82" spans="1:3">
      <c r="A82" s="4" t="s">
        <v>631</v>
      </c>
      <c r="B82" s="5" t="n">
        <v>0</v>
      </c>
      <c r="C82" s="5" t="n">
        <v>0</v>
      </c>
    </row>
    <row r="83" spans="1:3">
      <c r="A83" s="4" t="s">
        <v>626</v>
      </c>
      <c r="B83" s="5" t="n">
        <v>41</v>
      </c>
      <c r="C83" s="5" t="n">
        <v>249</v>
      </c>
    </row>
    <row r="84" spans="1:3">
      <c r="A84" s="4" t="s">
        <v>600</v>
      </c>
    </row>
    <row r="85" spans="1:3">
      <c r="A85" s="3" t="s">
        <v>624</v>
      </c>
    </row>
    <row r="86" spans="1:3">
      <c r="A86" s="4" t="s">
        <v>630</v>
      </c>
      <c r="B86" s="5" t="n">
        <v>8671</v>
      </c>
      <c r="C86" s="5" t="n">
        <v>29736</v>
      </c>
    </row>
    <row r="87" spans="1:3">
      <c r="A87" s="4" t="s">
        <v>631</v>
      </c>
      <c r="B87" s="5" t="n">
        <v>0</v>
      </c>
      <c r="C87" s="5" t="n">
        <v>0</v>
      </c>
    </row>
    <row r="88" spans="1:3">
      <c r="A88" s="4" t="s">
        <v>126</v>
      </c>
      <c r="B88" s="5" t="n">
        <v>8671</v>
      </c>
      <c r="C88" s="5" t="n">
        <v>29736</v>
      </c>
    </row>
    <row r="89" spans="1:3">
      <c r="A89" s="3" t="s">
        <v>625</v>
      </c>
    </row>
    <row r="90" spans="1:3">
      <c r="A90" s="4" t="s">
        <v>630</v>
      </c>
      <c r="B90" s="5" t="n">
        <v>17625</v>
      </c>
      <c r="C90" s="5" t="n">
        <v>37288</v>
      </c>
    </row>
    <row r="91" spans="1:3">
      <c r="A91" s="4" t="s">
        <v>631</v>
      </c>
      <c r="B91" s="5" t="n">
        <v>0</v>
      </c>
      <c r="C91" s="5" t="n">
        <v>0</v>
      </c>
    </row>
    <row r="92" spans="1:3">
      <c r="A92" s="4" t="s">
        <v>626</v>
      </c>
      <c r="B92" s="5" t="n">
        <v>17625</v>
      </c>
      <c r="C92" s="5" t="n">
        <v>37288</v>
      </c>
    </row>
    <row r="93" spans="1:3">
      <c r="A93" s="4" t="s">
        <v>627</v>
      </c>
      <c r="B93" s="5" t="n">
        <v>0</v>
      </c>
      <c r="C93" s="5" t="n">
        <v>0</v>
      </c>
    </row>
    <row r="94" spans="1:3">
      <c r="A94" s="3" t="s">
        <v>628</v>
      </c>
    </row>
    <row r="95" spans="1:3">
      <c r="A95" s="4" t="s">
        <v>630</v>
      </c>
      <c r="B95" s="5" t="n">
        <v>9003</v>
      </c>
      <c r="C95" s="5" t="n">
        <v>29974</v>
      </c>
    </row>
    <row r="96" spans="1:3">
      <c r="A96" s="4" t="s">
        <v>631</v>
      </c>
      <c r="B96" s="5" t="n">
        <v>0</v>
      </c>
      <c r="C96" s="5" t="n">
        <v>0</v>
      </c>
    </row>
    <row r="97" spans="1:3">
      <c r="A97" s="4" t="s">
        <v>626</v>
      </c>
      <c r="B97" s="5" t="n">
        <v>9003</v>
      </c>
      <c r="C97" s="5" t="n">
        <v>29974</v>
      </c>
    </row>
    <row r="98" spans="1:3">
      <c r="A98" s="3" t="s">
        <v>629</v>
      </c>
    </row>
    <row r="99" spans="1:3">
      <c r="A99" s="4" t="s">
        <v>630</v>
      </c>
      <c r="B99" s="5" t="n">
        <v>77</v>
      </c>
      <c r="C99" s="5" t="n">
        <v>404</v>
      </c>
    </row>
    <row r="100" spans="1:3">
      <c r="A100" s="4" t="s">
        <v>631</v>
      </c>
      <c r="B100" s="5" t="n">
        <v>0</v>
      </c>
      <c r="C100" s="5" t="n">
        <v>0</v>
      </c>
    </row>
    <row r="101" spans="1:3">
      <c r="A101" s="4" t="s">
        <v>626</v>
      </c>
      <c r="B101" s="5" t="n">
        <v>77</v>
      </c>
      <c r="C101" s="5" t="n">
        <v>404</v>
      </c>
    </row>
    <row r="102" spans="1:3">
      <c r="A102" s="4" t="s">
        <v>632</v>
      </c>
    </row>
    <row r="103" spans="1:3">
      <c r="A103" s="3" t="s">
        <v>624</v>
      </c>
    </row>
    <row r="104" spans="1:3">
      <c r="A104" s="4" t="s">
        <v>630</v>
      </c>
      <c r="B104" s="5" t="n">
        <v>11483</v>
      </c>
      <c r="C104" s="5" t="n">
        <v>12357</v>
      </c>
    </row>
    <row r="105" spans="1:3">
      <c r="A105" s="4" t="s">
        <v>631</v>
      </c>
      <c r="B105" s="5" t="n">
        <v>16096</v>
      </c>
      <c r="C105" s="5" t="n">
        <v>14898</v>
      </c>
    </row>
    <row r="106" spans="1:3">
      <c r="A106" s="4" t="s">
        <v>126</v>
      </c>
      <c r="B106" s="5" t="n">
        <v>27579</v>
      </c>
      <c r="C106" s="5" t="n">
        <v>27255</v>
      </c>
    </row>
    <row r="107" spans="1:3">
      <c r="A107" s="3" t="s">
        <v>625</v>
      </c>
    </row>
    <row r="108" spans="1:3">
      <c r="A108" s="4" t="s">
        <v>630</v>
      </c>
      <c r="B108" s="5" t="n">
        <v>15441</v>
      </c>
      <c r="C108" s="5" t="n">
        <v>16236</v>
      </c>
    </row>
    <row r="109" spans="1:3">
      <c r="A109" s="4" t="s">
        <v>631</v>
      </c>
      <c r="B109" s="5" t="n">
        <v>16750</v>
      </c>
      <c r="C109" s="5" t="n">
        <v>15461</v>
      </c>
    </row>
    <row r="110" spans="1:3">
      <c r="A110" s="4" t="s">
        <v>626</v>
      </c>
      <c r="B110" s="5" t="n">
        <v>32191</v>
      </c>
      <c r="C110" s="5" t="n">
        <v>31697</v>
      </c>
    </row>
    <row r="111" spans="1:3">
      <c r="A111" s="4" t="s">
        <v>627</v>
      </c>
      <c r="B111" s="5" t="n">
        <v>2177</v>
      </c>
      <c r="C111" s="5" t="n">
        <v>1775</v>
      </c>
    </row>
    <row r="112" spans="1:3">
      <c r="A112" s="3" t="s">
        <v>628</v>
      </c>
    </row>
    <row r="113" spans="1:3">
      <c r="A113" s="4" t="s">
        <v>630</v>
      </c>
      <c r="B113" s="5" t="n">
        <v>11958</v>
      </c>
      <c r="C113" s="5" t="n">
        <v>12100</v>
      </c>
    </row>
    <row r="114" spans="1:3">
      <c r="A114" s="4" t="s">
        <v>631</v>
      </c>
      <c r="B114" s="5" t="n">
        <v>15423</v>
      </c>
      <c r="C114" s="5" t="n">
        <v>14767</v>
      </c>
    </row>
    <row r="115" spans="1:3">
      <c r="A115" s="4" t="s">
        <v>626</v>
      </c>
      <c r="B115" s="5" t="n">
        <v>27381</v>
      </c>
      <c r="C115" s="5" t="n">
        <v>26867</v>
      </c>
    </row>
    <row r="116" spans="1:3">
      <c r="A116" s="3" t="s">
        <v>629</v>
      </c>
    </row>
    <row r="117" spans="1:3">
      <c r="A117" s="4" t="s">
        <v>630</v>
      </c>
      <c r="B117" s="5" t="n">
        <v>71</v>
      </c>
      <c r="C117" s="5" t="n">
        <v>430</v>
      </c>
    </row>
    <row r="118" spans="1:3">
      <c r="A118" s="4" t="s">
        <v>631</v>
      </c>
      <c r="B118" s="5" t="n">
        <v>206</v>
      </c>
      <c r="C118" s="5" t="n">
        <v>386</v>
      </c>
    </row>
    <row r="119" spans="1:3">
      <c r="A119" s="4" t="s">
        <v>626</v>
      </c>
      <c r="B119" s="7" t="n">
        <v>277</v>
      </c>
      <c r="C119" s="7" t="n">
        <v>8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3</v>
      </c>
      <c r="B1" s="2" t="s">
        <v>446</v>
      </c>
      <c r="C1" s="2" t="s">
        <v>448</v>
      </c>
    </row>
    <row r="2" spans="1:3">
      <c r="A2" s="3" t="s">
        <v>634</v>
      </c>
    </row>
    <row r="3" spans="1:3">
      <c r="A3" s="4" t="s">
        <v>635</v>
      </c>
      <c r="B3" s="5" t="n">
        <v>59</v>
      </c>
      <c r="C3" s="5" t="n">
        <v>49</v>
      </c>
    </row>
    <row r="4" spans="1:3">
      <c r="A4" s="4" t="s">
        <v>636</v>
      </c>
      <c r="B4" s="7" t="n">
        <v>13223</v>
      </c>
      <c r="C4" s="7" t="n">
        <v>10957</v>
      </c>
    </row>
    <row r="5" spans="1:3">
      <c r="A5" s="4" t="s">
        <v>637</v>
      </c>
      <c r="B5" s="5" t="n">
        <v>77</v>
      </c>
      <c r="C5" s="5" t="n">
        <v>77</v>
      </c>
    </row>
    <row r="6" spans="1:3">
      <c r="A6" s="4" t="s">
        <v>638</v>
      </c>
      <c r="B6" s="7" t="n">
        <v>30967</v>
      </c>
      <c r="C6" s="7" t="n">
        <v>32992</v>
      </c>
    </row>
    <row r="7" spans="1:3">
      <c r="A7" s="4" t="s">
        <v>639</v>
      </c>
      <c r="B7" s="5" t="n">
        <v>136</v>
      </c>
      <c r="C7" s="5" t="n">
        <v>126</v>
      </c>
    </row>
    <row r="8" spans="1:3">
      <c r="A8" s="4" t="s">
        <v>640</v>
      </c>
      <c r="B8" s="7" t="n">
        <v>44190</v>
      </c>
      <c r="C8" s="7" t="n">
        <v>43949</v>
      </c>
    </row>
    <row r="9" spans="1:3">
      <c r="A9" s="4" t="s">
        <v>470</v>
      </c>
    </row>
    <row r="10" spans="1:3">
      <c r="A10" s="3" t="s">
        <v>634</v>
      </c>
    </row>
    <row r="11" spans="1:3">
      <c r="A11" s="4" t="s">
        <v>635</v>
      </c>
      <c r="B11" s="5" t="n">
        <v>1</v>
      </c>
      <c r="C11" s="5" t="n">
        <v>0</v>
      </c>
    </row>
    <row r="12" spans="1:3">
      <c r="A12" s="4" t="s">
        <v>636</v>
      </c>
      <c r="B12" s="7" t="n">
        <v>570</v>
      </c>
      <c r="C12" s="7" t="n">
        <v>0</v>
      </c>
    </row>
    <row r="13" spans="1:3">
      <c r="A13" s="4" t="s">
        <v>637</v>
      </c>
      <c r="B13" s="5" t="n">
        <v>8</v>
      </c>
      <c r="C13" s="5" t="n">
        <v>6</v>
      </c>
    </row>
    <row r="14" spans="1:3">
      <c r="A14" s="4" t="s">
        <v>638</v>
      </c>
      <c r="B14" s="7" t="n">
        <v>16040</v>
      </c>
      <c r="C14" s="7" t="n">
        <v>16694</v>
      </c>
    </row>
    <row r="15" spans="1:3">
      <c r="A15" s="4" t="s">
        <v>639</v>
      </c>
      <c r="B15" s="5" t="n">
        <v>9</v>
      </c>
      <c r="C15" s="5" t="n">
        <v>6</v>
      </c>
    </row>
    <row r="16" spans="1:3">
      <c r="A16" s="4" t="s">
        <v>640</v>
      </c>
      <c r="B16" s="7" t="n">
        <v>16610</v>
      </c>
      <c r="C16" s="7" t="n">
        <v>16694</v>
      </c>
    </row>
    <row r="17" spans="1:3">
      <c r="A17" s="4" t="s">
        <v>496</v>
      </c>
    </row>
    <row r="18" spans="1:3">
      <c r="A18" s="3" t="s">
        <v>634</v>
      </c>
    </row>
    <row r="19" spans="1:3">
      <c r="A19" s="4" t="s">
        <v>635</v>
      </c>
      <c r="B19" s="5" t="n">
        <v>1</v>
      </c>
      <c r="C19" s="5" t="n">
        <v>0</v>
      </c>
    </row>
    <row r="20" spans="1:3">
      <c r="A20" s="4" t="s">
        <v>636</v>
      </c>
      <c r="B20" s="7" t="n">
        <v>570</v>
      </c>
      <c r="C20" s="7" t="n">
        <v>0</v>
      </c>
    </row>
    <row r="21" spans="1:3">
      <c r="A21" s="4" t="s">
        <v>637</v>
      </c>
      <c r="B21" s="5" t="n">
        <v>4</v>
      </c>
      <c r="C21" s="5" t="n">
        <v>1</v>
      </c>
    </row>
    <row r="22" spans="1:3">
      <c r="A22" s="4" t="s">
        <v>638</v>
      </c>
      <c r="B22" s="7" t="n">
        <v>14528</v>
      </c>
      <c r="C22" s="7" t="n">
        <v>1287</v>
      </c>
    </row>
    <row r="23" spans="1:3">
      <c r="A23" s="4" t="s">
        <v>639</v>
      </c>
      <c r="B23" s="5" t="n">
        <v>5</v>
      </c>
      <c r="C23" s="5" t="n">
        <v>1</v>
      </c>
    </row>
    <row r="24" spans="1:3">
      <c r="A24" s="4" t="s">
        <v>640</v>
      </c>
      <c r="B24" s="7" t="n">
        <v>15098</v>
      </c>
      <c r="C24" s="7" t="n">
        <v>1287</v>
      </c>
    </row>
    <row r="25" spans="1:3">
      <c r="A25" s="4" t="s">
        <v>497</v>
      </c>
    </row>
    <row r="26" spans="1:3">
      <c r="A26" s="3" t="s">
        <v>634</v>
      </c>
    </row>
    <row r="27" spans="1:3">
      <c r="A27" s="4" t="s">
        <v>635</v>
      </c>
      <c r="B27" s="5" t="n">
        <v>0</v>
      </c>
      <c r="C27" s="5" t="n">
        <v>0</v>
      </c>
    </row>
    <row r="28" spans="1:3">
      <c r="A28" s="4" t="s">
        <v>636</v>
      </c>
      <c r="B28" s="7" t="n">
        <v>0</v>
      </c>
      <c r="C28" s="7" t="n">
        <v>0</v>
      </c>
    </row>
    <row r="29" spans="1:3">
      <c r="A29" s="4" t="s">
        <v>637</v>
      </c>
      <c r="B29" s="5" t="n">
        <v>1</v>
      </c>
      <c r="C29" s="5" t="n">
        <v>1</v>
      </c>
    </row>
    <row r="30" spans="1:3">
      <c r="A30" s="4" t="s">
        <v>638</v>
      </c>
      <c r="B30" s="7" t="n">
        <v>898</v>
      </c>
      <c r="C30" s="7" t="n">
        <v>918</v>
      </c>
    </row>
    <row r="31" spans="1:3">
      <c r="A31" s="4" t="s">
        <v>639</v>
      </c>
      <c r="B31" s="5" t="n">
        <v>1</v>
      </c>
      <c r="C31" s="5" t="n">
        <v>1</v>
      </c>
    </row>
    <row r="32" spans="1:3">
      <c r="A32" s="4" t="s">
        <v>640</v>
      </c>
      <c r="B32" s="7" t="n">
        <v>898</v>
      </c>
      <c r="C32" s="7" t="n">
        <v>918</v>
      </c>
    </row>
    <row r="33" spans="1:3">
      <c r="A33" s="4" t="s">
        <v>498</v>
      </c>
    </row>
    <row r="34" spans="1:3">
      <c r="A34" s="3" t="s">
        <v>634</v>
      </c>
    </row>
    <row r="35" spans="1:3">
      <c r="A35" s="4" t="s">
        <v>635</v>
      </c>
      <c r="B35" s="5" t="n">
        <v>0</v>
      </c>
      <c r="C35" s="5" t="n">
        <v>0</v>
      </c>
    </row>
    <row r="36" spans="1:3">
      <c r="A36" s="4" t="s">
        <v>636</v>
      </c>
      <c r="B36" s="7" t="n">
        <v>0</v>
      </c>
      <c r="C36" s="7" t="n">
        <v>0</v>
      </c>
    </row>
    <row r="37" spans="1:3">
      <c r="A37" s="4" t="s">
        <v>637</v>
      </c>
      <c r="B37" s="5" t="n">
        <v>3</v>
      </c>
      <c r="C37" s="5" t="n">
        <v>4</v>
      </c>
    </row>
    <row r="38" spans="1:3">
      <c r="A38" s="4" t="s">
        <v>638</v>
      </c>
      <c r="B38" s="7" t="n">
        <v>614</v>
      </c>
      <c r="C38" s="7" t="n">
        <v>14489</v>
      </c>
    </row>
    <row r="39" spans="1:3">
      <c r="A39" s="4" t="s">
        <v>639</v>
      </c>
      <c r="B39" s="5" t="n">
        <v>3</v>
      </c>
      <c r="C39" s="5" t="n">
        <v>4</v>
      </c>
    </row>
    <row r="40" spans="1:3">
      <c r="A40" s="4" t="s">
        <v>640</v>
      </c>
      <c r="B40" s="7" t="n">
        <v>614</v>
      </c>
      <c r="C40" s="7" t="n">
        <v>14489</v>
      </c>
    </row>
    <row r="41" spans="1:3">
      <c r="A41" s="4" t="s">
        <v>632</v>
      </c>
    </row>
    <row r="42" spans="1:3">
      <c r="A42" s="3" t="s">
        <v>634</v>
      </c>
    </row>
    <row r="43" spans="1:3">
      <c r="A43" s="4" t="s">
        <v>635</v>
      </c>
      <c r="B43" s="5" t="n">
        <v>58</v>
      </c>
      <c r="C43" s="5" t="n">
        <v>49</v>
      </c>
    </row>
    <row r="44" spans="1:3">
      <c r="A44" s="4" t="s">
        <v>636</v>
      </c>
      <c r="B44" s="7" t="n">
        <v>12653</v>
      </c>
      <c r="C44" s="7" t="n">
        <v>10957</v>
      </c>
    </row>
    <row r="45" spans="1:3">
      <c r="A45" s="4" t="s">
        <v>637</v>
      </c>
      <c r="B45" s="5" t="n">
        <v>69</v>
      </c>
      <c r="C45" s="5" t="n">
        <v>71</v>
      </c>
    </row>
    <row r="46" spans="1:3">
      <c r="A46" s="4" t="s">
        <v>638</v>
      </c>
      <c r="B46" s="7" t="n">
        <v>14927</v>
      </c>
      <c r="C46" s="7" t="n">
        <v>16298</v>
      </c>
    </row>
    <row r="47" spans="1:3">
      <c r="A47" s="4" t="s">
        <v>639</v>
      </c>
      <c r="B47" s="5" t="n">
        <v>127</v>
      </c>
      <c r="C47" s="5" t="n">
        <v>120</v>
      </c>
    </row>
    <row r="48" spans="1:3">
      <c r="A48" s="4" t="s">
        <v>640</v>
      </c>
      <c r="B48" s="7" t="n">
        <v>27580</v>
      </c>
      <c r="C48" s="7" t="n">
        <v>272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41</v>
      </c>
      <c r="B1" s="2" t="s">
        <v>72</v>
      </c>
      <c r="D1" s="2" t="s">
        <v>1</v>
      </c>
    </row>
    <row r="2" spans="1:5">
      <c r="B2" s="2" t="s">
        <v>446</v>
      </c>
      <c r="C2" s="2" t="s">
        <v>447</v>
      </c>
      <c r="D2" s="2" t="s">
        <v>446</v>
      </c>
      <c r="E2" s="2" t="s">
        <v>447</v>
      </c>
    </row>
    <row r="3" spans="1:5">
      <c r="A3" s="4" t="s">
        <v>496</v>
      </c>
    </row>
    <row r="4" spans="1:5">
      <c r="A4" s="3" t="s">
        <v>642</v>
      </c>
    </row>
    <row r="5" spans="1:5">
      <c r="A5" s="4" t="s">
        <v>473</v>
      </c>
      <c r="B5" s="5" t="n">
        <v>1</v>
      </c>
      <c r="C5" s="5" t="n">
        <v>0</v>
      </c>
      <c r="D5" s="5" t="n">
        <v>4</v>
      </c>
      <c r="E5" s="5" t="n">
        <v>0</v>
      </c>
    </row>
    <row r="6" spans="1:5">
      <c r="A6" s="4" t="s">
        <v>643</v>
      </c>
      <c r="B6" s="7" t="n">
        <v>3711</v>
      </c>
      <c r="C6" s="7" t="n">
        <v>0</v>
      </c>
      <c r="D6" s="7" t="n">
        <v>13682</v>
      </c>
      <c r="E6" s="7" t="n">
        <v>0</v>
      </c>
    </row>
    <row r="7" spans="1:5">
      <c r="A7" s="4" t="s">
        <v>644</v>
      </c>
      <c r="B7" s="7" t="n">
        <v>3711</v>
      </c>
      <c r="C7" s="7" t="n">
        <v>0</v>
      </c>
      <c r="D7" s="7" t="n">
        <v>13682</v>
      </c>
      <c r="E7" s="7" t="n">
        <v>0</v>
      </c>
    </row>
    <row r="8" spans="1:5">
      <c r="A8" s="4" t="s">
        <v>473</v>
      </c>
      <c r="B8" s="5" t="n">
        <v>1</v>
      </c>
      <c r="C8" s="5" t="n">
        <v>0</v>
      </c>
      <c r="D8" s="5" t="n">
        <v>4</v>
      </c>
      <c r="E8" s="5" t="n">
        <v>0</v>
      </c>
    </row>
    <row r="9" spans="1:5">
      <c r="A9" s="4" t="s">
        <v>645</v>
      </c>
      <c r="B9" s="4" t="s">
        <v>646</v>
      </c>
      <c r="C9" s="4" t="s">
        <v>647</v>
      </c>
      <c r="D9" s="4" t="s">
        <v>648</v>
      </c>
      <c r="E9" s="4" t="s">
        <v>647</v>
      </c>
    </row>
    <row r="10" spans="1:5">
      <c r="A10" s="4" t="s">
        <v>649</v>
      </c>
      <c r="B10" s="4" t="s">
        <v>646</v>
      </c>
      <c r="C10" s="4" t="s">
        <v>647</v>
      </c>
      <c r="D10" s="4" t="s">
        <v>648</v>
      </c>
      <c r="E10" s="4" t="s">
        <v>647</v>
      </c>
    </row>
    <row r="11" spans="1:5">
      <c r="A11" s="4" t="s">
        <v>600</v>
      </c>
    </row>
    <row r="12" spans="1:5">
      <c r="A12" s="3" t="s">
        <v>642</v>
      </c>
    </row>
    <row r="13" spans="1:5">
      <c r="A13" s="4" t="s">
        <v>473</v>
      </c>
      <c r="D13" s="5" t="n">
        <v>2</v>
      </c>
      <c r="E13" s="5" t="n">
        <v>3</v>
      </c>
    </row>
    <row r="14" spans="1:5">
      <c r="A14" s="4" t="s">
        <v>643</v>
      </c>
      <c r="D14" s="7" t="n">
        <v>788</v>
      </c>
      <c r="E14" s="7" t="n">
        <v>20225</v>
      </c>
    </row>
    <row r="15" spans="1:5">
      <c r="A15" s="4" t="s">
        <v>644</v>
      </c>
      <c r="D15" s="7" t="n">
        <v>616</v>
      </c>
      <c r="E15" s="7" t="n">
        <v>15787</v>
      </c>
    </row>
    <row r="16" spans="1:5">
      <c r="A16" s="4" t="s">
        <v>473</v>
      </c>
      <c r="D16" s="5" t="n">
        <v>2</v>
      </c>
      <c r="E16" s="5" t="n">
        <v>3</v>
      </c>
    </row>
    <row r="17" spans="1:5">
      <c r="A17" s="4" t="s">
        <v>645</v>
      </c>
      <c r="D17" s="4" t="s">
        <v>650</v>
      </c>
      <c r="E17" s="4" t="s">
        <v>651</v>
      </c>
    </row>
    <row r="18" spans="1:5">
      <c r="A18" s="4" t="s">
        <v>649</v>
      </c>
      <c r="D18" s="4" t="s">
        <v>650</v>
      </c>
      <c r="E18" s="4" t="s">
        <v>651</v>
      </c>
    </row>
    <row r="19" spans="1:5">
      <c r="A19" s="4" t="s">
        <v>632</v>
      </c>
    </row>
    <row r="20" spans="1:5">
      <c r="A20" s="3" t="s">
        <v>642</v>
      </c>
    </row>
    <row r="21" spans="1:5">
      <c r="A21" s="4" t="s">
        <v>473</v>
      </c>
      <c r="B21" s="5" t="n">
        <v>3</v>
      </c>
      <c r="C21" s="5" t="n">
        <v>6</v>
      </c>
      <c r="D21" s="5" t="n">
        <v>15</v>
      </c>
      <c r="E21" s="5" t="n">
        <v>23</v>
      </c>
    </row>
    <row r="22" spans="1:5">
      <c r="A22" s="4" t="s">
        <v>643</v>
      </c>
      <c r="B22" s="7" t="n">
        <v>1215</v>
      </c>
      <c r="C22" s="7" t="n">
        <v>1673</v>
      </c>
      <c r="D22" s="7" t="n">
        <v>2715</v>
      </c>
      <c r="E22" s="7" t="n">
        <v>4924</v>
      </c>
    </row>
    <row r="23" spans="1:5">
      <c r="A23" s="4" t="s">
        <v>644</v>
      </c>
      <c r="B23" s="7" t="n">
        <v>1215</v>
      </c>
      <c r="C23" s="7" t="n">
        <v>1673</v>
      </c>
      <c r="D23" s="7" t="n">
        <v>2715</v>
      </c>
      <c r="E23" s="7" t="n">
        <v>4824</v>
      </c>
    </row>
    <row r="24" spans="1:5">
      <c r="A24" s="4" t="s">
        <v>473</v>
      </c>
      <c r="B24" s="5" t="n">
        <v>3</v>
      </c>
      <c r="C24" s="5" t="n">
        <v>6</v>
      </c>
      <c r="D24" s="5" t="n">
        <v>15</v>
      </c>
      <c r="E24" s="5" t="n">
        <v>23</v>
      </c>
    </row>
    <row r="25" spans="1:5">
      <c r="A25" s="4" t="s">
        <v>645</v>
      </c>
      <c r="B25" s="4" t="s">
        <v>652</v>
      </c>
      <c r="C25" s="4" t="s">
        <v>653</v>
      </c>
      <c r="D25" s="4" t="s">
        <v>654</v>
      </c>
      <c r="E25" s="4" t="s">
        <v>655</v>
      </c>
    </row>
    <row r="26" spans="1:5">
      <c r="A26" s="4" t="s">
        <v>649</v>
      </c>
      <c r="B26" s="4" t="s">
        <v>656</v>
      </c>
      <c r="C26" s="4" t="s">
        <v>657</v>
      </c>
      <c r="D26" s="4" t="s">
        <v>658</v>
      </c>
      <c r="E26" s="4" t="s">
        <v>6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0</v>
      </c>
      <c r="B1" s="2" t="s">
        <v>2</v>
      </c>
      <c r="C1" s="2" t="s">
        <v>25</v>
      </c>
    </row>
    <row r="2" spans="1:3">
      <c r="A2" s="3" t="s">
        <v>661</v>
      </c>
    </row>
    <row r="3" spans="1:3">
      <c r="A3" s="4" t="s">
        <v>662</v>
      </c>
      <c r="B3" s="7" t="n">
        <v>2356275</v>
      </c>
      <c r="C3" s="7" t="n">
        <v>2424608</v>
      </c>
    </row>
    <row r="4" spans="1:3">
      <c r="A4" s="3" t="s">
        <v>663</v>
      </c>
    </row>
    <row r="5" spans="1:3">
      <c r="A5" s="4" t="s">
        <v>662</v>
      </c>
      <c r="B5" s="5" t="n">
        <v>4636971</v>
      </c>
      <c r="C5" s="5" t="n">
        <v>4909054</v>
      </c>
    </row>
    <row r="6" spans="1:3">
      <c r="A6" s="4" t="s">
        <v>664</v>
      </c>
      <c r="B6" s="5" t="n">
        <v>3616032</v>
      </c>
      <c r="C6" s="5" t="n">
        <v>4243545</v>
      </c>
    </row>
    <row r="7" spans="1:3">
      <c r="A7" s="4" t="s">
        <v>665</v>
      </c>
      <c r="B7" s="5" t="n">
        <v>2089646</v>
      </c>
      <c r="C7" s="5" t="n">
        <v>2320228</v>
      </c>
    </row>
    <row r="8" spans="1:3">
      <c r="A8" s="4" t="s">
        <v>666</v>
      </c>
      <c r="B8" s="5" t="n">
        <v>4698888</v>
      </c>
      <c r="C8" s="5" t="n">
        <v>3460262</v>
      </c>
    </row>
    <row r="9" spans="1:3">
      <c r="A9" s="4" t="s">
        <v>667</v>
      </c>
      <c r="B9" s="7" t="n">
        <v>17397812</v>
      </c>
      <c r="C9" s="7" t="n">
        <v>173576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5</v>
      </c>
    </row>
    <row r="2" spans="1:3">
      <c r="A2" s="3" t="s">
        <v>669</v>
      </c>
    </row>
    <row r="3" spans="1:3">
      <c r="A3" s="4" t="s">
        <v>670</v>
      </c>
      <c r="B3" s="7" t="n">
        <v>45157</v>
      </c>
      <c r="C3" s="7" t="n">
        <v>46444</v>
      </c>
    </row>
    <row r="4" spans="1:3">
      <c r="A4" s="4" t="s">
        <v>671</v>
      </c>
      <c r="B4" s="5" t="n">
        <v>-27765</v>
      </c>
      <c r="C4" s="5" t="n">
        <v>-26228</v>
      </c>
    </row>
    <row r="5" spans="1:3">
      <c r="A5" s="4" t="s">
        <v>672</v>
      </c>
      <c r="B5" s="5" t="n">
        <v>-174</v>
      </c>
      <c r="C5" s="5" t="n">
        <v>-122</v>
      </c>
    </row>
    <row r="6" spans="1:3">
      <c r="A6" s="4" t="s">
        <v>673</v>
      </c>
      <c r="B6" s="5" t="n">
        <v>17218</v>
      </c>
      <c r="C6" s="5" t="n">
        <v>20094</v>
      </c>
    </row>
    <row r="7" spans="1:3">
      <c r="A7" s="4" t="s">
        <v>350</v>
      </c>
      <c r="B7" s="5" t="n">
        <v>82546</v>
      </c>
      <c r="C7" s="5" t="n">
        <v>77571</v>
      </c>
    </row>
    <row r="8" spans="1:3">
      <c r="A8" s="4" t="s">
        <v>39</v>
      </c>
      <c r="B8" s="5" t="n">
        <v>99764</v>
      </c>
      <c r="C8" s="5" t="n">
        <v>97665</v>
      </c>
    </row>
    <row r="9" spans="1:3">
      <c r="A9" s="4" t="s">
        <v>674</v>
      </c>
    </row>
    <row r="10" spans="1:3">
      <c r="A10" s="3" t="s">
        <v>669</v>
      </c>
    </row>
    <row r="11" spans="1:3">
      <c r="A11" s="4" t="s">
        <v>670</v>
      </c>
      <c r="B11" s="5" t="n">
        <v>18949</v>
      </c>
      <c r="C11" s="5" t="n">
        <v>20236</v>
      </c>
    </row>
    <row r="12" spans="1:3">
      <c r="A12" s="4" t="s">
        <v>671</v>
      </c>
      <c r="B12" s="5" t="n">
        <v>-6843</v>
      </c>
      <c r="C12" s="5" t="n">
        <v>-6886</v>
      </c>
    </row>
    <row r="13" spans="1:3">
      <c r="A13" s="4" t="s">
        <v>672</v>
      </c>
      <c r="B13" s="5" t="n">
        <v>-174</v>
      </c>
      <c r="C13" s="5" t="n">
        <v>-122</v>
      </c>
    </row>
    <row r="14" spans="1:3">
      <c r="A14" s="4" t="s">
        <v>673</v>
      </c>
      <c r="B14" s="5" t="n">
        <v>11932</v>
      </c>
      <c r="C14" s="5" t="n">
        <v>13228</v>
      </c>
    </row>
    <row r="15" spans="1:3">
      <c r="A15" s="4" t="s">
        <v>675</v>
      </c>
    </row>
    <row r="16" spans="1:3">
      <c r="A16" s="3" t="s">
        <v>669</v>
      </c>
    </row>
    <row r="17" spans="1:3">
      <c r="A17" s="4" t="s">
        <v>670</v>
      </c>
      <c r="B17" s="5" t="n">
        <v>25058</v>
      </c>
      <c r="C17" s="5" t="n">
        <v>25058</v>
      </c>
    </row>
    <row r="18" spans="1:3">
      <c r="A18" s="4" t="s">
        <v>671</v>
      </c>
      <c r="B18" s="5" t="n">
        <v>-20548</v>
      </c>
      <c r="C18" s="5" t="n">
        <v>-19034</v>
      </c>
    </row>
    <row r="19" spans="1:3">
      <c r="A19" s="4" t="s">
        <v>672</v>
      </c>
      <c r="B19" s="5" t="n">
        <v>0</v>
      </c>
      <c r="C19" s="5" t="n">
        <v>0</v>
      </c>
    </row>
    <row r="20" spans="1:3">
      <c r="A20" s="4" t="s">
        <v>673</v>
      </c>
      <c r="B20" s="5" t="n">
        <v>4510</v>
      </c>
      <c r="C20" s="5" t="n">
        <v>6024</v>
      </c>
    </row>
    <row r="21" spans="1:3">
      <c r="A21" s="4" t="s">
        <v>676</v>
      </c>
    </row>
    <row r="22" spans="1:3">
      <c r="A22" s="3" t="s">
        <v>669</v>
      </c>
    </row>
    <row r="23" spans="1:3">
      <c r="A23" s="4" t="s">
        <v>670</v>
      </c>
      <c r="B23" s="5" t="n">
        <v>1150</v>
      </c>
      <c r="C23" s="5" t="n">
        <v>1150</v>
      </c>
    </row>
    <row r="24" spans="1:3">
      <c r="A24" s="4" t="s">
        <v>671</v>
      </c>
      <c r="B24" s="5" t="n">
        <v>-374</v>
      </c>
      <c r="C24" s="5" t="n">
        <v>-308</v>
      </c>
    </row>
    <row r="25" spans="1:3">
      <c r="A25" s="4" t="s">
        <v>672</v>
      </c>
      <c r="B25" s="5" t="n">
        <v>0</v>
      </c>
      <c r="C25" s="5" t="n">
        <v>0</v>
      </c>
    </row>
    <row r="26" spans="1:3">
      <c r="A26" s="4" t="s">
        <v>673</v>
      </c>
      <c r="B26" s="7" t="n">
        <v>776</v>
      </c>
      <c r="C26" s="7" t="n">
        <v>8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77</v>
      </c>
      <c r="B1" s="2" t="s">
        <v>1</v>
      </c>
    </row>
    <row r="2" spans="1:3">
      <c r="B2" s="2" t="s">
        <v>2</v>
      </c>
      <c r="C2" s="2" t="s">
        <v>25</v>
      </c>
    </row>
    <row r="3" spans="1:3">
      <c r="A3" s="3" t="s">
        <v>669</v>
      </c>
    </row>
    <row r="4" spans="1:3">
      <c r="A4" s="4" t="s">
        <v>678</v>
      </c>
      <c r="B4" s="7" t="n">
        <v>1650</v>
      </c>
      <c r="C4" s="7" t="n">
        <v>1770</v>
      </c>
    </row>
    <row r="5" spans="1:3">
      <c r="A5" s="4" t="s">
        <v>679</v>
      </c>
      <c r="B5" s="9" t="n">
        <v>15.1</v>
      </c>
      <c r="C5" s="7" t="n">
        <v>15</v>
      </c>
    </row>
    <row r="6" spans="1:3">
      <c r="A6" s="4" t="s">
        <v>680</v>
      </c>
      <c r="B6" s="4" t="s">
        <v>681</v>
      </c>
    </row>
    <row r="7" spans="1:3">
      <c r="A7" s="4" t="s">
        <v>682</v>
      </c>
      <c r="B7" s="4" t="s">
        <v>683</v>
      </c>
    </row>
    <row r="8" spans="1:3">
      <c r="A8" s="4" t="s">
        <v>684</v>
      </c>
      <c r="B8" s="4" t="s">
        <v>685</v>
      </c>
    </row>
    <row r="9" spans="1:3">
      <c r="A9" s="4" t="s">
        <v>675</v>
      </c>
    </row>
    <row r="10" spans="1:3">
      <c r="A10" s="3" t="s">
        <v>669</v>
      </c>
    </row>
    <row r="11" spans="1:3">
      <c r="A11" s="4" t="s">
        <v>686</v>
      </c>
      <c r="B11" s="4" t="s">
        <v>6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4"/>
    <col customWidth="1" max="5" min="5" width="14"/>
  </cols>
  <sheetData>
    <row r="1" spans="1:5">
      <c r="A1" s="1" t="s">
        <v>688</v>
      </c>
      <c r="B1" s="2" t="s">
        <v>689</v>
      </c>
      <c r="C1" s="2" t="s">
        <v>690</v>
      </c>
      <c r="D1" s="2" t="s">
        <v>2</v>
      </c>
      <c r="E1" s="2" t="s">
        <v>73</v>
      </c>
    </row>
    <row r="2" spans="1:5">
      <c r="A2" s="3" t="s">
        <v>691</v>
      </c>
    </row>
    <row r="3" spans="1:5">
      <c r="A3" s="4" t="s">
        <v>692</v>
      </c>
      <c r="C3" s="4" t="s">
        <v>693</v>
      </c>
    </row>
    <row r="4" spans="1:5">
      <c r="A4" s="4" t="s">
        <v>694</v>
      </c>
      <c r="C4" s="4" t="s">
        <v>693</v>
      </c>
    </row>
    <row r="5" spans="1:5">
      <c r="A5" s="4" t="s">
        <v>695</v>
      </c>
      <c r="D5" s="5" t="n">
        <v>50000</v>
      </c>
      <c r="E5" s="5" t="n">
        <v>83800</v>
      </c>
    </row>
    <row r="6" spans="1:5">
      <c r="A6" s="4" t="s">
        <v>696</v>
      </c>
      <c r="D6" s="9" t="n">
        <v>16.6</v>
      </c>
    </row>
    <row r="7" spans="1:5">
      <c r="A7" s="4" t="s">
        <v>697</v>
      </c>
      <c r="D7" s="4" t="s">
        <v>698</v>
      </c>
    </row>
    <row r="8" spans="1:5">
      <c r="A8" s="4" t="s">
        <v>342</v>
      </c>
    </row>
    <row r="9" spans="1:5">
      <c r="A9" s="3" t="s">
        <v>691</v>
      </c>
    </row>
    <row r="10" spans="1:5">
      <c r="A10" s="4" t="s">
        <v>699</v>
      </c>
      <c r="D10" s="5" t="n">
        <v>71982</v>
      </c>
      <c r="E10" s="5" t="n">
        <v>430000</v>
      </c>
    </row>
    <row r="11" spans="1:5">
      <c r="A11" s="4" t="s">
        <v>697</v>
      </c>
      <c r="D11" s="4" t="s">
        <v>700</v>
      </c>
    </row>
    <row r="12" spans="1:5">
      <c r="A12" s="4" t="s">
        <v>701</v>
      </c>
      <c r="D12" s="9" t="n">
        <v>38.7</v>
      </c>
    </row>
    <row r="13" spans="1:5">
      <c r="A13" s="4" t="s">
        <v>702</v>
      </c>
    </row>
    <row r="14" spans="1:5">
      <c r="A14" s="3" t="s">
        <v>691</v>
      </c>
    </row>
    <row r="15" spans="1:5">
      <c r="A15" s="4" t="s">
        <v>703</v>
      </c>
      <c r="B15" s="5" t="n">
        <v>30881296</v>
      </c>
    </row>
    <row r="16" spans="1:5">
      <c r="A16" s="4" t="s">
        <v>704</v>
      </c>
    </row>
    <row r="17" spans="1:5">
      <c r="A17" s="3" t="s">
        <v>691</v>
      </c>
    </row>
    <row r="18" spans="1:5">
      <c r="A18" s="4" t="s">
        <v>703</v>
      </c>
      <c r="B18" s="5" t="n">
        <v>13234841</v>
      </c>
    </row>
    <row r="19" spans="1:5">
      <c r="A19" s="4" t="s">
        <v>705</v>
      </c>
    </row>
    <row r="20" spans="1:5">
      <c r="A20" s="3" t="s">
        <v>691</v>
      </c>
    </row>
    <row r="21" spans="1:5">
      <c r="A21" s="4" t="s">
        <v>703</v>
      </c>
      <c r="B21" s="5" t="n">
        <v>17646455</v>
      </c>
    </row>
    <row r="22" spans="1:5">
      <c r="A22" s="4" t="s">
        <v>706</v>
      </c>
      <c r="B22" s="4" t="s">
        <v>687</v>
      </c>
    </row>
    <row r="23" spans="1:5">
      <c r="A23" s="4" t="s">
        <v>707</v>
      </c>
    </row>
    <row r="24" spans="1:5">
      <c r="A24" s="3" t="s">
        <v>691</v>
      </c>
    </row>
    <row r="25" spans="1:5">
      <c r="A25" s="4" t="s">
        <v>708</v>
      </c>
      <c r="B25" s="4" t="s">
        <v>709</v>
      </c>
    </row>
    <row r="26" spans="1:5">
      <c r="A26" s="4" t="s">
        <v>710</v>
      </c>
    </row>
    <row r="27" spans="1:5">
      <c r="A27" s="3" t="s">
        <v>691</v>
      </c>
    </row>
    <row r="28" spans="1:5">
      <c r="A28" s="4" t="s">
        <v>708</v>
      </c>
      <c r="B28" s="4" t="s">
        <v>7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15"/>
    <col customWidth="1" max="7" min="7" width="38"/>
    <col customWidth="1" max="8" min="8" width="37"/>
  </cols>
  <sheetData>
    <row r="1" spans="1:8">
      <c r="A1" s="1" t="s">
        <v>125</v>
      </c>
      <c r="B1" s="2" t="s">
        <v>126</v>
      </c>
      <c r="C1" s="2" t="s">
        <v>127</v>
      </c>
      <c r="D1" s="2" t="s">
        <v>53</v>
      </c>
      <c r="E1" s="2" t="s">
        <v>54</v>
      </c>
      <c r="F1" s="2" t="s">
        <v>128</v>
      </c>
      <c r="G1" s="2" t="s">
        <v>129</v>
      </c>
      <c r="H1" s="2" t="s">
        <v>57</v>
      </c>
    </row>
    <row r="2" spans="1:8">
      <c r="A2" s="4" t="s">
        <v>130</v>
      </c>
      <c r="B2" s="7" t="n">
        <v>3123245</v>
      </c>
      <c r="C2" s="7" t="n">
        <v>3591</v>
      </c>
      <c r="D2" s="7" t="n">
        <v>2765732</v>
      </c>
      <c r="E2" s="7" t="n">
        <v>1053750</v>
      </c>
      <c r="F2" s="7" t="n">
        <v>-587974</v>
      </c>
      <c r="G2" s="7" t="n">
        <v>-87254</v>
      </c>
      <c r="H2" s="7" t="n">
        <v>-24600</v>
      </c>
    </row>
    <row r="3" spans="1:8">
      <c r="A3" s="3" t="s">
        <v>131</v>
      </c>
    </row>
    <row r="4" spans="1:8">
      <c r="A4" s="4" t="s">
        <v>108</v>
      </c>
      <c r="B4" s="5" t="n">
        <v>131498</v>
      </c>
      <c r="E4" s="5" t="n">
        <v>131498</v>
      </c>
    </row>
    <row r="5" spans="1:8">
      <c r="A5" s="4" t="s">
        <v>132</v>
      </c>
      <c r="B5" s="5" t="n">
        <v>4715</v>
      </c>
      <c r="H5" s="5" t="n">
        <v>4715</v>
      </c>
    </row>
    <row r="6" spans="1:8">
      <c r="A6" s="4" t="s">
        <v>133</v>
      </c>
      <c r="B6" s="5" t="n">
        <v>-57842</v>
      </c>
      <c r="F6" s="5" t="n">
        <v>-57842</v>
      </c>
    </row>
    <row r="7" spans="1:8">
      <c r="A7" s="4" t="s">
        <v>134</v>
      </c>
      <c r="B7" s="5" t="n">
        <v>0</v>
      </c>
      <c r="D7" s="5" t="n">
        <v>-6186</v>
      </c>
      <c r="E7" s="5" t="n">
        <v>1008</v>
      </c>
      <c r="F7" s="5" t="n">
        <v>5178</v>
      </c>
    </row>
    <row r="8" spans="1:8">
      <c r="A8" s="4" t="s">
        <v>135</v>
      </c>
      <c r="B8" s="5" t="n">
        <v>14967</v>
      </c>
      <c r="D8" s="5" t="n">
        <v>14967</v>
      </c>
    </row>
    <row r="9" spans="1:8">
      <c r="A9" s="4" t="s">
        <v>136</v>
      </c>
      <c r="B9" s="5" t="n">
        <v>7721</v>
      </c>
      <c r="D9" s="5" t="n">
        <v>-3533</v>
      </c>
      <c r="F9" s="5" t="n">
        <v>11254</v>
      </c>
    </row>
    <row r="10" spans="1:8">
      <c r="A10" s="4" t="s">
        <v>137</v>
      </c>
      <c r="B10" s="5" t="n">
        <v>0</v>
      </c>
      <c r="D10" s="5" t="n">
        <v>3352</v>
      </c>
      <c r="E10" s="5" t="n">
        <v>-342</v>
      </c>
      <c r="F10" s="5" t="n">
        <v>-3010</v>
      </c>
    </row>
    <row r="11" spans="1:8">
      <c r="A11" s="4" t="s">
        <v>138</v>
      </c>
      <c r="B11" s="5" t="n">
        <v>-74058</v>
      </c>
      <c r="E11" s="5" t="n">
        <v>-74058</v>
      </c>
    </row>
    <row r="12" spans="1:8">
      <c r="A12" s="4" t="s">
        <v>139</v>
      </c>
      <c r="B12" s="5" t="n">
        <v>4886</v>
      </c>
      <c r="D12" s="5" t="n">
        <v>2639</v>
      </c>
      <c r="G12" s="5" t="n">
        <v>2247</v>
      </c>
    </row>
    <row r="13" spans="1:8">
      <c r="A13" s="4" t="s">
        <v>140</v>
      </c>
      <c r="B13" s="5" t="n">
        <v>3155132</v>
      </c>
      <c r="C13" s="5" t="n">
        <v>3591</v>
      </c>
      <c r="D13" s="5" t="n">
        <v>2776971</v>
      </c>
      <c r="E13" s="5" t="n">
        <v>1111856</v>
      </c>
      <c r="F13" s="5" t="n">
        <v>-632394</v>
      </c>
      <c r="G13" s="5" t="n">
        <v>-85007</v>
      </c>
      <c r="H13" s="5" t="n">
        <v>-19885</v>
      </c>
    </row>
    <row r="14" spans="1:8">
      <c r="A14" s="3" t="s">
        <v>131</v>
      </c>
    </row>
    <row r="15" spans="1:8">
      <c r="A15" s="4" t="s">
        <v>141</v>
      </c>
      <c r="B15" s="5" t="n">
        <v>-606</v>
      </c>
      <c r="E15" s="5" t="n">
        <v>606</v>
      </c>
      <c r="H15" s="5" t="n">
        <v>-606</v>
      </c>
    </row>
    <row r="16" spans="1:8">
      <c r="A16" s="4" t="s">
        <v>142</v>
      </c>
      <c r="B16" s="5" t="n">
        <v>3125451</v>
      </c>
      <c r="C16" s="5" t="n">
        <v>3591</v>
      </c>
      <c r="D16" s="5" t="n">
        <v>2784390</v>
      </c>
      <c r="E16" s="5" t="n">
        <v>1084177</v>
      </c>
      <c r="F16" s="5" t="n">
        <v>-633110</v>
      </c>
      <c r="G16" s="5" t="n">
        <v>-84258</v>
      </c>
      <c r="H16" s="5" t="n">
        <v>-29339</v>
      </c>
    </row>
    <row r="17" spans="1:8">
      <c r="A17" s="3" t="s">
        <v>131</v>
      </c>
    </row>
    <row r="18" spans="1:8">
      <c r="A18" s="4" t="s">
        <v>108</v>
      </c>
      <c r="B18" s="5" t="n">
        <v>169246</v>
      </c>
      <c r="E18" s="5" t="n">
        <v>169246</v>
      </c>
    </row>
    <row r="19" spans="1:8">
      <c r="A19" s="4" t="s">
        <v>132</v>
      </c>
      <c r="B19" s="5" t="n">
        <v>-11172</v>
      </c>
      <c r="H19" s="5" t="n">
        <v>-11172</v>
      </c>
    </row>
    <row r="20" spans="1:8">
      <c r="A20" s="4" t="s">
        <v>133</v>
      </c>
      <c r="B20" s="5" t="n">
        <v>-191003</v>
      </c>
      <c r="F20" s="5" t="n">
        <v>-191003</v>
      </c>
    </row>
    <row r="21" spans="1:8">
      <c r="A21" s="4" t="s">
        <v>134</v>
      </c>
      <c r="B21" s="5" t="n">
        <v>0</v>
      </c>
      <c r="D21" s="5" t="n">
        <v>-935</v>
      </c>
      <c r="E21" s="5" t="n">
        <v>58</v>
      </c>
      <c r="F21" s="5" t="n">
        <v>877</v>
      </c>
    </row>
    <row r="22" spans="1:8">
      <c r="A22" s="4" t="s">
        <v>135</v>
      </c>
      <c r="B22" s="5" t="n">
        <v>13798</v>
      </c>
      <c r="D22" s="5" t="n">
        <v>13798</v>
      </c>
    </row>
    <row r="23" spans="1:8">
      <c r="A23" s="4" t="s">
        <v>136</v>
      </c>
      <c r="B23" s="5" t="n">
        <v>5324</v>
      </c>
      <c r="D23" s="5" t="n">
        <v>-4023</v>
      </c>
      <c r="F23" s="5" t="n">
        <v>9347</v>
      </c>
    </row>
    <row r="24" spans="1:8">
      <c r="A24" s="4" t="s">
        <v>137</v>
      </c>
      <c r="B24" s="5" t="n">
        <v>0</v>
      </c>
      <c r="D24" s="5" t="n">
        <v>4626</v>
      </c>
      <c r="E24" s="5" t="n">
        <v>-306</v>
      </c>
      <c r="F24" s="5" t="n">
        <v>-4320</v>
      </c>
    </row>
    <row r="25" spans="1:8">
      <c r="A25" s="4" t="s">
        <v>138</v>
      </c>
      <c r="B25" s="5" t="n">
        <v>-81166</v>
      </c>
      <c r="E25" s="5" t="n">
        <v>-81166</v>
      </c>
    </row>
    <row r="26" spans="1:8">
      <c r="A26" s="4" t="s">
        <v>139</v>
      </c>
      <c r="B26" s="5" t="n">
        <v>4743</v>
      </c>
      <c r="D26" s="5" t="n">
        <v>2496</v>
      </c>
      <c r="G26" s="5" t="n">
        <v>2247</v>
      </c>
    </row>
    <row r="27" spans="1:8">
      <c r="A27" s="4" t="s">
        <v>143</v>
      </c>
      <c r="B27" s="7" t="n">
        <v>3035221</v>
      </c>
      <c r="C27" s="7" t="n">
        <v>3591</v>
      </c>
      <c r="D27" s="7" t="n">
        <v>2800352</v>
      </c>
      <c r="E27" s="7" t="n">
        <v>1172615</v>
      </c>
      <c r="F27" s="7" t="n">
        <v>-818209</v>
      </c>
      <c r="G27" s="7" t="n">
        <v>-82011</v>
      </c>
      <c r="H27" s="7" t="n">
        <v>-411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712</v>
      </c>
      <c r="B1" s="2" t="s">
        <v>1</v>
      </c>
    </row>
    <row r="2" spans="1:3">
      <c r="B2" s="2" t="s">
        <v>2</v>
      </c>
      <c r="C2" s="2" t="s">
        <v>73</v>
      </c>
    </row>
    <row r="3" spans="1:3">
      <c r="A3" s="3" t="s">
        <v>232</v>
      </c>
    </row>
    <row r="4" spans="1:3">
      <c r="A4" s="4" t="s">
        <v>713</v>
      </c>
      <c r="B4" s="4" t="s">
        <v>714</v>
      </c>
      <c r="C4" s="4" t="s">
        <v>714</v>
      </c>
    </row>
    <row r="5" spans="1:3">
      <c r="A5" s="4" t="s">
        <v>715</v>
      </c>
      <c r="B5" s="4" t="s">
        <v>716</v>
      </c>
      <c r="C5" s="4" t="s">
        <v>717</v>
      </c>
    </row>
    <row r="6" spans="1:3">
      <c r="A6" s="4" t="s">
        <v>718</v>
      </c>
      <c r="B6" s="4" t="s">
        <v>719</v>
      </c>
      <c r="C6" s="4" t="s">
        <v>720</v>
      </c>
    </row>
    <row r="7" spans="1:3">
      <c r="A7" s="4" t="s">
        <v>721</v>
      </c>
      <c r="B7" s="4" t="s">
        <v>722</v>
      </c>
      <c r="C7" s="4" t="s">
        <v>723</v>
      </c>
    </row>
    <row r="8" spans="1:3">
      <c r="A8" s="4" t="s">
        <v>724</v>
      </c>
      <c r="B8" s="8" t="n">
        <v>1.94</v>
      </c>
      <c r="C8" s="7" t="n">
        <v>3</v>
      </c>
    </row>
    <row r="9" spans="1:3">
      <c r="A9" s="4" t="s">
        <v>695</v>
      </c>
      <c r="B9" s="5" t="n">
        <v>50000</v>
      </c>
      <c r="C9" s="5" t="n">
        <v>83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72</v>
      </c>
      <c r="D1" s="2" t="s">
        <v>1</v>
      </c>
    </row>
    <row r="2" spans="1:5">
      <c r="B2" s="2" t="s">
        <v>2</v>
      </c>
      <c r="C2" s="2" t="s">
        <v>73</v>
      </c>
      <c r="D2" s="2" t="s">
        <v>2</v>
      </c>
      <c r="E2" s="2" t="s">
        <v>73</v>
      </c>
    </row>
    <row r="3" spans="1:5">
      <c r="A3" s="3" t="s">
        <v>232</v>
      </c>
    </row>
    <row r="4" spans="1:5">
      <c r="A4" s="4" t="s">
        <v>726</v>
      </c>
      <c r="B4" s="7" t="n">
        <v>1326</v>
      </c>
      <c r="C4" s="7" t="n">
        <v>1469</v>
      </c>
      <c r="D4" s="7" t="n">
        <v>4226</v>
      </c>
      <c r="E4" s="7" t="n">
        <v>4373</v>
      </c>
    </row>
    <row r="5" spans="1:5">
      <c r="A5" s="4" t="s">
        <v>727</v>
      </c>
      <c r="B5" s="5" t="n">
        <v>3338</v>
      </c>
      <c r="C5" s="5" t="n">
        <v>3471</v>
      </c>
      <c r="D5" s="5" t="n">
        <v>9488</v>
      </c>
      <c r="E5" s="5" t="n">
        <v>10594</v>
      </c>
    </row>
    <row r="6" spans="1:5">
      <c r="A6" s="4" t="s">
        <v>728</v>
      </c>
      <c r="B6" s="7" t="n">
        <v>4664</v>
      </c>
      <c r="C6" s="7" t="n">
        <v>4940</v>
      </c>
      <c r="D6" s="7" t="n">
        <v>13714</v>
      </c>
      <c r="E6" s="7" t="n">
        <v>149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729</v>
      </c>
      <c r="B1" s="2" t="s">
        <v>1</v>
      </c>
      <c r="D1" s="2" t="s">
        <v>445</v>
      </c>
    </row>
    <row r="2" spans="1:4">
      <c r="B2" s="2" t="s">
        <v>2</v>
      </c>
      <c r="C2" s="2" t="s">
        <v>73</v>
      </c>
      <c r="D2" s="2" t="s">
        <v>25</v>
      </c>
    </row>
    <row r="3" spans="1:4">
      <c r="A3" s="3" t="s">
        <v>730</v>
      </c>
    </row>
    <row r="4" spans="1:4">
      <c r="A4" s="4" t="s">
        <v>731</v>
      </c>
      <c r="B4" s="5" t="n">
        <v>11469417</v>
      </c>
    </row>
    <row r="5" spans="1:4">
      <c r="A5" s="4" t="s">
        <v>732</v>
      </c>
      <c r="B5" s="5" t="n">
        <v>50000</v>
      </c>
      <c r="C5" s="5" t="n">
        <v>83800</v>
      </c>
    </row>
    <row r="6" spans="1:4">
      <c r="A6" s="4" t="s">
        <v>733</v>
      </c>
      <c r="B6" s="5" t="n">
        <v>-772898</v>
      </c>
    </row>
    <row r="7" spans="1:4">
      <c r="A7" s="4" t="s">
        <v>734</v>
      </c>
      <c r="B7" s="5" t="n">
        <v>-184875</v>
      </c>
    </row>
    <row r="8" spans="1:4">
      <c r="A8" s="4" t="s">
        <v>735</v>
      </c>
      <c r="B8" s="5" t="n">
        <v>-98925</v>
      </c>
    </row>
    <row r="9" spans="1:4">
      <c r="A9" s="4" t="s">
        <v>736</v>
      </c>
      <c r="B9" s="5" t="n">
        <v>10462719</v>
      </c>
      <c r="D9" s="5" t="n">
        <v>11469417</v>
      </c>
    </row>
    <row r="10" spans="1:4">
      <c r="A10" s="4" t="s">
        <v>737</v>
      </c>
      <c r="B10" s="5" t="n">
        <v>5318157</v>
      </c>
    </row>
    <row r="11" spans="1:4">
      <c r="A11" s="3" t="s">
        <v>738</v>
      </c>
    </row>
    <row r="12" spans="1:4">
      <c r="A12" s="4" t="s">
        <v>739</v>
      </c>
      <c r="B12" s="7" t="n">
        <v>12</v>
      </c>
    </row>
    <row r="13" spans="1:4">
      <c r="A13" s="4" t="s">
        <v>740</v>
      </c>
      <c r="B13" s="10" t="n">
        <v>12.95</v>
      </c>
    </row>
    <row r="14" spans="1:4">
      <c r="A14" s="4" t="s">
        <v>741</v>
      </c>
      <c r="B14" s="10" t="n">
        <v>6.89</v>
      </c>
    </row>
    <row r="15" spans="1:4">
      <c r="A15" s="4" t="s">
        <v>742</v>
      </c>
      <c r="B15" s="10" t="n">
        <v>12.54</v>
      </c>
    </row>
    <row r="16" spans="1:4">
      <c r="A16" s="4" t="s">
        <v>743</v>
      </c>
      <c r="B16" s="10" t="n">
        <v>7.75</v>
      </c>
    </row>
    <row r="17" spans="1:4">
      <c r="A17" s="4" t="s">
        <v>744</v>
      </c>
      <c r="B17" s="10" t="n">
        <v>12.41</v>
      </c>
      <c r="D17" s="7" t="n">
        <v>12</v>
      </c>
    </row>
    <row r="18" spans="1:4">
      <c r="A18" s="4" t="s">
        <v>745</v>
      </c>
      <c r="B18" s="8" t="n">
        <v>12.29</v>
      </c>
    </row>
    <row r="19" spans="1:4">
      <c r="A19" s="4" t="s">
        <v>746</v>
      </c>
      <c r="B19" s="4" t="s">
        <v>747</v>
      </c>
      <c r="D19" s="4" t="s">
        <v>711</v>
      </c>
    </row>
    <row r="20" spans="1:4">
      <c r="A20" s="4" t="s">
        <v>748</v>
      </c>
      <c r="B20" s="4" t="s">
        <v>749</v>
      </c>
    </row>
    <row r="21" spans="1:4">
      <c r="A21" s="4" t="s">
        <v>750</v>
      </c>
      <c r="B21" s="4" t="s">
        <v>751</v>
      </c>
    </row>
    <row r="22" spans="1:4">
      <c r="A22" s="4" t="s">
        <v>752</v>
      </c>
      <c r="B22" s="4" t="s">
        <v>753</v>
      </c>
    </row>
    <row r="23" spans="1:4">
      <c r="A23" s="4" t="s">
        <v>754</v>
      </c>
      <c r="B23" s="7" t="n">
        <v>1320</v>
      </c>
      <c r="D23" s="7" t="n">
        <v>21587</v>
      </c>
    </row>
    <row r="24" spans="1:4">
      <c r="A24" s="4" t="s">
        <v>755</v>
      </c>
      <c r="B24" s="7" t="n">
        <v>12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73</v>
      </c>
    </row>
    <row r="3" spans="1:3">
      <c r="A3" s="3" t="s">
        <v>757</v>
      </c>
    </row>
    <row r="4" spans="1:3">
      <c r="A4" s="4" t="s">
        <v>731</v>
      </c>
      <c r="B4" s="5" t="n">
        <v>4940335</v>
      </c>
    </row>
    <row r="5" spans="1:3">
      <c r="A5" s="4" t="s">
        <v>732</v>
      </c>
      <c r="B5" s="5" t="n">
        <v>71982</v>
      </c>
      <c r="C5" s="5" t="n">
        <v>430000</v>
      </c>
    </row>
    <row r="6" spans="1:3">
      <c r="A6" s="4" t="s">
        <v>758</v>
      </c>
      <c r="B6" s="5" t="n">
        <v>-1154624</v>
      </c>
    </row>
    <row r="7" spans="1:3">
      <c r="A7" s="4" t="s">
        <v>734</v>
      </c>
      <c r="B7" s="5" t="n">
        <v>-368946</v>
      </c>
    </row>
    <row r="8" spans="1:3">
      <c r="A8" s="4" t="s">
        <v>736</v>
      </c>
      <c r="B8" s="5" t="n">
        <v>3488747</v>
      </c>
    </row>
    <row r="9" spans="1:3">
      <c r="A9" s="3" t="s">
        <v>738</v>
      </c>
    </row>
    <row r="10" spans="1:3">
      <c r="A10" s="4" t="s">
        <v>739</v>
      </c>
      <c r="B10" s="8" t="n">
        <v>12.67</v>
      </c>
    </row>
    <row r="11" spans="1:3">
      <c r="A11" s="4" t="s">
        <v>740</v>
      </c>
      <c r="B11" s="10" t="n">
        <v>12.99</v>
      </c>
    </row>
    <row r="12" spans="1:3">
      <c r="A12" s="4" t="s">
        <v>759</v>
      </c>
      <c r="B12" s="10" t="n">
        <v>12.66</v>
      </c>
    </row>
    <row r="13" spans="1:3">
      <c r="A13" s="4" t="s">
        <v>742</v>
      </c>
      <c r="B13" s="10" t="n">
        <v>12.54</v>
      </c>
    </row>
    <row r="14" spans="1:3">
      <c r="A14" s="4" t="s">
        <v>744</v>
      </c>
      <c r="B14" s="8" t="n">
        <v>1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60</v>
      </c>
      <c r="B1" s="2" t="s">
        <v>72</v>
      </c>
      <c r="D1" s="2" t="s">
        <v>1</v>
      </c>
    </row>
    <row r="2" spans="1:5">
      <c r="B2" s="2" t="s">
        <v>2</v>
      </c>
      <c r="C2" s="2" t="s">
        <v>73</v>
      </c>
      <c r="D2" s="2" t="s">
        <v>2</v>
      </c>
      <c r="E2" s="2" t="s">
        <v>73</v>
      </c>
    </row>
    <row r="3" spans="1:5">
      <c r="A3" s="3" t="s">
        <v>235</v>
      </c>
    </row>
    <row r="4" spans="1:5">
      <c r="A4" s="4" t="s">
        <v>761</v>
      </c>
      <c r="D4" s="4" t="s">
        <v>762</v>
      </c>
    </row>
    <row r="5" spans="1:5">
      <c r="A5" s="4" t="s">
        <v>763</v>
      </c>
      <c r="D5" s="4" t="s">
        <v>764</v>
      </c>
    </row>
    <row r="6" spans="1:5">
      <c r="A6" s="4" t="s">
        <v>765</v>
      </c>
      <c r="D6" s="4" t="s">
        <v>454</v>
      </c>
    </row>
    <row r="7" spans="1:5">
      <c r="A7" s="4" t="s">
        <v>766</v>
      </c>
      <c r="D7" s="4" t="s">
        <v>767</v>
      </c>
    </row>
    <row r="8" spans="1:5">
      <c r="A8" s="4" t="s">
        <v>768</v>
      </c>
      <c r="D8" s="4" t="s">
        <v>769</v>
      </c>
    </row>
    <row r="9" spans="1:5">
      <c r="A9" s="3" t="s">
        <v>770</v>
      </c>
    </row>
    <row r="10" spans="1:5">
      <c r="A10" s="4" t="s">
        <v>771</v>
      </c>
      <c r="B10" s="7" t="n">
        <v>0</v>
      </c>
      <c r="C10" s="7" t="n">
        <v>371000</v>
      </c>
      <c r="D10" s="7" t="n">
        <v>0</v>
      </c>
      <c r="E10" s="7" t="n">
        <v>1114000</v>
      </c>
    </row>
    <row r="11" spans="1:5">
      <c r="A11" s="4" t="s">
        <v>772</v>
      </c>
      <c r="B11" s="5" t="n">
        <v>355000</v>
      </c>
      <c r="C11" s="5" t="n">
        <v>379000</v>
      </c>
      <c r="D11" s="5" t="n">
        <v>1064000</v>
      </c>
      <c r="E11" s="5" t="n">
        <v>1135000</v>
      </c>
    </row>
    <row r="12" spans="1:5">
      <c r="A12" s="4" t="s">
        <v>773</v>
      </c>
      <c r="B12" s="5" t="n">
        <v>126000</v>
      </c>
      <c r="C12" s="5" t="n">
        <v>115000</v>
      </c>
      <c r="D12" s="5" t="n">
        <v>379000</v>
      </c>
      <c r="E12" s="5" t="n">
        <v>344000</v>
      </c>
    </row>
    <row r="13" spans="1:5">
      <c r="A13" s="4" t="s">
        <v>774</v>
      </c>
      <c r="B13" s="7" t="n">
        <v>481000</v>
      </c>
      <c r="C13" s="7" t="n">
        <v>865000</v>
      </c>
      <c r="D13" s="5" t="n">
        <v>1443000</v>
      </c>
      <c r="E13" s="7" t="n">
        <v>2593000</v>
      </c>
    </row>
    <row r="14" spans="1:5">
      <c r="A14" s="4" t="s">
        <v>775</v>
      </c>
      <c r="D14" s="7" t="n">
        <v>375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25</v>
      </c>
    </row>
    <row r="3" spans="1:3">
      <c r="A3" s="4" t="s">
        <v>777</v>
      </c>
    </row>
    <row r="4" spans="1:3">
      <c r="A4" s="3" t="s">
        <v>778</v>
      </c>
    </row>
    <row r="5" spans="1:3">
      <c r="A5" s="4" t="s">
        <v>779</v>
      </c>
      <c r="B5" s="9" t="n">
        <v>8.699999999999999</v>
      </c>
    </row>
    <row r="6" spans="1:3">
      <c r="A6" s="4" t="s">
        <v>780</v>
      </c>
    </row>
    <row r="7" spans="1:3">
      <c r="A7" s="3" t="s">
        <v>778</v>
      </c>
    </row>
    <row r="8" spans="1:3">
      <c r="A8" s="4" t="s">
        <v>781</v>
      </c>
      <c r="B8" s="5" t="n">
        <v>1400</v>
      </c>
      <c r="C8" s="7" t="n">
        <v>900</v>
      </c>
    </row>
    <row r="9" spans="1:3">
      <c r="A9" s="4" t="s">
        <v>782</v>
      </c>
    </row>
    <row r="10" spans="1:3">
      <c r="A10" s="3" t="s">
        <v>778</v>
      </c>
    </row>
    <row r="11" spans="1:3">
      <c r="A11" s="4" t="s">
        <v>781</v>
      </c>
      <c r="B11" s="7" t="n">
        <v>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25</v>
      </c>
    </row>
    <row r="2" spans="1:3">
      <c r="A2" s="3" t="s">
        <v>784</v>
      </c>
    </row>
    <row r="3" spans="1:3">
      <c r="A3" s="4" t="s">
        <v>785</v>
      </c>
      <c r="B3" s="7" t="n">
        <v>404</v>
      </c>
    </row>
    <row r="4" spans="1:3">
      <c r="A4" s="4" t="s">
        <v>786</v>
      </c>
      <c r="C4" s="7" t="n">
        <v>613</v>
      </c>
    </row>
    <row r="5" spans="1:3">
      <c r="A5" s="4" t="s">
        <v>777</v>
      </c>
    </row>
    <row r="6" spans="1:3">
      <c r="A6" s="3" t="s">
        <v>784</v>
      </c>
    </row>
    <row r="7" spans="1:3">
      <c r="A7" s="4" t="s">
        <v>785</v>
      </c>
      <c r="B7" s="5" t="n">
        <v>404</v>
      </c>
    </row>
    <row r="8" spans="1:3">
      <c r="A8" s="4" t="s">
        <v>786</v>
      </c>
      <c r="C8" s="5" t="n">
        <v>613</v>
      </c>
    </row>
    <row r="9" spans="1:3">
      <c r="A9" s="4" t="s">
        <v>787</v>
      </c>
    </row>
    <row r="10" spans="1:3">
      <c r="A10" s="3" t="s">
        <v>784</v>
      </c>
    </row>
    <row r="11" spans="1:3">
      <c r="A11" s="4" t="s">
        <v>785</v>
      </c>
      <c r="B11" s="5" t="n">
        <v>0</v>
      </c>
      <c r="C11" s="5" t="n">
        <v>0</v>
      </c>
    </row>
    <row r="12" spans="1:3">
      <c r="A12" s="4" t="s">
        <v>788</v>
      </c>
    </row>
    <row r="13" spans="1:3">
      <c r="A13" s="3" t="s">
        <v>784</v>
      </c>
    </row>
    <row r="14" spans="1:3">
      <c r="A14" s="4" t="s">
        <v>786</v>
      </c>
      <c r="B14" s="7" t="n">
        <v>404</v>
      </c>
      <c r="C14" s="7" t="n">
        <v>6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72</v>
      </c>
      <c r="D1" s="2" t="s">
        <v>1</v>
      </c>
    </row>
    <row r="2" spans="1:5">
      <c r="B2" s="2" t="s">
        <v>2</v>
      </c>
      <c r="C2" s="2" t="s">
        <v>73</v>
      </c>
      <c r="D2" s="2" t="s">
        <v>2</v>
      </c>
      <c r="E2" s="2" t="s">
        <v>73</v>
      </c>
    </row>
    <row r="3" spans="1:5">
      <c r="A3" s="3" t="s">
        <v>790</v>
      </c>
    </row>
    <row r="4" spans="1:5">
      <c r="A4" s="4" t="s">
        <v>791</v>
      </c>
      <c r="B4" s="7" t="n">
        <v>8147</v>
      </c>
      <c r="C4" s="7" t="n">
        <v>-201</v>
      </c>
      <c r="D4" s="7" t="n">
        <v>34065</v>
      </c>
      <c r="E4" s="7" t="n">
        <v>-5472</v>
      </c>
    </row>
    <row r="5" spans="1:5">
      <c r="A5" s="4" t="s">
        <v>792</v>
      </c>
      <c r="B5" s="7" t="n">
        <v>822</v>
      </c>
      <c r="C5" s="7" t="n">
        <v>-1147</v>
      </c>
      <c r="D5" s="7" t="n">
        <v>1059</v>
      </c>
      <c r="E5" s="7" t="n">
        <v>-323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3</v>
      </c>
      <c r="B1" s="2" t="s">
        <v>72</v>
      </c>
      <c r="D1" s="2" t="s">
        <v>1</v>
      </c>
    </row>
    <row r="2" spans="1:5">
      <c r="B2" s="2" t="s">
        <v>2</v>
      </c>
      <c r="C2" s="2" t="s">
        <v>73</v>
      </c>
      <c r="D2" s="2" t="s">
        <v>2</v>
      </c>
      <c r="E2" s="2" t="s">
        <v>73</v>
      </c>
    </row>
    <row r="3" spans="1:5">
      <c r="A3" s="3" t="s">
        <v>794</v>
      </c>
    </row>
    <row r="4" spans="1:5">
      <c r="A4" s="4" t="s">
        <v>795</v>
      </c>
      <c r="B4" s="7" t="n">
        <v>166926</v>
      </c>
      <c r="C4" s="7" t="n">
        <v>170911</v>
      </c>
      <c r="D4" s="7" t="n">
        <v>510711</v>
      </c>
      <c r="E4" s="7" t="n">
        <v>505086</v>
      </c>
    </row>
    <row r="5" spans="1:5">
      <c r="A5" s="4" t="s">
        <v>796</v>
      </c>
    </row>
    <row r="6" spans="1:5">
      <c r="A6" s="3" t="s">
        <v>797</v>
      </c>
    </row>
    <row r="7" spans="1:5">
      <c r="A7" s="4" t="s">
        <v>798</v>
      </c>
      <c r="B7" s="5" t="n">
        <v>759</v>
      </c>
      <c r="C7" s="5" t="n">
        <v>-1147</v>
      </c>
      <c r="D7" s="5" t="n">
        <v>996</v>
      </c>
      <c r="E7" s="5" t="n">
        <v>-3233</v>
      </c>
    </row>
    <row r="8" spans="1:5">
      <c r="A8" s="4" t="s">
        <v>799</v>
      </c>
    </row>
    <row r="9" spans="1:5">
      <c r="A9" s="3" t="s">
        <v>797</v>
      </c>
    </row>
    <row r="10" spans="1:5">
      <c r="A10" s="4" t="s">
        <v>798</v>
      </c>
      <c r="B10" s="5" t="n">
        <v>0</v>
      </c>
      <c r="C10" s="5" t="n">
        <v>0</v>
      </c>
      <c r="D10" s="5" t="n">
        <v>0</v>
      </c>
      <c r="E10" s="5" t="n">
        <v>0</v>
      </c>
    </row>
    <row r="11" spans="1:5">
      <c r="A11" s="4" t="s">
        <v>800</v>
      </c>
    </row>
    <row r="12" spans="1:5">
      <c r="A12" s="3" t="s">
        <v>801</v>
      </c>
    </row>
    <row r="13" spans="1:5">
      <c r="A13" s="4" t="s">
        <v>802</v>
      </c>
      <c r="B13" s="5" t="n">
        <v>-1581</v>
      </c>
      <c r="C13" s="5" t="n">
        <v>0</v>
      </c>
      <c r="D13" s="5" t="n">
        <v>-1581</v>
      </c>
      <c r="E13" s="5" t="n">
        <v>0</v>
      </c>
    </row>
    <row r="14" spans="1:5">
      <c r="A14" s="4" t="s">
        <v>803</v>
      </c>
      <c r="B14" s="5" t="n">
        <v>1518</v>
      </c>
      <c r="C14" s="5" t="n">
        <v>0</v>
      </c>
      <c r="D14" s="5" t="n">
        <v>1518</v>
      </c>
      <c r="E14" s="5" t="n">
        <v>0</v>
      </c>
    </row>
    <row r="15" spans="1:5">
      <c r="A15" s="4" t="s">
        <v>804</v>
      </c>
    </row>
    <row r="16" spans="1:5">
      <c r="A16" s="3" t="s">
        <v>801</v>
      </c>
    </row>
    <row r="17" spans="1:5">
      <c r="A17" s="4" t="s">
        <v>802</v>
      </c>
      <c r="B17" s="5" t="n">
        <v>0</v>
      </c>
      <c r="C17" s="5" t="n">
        <v>0</v>
      </c>
      <c r="D17" s="5" t="n">
        <v>0</v>
      </c>
      <c r="E17" s="5" t="n">
        <v>0</v>
      </c>
    </row>
    <row r="18" spans="1:5">
      <c r="A18" s="4" t="s">
        <v>803</v>
      </c>
      <c r="B18" s="5" t="n">
        <v>0</v>
      </c>
      <c r="C18" s="5" t="n">
        <v>0</v>
      </c>
      <c r="D18" s="5" t="n">
        <v>0</v>
      </c>
      <c r="E18" s="5" t="n">
        <v>0</v>
      </c>
    </row>
    <row r="19" spans="1:5">
      <c r="A19" s="4" t="s">
        <v>805</v>
      </c>
    </row>
    <row r="20" spans="1:5">
      <c r="A20" s="3" t="s">
        <v>794</v>
      </c>
    </row>
    <row r="21" spans="1:5">
      <c r="A21" s="4" t="s">
        <v>795</v>
      </c>
      <c r="B21" s="5" t="n">
        <v>822</v>
      </c>
      <c r="C21" s="5" t="n">
        <v>-1147</v>
      </c>
      <c r="D21" s="5" t="n">
        <v>0</v>
      </c>
      <c r="E21" s="5" t="n">
        <v>-3233</v>
      </c>
    </row>
    <row r="22" spans="1:5">
      <c r="A22" s="4" t="s">
        <v>806</v>
      </c>
      <c r="B22" s="5" t="n">
        <v>0</v>
      </c>
      <c r="C22" s="5" t="n">
        <v>0</v>
      </c>
      <c r="D22" s="5" t="n">
        <v>1059</v>
      </c>
      <c r="E22" s="5" t="n">
        <v>0</v>
      </c>
    </row>
    <row r="23" spans="1:5">
      <c r="A23" s="4" t="s">
        <v>807</v>
      </c>
    </row>
    <row r="24" spans="1:5">
      <c r="A24" s="3" t="s">
        <v>794</v>
      </c>
    </row>
    <row r="25" spans="1:5">
      <c r="A25" s="4" t="s">
        <v>808</v>
      </c>
      <c r="B25" s="5" t="n">
        <v>0</v>
      </c>
      <c r="C25" s="5" t="n">
        <v>0</v>
      </c>
      <c r="D25" s="5" t="n">
        <v>0</v>
      </c>
      <c r="E25" s="5" t="n">
        <v>0</v>
      </c>
    </row>
    <row r="26" spans="1:5">
      <c r="A26" s="4" t="s">
        <v>809</v>
      </c>
    </row>
    <row r="27" spans="1:5">
      <c r="A27" s="3" t="s">
        <v>794</v>
      </c>
    </row>
    <row r="28" spans="1:5">
      <c r="A28" s="4" t="s">
        <v>808</v>
      </c>
      <c r="B28" s="7" t="n">
        <v>0</v>
      </c>
      <c r="C28" s="7" t="n">
        <v>0</v>
      </c>
      <c r="D28" s="7" t="n">
        <v>0</v>
      </c>
      <c r="E28"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25</v>
      </c>
    </row>
    <row r="2" spans="1:3">
      <c r="A2" s="3" t="s">
        <v>238</v>
      </c>
    </row>
    <row r="3" spans="1:3">
      <c r="A3" s="4" t="s">
        <v>811</v>
      </c>
      <c r="B3" s="7" t="n">
        <v>1003419</v>
      </c>
      <c r="C3" s="7" t="n">
        <v>0</v>
      </c>
    </row>
    <row r="4" spans="1:3">
      <c r="A4" s="4" t="s">
        <v>812</v>
      </c>
      <c r="B4" s="5" t="n">
        <v>-1581</v>
      </c>
      <c r="C4" s="7" t="n">
        <v>0</v>
      </c>
    </row>
    <row r="5" spans="1:3">
      <c r="A5" s="4" t="s">
        <v>813</v>
      </c>
      <c r="B5" s="7" t="n">
        <v>229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4</v>
      </c>
      <c r="B1" s="2" t="s">
        <v>1</v>
      </c>
    </row>
    <row r="2" spans="1:3">
      <c r="B2" s="2" t="s">
        <v>2</v>
      </c>
      <c r="C2" s="2" t="s">
        <v>73</v>
      </c>
    </row>
    <row r="3" spans="1:3">
      <c r="A3" s="3" t="s">
        <v>145</v>
      </c>
    </row>
    <row r="4" spans="1:3">
      <c r="A4" s="4" t="s">
        <v>146</v>
      </c>
      <c r="B4" s="5" t="n">
        <v>14477965</v>
      </c>
      <c r="C4" s="5" t="n">
        <v>4371647</v>
      </c>
    </row>
    <row r="5" spans="1:3">
      <c r="A5" s="4" t="s">
        <v>147</v>
      </c>
      <c r="B5" s="5" t="n">
        <v>71982</v>
      </c>
      <c r="C5" s="5" t="n">
        <v>430000</v>
      </c>
    </row>
    <row r="6" spans="1:3">
      <c r="A6" s="4" t="s">
        <v>148</v>
      </c>
      <c r="B6" s="5" t="n">
        <v>368946</v>
      </c>
      <c r="C6" s="5" t="n">
        <v>268163</v>
      </c>
    </row>
    <row r="7" spans="1:3">
      <c r="A7" s="4" t="s">
        <v>149</v>
      </c>
      <c r="B7" s="8" t="n">
        <v>0.27</v>
      </c>
      <c r="C7" s="8" t="n">
        <v>0.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25</v>
      </c>
    </row>
    <row r="2" spans="1:3">
      <c r="A2" s="3" t="s">
        <v>42</v>
      </c>
    </row>
    <row r="3" spans="1:3">
      <c r="A3" s="4" t="s">
        <v>815</v>
      </c>
      <c r="B3" s="7" t="n">
        <v>404</v>
      </c>
    </row>
    <row r="4" spans="1:3">
      <c r="A4" s="4" t="s">
        <v>816</v>
      </c>
      <c r="B4" s="5" t="n">
        <v>0</v>
      </c>
    </row>
    <row r="5" spans="1:3">
      <c r="A5" s="4" t="s">
        <v>817</v>
      </c>
      <c r="B5" s="5" t="n">
        <v>404</v>
      </c>
    </row>
    <row r="6" spans="1:3">
      <c r="A6" s="4" t="s">
        <v>818</v>
      </c>
      <c r="B6" s="5" t="n">
        <v>0</v>
      </c>
    </row>
    <row r="7" spans="1:3">
      <c r="A7" s="4" t="s">
        <v>819</v>
      </c>
      <c r="B7" s="5" t="n">
        <v>0</v>
      </c>
    </row>
    <row r="8" spans="1:3">
      <c r="A8" s="4" t="s">
        <v>820</v>
      </c>
      <c r="B8" s="5" t="n">
        <v>404</v>
      </c>
    </row>
    <row r="9" spans="1:3">
      <c r="A9" s="3" t="s">
        <v>42</v>
      </c>
    </row>
    <row r="10" spans="1:3">
      <c r="A10" s="4" t="s">
        <v>821</v>
      </c>
      <c r="C10" s="7" t="n">
        <v>613</v>
      </c>
    </row>
    <row r="11" spans="1:3">
      <c r="A11" s="4" t="s">
        <v>822</v>
      </c>
      <c r="C11" s="5" t="n">
        <v>0</v>
      </c>
    </row>
    <row r="12" spans="1:3">
      <c r="A12" s="4" t="s">
        <v>823</v>
      </c>
      <c r="C12" s="5" t="n">
        <v>613</v>
      </c>
    </row>
    <row r="13" spans="1:3">
      <c r="A13" s="4" t="s">
        <v>824</v>
      </c>
      <c r="C13" s="5" t="n">
        <v>0</v>
      </c>
    </row>
    <row r="14" spans="1:3">
      <c r="A14" s="4" t="s">
        <v>825</v>
      </c>
      <c r="C14" s="5" t="n">
        <v>0</v>
      </c>
    </row>
    <row r="15" spans="1:3">
      <c r="A15" s="4" t="s">
        <v>826</v>
      </c>
      <c r="C15" s="5" t="n">
        <v>613</v>
      </c>
    </row>
    <row r="16" spans="1:3">
      <c r="A16" s="4" t="s">
        <v>777</v>
      </c>
    </row>
    <row r="17" spans="1:3">
      <c r="A17" s="3" t="s">
        <v>42</v>
      </c>
    </row>
    <row r="18" spans="1:3">
      <c r="A18" s="4" t="s">
        <v>815</v>
      </c>
      <c r="B18" s="5" t="n">
        <v>404</v>
      </c>
    </row>
    <row r="19" spans="1:3">
      <c r="A19" s="4" t="s">
        <v>816</v>
      </c>
      <c r="B19" s="5" t="n">
        <v>0</v>
      </c>
    </row>
    <row r="20" spans="1:3">
      <c r="A20" s="4" t="s">
        <v>817</v>
      </c>
      <c r="B20" s="5" t="n">
        <v>404</v>
      </c>
    </row>
    <row r="21" spans="1:3">
      <c r="A21" s="4" t="s">
        <v>818</v>
      </c>
      <c r="B21" s="5" t="n">
        <v>0</v>
      </c>
    </row>
    <row r="22" spans="1:3">
      <c r="A22" s="4" t="s">
        <v>819</v>
      </c>
      <c r="B22" s="5" t="n">
        <v>0</v>
      </c>
    </row>
    <row r="23" spans="1:3">
      <c r="A23" s="4" t="s">
        <v>820</v>
      </c>
      <c r="B23" s="7" t="n">
        <v>404</v>
      </c>
    </row>
    <row r="24" spans="1:3">
      <c r="A24" s="3" t="s">
        <v>42</v>
      </c>
    </row>
    <row r="25" spans="1:3">
      <c r="A25" s="4" t="s">
        <v>821</v>
      </c>
      <c r="C25" s="5" t="n">
        <v>613</v>
      </c>
    </row>
    <row r="26" spans="1:3">
      <c r="A26" s="4" t="s">
        <v>822</v>
      </c>
      <c r="C26" s="5" t="n">
        <v>0</v>
      </c>
    </row>
    <row r="27" spans="1:3">
      <c r="A27" s="4" t="s">
        <v>823</v>
      </c>
      <c r="C27" s="5" t="n">
        <v>613</v>
      </c>
    </row>
    <row r="28" spans="1:3">
      <c r="A28" s="4" t="s">
        <v>824</v>
      </c>
      <c r="C28" s="5" t="n">
        <v>0</v>
      </c>
    </row>
    <row r="29" spans="1:3">
      <c r="A29" s="4" t="s">
        <v>825</v>
      </c>
      <c r="C29" s="5" t="n">
        <v>0</v>
      </c>
    </row>
    <row r="30" spans="1:3">
      <c r="A30" s="4" t="s">
        <v>826</v>
      </c>
      <c r="C30" s="7" t="n">
        <v>6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7</v>
      </c>
      <c r="B1" s="2" t="s">
        <v>72</v>
      </c>
      <c r="D1" s="2" t="s">
        <v>1</v>
      </c>
    </row>
    <row r="2" spans="1:5">
      <c r="B2" s="2" t="s">
        <v>2</v>
      </c>
      <c r="C2" s="2" t="s">
        <v>73</v>
      </c>
      <c r="D2" s="2" t="s">
        <v>2</v>
      </c>
      <c r="E2" s="2" t="s">
        <v>73</v>
      </c>
    </row>
    <row r="3" spans="1:5">
      <c r="A3" s="3" t="s">
        <v>828</v>
      </c>
    </row>
    <row r="4" spans="1:5">
      <c r="A4" s="4" t="s">
        <v>829</v>
      </c>
      <c r="B4" s="7" t="n">
        <v>73425</v>
      </c>
      <c r="C4" s="7" t="n">
        <v>74282</v>
      </c>
      <c r="D4" s="7" t="n">
        <v>227629</v>
      </c>
      <c r="E4" s="7" t="n">
        <v>211654</v>
      </c>
    </row>
    <row r="5" spans="1:5">
      <c r="A5" s="4" t="s">
        <v>830</v>
      </c>
      <c r="B5" s="5" t="n">
        <v>-19201</v>
      </c>
      <c r="C5" s="5" t="n">
        <v>-28437</v>
      </c>
      <c r="D5" s="5" t="n">
        <v>-58383</v>
      </c>
      <c r="E5" s="5" t="n">
        <v>-80156</v>
      </c>
    </row>
    <row r="6" spans="1:5">
      <c r="A6" s="4" t="s">
        <v>108</v>
      </c>
      <c r="B6" s="5" t="n">
        <v>54224</v>
      </c>
      <c r="C6" s="5" t="n">
        <v>45845</v>
      </c>
      <c r="D6" s="5" t="n">
        <v>169246</v>
      </c>
      <c r="E6" s="5" t="n">
        <v>131498</v>
      </c>
    </row>
    <row r="7" spans="1:5">
      <c r="A7" s="4" t="s">
        <v>831</v>
      </c>
      <c r="B7" s="5" t="n">
        <v>-1750</v>
      </c>
      <c r="C7" s="5" t="n">
        <v>2575</v>
      </c>
      <c r="D7" s="5" t="n">
        <v>-13423</v>
      </c>
      <c r="E7" s="5" t="n">
        <v>7511</v>
      </c>
    </row>
    <row r="8" spans="1:5">
      <c r="A8" s="4" t="s">
        <v>832</v>
      </c>
      <c r="B8" s="5" t="n">
        <v>173</v>
      </c>
      <c r="C8" s="5" t="n">
        <v>-1042</v>
      </c>
      <c r="D8" s="5" t="n">
        <v>2251</v>
      </c>
      <c r="E8" s="5" t="n">
        <v>-2796</v>
      </c>
    </row>
    <row r="9" spans="1:5">
      <c r="A9" s="4" t="s">
        <v>123</v>
      </c>
      <c r="B9" s="5" t="n">
        <v>-1577</v>
      </c>
      <c r="C9" s="5" t="n">
        <v>1533</v>
      </c>
      <c r="D9" s="5" t="n">
        <v>-11172</v>
      </c>
      <c r="E9" s="5" t="n">
        <v>4715</v>
      </c>
    </row>
    <row r="10" spans="1:5">
      <c r="A10" s="4" t="s">
        <v>833</v>
      </c>
      <c r="B10" s="5" t="n">
        <v>71675</v>
      </c>
      <c r="C10" s="5" t="n">
        <v>76857</v>
      </c>
      <c r="D10" s="5" t="n">
        <v>214206</v>
      </c>
      <c r="E10" s="5" t="n">
        <v>219165</v>
      </c>
    </row>
    <row r="11" spans="1:5">
      <c r="A11" s="4" t="s">
        <v>834</v>
      </c>
      <c r="B11" s="5" t="n">
        <v>-19028</v>
      </c>
      <c r="C11" s="5" t="n">
        <v>-29479</v>
      </c>
      <c r="D11" s="5" t="n">
        <v>-56132</v>
      </c>
      <c r="E11" s="5" t="n">
        <v>-82952</v>
      </c>
    </row>
    <row r="12" spans="1:5">
      <c r="A12" s="4" t="s">
        <v>124</v>
      </c>
      <c r="B12" s="5" t="n">
        <v>52647</v>
      </c>
      <c r="C12" s="5" t="n">
        <v>47378</v>
      </c>
      <c r="D12" s="5" t="n">
        <v>158074</v>
      </c>
      <c r="E12" s="5" t="n">
        <v>136213</v>
      </c>
    </row>
    <row r="13" spans="1:5">
      <c r="A13" s="4" t="s">
        <v>117</v>
      </c>
    </row>
    <row r="14" spans="1:5">
      <c r="A14" s="3" t="s">
        <v>828</v>
      </c>
    </row>
    <row r="15" spans="1:5">
      <c r="A15" s="4" t="s">
        <v>831</v>
      </c>
      <c r="B15" s="5" t="n">
        <v>142</v>
      </c>
      <c r="C15" s="5" t="n">
        <v>140</v>
      </c>
      <c r="D15" s="5" t="n">
        <v>428</v>
      </c>
      <c r="E15" s="5" t="n">
        <v>422</v>
      </c>
    </row>
    <row r="16" spans="1:5">
      <c r="A16" s="4" t="s">
        <v>832</v>
      </c>
      <c r="B16" s="5" t="n">
        <v>-40</v>
      </c>
      <c r="C16" s="5" t="n">
        <v>-58</v>
      </c>
      <c r="D16" s="5" t="n">
        <v>-120</v>
      </c>
      <c r="E16" s="5" t="n">
        <v>-173</v>
      </c>
    </row>
    <row r="17" spans="1:5">
      <c r="A17" s="4" t="s">
        <v>123</v>
      </c>
      <c r="B17" s="5" t="n">
        <v>102</v>
      </c>
      <c r="C17" s="5" t="n">
        <v>82</v>
      </c>
      <c r="D17" s="5" t="n">
        <v>308</v>
      </c>
      <c r="E17" s="5" t="n">
        <v>249</v>
      </c>
    </row>
    <row r="18" spans="1:5">
      <c r="A18" s="4" t="s">
        <v>835</v>
      </c>
    </row>
    <row r="19" spans="1:5">
      <c r="A19" s="3" t="s">
        <v>828</v>
      </c>
    </row>
    <row r="20" spans="1:5">
      <c r="A20" s="4" t="s">
        <v>831</v>
      </c>
      <c r="B20" s="5" t="n">
        <v>-9725</v>
      </c>
      <c r="C20" s="5" t="n">
        <v>869</v>
      </c>
      <c r="D20" s="5" t="n">
        <v>-48419</v>
      </c>
      <c r="E20" s="5" t="n">
        <v>8320</v>
      </c>
    </row>
    <row r="21" spans="1:5">
      <c r="A21" s="4" t="s">
        <v>832</v>
      </c>
      <c r="B21" s="5" t="n">
        <v>2415</v>
      </c>
      <c r="C21" s="5" t="n">
        <v>-344</v>
      </c>
      <c r="D21" s="5" t="n">
        <v>12089</v>
      </c>
      <c r="E21" s="5" t="n">
        <v>-3115</v>
      </c>
    </row>
    <row r="22" spans="1:5">
      <c r="A22" s="4" t="s">
        <v>123</v>
      </c>
      <c r="B22" s="5" t="n">
        <v>-7310</v>
      </c>
      <c r="C22" s="5" t="n">
        <v>525</v>
      </c>
      <c r="D22" s="5" t="n">
        <v>-36330</v>
      </c>
      <c r="E22" s="5" t="n">
        <v>5205</v>
      </c>
    </row>
    <row r="23" spans="1:5">
      <c r="A23" s="4" t="s">
        <v>836</v>
      </c>
    </row>
    <row r="24" spans="1:5">
      <c r="A24" s="3" t="s">
        <v>828</v>
      </c>
    </row>
    <row r="25" spans="1:5">
      <c r="A25" s="4" t="s">
        <v>831</v>
      </c>
      <c r="B25" s="5" t="n">
        <v>208</v>
      </c>
      <c r="C25" s="5" t="n">
        <v>305</v>
      </c>
      <c r="D25" s="5" t="n">
        <v>662</v>
      </c>
      <c r="E25" s="5" t="n">
        <v>981</v>
      </c>
    </row>
    <row r="26" spans="1:5">
      <c r="A26" s="4" t="s">
        <v>832</v>
      </c>
      <c r="B26" s="5" t="n">
        <v>-59</v>
      </c>
      <c r="C26" s="5" t="n">
        <v>-125</v>
      </c>
      <c r="D26" s="5" t="n">
        <v>-187</v>
      </c>
      <c r="E26" s="5" t="n">
        <v>-401</v>
      </c>
    </row>
    <row r="27" spans="1:5">
      <c r="A27" s="4" t="s">
        <v>123</v>
      </c>
      <c r="B27" s="5" t="n">
        <v>149</v>
      </c>
      <c r="C27" s="5" t="n">
        <v>180</v>
      </c>
      <c r="D27" s="5" t="n">
        <v>475</v>
      </c>
      <c r="E27" s="5" t="n">
        <v>580</v>
      </c>
    </row>
    <row r="28" spans="1:5">
      <c r="A28" s="4" t="s">
        <v>120</v>
      </c>
    </row>
    <row r="29" spans="1:5">
      <c r="A29" s="3" t="s">
        <v>828</v>
      </c>
    </row>
    <row r="30" spans="1:5">
      <c r="A30" s="4" t="s">
        <v>831</v>
      </c>
      <c r="B30" s="5" t="n">
        <v>0</v>
      </c>
      <c r="C30" s="5" t="n">
        <v>0</v>
      </c>
      <c r="D30" s="5" t="n">
        <v>0</v>
      </c>
      <c r="E30" s="5" t="n">
        <v>-1275</v>
      </c>
    </row>
    <row r="31" spans="1:5">
      <c r="A31" s="4" t="s">
        <v>832</v>
      </c>
      <c r="B31" s="5" t="n">
        <v>0</v>
      </c>
      <c r="C31" s="5" t="n">
        <v>0</v>
      </c>
      <c r="D31" s="5" t="n">
        <v>0</v>
      </c>
      <c r="E31" s="5" t="n">
        <v>510</v>
      </c>
    </row>
    <row r="32" spans="1:5">
      <c r="A32" s="4" t="s">
        <v>123</v>
      </c>
      <c r="B32" s="5" t="n">
        <v>0</v>
      </c>
      <c r="C32" s="5" t="n">
        <v>0</v>
      </c>
      <c r="D32" s="5" t="n">
        <v>0</v>
      </c>
      <c r="E32" s="5" t="n">
        <v>-765</v>
      </c>
    </row>
    <row r="33" spans="1:5">
      <c r="A33" s="4" t="s">
        <v>837</v>
      </c>
    </row>
    <row r="34" spans="1:5">
      <c r="A34" s="3" t="s">
        <v>828</v>
      </c>
    </row>
    <row r="35" spans="1:5">
      <c r="A35" s="4" t="s">
        <v>831</v>
      </c>
      <c r="B35" s="5" t="n">
        <v>300</v>
      </c>
      <c r="C35" s="5" t="n">
        <v>315</v>
      </c>
      <c r="D35" s="5" t="n">
        <v>900</v>
      </c>
      <c r="E35" s="5" t="n">
        <v>1302</v>
      </c>
    </row>
    <row r="36" spans="1:5">
      <c r="A36" s="4" t="s">
        <v>832</v>
      </c>
      <c r="B36" s="5" t="n">
        <v>-84</v>
      </c>
      <c r="C36" s="5" t="n">
        <v>-129</v>
      </c>
      <c r="D36" s="5" t="n">
        <v>-253</v>
      </c>
      <c r="E36" s="5" t="n">
        <v>-532</v>
      </c>
    </row>
    <row r="37" spans="1:5">
      <c r="A37" s="4" t="s">
        <v>123</v>
      </c>
      <c r="B37" s="5" t="n">
        <v>216</v>
      </c>
      <c r="C37" s="5" t="n">
        <v>186</v>
      </c>
      <c r="D37" s="5" t="n">
        <v>647</v>
      </c>
      <c r="E37" s="5" t="n">
        <v>770</v>
      </c>
    </row>
    <row r="38" spans="1:5">
      <c r="A38" s="4" t="s">
        <v>838</v>
      </c>
    </row>
    <row r="39" spans="1:5">
      <c r="A39" s="3" t="s">
        <v>828</v>
      </c>
    </row>
    <row r="40" spans="1:5">
      <c r="A40" s="4" t="s">
        <v>831</v>
      </c>
      <c r="B40" s="5" t="n">
        <v>7325</v>
      </c>
      <c r="C40" s="5" t="n">
        <v>946</v>
      </c>
      <c r="D40" s="5" t="n">
        <v>33006</v>
      </c>
      <c r="E40" s="5" t="n">
        <v>-2239</v>
      </c>
    </row>
    <row r="41" spans="1:5">
      <c r="A41" s="4" t="s">
        <v>832</v>
      </c>
      <c r="B41" s="5" t="n">
        <v>-2059</v>
      </c>
      <c r="C41" s="5" t="n">
        <v>-386</v>
      </c>
      <c r="D41" s="5" t="n">
        <v>-9278</v>
      </c>
      <c r="E41" s="5" t="n">
        <v>915</v>
      </c>
    </row>
    <row r="42" spans="1:5">
      <c r="A42" s="4" t="s">
        <v>123</v>
      </c>
      <c r="B42" s="7" t="n">
        <v>5266</v>
      </c>
      <c r="C42" s="7" t="n">
        <v>560</v>
      </c>
      <c r="D42" s="7" t="n">
        <v>23728</v>
      </c>
      <c r="E42" s="7" t="n">
        <v>-132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9</v>
      </c>
      <c r="B1" s="2" t="s">
        <v>72</v>
      </c>
      <c r="D1" s="2" t="s">
        <v>1</v>
      </c>
    </row>
    <row r="2" spans="1:6">
      <c r="B2" s="2" t="s">
        <v>2</v>
      </c>
      <c r="C2" s="2" t="s">
        <v>73</v>
      </c>
      <c r="D2" s="2" t="s">
        <v>2</v>
      </c>
      <c r="E2" s="2" t="s">
        <v>73</v>
      </c>
      <c r="F2" s="2" t="s">
        <v>25</v>
      </c>
    </row>
    <row r="3" spans="1:6">
      <c r="A3" s="3" t="s">
        <v>840</v>
      </c>
    </row>
    <row r="4" spans="1:6">
      <c r="A4" s="4" t="s">
        <v>841</v>
      </c>
      <c r="D4" s="7" t="n">
        <v>3125451</v>
      </c>
      <c r="E4" s="7" t="n">
        <v>3123245</v>
      </c>
    </row>
    <row r="5" spans="1:6">
      <c r="A5" s="4" t="s">
        <v>842</v>
      </c>
      <c r="B5" s="7" t="n">
        <v>-1577</v>
      </c>
      <c r="C5" s="7" t="n">
        <v>1533</v>
      </c>
      <c r="D5" s="5" t="n">
        <v>-11172</v>
      </c>
      <c r="E5" s="5" t="n">
        <v>4715</v>
      </c>
    </row>
    <row r="6" spans="1:6">
      <c r="A6" s="4" t="s">
        <v>371</v>
      </c>
      <c r="F6" s="7" t="n">
        <v>-606</v>
      </c>
    </row>
    <row r="7" spans="1:6">
      <c r="A7" s="4" t="s">
        <v>843</v>
      </c>
      <c r="B7" s="5" t="n">
        <v>3035221</v>
      </c>
      <c r="C7" s="5" t="n">
        <v>3155132</v>
      </c>
      <c r="D7" s="5" t="n">
        <v>3035221</v>
      </c>
      <c r="E7" s="5" t="n">
        <v>3155132</v>
      </c>
    </row>
    <row r="8" spans="1:6">
      <c r="A8" s="4" t="s">
        <v>844</v>
      </c>
    </row>
    <row r="9" spans="1:6">
      <c r="A9" s="3" t="s">
        <v>840</v>
      </c>
    </row>
    <row r="10" spans="1:6">
      <c r="A10" s="4" t="s">
        <v>841</v>
      </c>
      <c r="D10" s="5" t="n">
        <v>-29339</v>
      </c>
      <c r="E10" s="5" t="n">
        <v>-24600</v>
      </c>
    </row>
    <row r="11" spans="1:6">
      <c r="A11" s="4" t="s">
        <v>842</v>
      </c>
      <c r="D11" s="5" t="n">
        <v>-11172</v>
      </c>
      <c r="E11" s="5" t="n">
        <v>4715</v>
      </c>
    </row>
    <row r="12" spans="1:6">
      <c r="A12" s="4" t="s">
        <v>371</v>
      </c>
      <c r="F12" s="5" t="n">
        <v>-606</v>
      </c>
    </row>
    <row r="13" spans="1:6">
      <c r="A13" s="4" t="s">
        <v>843</v>
      </c>
      <c r="B13" s="5" t="n">
        <v>-41117</v>
      </c>
      <c r="C13" s="5" t="n">
        <v>-19885</v>
      </c>
      <c r="D13" s="5" t="n">
        <v>-41117</v>
      </c>
      <c r="E13" s="5" t="n">
        <v>-19885</v>
      </c>
    </row>
    <row r="14" spans="1:6">
      <c r="A14" s="4" t="s">
        <v>117</v>
      </c>
    </row>
    <row r="15" spans="1:6">
      <c r="A15" s="3" t="s">
        <v>840</v>
      </c>
    </row>
    <row r="16" spans="1:6">
      <c r="A16" s="4" t="s">
        <v>841</v>
      </c>
      <c r="D16" s="5" t="n">
        <v>-5640</v>
      </c>
      <c r="E16" s="5" t="n">
        <v>-4895</v>
      </c>
    </row>
    <row r="17" spans="1:6">
      <c r="A17" s="4" t="s">
        <v>842</v>
      </c>
      <c r="B17" s="5" t="n">
        <v>102</v>
      </c>
      <c r="C17" s="5" t="n">
        <v>82</v>
      </c>
      <c r="D17" s="5" t="n">
        <v>308</v>
      </c>
      <c r="E17" s="5" t="n">
        <v>249</v>
      </c>
    </row>
    <row r="18" spans="1:6">
      <c r="A18" s="4" t="s">
        <v>371</v>
      </c>
      <c r="F18" s="5" t="n">
        <v>0</v>
      </c>
    </row>
    <row r="19" spans="1:6">
      <c r="A19" s="4" t="s">
        <v>843</v>
      </c>
      <c r="B19" s="5" t="n">
        <v>-5332</v>
      </c>
      <c r="C19" s="5" t="n">
        <v>-4646</v>
      </c>
      <c r="D19" s="5" t="n">
        <v>-5332</v>
      </c>
      <c r="E19" s="5" t="n">
        <v>-4646</v>
      </c>
    </row>
    <row r="20" spans="1:6">
      <c r="A20" s="4" t="s">
        <v>836</v>
      </c>
    </row>
    <row r="21" spans="1:6">
      <c r="A21" s="3" t="s">
        <v>840</v>
      </c>
    </row>
    <row r="22" spans="1:6">
      <c r="A22" s="4" t="s">
        <v>841</v>
      </c>
      <c r="D22" s="5" t="n">
        <v>-1520</v>
      </c>
      <c r="E22" s="5" t="n">
        <v>-1988</v>
      </c>
    </row>
    <row r="23" spans="1:6">
      <c r="A23" s="4" t="s">
        <v>842</v>
      </c>
      <c r="B23" s="5" t="n">
        <v>149</v>
      </c>
      <c r="C23" s="5" t="n">
        <v>180</v>
      </c>
      <c r="D23" s="5" t="n">
        <v>475</v>
      </c>
      <c r="E23" s="5" t="n">
        <v>580</v>
      </c>
    </row>
    <row r="24" spans="1:6">
      <c r="A24" s="4" t="s">
        <v>371</v>
      </c>
      <c r="F24" s="5" t="n">
        <v>0</v>
      </c>
    </row>
    <row r="25" spans="1:6">
      <c r="A25" s="4" t="s">
        <v>843</v>
      </c>
      <c r="B25" s="5" t="n">
        <v>-1045</v>
      </c>
      <c r="C25" s="5" t="n">
        <v>-1408</v>
      </c>
      <c r="D25" s="5" t="n">
        <v>-1045</v>
      </c>
      <c r="E25" s="5" t="n">
        <v>-1408</v>
      </c>
    </row>
    <row r="26" spans="1:6">
      <c r="A26" s="4" t="s">
        <v>835</v>
      </c>
    </row>
    <row r="27" spans="1:6">
      <c r="A27" s="3" t="s">
        <v>840</v>
      </c>
    </row>
    <row r="28" spans="1:6">
      <c r="A28" s="4" t="s">
        <v>841</v>
      </c>
      <c r="D28" s="5" t="n">
        <v>-21184</v>
      </c>
      <c r="E28" s="5" t="n">
        <v>-12271</v>
      </c>
    </row>
    <row r="29" spans="1:6">
      <c r="A29" s="4" t="s">
        <v>842</v>
      </c>
      <c r="D29" s="5" t="n">
        <v>-36330</v>
      </c>
      <c r="E29" s="5" t="n">
        <v>4440</v>
      </c>
    </row>
    <row r="30" spans="1:6">
      <c r="A30" s="4" t="s">
        <v>371</v>
      </c>
      <c r="F30" s="5" t="n">
        <v>-606</v>
      </c>
    </row>
    <row r="31" spans="1:6">
      <c r="A31" s="4" t="s">
        <v>843</v>
      </c>
      <c r="B31" s="5" t="n">
        <v>-58120</v>
      </c>
      <c r="C31" s="5" t="n">
        <v>-7831</v>
      </c>
      <c r="D31" s="5" t="n">
        <v>-58120</v>
      </c>
      <c r="E31" s="5" t="n">
        <v>-7831</v>
      </c>
    </row>
    <row r="32" spans="1:6">
      <c r="A32" s="4" t="s">
        <v>837</v>
      </c>
    </row>
    <row r="33" spans="1:6">
      <c r="A33" s="3" t="s">
        <v>840</v>
      </c>
    </row>
    <row r="34" spans="1:6">
      <c r="A34" s="4" t="s">
        <v>841</v>
      </c>
      <c r="D34" s="5" t="n">
        <v>-14482</v>
      </c>
      <c r="E34" s="5" t="n">
        <v>-12870</v>
      </c>
    </row>
    <row r="35" spans="1:6">
      <c r="A35" s="4" t="s">
        <v>842</v>
      </c>
      <c r="B35" s="5" t="n">
        <v>216</v>
      </c>
      <c r="C35" s="5" t="n">
        <v>186</v>
      </c>
      <c r="D35" s="5" t="n">
        <v>647</v>
      </c>
      <c r="E35" s="5" t="n">
        <v>770</v>
      </c>
    </row>
    <row r="36" spans="1:6">
      <c r="A36" s="4" t="s">
        <v>371</v>
      </c>
      <c r="F36" s="5" t="n">
        <v>0</v>
      </c>
    </row>
    <row r="37" spans="1:6">
      <c r="A37" s="4" t="s">
        <v>843</v>
      </c>
      <c r="B37" s="5" t="n">
        <v>-13835</v>
      </c>
      <c r="C37" s="5" t="n">
        <v>-12100</v>
      </c>
      <c r="D37" s="5" t="n">
        <v>-13835</v>
      </c>
      <c r="E37" s="5" t="n">
        <v>-12100</v>
      </c>
    </row>
    <row r="38" spans="1:6">
      <c r="A38" s="4" t="s">
        <v>845</v>
      </c>
    </row>
    <row r="39" spans="1:6">
      <c r="A39" s="3" t="s">
        <v>840</v>
      </c>
    </row>
    <row r="40" spans="1:6">
      <c r="A40" s="4" t="s">
        <v>841</v>
      </c>
      <c r="D40" s="5" t="n">
        <v>13487</v>
      </c>
      <c r="E40" s="5" t="n">
        <v>7424</v>
      </c>
    </row>
    <row r="41" spans="1:6">
      <c r="A41" s="4" t="s">
        <v>842</v>
      </c>
      <c r="D41" s="5" t="n">
        <v>23728</v>
      </c>
      <c r="E41" s="5" t="n">
        <v>-1324</v>
      </c>
    </row>
    <row r="42" spans="1:6">
      <c r="A42" s="4" t="s">
        <v>371</v>
      </c>
      <c r="F42" s="7" t="n">
        <v>0</v>
      </c>
    </row>
    <row r="43" spans="1:6">
      <c r="A43" s="4" t="s">
        <v>843</v>
      </c>
      <c r="B43" s="7" t="n">
        <v>37215</v>
      </c>
      <c r="C43" s="7" t="n">
        <v>6100</v>
      </c>
      <c r="D43" s="7" t="n">
        <v>37215</v>
      </c>
      <c r="E43" s="7" t="n">
        <v>61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6</v>
      </c>
      <c r="B1" s="2" t="s">
        <v>72</v>
      </c>
      <c r="D1" s="2" t="s">
        <v>1</v>
      </c>
    </row>
    <row r="2" spans="1:5">
      <c r="B2" s="2" t="s">
        <v>2</v>
      </c>
      <c r="C2" s="2" t="s">
        <v>73</v>
      </c>
      <c r="D2" s="2" t="s">
        <v>2</v>
      </c>
      <c r="E2" s="2" t="s">
        <v>73</v>
      </c>
    </row>
    <row r="3" spans="1:5">
      <c r="A3" s="3" t="s">
        <v>847</v>
      </c>
    </row>
    <row r="4" spans="1:5">
      <c r="A4" s="4" t="s">
        <v>92</v>
      </c>
      <c r="B4" s="7" t="n">
        <v>-97</v>
      </c>
      <c r="C4" s="7" t="n">
        <v>0</v>
      </c>
      <c r="D4" s="7" t="n">
        <v>-1198</v>
      </c>
      <c r="E4" s="7" t="n">
        <v>-1275</v>
      </c>
    </row>
    <row r="5" spans="1:5">
      <c r="A5" s="4" t="s">
        <v>848</v>
      </c>
      <c r="B5" s="5" t="n">
        <v>-59279</v>
      </c>
      <c r="C5" s="5" t="n">
        <v>-57052</v>
      </c>
      <c r="D5" s="5" t="n">
        <v>-179139</v>
      </c>
      <c r="E5" s="5" t="n">
        <v>-168207</v>
      </c>
    </row>
    <row r="6" spans="1:5">
      <c r="A6" s="4" t="s">
        <v>849</v>
      </c>
      <c r="B6" s="5" t="n">
        <v>-77100</v>
      </c>
      <c r="C6" s="5" t="n">
        <v>-54853</v>
      </c>
      <c r="D6" s="5" t="n">
        <v>-203284</v>
      </c>
      <c r="E6" s="5" t="n">
        <v>-146280</v>
      </c>
    </row>
    <row r="7" spans="1:5">
      <c r="A7" s="4" t="s">
        <v>106</v>
      </c>
      <c r="B7" s="5" t="n">
        <v>73425</v>
      </c>
      <c r="C7" s="5" t="n">
        <v>74282</v>
      </c>
      <c r="D7" s="5" t="n">
        <v>227629</v>
      </c>
      <c r="E7" s="5" t="n">
        <v>211654</v>
      </c>
    </row>
    <row r="8" spans="1:5">
      <c r="A8" s="4" t="s">
        <v>850</v>
      </c>
      <c r="B8" s="5" t="n">
        <v>-19201</v>
      </c>
      <c r="C8" s="5" t="n">
        <v>-28437</v>
      </c>
      <c r="D8" s="5" t="n">
        <v>-58383</v>
      </c>
      <c r="E8" s="5" t="n">
        <v>-80156</v>
      </c>
    </row>
    <row r="9" spans="1:5">
      <c r="A9" s="4" t="s">
        <v>108</v>
      </c>
      <c r="B9" s="5" t="n">
        <v>54224</v>
      </c>
      <c r="C9" s="5" t="n">
        <v>45845</v>
      </c>
      <c r="D9" s="5" t="n">
        <v>169246</v>
      </c>
      <c r="E9" s="5" t="n">
        <v>131498</v>
      </c>
    </row>
    <row r="10" spans="1:5">
      <c r="A10" s="4" t="s">
        <v>851</v>
      </c>
    </row>
    <row r="11" spans="1:5">
      <c r="A11" s="3" t="s">
        <v>847</v>
      </c>
    </row>
    <row r="12" spans="1:5">
      <c r="A12" s="4" t="s">
        <v>106</v>
      </c>
      <c r="B12" s="5" t="n">
        <v>-693</v>
      </c>
      <c r="C12" s="5" t="n">
        <v>1267</v>
      </c>
      <c r="D12" s="5" t="n">
        <v>-671</v>
      </c>
      <c r="E12" s="5" t="n">
        <v>2317</v>
      </c>
    </row>
    <row r="13" spans="1:5">
      <c r="A13" s="4" t="s">
        <v>850</v>
      </c>
      <c r="B13" s="5" t="n">
        <v>181</v>
      </c>
      <c r="C13" s="5" t="n">
        <v>-497</v>
      </c>
      <c r="D13" s="5" t="n">
        <v>172</v>
      </c>
      <c r="E13" s="5" t="n">
        <v>-887</v>
      </c>
    </row>
    <row r="14" spans="1:5">
      <c r="A14" s="4" t="s">
        <v>108</v>
      </c>
      <c r="B14" s="5" t="n">
        <v>-512</v>
      </c>
      <c r="C14" s="5" t="n">
        <v>770</v>
      </c>
      <c r="D14" s="5" t="n">
        <v>-499</v>
      </c>
      <c r="E14" s="5" t="n">
        <v>1430</v>
      </c>
    </row>
    <row r="15" spans="1:5">
      <c r="A15" s="4" t="s">
        <v>852</v>
      </c>
    </row>
    <row r="16" spans="1:5">
      <c r="A16" s="3" t="s">
        <v>847</v>
      </c>
    </row>
    <row r="17" spans="1:5">
      <c r="A17" s="4" t="s">
        <v>92</v>
      </c>
      <c r="B17" s="5" t="n">
        <v>0</v>
      </c>
      <c r="C17" s="5" t="n">
        <v>0</v>
      </c>
      <c r="D17" s="5" t="n">
        <v>0</v>
      </c>
      <c r="E17" s="5" t="n">
        <v>-1275</v>
      </c>
    </row>
    <row r="18" spans="1:5">
      <c r="A18" s="4" t="s">
        <v>853</v>
      </c>
    </row>
    <row r="19" spans="1:5">
      <c r="A19" s="3" t="s">
        <v>847</v>
      </c>
    </row>
    <row r="20" spans="1:5">
      <c r="A20" s="4" t="s">
        <v>848</v>
      </c>
      <c r="B20" s="5" t="n">
        <v>129</v>
      </c>
      <c r="C20" s="5" t="n">
        <v>120</v>
      </c>
      <c r="D20" s="5" t="n">
        <v>388</v>
      </c>
      <c r="E20" s="5" t="n">
        <v>359</v>
      </c>
    </row>
    <row r="21" spans="1:5">
      <c r="A21" s="4" t="s">
        <v>854</v>
      </c>
    </row>
    <row r="22" spans="1:5">
      <c r="A22" s="3" t="s">
        <v>847</v>
      </c>
    </row>
    <row r="23" spans="1:5">
      <c r="A23" s="4" t="s">
        <v>849</v>
      </c>
      <c r="B23" s="7" t="n">
        <v>-822</v>
      </c>
      <c r="C23" s="7" t="n">
        <v>1147</v>
      </c>
      <c r="D23" s="7" t="n">
        <v>-1059</v>
      </c>
      <c r="E23" s="7" t="n">
        <v>323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25</v>
      </c>
    </row>
    <row r="2" spans="1:3">
      <c r="A2" s="3" t="s">
        <v>856</v>
      </c>
    </row>
    <row r="3" spans="1:3">
      <c r="A3" s="4" t="s">
        <v>28</v>
      </c>
      <c r="B3" s="7" t="n">
        <v>5872</v>
      </c>
      <c r="C3" s="7" t="n">
        <v>5701</v>
      </c>
    </row>
    <row r="4" spans="1:3">
      <c r="A4" s="4" t="s">
        <v>29</v>
      </c>
      <c r="B4" s="5" t="n">
        <v>1984537</v>
      </c>
      <c r="C4" s="5" t="n">
        <v>1982026</v>
      </c>
    </row>
    <row r="5" spans="1:3">
      <c r="A5" s="4" t="s">
        <v>857</v>
      </c>
      <c r="B5" s="5" t="n">
        <v>404</v>
      </c>
    </row>
    <row r="6" spans="1:3">
      <c r="A6" s="3" t="s">
        <v>42</v>
      </c>
    </row>
    <row r="7" spans="1:3">
      <c r="A7" s="4" t="s">
        <v>857</v>
      </c>
      <c r="C7" s="5" t="n">
        <v>613</v>
      </c>
    </row>
    <row r="8" spans="1:3">
      <c r="A8" s="4" t="s">
        <v>397</v>
      </c>
    </row>
    <row r="9" spans="1:3">
      <c r="A9" s="3" t="s">
        <v>856</v>
      </c>
    </row>
    <row r="10" spans="1:3">
      <c r="A10" s="4" t="s">
        <v>29</v>
      </c>
      <c r="B10" s="5" t="n">
        <v>783951</v>
      </c>
      <c r="C10" s="5" t="n">
        <v>640242</v>
      </c>
    </row>
    <row r="11" spans="1:3">
      <c r="A11" s="4" t="s">
        <v>398</v>
      </c>
    </row>
    <row r="12" spans="1:3">
      <c r="A12" s="3" t="s">
        <v>856</v>
      </c>
    </row>
    <row r="13" spans="1:3">
      <c r="A13" s="4" t="s">
        <v>29</v>
      </c>
      <c r="B13" s="5" t="n">
        <v>1169310</v>
      </c>
      <c r="C13" s="5" t="n">
        <v>1303576</v>
      </c>
    </row>
    <row r="14" spans="1:3">
      <c r="A14" s="4" t="s">
        <v>399</v>
      </c>
    </row>
    <row r="15" spans="1:3">
      <c r="A15" s="3" t="s">
        <v>856</v>
      </c>
    </row>
    <row r="16" spans="1:3">
      <c r="A16" s="4" t="s">
        <v>29</v>
      </c>
      <c r="B16" s="5" t="n">
        <v>31276</v>
      </c>
      <c r="C16" s="5" t="n">
        <v>38208</v>
      </c>
    </row>
    <row r="17" spans="1:3">
      <c r="A17" s="4" t="s">
        <v>858</v>
      </c>
    </row>
    <row r="18" spans="1:3">
      <c r="A18" s="3" t="s">
        <v>856</v>
      </c>
    </row>
    <row r="19" spans="1:3">
      <c r="A19" s="4" t="s">
        <v>28</v>
      </c>
      <c r="B19" s="5" t="n">
        <v>5872</v>
      </c>
      <c r="C19" s="5" t="n">
        <v>5701</v>
      </c>
    </row>
    <row r="20" spans="1:3">
      <c r="A20" s="4" t="s">
        <v>29</v>
      </c>
      <c r="B20" s="5" t="n">
        <v>1984537</v>
      </c>
      <c r="C20" s="5" t="n">
        <v>1982026</v>
      </c>
    </row>
    <row r="21" spans="1:3">
      <c r="A21" s="4" t="s">
        <v>857</v>
      </c>
      <c r="B21" s="5" t="n">
        <v>404</v>
      </c>
    </row>
    <row r="22" spans="1:3">
      <c r="A22" s="3" t="s">
        <v>42</v>
      </c>
    </row>
    <row r="23" spans="1:3">
      <c r="A23" s="4" t="s">
        <v>857</v>
      </c>
      <c r="C23" s="5" t="n">
        <v>613</v>
      </c>
    </row>
    <row r="24" spans="1:3">
      <c r="A24" s="4" t="s">
        <v>859</v>
      </c>
    </row>
    <row r="25" spans="1:3">
      <c r="A25" s="3" t="s">
        <v>856</v>
      </c>
    </row>
    <row r="26" spans="1:3">
      <c r="A26" s="4" t="s">
        <v>29</v>
      </c>
      <c r="B26" s="5" t="n">
        <v>783951</v>
      </c>
      <c r="C26" s="5" t="n">
        <v>640242</v>
      </c>
    </row>
    <row r="27" spans="1:3">
      <c r="A27" s="4" t="s">
        <v>860</v>
      </c>
    </row>
    <row r="28" spans="1:3">
      <c r="A28" s="3" t="s">
        <v>856</v>
      </c>
    </row>
    <row r="29" spans="1:3">
      <c r="A29" s="4" t="s">
        <v>29</v>
      </c>
      <c r="B29" s="5" t="n">
        <v>1169310</v>
      </c>
      <c r="C29" s="5" t="n">
        <v>1303576</v>
      </c>
    </row>
    <row r="30" spans="1:3">
      <c r="A30" s="4" t="s">
        <v>861</v>
      </c>
    </row>
    <row r="31" spans="1:3">
      <c r="A31" s="3" t="s">
        <v>856</v>
      </c>
    </row>
    <row r="32" spans="1:3">
      <c r="A32" s="4" t="s">
        <v>29</v>
      </c>
      <c r="B32" s="5" t="n">
        <v>31276</v>
      </c>
      <c r="C32" s="5" t="n">
        <v>38208</v>
      </c>
    </row>
    <row r="33" spans="1:3">
      <c r="A33" s="4" t="s">
        <v>862</v>
      </c>
    </row>
    <row r="34" spans="1:3">
      <c r="A34" s="3" t="s">
        <v>856</v>
      </c>
    </row>
    <row r="35" spans="1:3">
      <c r="A35" s="4" t="s">
        <v>28</v>
      </c>
      <c r="B35" s="5" t="n">
        <v>5872</v>
      </c>
      <c r="C35" s="5" t="n">
        <v>5701</v>
      </c>
    </row>
    <row r="36" spans="1:3">
      <c r="A36" s="4" t="s">
        <v>29</v>
      </c>
      <c r="B36" s="5" t="n">
        <v>0</v>
      </c>
      <c r="C36" s="5" t="n">
        <v>0</v>
      </c>
    </row>
    <row r="37" spans="1:3">
      <c r="A37" s="4" t="s">
        <v>857</v>
      </c>
      <c r="B37" s="5" t="n">
        <v>0</v>
      </c>
    </row>
    <row r="38" spans="1:3">
      <c r="A38" s="3" t="s">
        <v>42</v>
      </c>
    </row>
    <row r="39" spans="1:3">
      <c r="A39" s="4" t="s">
        <v>857</v>
      </c>
      <c r="C39" s="5" t="n">
        <v>0</v>
      </c>
    </row>
    <row r="40" spans="1:3">
      <c r="A40" s="4" t="s">
        <v>863</v>
      </c>
    </row>
    <row r="41" spans="1:3">
      <c r="A41" s="3" t="s">
        <v>856</v>
      </c>
    </row>
    <row r="42" spans="1:3">
      <c r="A42" s="4" t="s">
        <v>29</v>
      </c>
      <c r="B42" s="5" t="n">
        <v>0</v>
      </c>
      <c r="C42" s="5" t="n">
        <v>0</v>
      </c>
    </row>
    <row r="43" spans="1:3">
      <c r="A43" s="4" t="s">
        <v>864</v>
      </c>
    </row>
    <row r="44" spans="1:3">
      <c r="A44" s="3" t="s">
        <v>856</v>
      </c>
    </row>
    <row r="45" spans="1:3">
      <c r="A45" s="4" t="s">
        <v>29</v>
      </c>
      <c r="B45" s="5" t="n">
        <v>0</v>
      </c>
      <c r="C45" s="5" t="n">
        <v>0</v>
      </c>
    </row>
    <row r="46" spans="1:3">
      <c r="A46" s="4" t="s">
        <v>865</v>
      </c>
    </row>
    <row r="47" spans="1:3">
      <c r="A47" s="3" t="s">
        <v>856</v>
      </c>
    </row>
    <row r="48" spans="1:3">
      <c r="A48" s="4" t="s">
        <v>29</v>
      </c>
      <c r="B48" s="5" t="n">
        <v>0</v>
      </c>
      <c r="C48" s="5" t="n">
        <v>0</v>
      </c>
    </row>
    <row r="49" spans="1:3">
      <c r="A49" s="4" t="s">
        <v>866</v>
      </c>
    </row>
    <row r="50" spans="1:3">
      <c r="A50" s="3" t="s">
        <v>856</v>
      </c>
    </row>
    <row r="51" spans="1:3">
      <c r="A51" s="4" t="s">
        <v>28</v>
      </c>
      <c r="B51" s="5" t="n">
        <v>0</v>
      </c>
      <c r="C51" s="5" t="n">
        <v>0</v>
      </c>
    </row>
    <row r="52" spans="1:3">
      <c r="A52" s="4" t="s">
        <v>29</v>
      </c>
      <c r="B52" s="5" t="n">
        <v>1984537</v>
      </c>
      <c r="C52" s="5" t="n">
        <v>1982026</v>
      </c>
    </row>
    <row r="53" spans="1:3">
      <c r="A53" s="4" t="s">
        <v>857</v>
      </c>
      <c r="B53" s="5" t="n">
        <v>404</v>
      </c>
    </row>
    <row r="54" spans="1:3">
      <c r="A54" s="3" t="s">
        <v>42</v>
      </c>
    </row>
    <row r="55" spans="1:3">
      <c r="A55" s="4" t="s">
        <v>857</v>
      </c>
      <c r="C55" s="5" t="n">
        <v>613</v>
      </c>
    </row>
    <row r="56" spans="1:3">
      <c r="A56" s="4" t="s">
        <v>867</v>
      </c>
    </row>
    <row r="57" spans="1:3">
      <c r="A57" s="3" t="s">
        <v>856</v>
      </c>
    </row>
    <row r="58" spans="1:3">
      <c r="A58" s="4" t="s">
        <v>29</v>
      </c>
      <c r="B58" s="5" t="n">
        <v>783951</v>
      </c>
      <c r="C58" s="5" t="n">
        <v>640242</v>
      </c>
    </row>
    <row r="59" spans="1:3">
      <c r="A59" s="4" t="s">
        <v>868</v>
      </c>
    </row>
    <row r="60" spans="1:3">
      <c r="A60" s="3" t="s">
        <v>856</v>
      </c>
    </row>
    <row r="61" spans="1:3">
      <c r="A61" s="4" t="s">
        <v>29</v>
      </c>
      <c r="B61" s="5" t="n">
        <v>1169310</v>
      </c>
      <c r="C61" s="5" t="n">
        <v>1303576</v>
      </c>
    </row>
    <row r="62" spans="1:3">
      <c r="A62" s="4" t="s">
        <v>869</v>
      </c>
    </row>
    <row r="63" spans="1:3">
      <c r="A63" s="3" t="s">
        <v>856</v>
      </c>
    </row>
    <row r="64" spans="1:3">
      <c r="A64" s="4" t="s">
        <v>29</v>
      </c>
      <c r="B64" s="5" t="n">
        <v>31276</v>
      </c>
      <c r="C64" s="5" t="n">
        <v>38208</v>
      </c>
    </row>
    <row r="65" spans="1:3">
      <c r="A65" s="4" t="s">
        <v>870</v>
      </c>
    </row>
    <row r="66" spans="1:3">
      <c r="A66" s="3" t="s">
        <v>856</v>
      </c>
    </row>
    <row r="67" spans="1:3">
      <c r="A67" s="4" t="s">
        <v>28</v>
      </c>
      <c r="B67" s="5" t="n">
        <v>0</v>
      </c>
      <c r="C67" s="5" t="n">
        <v>0</v>
      </c>
    </row>
    <row r="68" spans="1:3">
      <c r="A68" s="4" t="s">
        <v>29</v>
      </c>
      <c r="B68" s="5" t="n">
        <v>0</v>
      </c>
      <c r="C68" s="5" t="n">
        <v>0</v>
      </c>
    </row>
    <row r="69" spans="1:3">
      <c r="A69" s="4" t="s">
        <v>857</v>
      </c>
      <c r="B69" s="5" t="n">
        <v>0</v>
      </c>
    </row>
    <row r="70" spans="1:3">
      <c r="A70" s="3" t="s">
        <v>42</v>
      </c>
    </row>
    <row r="71" spans="1:3">
      <c r="A71" s="4" t="s">
        <v>857</v>
      </c>
      <c r="C71" s="5" t="n">
        <v>0</v>
      </c>
    </row>
    <row r="72" spans="1:3">
      <c r="A72" s="4" t="s">
        <v>871</v>
      </c>
    </row>
    <row r="73" spans="1:3">
      <c r="A73" s="3" t="s">
        <v>856</v>
      </c>
    </row>
    <row r="74" spans="1:3">
      <c r="A74" s="4" t="s">
        <v>29</v>
      </c>
      <c r="B74" s="5" t="n">
        <v>0</v>
      </c>
      <c r="C74" s="5" t="n">
        <v>0</v>
      </c>
    </row>
    <row r="75" spans="1:3">
      <c r="A75" s="4" t="s">
        <v>872</v>
      </c>
    </row>
    <row r="76" spans="1:3">
      <c r="A76" s="3" t="s">
        <v>856</v>
      </c>
    </row>
    <row r="77" spans="1:3">
      <c r="A77" s="4" t="s">
        <v>29</v>
      </c>
      <c r="B77" s="5" t="n">
        <v>0</v>
      </c>
      <c r="C77" s="5" t="n">
        <v>0</v>
      </c>
    </row>
    <row r="78" spans="1:3">
      <c r="A78" s="4" t="s">
        <v>873</v>
      </c>
    </row>
    <row r="79" spans="1:3">
      <c r="A79" s="3" t="s">
        <v>856</v>
      </c>
    </row>
    <row r="80" spans="1:3">
      <c r="A80" s="4" t="s">
        <v>29</v>
      </c>
      <c r="B80" s="7" t="n">
        <v>0</v>
      </c>
      <c r="C80"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874</v>
      </c>
      <c r="B1" s="2" t="s">
        <v>345</v>
      </c>
      <c r="C1" s="2" t="s">
        <v>25</v>
      </c>
    </row>
    <row r="2" spans="1:3">
      <c r="A2" s="3" t="s">
        <v>875</v>
      </c>
    </row>
    <row r="3" spans="1:3">
      <c r="A3" s="4" t="s">
        <v>876</v>
      </c>
      <c r="B3" s="7" t="n">
        <v>1000000</v>
      </c>
    </row>
    <row r="4" spans="1:3">
      <c r="A4" s="4" t="s">
        <v>452</v>
      </c>
      <c r="B4" s="7" t="n">
        <v>1000000</v>
      </c>
    </row>
    <row r="5" spans="1:3">
      <c r="A5" s="4" t="s">
        <v>877</v>
      </c>
    </row>
    <row r="6" spans="1:3">
      <c r="A6" s="3" t="s">
        <v>875</v>
      </c>
    </row>
    <row r="7" spans="1:3">
      <c r="A7" s="4" t="s">
        <v>878</v>
      </c>
      <c r="B7" s="11" t="n">
        <v>0.048</v>
      </c>
      <c r="C7" s="11" t="n">
        <v>0.0556</v>
      </c>
    </row>
    <row r="8" spans="1:3">
      <c r="A8" s="4" t="s">
        <v>879</v>
      </c>
    </row>
    <row r="9" spans="1:3">
      <c r="A9" s="3" t="s">
        <v>875</v>
      </c>
    </row>
    <row r="10" spans="1:3">
      <c r="A10" s="4" t="s">
        <v>878</v>
      </c>
      <c r="B10" s="11" t="n">
        <v>0.33</v>
      </c>
      <c r="C10" s="11" t="n">
        <v>0.2322</v>
      </c>
    </row>
    <row r="11" spans="1:3">
      <c r="A11" s="4" t="s">
        <v>880</v>
      </c>
    </row>
    <row r="12" spans="1:3">
      <c r="A12" s="3" t="s">
        <v>875</v>
      </c>
    </row>
    <row r="13" spans="1:3">
      <c r="A13" s="4" t="s">
        <v>878</v>
      </c>
      <c r="B13" s="11" t="n">
        <v>0.125</v>
      </c>
      <c r="C13" s="11" t="n">
        <v>0.132</v>
      </c>
    </row>
    <row r="14" spans="1:3">
      <c r="A14" s="4" t="s">
        <v>881</v>
      </c>
    </row>
    <row r="15" spans="1:3">
      <c r="A15" s="3" t="s">
        <v>875</v>
      </c>
    </row>
    <row r="16" spans="1:3">
      <c r="A16" s="4" t="s">
        <v>882</v>
      </c>
      <c r="B16" s="4" t="s">
        <v>647</v>
      </c>
    </row>
    <row r="17" spans="1:3">
      <c r="A17" s="4" t="s">
        <v>883</v>
      </c>
      <c r="B17" s="5" t="n">
        <v>0</v>
      </c>
    </row>
    <row r="18" spans="1:3">
      <c r="A18" s="4" t="s">
        <v>884</v>
      </c>
    </row>
    <row r="19" spans="1:3">
      <c r="A19" s="3" t="s">
        <v>875</v>
      </c>
    </row>
    <row r="20" spans="1:3">
      <c r="A20" s="4" t="s">
        <v>882</v>
      </c>
      <c r="B20" s="4" t="s">
        <v>885</v>
      </c>
    </row>
    <row r="21" spans="1:3">
      <c r="A21" s="4" t="s">
        <v>883</v>
      </c>
      <c r="B21" s="10" t="n">
        <v>0.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25</v>
      </c>
    </row>
    <row r="2" spans="1:3">
      <c r="A2" s="3" t="s">
        <v>875</v>
      </c>
    </row>
    <row r="3" spans="1:3">
      <c r="A3" s="4" t="s">
        <v>887</v>
      </c>
      <c r="B3" s="7" t="n">
        <v>56894</v>
      </c>
      <c r="C3" s="7" t="n">
        <v>80756</v>
      </c>
    </row>
    <row r="4" spans="1:3">
      <c r="A4" s="4" t="s">
        <v>888</v>
      </c>
    </row>
    <row r="5" spans="1:3">
      <c r="A5" s="3" t="s">
        <v>875</v>
      </c>
    </row>
    <row r="6" spans="1:3">
      <c r="A6" s="4" t="s">
        <v>889</v>
      </c>
      <c r="B6" s="5" t="n">
        <v>2829</v>
      </c>
      <c r="C6" s="5" t="n">
        <v>30708</v>
      </c>
    </row>
    <row r="7" spans="1:3">
      <c r="A7" s="4" t="s">
        <v>890</v>
      </c>
    </row>
    <row r="8" spans="1:3">
      <c r="A8" s="3" t="s">
        <v>875</v>
      </c>
    </row>
    <row r="9" spans="1:3">
      <c r="A9" s="4" t="s">
        <v>889</v>
      </c>
      <c r="B9" s="5" t="n">
        <v>0</v>
      </c>
      <c r="C9" s="5" t="n">
        <v>0</v>
      </c>
    </row>
    <row r="10" spans="1:3">
      <c r="A10" s="4" t="s">
        <v>891</v>
      </c>
    </row>
    <row r="11" spans="1:3">
      <c r="A11" s="3" t="s">
        <v>875</v>
      </c>
    </row>
    <row r="12" spans="1:3">
      <c r="A12" s="4" t="s">
        <v>889</v>
      </c>
      <c r="B12" s="5" t="n">
        <v>0</v>
      </c>
      <c r="C12" s="5" t="n">
        <v>0</v>
      </c>
    </row>
    <row r="13" spans="1:3">
      <c r="A13" s="4" t="s">
        <v>892</v>
      </c>
    </row>
    <row r="14" spans="1:3">
      <c r="A14" s="3" t="s">
        <v>875</v>
      </c>
    </row>
    <row r="15" spans="1:3">
      <c r="A15" s="4" t="s">
        <v>889</v>
      </c>
      <c r="B15" s="5" t="n">
        <v>2829</v>
      </c>
      <c r="C15" s="5" t="n">
        <v>30708</v>
      </c>
    </row>
    <row r="16" spans="1:3">
      <c r="A16" s="4" t="s">
        <v>893</v>
      </c>
    </row>
    <row r="17" spans="1:3">
      <c r="A17" s="3" t="s">
        <v>875</v>
      </c>
    </row>
    <row r="18" spans="1:3">
      <c r="A18" s="4" t="s">
        <v>887</v>
      </c>
      <c r="B18" s="5" t="n">
        <v>2705</v>
      </c>
      <c r="C18" s="5" t="n">
        <v>30445</v>
      </c>
    </row>
    <row r="19" spans="1:3">
      <c r="A19" s="4" t="s">
        <v>894</v>
      </c>
    </row>
    <row r="20" spans="1:3">
      <c r="A20" s="3" t="s">
        <v>875</v>
      </c>
    </row>
    <row r="21" spans="1:3">
      <c r="A21" s="4" t="s">
        <v>887</v>
      </c>
      <c r="B21" s="5" t="n">
        <v>0</v>
      </c>
      <c r="C21" s="5" t="n">
        <v>0</v>
      </c>
    </row>
    <row r="22" spans="1:3">
      <c r="A22" s="4" t="s">
        <v>895</v>
      </c>
    </row>
    <row r="23" spans="1:3">
      <c r="A23" s="3" t="s">
        <v>875</v>
      </c>
    </row>
    <row r="24" spans="1:3">
      <c r="A24" s="4" t="s">
        <v>887</v>
      </c>
      <c r="B24" s="5" t="n">
        <v>0</v>
      </c>
      <c r="C24" s="5" t="n">
        <v>0</v>
      </c>
    </row>
    <row r="25" spans="1:3">
      <c r="A25" s="4" t="s">
        <v>896</v>
      </c>
    </row>
    <row r="26" spans="1:3">
      <c r="A26" s="3" t="s">
        <v>875</v>
      </c>
    </row>
    <row r="27" spans="1:3">
      <c r="A27" s="4" t="s">
        <v>887</v>
      </c>
      <c r="B27" s="5" t="n">
        <v>2705</v>
      </c>
      <c r="C27" s="5" t="n">
        <v>30445</v>
      </c>
    </row>
    <row r="28" spans="1:3">
      <c r="A28" s="4" t="s">
        <v>897</v>
      </c>
    </row>
    <row r="29" spans="1:3">
      <c r="A29" s="3" t="s">
        <v>875</v>
      </c>
    </row>
    <row r="30" spans="1:3">
      <c r="A30" s="4" t="s">
        <v>35</v>
      </c>
      <c r="B30" s="5" t="n">
        <v>124</v>
      </c>
      <c r="C30" s="5" t="n">
        <v>263</v>
      </c>
    </row>
    <row r="31" spans="1:3">
      <c r="A31" s="4" t="s">
        <v>898</v>
      </c>
    </row>
    <row r="32" spans="1:3">
      <c r="A32" s="3" t="s">
        <v>875</v>
      </c>
    </row>
    <row r="33" spans="1:3">
      <c r="A33" s="4" t="s">
        <v>35</v>
      </c>
      <c r="B33" s="5" t="n">
        <v>0</v>
      </c>
      <c r="C33" s="5" t="n">
        <v>0</v>
      </c>
    </row>
    <row r="34" spans="1:3">
      <c r="A34" s="4" t="s">
        <v>899</v>
      </c>
    </row>
    <row r="35" spans="1:3">
      <c r="A35" s="3" t="s">
        <v>875</v>
      </c>
    </row>
    <row r="36" spans="1:3">
      <c r="A36" s="4" t="s">
        <v>35</v>
      </c>
      <c r="B36" s="5" t="n">
        <v>0</v>
      </c>
      <c r="C36" s="5" t="n">
        <v>0</v>
      </c>
    </row>
    <row r="37" spans="1:3">
      <c r="A37" s="4" t="s">
        <v>900</v>
      </c>
    </row>
    <row r="38" spans="1:3">
      <c r="A38" s="3" t="s">
        <v>875</v>
      </c>
    </row>
    <row r="39" spans="1:3">
      <c r="A39" s="4" t="s">
        <v>35</v>
      </c>
      <c r="B39" s="7" t="n">
        <v>124</v>
      </c>
      <c r="C39" s="7" t="n">
        <v>263</v>
      </c>
    </row>
    <row r="40" spans="1:3">
      <c r="A40" s="4" t="s">
        <v>901</v>
      </c>
    </row>
    <row r="41" spans="1:3">
      <c r="A41" s="3" t="s">
        <v>875</v>
      </c>
    </row>
    <row r="42" spans="1:3">
      <c r="A42" s="4" t="s">
        <v>882</v>
      </c>
      <c r="B42" s="4" t="s">
        <v>902</v>
      </c>
      <c r="C42" s="4" t="s">
        <v>902</v>
      </c>
    </row>
    <row r="43" spans="1:3">
      <c r="A43" s="4" t="s">
        <v>903</v>
      </c>
    </row>
    <row r="44" spans="1:3">
      <c r="A44" s="3" t="s">
        <v>875</v>
      </c>
    </row>
    <row r="45" spans="1:3">
      <c r="A45" s="4" t="s">
        <v>882</v>
      </c>
      <c r="B45" s="4" t="s">
        <v>904</v>
      </c>
      <c r="C45" s="4" t="s">
        <v>905</v>
      </c>
    </row>
    <row r="46" spans="1:3">
      <c r="A46" s="4" t="s">
        <v>906</v>
      </c>
    </row>
    <row r="47" spans="1:3">
      <c r="A47" s="3" t="s">
        <v>875</v>
      </c>
    </row>
    <row r="48" spans="1:3">
      <c r="A48" s="4" t="s">
        <v>882</v>
      </c>
      <c r="B48" s="4" t="s">
        <v>907</v>
      </c>
      <c r="C48" s="4" t="s">
        <v>908</v>
      </c>
    </row>
    <row r="49" spans="1:3">
      <c r="A49" s="4" t="s">
        <v>909</v>
      </c>
    </row>
    <row r="50" spans="1:3">
      <c r="A50" s="3" t="s">
        <v>875</v>
      </c>
    </row>
    <row r="51" spans="1:3">
      <c r="A51" s="4" t="s">
        <v>883</v>
      </c>
      <c r="B51" s="5" t="n">
        <v>0</v>
      </c>
      <c r="C51" s="5" t="n">
        <v>0</v>
      </c>
    </row>
    <row r="52" spans="1:3">
      <c r="A52" s="4" t="s">
        <v>910</v>
      </c>
    </row>
    <row r="53" spans="1:3">
      <c r="A53" s="3" t="s">
        <v>875</v>
      </c>
    </row>
    <row r="54" spans="1:3">
      <c r="A54" s="4" t="s">
        <v>883</v>
      </c>
      <c r="B54" s="12" t="n">
        <v>0.36</v>
      </c>
      <c r="C54" s="12" t="n">
        <v>0.25</v>
      </c>
    </row>
    <row r="55" spans="1:3">
      <c r="A55" s="4" t="s">
        <v>911</v>
      </c>
    </row>
    <row r="56" spans="1:3">
      <c r="A56" s="3" t="s">
        <v>875</v>
      </c>
    </row>
    <row r="57" spans="1:3">
      <c r="A57" s="4" t="s">
        <v>883</v>
      </c>
      <c r="B57" s="11" t="n">
        <v>0.3175</v>
      </c>
      <c r="C57" s="11" t="n">
        <v>0.21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25</v>
      </c>
    </row>
    <row r="2" spans="1:3">
      <c r="A2" s="3" t="s">
        <v>856</v>
      </c>
    </row>
    <row r="3" spans="1:3">
      <c r="A3" s="4" t="s">
        <v>28</v>
      </c>
      <c r="B3" s="7" t="n">
        <v>5872</v>
      </c>
      <c r="C3" s="7" t="n">
        <v>5701</v>
      </c>
    </row>
    <row r="4" spans="1:3">
      <c r="A4" s="4" t="s">
        <v>913</v>
      </c>
      <c r="B4" s="5" t="n">
        <v>1984537</v>
      </c>
      <c r="C4" s="5" t="n">
        <v>1982026</v>
      </c>
    </row>
    <row r="5" spans="1:3">
      <c r="A5" s="4" t="s">
        <v>914</v>
      </c>
      <c r="B5" s="5" t="n">
        <v>1601807</v>
      </c>
      <c r="C5" s="5" t="n">
        <v>1820125</v>
      </c>
    </row>
    <row r="6" spans="1:3">
      <c r="A6" s="4" t="s">
        <v>857</v>
      </c>
      <c r="B6" s="5" t="n">
        <v>404</v>
      </c>
    </row>
    <row r="7" spans="1:3">
      <c r="A7" s="3" t="s">
        <v>915</v>
      </c>
    </row>
    <row r="8" spans="1:3">
      <c r="A8" s="4" t="s">
        <v>857</v>
      </c>
      <c r="C8" s="5" t="n">
        <v>613</v>
      </c>
    </row>
    <row r="9" spans="1:3">
      <c r="A9" s="4" t="s">
        <v>394</v>
      </c>
    </row>
    <row r="10" spans="1:3">
      <c r="A10" s="3" t="s">
        <v>856</v>
      </c>
    </row>
    <row r="11" spans="1:3">
      <c r="A11" s="4" t="s">
        <v>27</v>
      </c>
      <c r="B11" s="5" t="n">
        <v>210595</v>
      </c>
      <c r="C11" s="5" t="n">
        <v>618394</v>
      </c>
    </row>
    <row r="12" spans="1:3">
      <c r="A12" s="4" t="s">
        <v>28</v>
      </c>
      <c r="B12" s="5" t="n">
        <v>5872</v>
      </c>
      <c r="C12" s="5" t="n">
        <v>5701</v>
      </c>
    </row>
    <row r="13" spans="1:3">
      <c r="A13" s="4" t="s">
        <v>913</v>
      </c>
      <c r="B13" s="5" t="n">
        <v>1984537</v>
      </c>
      <c r="C13" s="5" t="n">
        <v>1982026</v>
      </c>
    </row>
    <row r="14" spans="1:3">
      <c r="A14" s="4" t="s">
        <v>914</v>
      </c>
      <c r="B14" s="5" t="n">
        <v>1611409</v>
      </c>
      <c r="C14" s="5" t="n">
        <v>1796621</v>
      </c>
    </row>
    <row r="15" spans="1:3">
      <c r="A15" s="4" t="s">
        <v>916</v>
      </c>
      <c r="B15" s="5" t="n">
        <v>242403</v>
      </c>
      <c r="C15" s="5" t="n">
        <v>231544</v>
      </c>
    </row>
    <row r="16" spans="1:3">
      <c r="A16" s="4" t="s">
        <v>917</v>
      </c>
      <c r="B16" s="5" t="n">
        <v>4270</v>
      </c>
      <c r="C16" s="5" t="n">
        <v>5185</v>
      </c>
    </row>
    <row r="17" spans="1:3">
      <c r="A17" s="4" t="s">
        <v>495</v>
      </c>
      <c r="B17" s="5" t="n">
        <v>20728851</v>
      </c>
      <c r="C17" s="5" t="n">
        <v>19852101</v>
      </c>
    </row>
    <row r="18" spans="1:3">
      <c r="A18" s="3" t="s">
        <v>915</v>
      </c>
    </row>
    <row r="19" spans="1:3">
      <c r="A19" s="4" t="s">
        <v>918</v>
      </c>
      <c r="B19" s="5" t="n">
        <v>12698924</v>
      </c>
      <c r="C19" s="5" t="n">
        <v>13897435</v>
      </c>
    </row>
    <row r="20" spans="1:3">
      <c r="A20" s="4" t="s">
        <v>919</v>
      </c>
      <c r="B20" s="5" t="n">
        <v>4698888</v>
      </c>
      <c r="C20" s="5" t="n">
        <v>3460262</v>
      </c>
    </row>
    <row r="21" spans="1:3">
      <c r="A21" s="4" t="s">
        <v>44</v>
      </c>
      <c r="B21" s="5" t="n">
        <v>4853774</v>
      </c>
      <c r="C21" s="5" t="n">
        <v>4461533</v>
      </c>
    </row>
    <row r="22" spans="1:3">
      <c r="A22" s="4" t="s">
        <v>857</v>
      </c>
      <c r="B22" s="5" t="n">
        <v>404</v>
      </c>
      <c r="C22" s="5" t="n">
        <v>613</v>
      </c>
    </row>
    <row r="23" spans="1:3">
      <c r="A23" s="4" t="s">
        <v>373</v>
      </c>
    </row>
    <row r="24" spans="1:3">
      <c r="A24" s="3" t="s">
        <v>856</v>
      </c>
    </row>
    <row r="25" spans="1:3">
      <c r="A25" s="4" t="s">
        <v>27</v>
      </c>
      <c r="B25" s="5" t="n">
        <v>210595</v>
      </c>
      <c r="C25" s="5" t="n">
        <v>618394</v>
      </c>
    </row>
    <row r="26" spans="1:3">
      <c r="A26" s="4" t="s">
        <v>28</v>
      </c>
      <c r="B26" s="5" t="n">
        <v>5872</v>
      </c>
      <c r="C26" s="5" t="n">
        <v>5701</v>
      </c>
    </row>
    <row r="27" spans="1:3">
      <c r="A27" s="4" t="s">
        <v>913</v>
      </c>
      <c r="B27" s="5" t="n">
        <v>1984537</v>
      </c>
      <c r="C27" s="5" t="n">
        <v>1982026</v>
      </c>
    </row>
    <row r="28" spans="1:3">
      <c r="A28" s="4" t="s">
        <v>914</v>
      </c>
      <c r="B28" s="5" t="n">
        <v>1601807</v>
      </c>
      <c r="C28" s="5" t="n">
        <v>1820125</v>
      </c>
    </row>
    <row r="29" spans="1:3">
      <c r="A29" s="4" t="s">
        <v>916</v>
      </c>
      <c r="B29" s="5" t="n">
        <v>242403</v>
      </c>
      <c r="C29" s="5" t="n">
        <v>231544</v>
      </c>
    </row>
    <row r="30" spans="1:3">
      <c r="A30" s="4" t="s">
        <v>917</v>
      </c>
      <c r="B30" s="5" t="n">
        <v>4270</v>
      </c>
      <c r="C30" s="5" t="n">
        <v>5185</v>
      </c>
    </row>
    <row r="31" spans="1:3">
      <c r="A31" s="4" t="s">
        <v>495</v>
      </c>
      <c r="B31" s="5" t="n">
        <v>20390620</v>
      </c>
      <c r="C31" s="5" t="n">
        <v>20003717</v>
      </c>
    </row>
    <row r="32" spans="1:3">
      <c r="A32" s="3" t="s">
        <v>915</v>
      </c>
    </row>
    <row r="33" spans="1:3">
      <c r="A33" s="4" t="s">
        <v>918</v>
      </c>
      <c r="B33" s="5" t="n">
        <v>12698924</v>
      </c>
      <c r="C33" s="5" t="n">
        <v>13897435</v>
      </c>
    </row>
    <row r="34" spans="1:3">
      <c r="A34" s="4" t="s">
        <v>919</v>
      </c>
      <c r="B34" s="5" t="n">
        <v>4667014</v>
      </c>
      <c r="C34" s="5" t="n">
        <v>3438673</v>
      </c>
    </row>
    <row r="35" spans="1:3">
      <c r="A35" s="4" t="s">
        <v>44</v>
      </c>
      <c r="B35" s="5" t="n">
        <v>4797139</v>
      </c>
      <c r="C35" s="5" t="n">
        <v>4437346</v>
      </c>
    </row>
    <row r="36" spans="1:3">
      <c r="A36" s="4" t="s">
        <v>857</v>
      </c>
      <c r="B36" s="5" t="n">
        <v>404</v>
      </c>
      <c r="C36" s="5" t="n">
        <v>613</v>
      </c>
    </row>
    <row r="37" spans="1:3">
      <c r="A37" s="4" t="s">
        <v>920</v>
      </c>
    </row>
    <row r="38" spans="1:3">
      <c r="A38" s="3" t="s">
        <v>856</v>
      </c>
    </row>
    <row r="39" spans="1:3">
      <c r="A39" s="4" t="s">
        <v>27</v>
      </c>
      <c r="B39" s="5" t="n">
        <v>210595</v>
      </c>
      <c r="C39" s="5" t="n">
        <v>618394</v>
      </c>
    </row>
    <row r="40" spans="1:3">
      <c r="A40" s="4" t="s">
        <v>28</v>
      </c>
      <c r="B40" s="5" t="n">
        <v>5872</v>
      </c>
      <c r="C40" s="5" t="n">
        <v>5701</v>
      </c>
    </row>
    <row r="41" spans="1:3">
      <c r="A41" s="4" t="s">
        <v>913</v>
      </c>
      <c r="B41" s="5" t="n">
        <v>0</v>
      </c>
      <c r="C41" s="5" t="n">
        <v>0</v>
      </c>
    </row>
    <row r="42" spans="1:3">
      <c r="A42" s="4" t="s">
        <v>914</v>
      </c>
      <c r="B42" s="5" t="n">
        <v>0</v>
      </c>
      <c r="C42" s="5" t="n">
        <v>0</v>
      </c>
    </row>
    <row r="43" spans="1:3">
      <c r="A43" s="4" t="s">
        <v>916</v>
      </c>
      <c r="B43" s="5" t="n">
        <v>242403</v>
      </c>
      <c r="C43" s="5" t="n">
        <v>231544</v>
      </c>
    </row>
    <row r="44" spans="1:3">
      <c r="A44" s="4" t="s">
        <v>917</v>
      </c>
      <c r="B44" s="5" t="n">
        <v>0</v>
      </c>
      <c r="C44" s="5" t="n">
        <v>0</v>
      </c>
    </row>
    <row r="45" spans="1:3">
      <c r="A45" s="4" t="s">
        <v>495</v>
      </c>
      <c r="B45" s="5" t="n">
        <v>0</v>
      </c>
      <c r="C45" s="5" t="n">
        <v>0</v>
      </c>
    </row>
    <row r="46" spans="1:3">
      <c r="A46" s="3" t="s">
        <v>915</v>
      </c>
    </row>
    <row r="47" spans="1:3">
      <c r="A47" s="4" t="s">
        <v>918</v>
      </c>
      <c r="B47" s="5" t="n">
        <v>12698924</v>
      </c>
      <c r="C47" s="5" t="n">
        <v>13897435</v>
      </c>
    </row>
    <row r="48" spans="1:3">
      <c r="A48" s="4" t="s">
        <v>919</v>
      </c>
      <c r="B48" s="5" t="n">
        <v>0</v>
      </c>
      <c r="C48" s="5" t="n">
        <v>0</v>
      </c>
    </row>
    <row r="49" spans="1:3">
      <c r="A49" s="4" t="s">
        <v>44</v>
      </c>
      <c r="B49" s="5" t="n">
        <v>0</v>
      </c>
      <c r="C49" s="5" t="n">
        <v>0</v>
      </c>
    </row>
    <row r="50" spans="1:3">
      <c r="A50" s="4" t="s">
        <v>857</v>
      </c>
      <c r="B50" s="5" t="n">
        <v>0</v>
      </c>
      <c r="C50" s="5" t="n">
        <v>0</v>
      </c>
    </row>
    <row r="51" spans="1:3">
      <c r="A51" s="4" t="s">
        <v>921</v>
      </c>
    </row>
    <row r="52" spans="1:3">
      <c r="A52" s="3" t="s">
        <v>856</v>
      </c>
    </row>
    <row r="53" spans="1:3">
      <c r="A53" s="4" t="s">
        <v>27</v>
      </c>
      <c r="B53" s="5" t="n">
        <v>0</v>
      </c>
      <c r="C53" s="5" t="n">
        <v>0</v>
      </c>
    </row>
    <row r="54" spans="1:3">
      <c r="A54" s="4" t="s">
        <v>28</v>
      </c>
      <c r="B54" s="5" t="n">
        <v>0</v>
      </c>
      <c r="C54" s="5" t="n">
        <v>0</v>
      </c>
    </row>
    <row r="55" spans="1:3">
      <c r="A55" s="4" t="s">
        <v>913</v>
      </c>
      <c r="B55" s="5" t="n">
        <v>1984537</v>
      </c>
      <c r="C55" s="5" t="n">
        <v>1982026</v>
      </c>
    </row>
    <row r="56" spans="1:3">
      <c r="A56" s="4" t="s">
        <v>914</v>
      </c>
      <c r="B56" s="5" t="n">
        <v>1507987</v>
      </c>
      <c r="C56" s="5" t="n">
        <v>1738906</v>
      </c>
    </row>
    <row r="57" spans="1:3">
      <c r="A57" s="4" t="s">
        <v>916</v>
      </c>
      <c r="B57" s="5" t="n">
        <v>0</v>
      </c>
      <c r="C57" s="5" t="n">
        <v>0</v>
      </c>
    </row>
    <row r="58" spans="1:3">
      <c r="A58" s="4" t="s">
        <v>917</v>
      </c>
      <c r="B58" s="5" t="n">
        <v>4270</v>
      </c>
      <c r="C58" s="5" t="n">
        <v>5185</v>
      </c>
    </row>
    <row r="59" spans="1:3">
      <c r="A59" s="4" t="s">
        <v>495</v>
      </c>
      <c r="B59" s="5" t="n">
        <v>0</v>
      </c>
      <c r="C59" s="5" t="n">
        <v>0</v>
      </c>
    </row>
    <row r="60" spans="1:3">
      <c r="A60" s="3" t="s">
        <v>915</v>
      </c>
    </row>
    <row r="61" spans="1:3">
      <c r="A61" s="4" t="s">
        <v>918</v>
      </c>
      <c r="B61" s="5" t="n">
        <v>0</v>
      </c>
      <c r="C61" s="5" t="n">
        <v>0</v>
      </c>
    </row>
    <row r="62" spans="1:3">
      <c r="A62" s="4" t="s">
        <v>919</v>
      </c>
      <c r="B62" s="5" t="n">
        <v>4667014</v>
      </c>
      <c r="C62" s="5" t="n">
        <v>3438673</v>
      </c>
    </row>
    <row r="63" spans="1:3">
      <c r="A63" s="4" t="s">
        <v>44</v>
      </c>
      <c r="B63" s="5" t="n">
        <v>4797139</v>
      </c>
      <c r="C63" s="5" t="n">
        <v>4437346</v>
      </c>
    </row>
    <row r="64" spans="1:3">
      <c r="A64" s="4" t="s">
        <v>857</v>
      </c>
      <c r="B64" s="5" t="n">
        <v>404</v>
      </c>
      <c r="C64" s="5" t="n">
        <v>613</v>
      </c>
    </row>
    <row r="65" spans="1:3">
      <c r="A65" s="4" t="s">
        <v>922</v>
      </c>
    </row>
    <row r="66" spans="1:3">
      <c r="A66" s="3" t="s">
        <v>856</v>
      </c>
    </row>
    <row r="67" spans="1:3">
      <c r="A67" s="4" t="s">
        <v>27</v>
      </c>
      <c r="B67" s="5" t="n">
        <v>0</v>
      </c>
      <c r="C67" s="5" t="n">
        <v>0</v>
      </c>
    </row>
    <row r="68" spans="1:3">
      <c r="A68" s="4" t="s">
        <v>28</v>
      </c>
      <c r="B68" s="5" t="n">
        <v>0</v>
      </c>
      <c r="C68" s="5" t="n">
        <v>0</v>
      </c>
    </row>
    <row r="69" spans="1:3">
      <c r="A69" s="4" t="s">
        <v>913</v>
      </c>
      <c r="B69" s="5" t="n">
        <v>0</v>
      </c>
      <c r="C69" s="5" t="n">
        <v>0</v>
      </c>
    </row>
    <row r="70" spans="1:3">
      <c r="A70" s="4" t="s">
        <v>914</v>
      </c>
      <c r="B70" s="5" t="n">
        <v>93820</v>
      </c>
      <c r="C70" s="5" t="n">
        <v>81219</v>
      </c>
    </row>
    <row r="71" spans="1:3">
      <c r="A71" s="4" t="s">
        <v>916</v>
      </c>
      <c r="B71" s="5" t="n">
        <v>0</v>
      </c>
      <c r="C71" s="5" t="n">
        <v>0</v>
      </c>
    </row>
    <row r="72" spans="1:3">
      <c r="A72" s="4" t="s">
        <v>917</v>
      </c>
      <c r="B72" s="5" t="n">
        <v>0</v>
      </c>
      <c r="C72" s="5" t="n">
        <v>0</v>
      </c>
    </row>
    <row r="73" spans="1:3">
      <c r="A73" s="4" t="s">
        <v>495</v>
      </c>
      <c r="B73" s="5" t="n">
        <v>20390620</v>
      </c>
      <c r="C73" s="5" t="n">
        <v>20003717</v>
      </c>
    </row>
    <row r="74" spans="1:3">
      <c r="A74" s="3" t="s">
        <v>915</v>
      </c>
    </row>
    <row r="75" spans="1:3">
      <c r="A75" s="4" t="s">
        <v>918</v>
      </c>
      <c r="B75" s="5" t="n">
        <v>0</v>
      </c>
      <c r="C75" s="5" t="n">
        <v>0</v>
      </c>
    </row>
    <row r="76" spans="1:3">
      <c r="A76" s="4" t="s">
        <v>919</v>
      </c>
      <c r="B76" s="5" t="n">
        <v>0</v>
      </c>
      <c r="C76" s="5" t="n">
        <v>0</v>
      </c>
    </row>
    <row r="77" spans="1:3">
      <c r="A77" s="4" t="s">
        <v>44</v>
      </c>
      <c r="B77" s="5" t="n">
        <v>0</v>
      </c>
      <c r="C77" s="5" t="n">
        <v>0</v>
      </c>
    </row>
    <row r="78" spans="1:3">
      <c r="A78" s="4" t="s">
        <v>857</v>
      </c>
      <c r="B78" s="7" t="n">
        <v>0</v>
      </c>
      <c r="C78"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923</v>
      </c>
      <c r="B1" s="2" t="s">
        <v>72</v>
      </c>
      <c r="D1" s="2" t="s">
        <v>1</v>
      </c>
    </row>
    <row r="2" spans="1:5">
      <c r="B2" s="2" t="s">
        <v>2</v>
      </c>
      <c r="C2" s="2" t="s">
        <v>73</v>
      </c>
      <c r="D2" s="2" t="s">
        <v>2</v>
      </c>
      <c r="E2" s="2" t="s">
        <v>73</v>
      </c>
    </row>
    <row r="3" spans="1:5">
      <c r="A3" s="4" t="s">
        <v>924</v>
      </c>
    </row>
    <row r="4" spans="1:5">
      <c r="A4" s="3" t="s">
        <v>925</v>
      </c>
    </row>
    <row r="5" spans="1:5">
      <c r="A5" s="4" t="s">
        <v>926</v>
      </c>
      <c r="B5" s="9" t="n">
        <v>3.4</v>
      </c>
      <c r="C5" s="9" t="n">
        <v>3.3</v>
      </c>
      <c r="D5" s="9" t="n">
        <v>9.9</v>
      </c>
      <c r="E5" s="9" t="n">
        <v>9.5</v>
      </c>
    </row>
    <row r="6" spans="1:5">
      <c r="A6" s="4" t="s">
        <v>927</v>
      </c>
    </row>
    <row r="7" spans="1:5">
      <c r="A7" s="3" t="s">
        <v>925</v>
      </c>
    </row>
    <row r="8" spans="1:5">
      <c r="A8" s="4" t="s">
        <v>926</v>
      </c>
      <c r="B8" s="9" t="n">
        <v>1.9</v>
      </c>
      <c r="C8" s="9" t="n">
        <v>1.1</v>
      </c>
      <c r="D8" s="9" t="n">
        <v>6.1</v>
      </c>
      <c r="E8" s="9" t="n">
        <v>3.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928</v>
      </c>
      <c r="B1" s="2" t="s">
        <v>929</v>
      </c>
      <c r="C1" s="2" t="s">
        <v>930</v>
      </c>
      <c r="D1" s="2" t="s">
        <v>335</v>
      </c>
      <c r="E1" s="2" t="s">
        <v>2</v>
      </c>
      <c r="F1" s="2" t="s">
        <v>73</v>
      </c>
    </row>
    <row r="2" spans="1:6">
      <c r="A2" s="3" t="s">
        <v>931</v>
      </c>
    </row>
    <row r="3" spans="1:6">
      <c r="A3" s="4" t="s">
        <v>337</v>
      </c>
      <c r="D3" s="4" t="s">
        <v>338</v>
      </c>
    </row>
    <row r="4" spans="1:6">
      <c r="A4" s="4" t="s">
        <v>339</v>
      </c>
      <c r="D4" s="5" t="n">
        <v>31481189</v>
      </c>
    </row>
    <row r="5" spans="1:6">
      <c r="A5" s="4" t="s">
        <v>932</v>
      </c>
      <c r="E5" s="8" t="n">
        <v>0.27</v>
      </c>
      <c r="F5" s="8" t="n">
        <v>0.24</v>
      </c>
    </row>
    <row r="6" spans="1:6">
      <c r="A6" s="4" t="s">
        <v>933</v>
      </c>
    </row>
    <row r="7" spans="1:6">
      <c r="A7" s="3" t="s">
        <v>931</v>
      </c>
    </row>
    <row r="8" spans="1:6">
      <c r="A8" s="4" t="s">
        <v>337</v>
      </c>
      <c r="C8" s="4" t="s">
        <v>338</v>
      </c>
    </row>
    <row r="9" spans="1:6">
      <c r="A9" s="4" t="s">
        <v>339</v>
      </c>
      <c r="C9" s="5" t="n">
        <v>29000000</v>
      </c>
    </row>
    <row r="10" spans="1:6">
      <c r="A10" s="4" t="s">
        <v>934</v>
      </c>
      <c r="C10" s="8" t="n">
        <v>0.11</v>
      </c>
    </row>
    <row r="11" spans="1:6">
      <c r="A11" s="4" t="s">
        <v>935</v>
      </c>
    </row>
    <row r="12" spans="1:6">
      <c r="A12" s="3" t="s">
        <v>931</v>
      </c>
    </row>
    <row r="13" spans="1:6">
      <c r="A13" s="4" t="s">
        <v>932</v>
      </c>
      <c r="B13" s="8" t="n">
        <v>0.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3</v>
      </c>
    </row>
    <row r="3" spans="1:3">
      <c r="A3" s="3" t="s">
        <v>151</v>
      </c>
    </row>
    <row r="4" spans="1:3">
      <c r="A4" s="4" t="s">
        <v>108</v>
      </c>
      <c r="B4" s="7" t="n">
        <v>169246</v>
      </c>
      <c r="C4" s="7" t="n">
        <v>131498</v>
      </c>
    </row>
    <row r="5" spans="1:3">
      <c r="A5" s="3" t="s">
        <v>152</v>
      </c>
    </row>
    <row r="6" spans="1:3">
      <c r="A6" s="4" t="s">
        <v>153</v>
      </c>
      <c r="B6" s="5" t="n">
        <v>18541</v>
      </c>
      <c r="C6" s="5" t="n">
        <v>19853</v>
      </c>
    </row>
    <row r="7" spans="1:3">
      <c r="A7" s="4" t="s">
        <v>154</v>
      </c>
      <c r="B7" s="5" t="n">
        <v>8712</v>
      </c>
      <c r="C7" s="5" t="n">
        <v>11942</v>
      </c>
    </row>
    <row r="8" spans="1:3">
      <c r="A8" s="4" t="s">
        <v>155</v>
      </c>
      <c r="B8" s="5" t="n">
        <v>-5297</v>
      </c>
      <c r="C8" s="5" t="n">
        <v>-3248</v>
      </c>
    </row>
    <row r="9" spans="1:3">
      <c r="A9" s="4" t="s">
        <v>156</v>
      </c>
      <c r="B9" s="5" t="n">
        <v>1514</v>
      </c>
      <c r="C9" s="5" t="n">
        <v>1854</v>
      </c>
    </row>
    <row r="10" spans="1:3">
      <c r="A10" s="4" t="s">
        <v>86</v>
      </c>
      <c r="B10" s="5" t="n">
        <v>8500</v>
      </c>
      <c r="C10" s="5" t="n">
        <v>11750</v>
      </c>
    </row>
    <row r="11" spans="1:3">
      <c r="A11" s="4" t="s">
        <v>157</v>
      </c>
      <c r="B11" s="5" t="n">
        <v>13613</v>
      </c>
      <c r="C11" s="5" t="n">
        <v>12670</v>
      </c>
    </row>
    <row r="12" spans="1:3">
      <c r="A12" s="4" t="s">
        <v>92</v>
      </c>
      <c r="B12" s="5" t="n">
        <v>-1198</v>
      </c>
      <c r="C12" s="5" t="n">
        <v>-1275</v>
      </c>
    </row>
    <row r="13" spans="1:3">
      <c r="A13" s="4" t="s">
        <v>158</v>
      </c>
      <c r="B13" s="5" t="n">
        <v>-44246</v>
      </c>
      <c r="C13" s="5" t="n">
        <v>-126792</v>
      </c>
    </row>
    <row r="14" spans="1:3">
      <c r="A14" s="4" t="s">
        <v>159</v>
      </c>
      <c r="B14" s="5" t="n">
        <v>46112</v>
      </c>
      <c r="C14" s="5" t="n">
        <v>160582</v>
      </c>
    </row>
    <row r="15" spans="1:3">
      <c r="A15" s="4" t="s">
        <v>160</v>
      </c>
      <c r="B15" s="5" t="n">
        <v>-951</v>
      </c>
      <c r="C15" s="5" t="n">
        <v>-2467</v>
      </c>
    </row>
    <row r="16" spans="1:3">
      <c r="A16" s="4" t="s">
        <v>161</v>
      </c>
      <c r="B16" s="5" t="n">
        <v>-350</v>
      </c>
      <c r="C16" s="5" t="n">
        <v>-871</v>
      </c>
    </row>
    <row r="17" spans="1:3">
      <c r="A17" s="4" t="s">
        <v>90</v>
      </c>
      <c r="B17" s="5" t="n">
        <v>-4425</v>
      </c>
      <c r="C17" s="5" t="n">
        <v>-2826</v>
      </c>
    </row>
    <row r="18" spans="1:3">
      <c r="A18" s="4" t="s">
        <v>162</v>
      </c>
      <c r="B18" s="5" t="n">
        <v>-5428</v>
      </c>
      <c r="C18" s="5" t="n">
        <v>-7234</v>
      </c>
    </row>
    <row r="19" spans="1:3">
      <c r="A19" s="4" t="s">
        <v>163</v>
      </c>
      <c r="B19" s="5" t="n">
        <v>-7146</v>
      </c>
      <c r="C19" s="5" t="n">
        <v>-3092</v>
      </c>
    </row>
    <row r="20" spans="1:3">
      <c r="A20" s="4" t="s">
        <v>164</v>
      </c>
      <c r="B20" s="5" t="n">
        <v>15344</v>
      </c>
      <c r="C20" s="5" t="n">
        <v>8868</v>
      </c>
    </row>
    <row r="21" spans="1:3">
      <c r="A21" s="4" t="s">
        <v>165</v>
      </c>
      <c r="B21" s="5" t="n">
        <v>20417</v>
      </c>
      <c r="C21" s="5" t="n">
        <v>19248</v>
      </c>
    </row>
    <row r="22" spans="1:3">
      <c r="A22" s="4" t="s">
        <v>166</v>
      </c>
      <c r="B22" s="5" t="n">
        <v>63712</v>
      </c>
      <c r="C22" s="5" t="n">
        <v>98962</v>
      </c>
    </row>
    <row r="23" spans="1:3">
      <c r="A23" s="4" t="s">
        <v>167</v>
      </c>
      <c r="B23" s="5" t="n">
        <v>232958</v>
      </c>
      <c r="C23" s="5" t="n">
        <v>230460</v>
      </c>
    </row>
    <row r="24" spans="1:3">
      <c r="A24" s="3" t="s">
        <v>168</v>
      </c>
    </row>
    <row r="25" spans="1:3">
      <c r="A25" s="4" t="s">
        <v>169</v>
      </c>
      <c r="B25" s="5" t="n">
        <v>-363339</v>
      </c>
      <c r="C25" s="5" t="n">
        <v>-345715</v>
      </c>
    </row>
    <row r="26" spans="1:3">
      <c r="A26" s="4" t="s">
        <v>170</v>
      </c>
      <c r="B26" s="5" t="n">
        <v>-190805</v>
      </c>
      <c r="C26" s="5" t="n">
        <v>-851418</v>
      </c>
    </row>
    <row r="27" spans="1:3">
      <c r="A27" s="4" t="s">
        <v>171</v>
      </c>
      <c r="B27" s="5" t="n">
        <v>447</v>
      </c>
      <c r="C27" s="5" t="n">
        <v>48556</v>
      </c>
    </row>
    <row r="28" spans="1:3">
      <c r="A28" s="4" t="s">
        <v>172</v>
      </c>
      <c r="B28" s="5" t="n">
        <v>-447</v>
      </c>
      <c r="C28" s="5" t="n">
        <v>-457</v>
      </c>
    </row>
    <row r="29" spans="1:3">
      <c r="A29" s="4" t="s">
        <v>173</v>
      </c>
      <c r="B29" s="5" t="n">
        <v>3149</v>
      </c>
      <c r="C29" s="5" t="n">
        <v>4228</v>
      </c>
    </row>
    <row r="30" spans="1:3">
      <c r="A30" s="4" t="s">
        <v>174</v>
      </c>
      <c r="B30" s="5" t="n">
        <v>295651</v>
      </c>
      <c r="C30" s="5" t="n">
        <v>252173</v>
      </c>
    </row>
    <row r="31" spans="1:3">
      <c r="A31" s="4" t="s">
        <v>175</v>
      </c>
      <c r="B31" s="5" t="n">
        <v>0</v>
      </c>
      <c r="C31" s="5" t="n">
        <v>102120</v>
      </c>
    </row>
    <row r="32" spans="1:3">
      <c r="A32" s="4" t="s">
        <v>176</v>
      </c>
      <c r="B32" s="5" t="n">
        <v>233202</v>
      </c>
      <c r="C32" s="5" t="n">
        <v>246373</v>
      </c>
    </row>
    <row r="33" spans="1:3">
      <c r="A33" s="4" t="s">
        <v>177</v>
      </c>
      <c r="B33" s="5" t="n">
        <v>-67</v>
      </c>
      <c r="C33" s="5" t="n">
        <v>0</v>
      </c>
    </row>
    <row r="34" spans="1:3">
      <c r="A34" s="4" t="s">
        <v>178</v>
      </c>
      <c r="B34" s="5" t="n">
        <v>-353821</v>
      </c>
      <c r="C34" s="5" t="n">
        <v>-642165</v>
      </c>
    </row>
    <row r="35" spans="1:3">
      <c r="A35" s="4" t="s">
        <v>179</v>
      </c>
      <c r="B35" s="5" t="n">
        <v>-46805</v>
      </c>
      <c r="C35" s="5" t="n">
        <v>-227029</v>
      </c>
    </row>
    <row r="36" spans="1:3">
      <c r="A36" s="4" t="s">
        <v>180</v>
      </c>
      <c r="B36" s="5" t="n">
        <v>194201</v>
      </c>
      <c r="C36" s="5" t="n">
        <v>175279</v>
      </c>
    </row>
    <row r="37" spans="1:3">
      <c r="A37" s="4" t="s">
        <v>181</v>
      </c>
      <c r="B37" s="5" t="n">
        <v>-205060</v>
      </c>
      <c r="C37" s="5" t="n">
        <v>-170215</v>
      </c>
    </row>
    <row r="38" spans="1:3">
      <c r="A38" s="4" t="s">
        <v>182</v>
      </c>
      <c r="B38" s="5" t="n">
        <v>-8769</v>
      </c>
      <c r="C38" s="5" t="n">
        <v>-12822</v>
      </c>
    </row>
    <row r="39" spans="1:3">
      <c r="A39" s="4" t="s">
        <v>183</v>
      </c>
      <c r="B39" s="5" t="n">
        <v>3619</v>
      </c>
      <c r="C39" s="5" t="n">
        <v>10047</v>
      </c>
    </row>
    <row r="40" spans="1:3">
      <c r="A40" s="4" t="s">
        <v>184</v>
      </c>
      <c r="B40" s="5" t="n">
        <v>-125000</v>
      </c>
      <c r="C40" s="5" t="n">
        <v>0</v>
      </c>
    </row>
    <row r="41" spans="1:3">
      <c r="A41" s="4" t="s">
        <v>185</v>
      </c>
      <c r="B41" s="5" t="n">
        <v>71029</v>
      </c>
      <c r="C41" s="5" t="n">
        <v>0</v>
      </c>
    </row>
    <row r="42" spans="1:3">
      <c r="A42" s="4" t="s">
        <v>186</v>
      </c>
      <c r="B42" s="5" t="n">
        <v>-340183</v>
      </c>
      <c r="C42" s="5" t="n">
        <v>0</v>
      </c>
    </row>
    <row r="43" spans="1:3">
      <c r="A43" s="4" t="s">
        <v>187</v>
      </c>
      <c r="B43" s="5" t="n">
        <v>-832998</v>
      </c>
      <c r="C43" s="5" t="n">
        <v>-1411045</v>
      </c>
    </row>
    <row r="44" spans="1:3">
      <c r="A44" s="3" t="s">
        <v>188</v>
      </c>
    </row>
    <row r="45" spans="1:3">
      <c r="A45" s="4" t="s">
        <v>189</v>
      </c>
      <c r="B45" s="5" t="n">
        <v>40115</v>
      </c>
      <c r="C45" s="5" t="n">
        <v>1595636</v>
      </c>
    </row>
    <row r="46" spans="1:3">
      <c r="A46" s="4" t="s">
        <v>190</v>
      </c>
      <c r="B46" s="5" t="n">
        <v>120000</v>
      </c>
      <c r="C46" s="5" t="n">
        <v>0</v>
      </c>
    </row>
    <row r="47" spans="1:3">
      <c r="A47" s="4" t="s">
        <v>191</v>
      </c>
      <c r="B47" s="5" t="n">
        <v>272241</v>
      </c>
    </row>
    <row r="48" spans="1:3">
      <c r="A48" s="4" t="s">
        <v>192</v>
      </c>
      <c r="C48" s="5" t="n">
        <v>-61382</v>
      </c>
    </row>
    <row r="49" spans="1:3">
      <c r="A49" s="4" t="s">
        <v>193</v>
      </c>
      <c r="B49" s="5" t="n">
        <v>26730</v>
      </c>
      <c r="C49" s="5" t="n">
        <v>19654</v>
      </c>
    </row>
    <row r="50" spans="1:3">
      <c r="A50" s="4" t="s">
        <v>194</v>
      </c>
      <c r="B50" s="5" t="n">
        <v>-81166</v>
      </c>
      <c r="C50" s="5" t="n">
        <v>-74058</v>
      </c>
    </row>
    <row r="51" spans="1:3">
      <c r="A51" s="4" t="s">
        <v>195</v>
      </c>
      <c r="B51" s="5" t="n">
        <v>5324</v>
      </c>
      <c r="C51" s="5" t="n">
        <v>7721</v>
      </c>
    </row>
    <row r="52" spans="1:3">
      <c r="A52" s="4" t="s">
        <v>133</v>
      </c>
      <c r="B52" s="5" t="n">
        <v>-191003</v>
      </c>
      <c r="C52" s="5" t="n">
        <v>-57842</v>
      </c>
    </row>
    <row r="53" spans="1:3">
      <c r="A53" s="4" t="s">
        <v>196</v>
      </c>
      <c r="B53" s="5" t="n">
        <v>192241</v>
      </c>
      <c r="C53" s="5" t="n">
        <v>1429729</v>
      </c>
    </row>
    <row r="54" spans="1:3">
      <c r="A54" s="4" t="s">
        <v>197</v>
      </c>
      <c r="B54" s="5" t="n">
        <v>-407799</v>
      </c>
      <c r="C54" s="5" t="n">
        <v>249144</v>
      </c>
    </row>
    <row r="55" spans="1:3">
      <c r="A55" s="4" t="s">
        <v>198</v>
      </c>
      <c r="B55" s="5" t="n">
        <v>618394</v>
      </c>
      <c r="C55" s="5" t="n">
        <v>164178</v>
      </c>
    </row>
    <row r="56" spans="1:3">
      <c r="A56" s="4" t="s">
        <v>198</v>
      </c>
      <c r="B56" s="5" t="n">
        <v>210595</v>
      </c>
      <c r="C56" s="5" t="n">
        <v>413322</v>
      </c>
    </row>
    <row r="57" spans="1:3">
      <c r="A57" s="3" t="s">
        <v>199</v>
      </c>
    </row>
    <row r="58" spans="1:3">
      <c r="A58" s="4" t="s">
        <v>200</v>
      </c>
      <c r="B58" s="5" t="n">
        <v>4938</v>
      </c>
      <c r="C58" s="5" t="n">
        <v>3230</v>
      </c>
    </row>
    <row r="59" spans="1:3">
      <c r="A59" s="3" t="s">
        <v>201</v>
      </c>
    </row>
    <row r="60" spans="1:3">
      <c r="A60" s="4" t="s">
        <v>202</v>
      </c>
      <c r="B60" s="5" t="n">
        <v>196000</v>
      </c>
      <c r="C60" s="5" t="n">
        <v>143054</v>
      </c>
    </row>
    <row r="61" spans="1:3">
      <c r="A61" s="4" t="s">
        <v>203</v>
      </c>
      <c r="B61" s="5" t="n">
        <v>57861</v>
      </c>
      <c r="C61" s="5" t="n">
        <v>70123</v>
      </c>
    </row>
    <row r="62" spans="1:3">
      <c r="A62" s="3" t="s">
        <v>204</v>
      </c>
    </row>
    <row r="63" spans="1:3">
      <c r="A63" s="4" t="s">
        <v>205</v>
      </c>
      <c r="B63" s="5" t="n">
        <v>330747</v>
      </c>
      <c r="C63" s="5" t="n">
        <v>0</v>
      </c>
    </row>
    <row r="64" spans="1:3">
      <c r="A64" s="4" t="s">
        <v>206</v>
      </c>
      <c r="B64" s="5" t="n">
        <v>4975</v>
      </c>
      <c r="C64" s="5" t="n">
        <v>0</v>
      </c>
    </row>
    <row r="65" spans="1:3">
      <c r="A65" s="4" t="s">
        <v>207</v>
      </c>
      <c r="B65" s="7" t="n">
        <v>335722</v>
      </c>
      <c r="C6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1:07:15Z</dcterms:created>
  <dcterms:modified xmlns:dcterms="http://purl.org/dc/terms/" xmlns:xsi="http://www.w3.org/2001/XMLSchema-instance" xsi:type="dcterms:W3CDTF">2018-11-09T11:07:15Z</dcterms:modified>
</cp:coreProperties>
</file>